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Equit" sheetId="7" r:id="rId7"/>
    <s:sheet name="Consolidated Statement of Equi8" sheetId="8" r:id="rId8"/>
    <s:sheet name="Significant Accounting Policies" sheetId="9" r:id="rId9"/>
    <s:sheet name="Accounting Changes or Recent Ac" sheetId="10" r:id="rId10"/>
    <s:sheet name="Discontinued Operations" sheetId="11" r:id="rId11"/>
    <s:sheet name="Business Combinations" sheetId="12" r:id="rId12"/>
    <s:sheet name="Receivables" sheetId="13" r:id="rId13"/>
    <s:sheet name="Inventories" sheetId="14" r:id="rId14"/>
    <s:sheet name="Property, Plant and Equipment" sheetId="15" r:id="rId15"/>
    <s:sheet name="Goodwill" sheetId="16" r:id="rId16"/>
    <s:sheet name="Intangible Assets" sheetId="17" r:id="rId17"/>
    <s:sheet name="Accrued Warranties" sheetId="18" r:id="rId18"/>
    <s:sheet name="Credit Arrangements" sheetId="19" r:id="rId19"/>
    <s:sheet name="Short-Term Debt" sheetId="20" r:id="rId20"/>
    <s:sheet name="Long Term Debt" sheetId="21" r:id="rId21"/>
    <s:sheet name="Pension and Other Postretiremen" sheetId="22" r:id="rId22"/>
    <s:sheet name="Stock Options and Other Share-B" sheetId="23" r:id="rId23"/>
    <s:sheet name="Income From Continuing Operatio" sheetId="24" r:id="rId24"/>
    <s:sheet name="Research And Development" sheetId="25" r:id="rId25"/>
    <s:sheet name="Interest Expense" sheetId="26" r:id="rId26"/>
    <s:sheet name="Lease Commitments" sheetId="27" r:id="rId27"/>
    <s:sheet name="Derivative Instruments and Hedg" sheetId="28" r:id="rId28"/>
    <s:sheet name="Non-Operating Loss" sheetId="29" r:id="rId29"/>
    <s:sheet name="Accumulated Other Comprehensive" sheetId="30" r:id="rId30"/>
    <s:sheet name="Income Taxes" sheetId="31" r:id="rId31"/>
    <s:sheet name="Business Segments" sheetId="32" r:id="rId32"/>
    <s:sheet name="Legal Proceedings And Contingen" sheetId="33" r:id="rId33"/>
    <s:sheet name="Condensed Consolidating Financi" sheetId="34" r:id="rId34"/>
    <s:sheet name="Valuation and Qualifying Accoun" sheetId="35" r:id="rId35"/>
    <s:sheet name="Significant Accounting Polici36" sheetId="36" r:id="rId36"/>
    <s:sheet name="Significant Accounting Polici37" sheetId="37" r:id="rId37"/>
    <s:sheet name="Discontinued Operation _Tables_" sheetId="38" r:id="rId38"/>
    <s:sheet name="Business Combinations (Tables)" sheetId="39" r:id="rId39"/>
    <s:sheet name="Receivables (Tables)" sheetId="40" r:id="rId40"/>
    <s:sheet name="Inventories (Tables)" sheetId="41" r:id="rId41"/>
    <s:sheet name="Property Plant and Equipment (T" sheetId="42" r:id="rId42"/>
    <s:sheet name="Goodwill (Tables)" sheetId="43" r:id="rId43"/>
    <s:sheet name="Intangible Assets (Tables)" sheetId="44" r:id="rId44"/>
    <s:sheet name="Accrued Warranties (Tables)" sheetId="45" r:id="rId45"/>
    <s:sheet name="Long Term Debt (Tables)" sheetId="46" r:id="rId46"/>
    <s:sheet name="Pension and Other Postretirem47" sheetId="47" r:id="rId47"/>
    <s:sheet name="Stock Options And Other Share B" sheetId="48" r:id="rId48"/>
    <s:sheet name="Income From Continuing Operat49" sheetId="49" r:id="rId49"/>
    <s:sheet name="Non Operating Income (Loss)(Tab" sheetId="50" r:id="rId50"/>
    <s:sheet name="Accumulated Other Comprehensi51" sheetId="51" r:id="rId51"/>
    <s:sheet name="Income Taxes (Tables)" sheetId="52" r:id="rId52"/>
    <s:sheet name="Fair Value Measurements (Tables" sheetId="53" r:id="rId53"/>
    <s:sheet name="Business Segments (Tables)" sheetId="54" r:id="rId54"/>
    <s:sheet name="Condensed Consolidating Finan55" sheetId="55" r:id="rId55"/>
    <s:sheet name="Significant Accounting Polici56" sheetId="56" r:id="rId56"/>
    <s:sheet name="Significant Accounting Polici57" sheetId="57" r:id="rId57"/>
    <s:sheet name="Discontinued Operation (Details" sheetId="58" r:id="rId58"/>
    <s:sheet name="Business Combinations (Details)" sheetId="59" r:id="rId59"/>
    <s:sheet name="Business Combinations (Details " sheetId="60" r:id="rId60"/>
    <s:sheet name="Business Combinations (Detail61" sheetId="61" r:id="rId61"/>
    <s:sheet name="Business Combinations (Detail62" sheetId="62" r:id="rId62"/>
    <s:sheet name="Receivables (Details)" sheetId="63" r:id="rId63"/>
    <s:sheet name="Inventories (Details)" sheetId="64" r:id="rId64"/>
    <s:sheet name="Property, Plant and Equipment (" sheetId="65" r:id="rId65"/>
    <s:sheet name="Goodwill (Details)" sheetId="66" r:id="rId66"/>
    <s:sheet name="Intangible Assets (Details)" sheetId="67" r:id="rId67"/>
    <s:sheet name="Accrued Warranties (Details)" sheetId="68" r:id="rId68"/>
    <s:sheet name="Credit Arrangements (Details)" sheetId="69" r:id="rId69"/>
    <s:sheet name="Short-Term Debt (Details)" sheetId="70" r:id="rId70"/>
    <s:sheet name="Long-Term Debt (Details)" sheetId="71" r:id="rId71"/>
    <s:sheet name="Long-Term Debt (Details Textual" sheetId="72" r:id="rId72"/>
    <s:sheet name="Long-Term Debt (Details Textu73" sheetId="73" r:id="rId73"/>
    <s:sheet name="Long-Term Debt (Details Textu74" sheetId="74" r:id="rId74"/>
    <s:sheet name="Long-Term Debt (Details 2)" sheetId="75" r:id="rId75"/>
    <s:sheet name="Pension and Other Postretirem76"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Pension and Other Postretirem8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Stock Options and Other Share88" sheetId="88" r:id="rId88"/>
    <s:sheet name="Stock Options and Other Share89" sheetId="89" r:id="rId89"/>
    <s:sheet name="Stock Options and Other Share90" sheetId="90" r:id="rId90"/>
    <s:sheet name="Stock Options and Other Share91" sheetId="91" r:id="rId91"/>
    <s:sheet name="Stock Options and Other Share92" sheetId="92" r:id="rId92"/>
    <s:sheet name="Stock Options and Other Share93" sheetId="93" r:id="rId93"/>
    <s:sheet name="Income From Continuing Operat94" sheetId="94" r:id="rId94"/>
    <s:sheet name="Research And Development (Detai" sheetId="95" r:id="rId95"/>
    <s:sheet name="Interest Expense (Details)" sheetId="96" r:id="rId96"/>
    <s:sheet name="Lease Commitments (Details)" sheetId="97" r:id="rId97"/>
    <s:sheet name="Derivative Instruments and He98" sheetId="98" r:id="rId98"/>
    <s:sheet name="Non Operating Loss (Details)" sheetId="99" r:id="rId99"/>
    <s:sheet name="Accumulted Other Comprehensive " sheetId="100" r:id="rId100"/>
    <s:sheet name="Income Taxes (Details)" sheetId="101" r:id="rId101"/>
    <s:sheet name="Income Taxes (Details 1)" sheetId="102" r:id="rId102"/>
    <s:sheet name="Income Taxes (Details 2)" sheetId="103" r:id="rId103"/>
    <s:sheet name="Income Taxes (Details 3)" sheetId="104" r:id="rId104"/>
    <s:sheet name="Income Taxes (Details 4)" sheetId="105" r:id="rId105"/>
    <s:sheet name="Income Taxes (Details Textual)" sheetId="106" r:id="rId106"/>
    <s:sheet name="Fair Value Measurements (Detail" sheetId="107" r:id="rId107"/>
    <s:sheet name="Business Segments (Details)" sheetId="108" r:id="rId108"/>
    <s:sheet name="Business Segments (Details 1)" sheetId="109" r:id="rId109"/>
    <s:sheet name="Business Segments (Details Text" sheetId="110" r:id="rId110"/>
    <s:sheet name="Legal proceedings and contin111" sheetId="111" r:id="rId111"/>
    <s:sheet name="Condensed Consolidating Fina112" sheetId="112" r:id="rId112"/>
    <s:sheet name="Condensed Consolidating Fina113" sheetId="113" r:id="rId113"/>
    <s:sheet name="Condensed Consolidating Fina114" sheetId="114" r:id="rId114"/>
    <s:sheet name="Valuation and Qualifying Acc115" sheetId="115" r:id="rId115"/>
  </s:sheets>
  <s:definedNames/>
  <s:calcPr calcId="124519" calcMode="auto" fullCalcOnLoad="1"/>
</s:workbook>
</file>

<file path=xl/sharedStrings.xml><?xml version="1.0" encoding="utf-8"?>
<sst xmlns="http://schemas.openxmlformats.org/spreadsheetml/2006/main" uniqueCount="1279">
  <si>
    <t>Document and Entity Information - USD ($)</t>
  </si>
  <si>
    <t>12 Months Ended</t>
  </si>
  <si>
    <t>Jul. 03, 2015</t>
  </si>
  <si>
    <t>Aug. 22, 2014</t>
  </si>
  <si>
    <t>Dec. 27, 2013</t>
  </si>
  <si>
    <t>Document and Entity Information [Abstract]</t>
  </si>
  <si>
    <t>Entity Registrant Name</t>
  </si>
  <si>
    <t>HARRIS CORP /DE/</t>
  </si>
  <si>
    <t>Trading Symbol</t>
  </si>
  <si>
    <t>HRS</t>
  </si>
  <si>
    <t>Entity Central Index Key</t>
  </si>
  <si>
    <t>Document Type</t>
  </si>
  <si>
    <t>10-K</t>
  </si>
  <si>
    <t>Document Period End Date</t>
  </si>
  <si>
    <t>Jul. 3,
		2015</t>
  </si>
  <si>
    <t>Amendment Flag</t>
  </si>
  <si>
    <t>false</t>
  </si>
  <si>
    <t>Document Fiscal Year Focus</t>
  </si>
  <si>
    <t>Document Fiscal Period Focus</t>
  </si>
  <si>
    <t>FY</t>
  </si>
  <si>
    <t>Current Fiscal Year End Date</t>
  </si>
  <si>
    <t>--07-03</t>
  </si>
  <si>
    <t>Entity Well-known Seasoned Issuer</t>
  </si>
  <si>
    <t>Yes</t>
  </si>
  <si>
    <t>Entity Voluntary Filers</t>
  </si>
  <si>
    <t>No</t>
  </si>
  <si>
    <t>Entity Current Reporting Status</t>
  </si>
  <si>
    <t>Entity Filer Category</t>
  </si>
  <si>
    <t>Large Accelerated Filer</t>
  </si>
  <si>
    <t>Entity Public Float</t>
  </si>
  <si>
    <t>Entity Common Stock, Shares Outstanding (actual number)</t>
  </si>
  <si>
    <t>Consolidated Statement of Income - USD ($) $ in Millions</t>
  </si>
  <si>
    <t>Jun. 27, 2014</t>
  </si>
  <si>
    <t>Jun. 28, 2013</t>
  </si>
  <si>
    <t>Revenue from product sales and services</t>
  </si>
  <si>
    <t>Revenue from product sales</t>
  </si>
  <si>
    <t>Revenue from services</t>
  </si>
  <si>
    <t>Total Revenue</t>
  </si>
  <si>
    <t>Cost of product sales and services</t>
  </si>
  <si>
    <t>Cost of product sales</t>
  </si>
  <si>
    <t>Cost of services</t>
  </si>
  <si>
    <t>Total Cost</t>
  </si>
  <si>
    <t>Engineering, selling and administrative expenses</t>
  </si>
  <si>
    <t>Non-operating income (loss)</t>
  </si>
  <si>
    <t>Interest income</t>
  </si>
  <si>
    <t>Interest expense</t>
  </si>
  <si>
    <t>Income from continuing operations before income taxes</t>
  </si>
  <si>
    <t>Income taxes</t>
  </si>
  <si>
    <t>Income from continuing operations</t>
  </si>
  <si>
    <t>Discontinued operations, net of income taxes</t>
  </si>
  <si>
    <t>Net income</t>
  </si>
  <si>
    <t>Noncontrolling interests, net of income taxes</t>
  </si>
  <si>
    <t>Net income attributable to Harris Corporation</t>
  </si>
  <si>
    <t>Amounts attributable to Harris Corporation common shareholders</t>
  </si>
  <si>
    <t>Basic net income per common share attributable to Harris Corporation common shareholders</t>
  </si>
  <si>
    <t>Continuing operations</t>
  </si>
  <si>
    <t>Discontinued operations</t>
  </si>
  <si>
    <t>Total basic net income per common share</t>
  </si>
  <si>
    <t>Diluted net income per common share attributable to Harris Corporation common shareholders</t>
  </si>
  <si>
    <t>Total diluted net income per common share</t>
  </si>
  <si>
    <t>Consolidated Statement of Comprehensive Income - USD ($) $ in Millions</t>
  </si>
  <si>
    <t>Statement of Other Comprehensive Income [Abstract]</t>
  </si>
  <si>
    <t>Other comprehensive income (loss):</t>
  </si>
  <si>
    <t>Foreign currency translation gain (loss), net of income taxes</t>
  </si>
  <si>
    <t>Net unrealized loss on hedging derivatives, net of income taxes</t>
  </si>
  <si>
    <t>Net unrealized loss on securities available-for-sale, net of income taxes</t>
  </si>
  <si>
    <t>Amortization of loss on treasury lock, net of income taxes</t>
  </si>
  <si>
    <t>Net unregonized gain (loss) on postretirement obligations, net of income taxes</t>
  </si>
  <si>
    <t>Other comprehensive income (loss), net of income taxes</t>
  </si>
  <si>
    <t>Total comprehensive income (loss)</t>
  </si>
  <si>
    <t>Comprehensive loss attributable to noncontrolling interests</t>
  </si>
  <si>
    <t>Total comprehensive income (loss) attributable to Harris Corporation</t>
  </si>
  <si>
    <t>Consolidated Balance Sheet - USD ($) $ in Millions</t>
  </si>
  <si>
    <t>Jun. 29, 2012</t>
  </si>
  <si>
    <t>Current Assets</t>
  </si>
  <si>
    <t>Cash and cash equivalents</t>
  </si>
  <si>
    <t>Receivables</t>
  </si>
  <si>
    <t>Inventories</t>
  </si>
  <si>
    <t>Income taxes receivable</t>
  </si>
  <si>
    <t>Current deferred income taxes</t>
  </si>
  <si>
    <t>Assets of discontinued operations</t>
  </si>
  <si>
    <t>Deferred compensation plan investments</t>
  </si>
  <si>
    <t>Other current assets</t>
  </si>
  <si>
    <t>Total current assets</t>
  </si>
  <si>
    <t>Non-current Assets</t>
  </si>
  <si>
    <t>Property, plant and equipment</t>
  </si>
  <si>
    <t>Goodwill</t>
  </si>
  <si>
    <t>Intangible assets</t>
  </si>
  <si>
    <t>Non-current deferred income taxes</t>
  </si>
  <si>
    <t>Other non-current assets</t>
  </si>
  <si>
    <t>Total non-current assets</t>
  </si>
  <si>
    <t>Total assets</t>
  </si>
  <si>
    <t>Current Liabilities</t>
  </si>
  <si>
    <t>Short-term debt</t>
  </si>
  <si>
    <t>Accounts payable</t>
  </si>
  <si>
    <t>Compensation and benefits</t>
  </si>
  <si>
    <t>Other accrued items</t>
  </si>
  <si>
    <t>Advance payments and unearned income</t>
  </si>
  <si>
    <t>Income taxes payable</t>
  </si>
  <si>
    <t>Deferred compensation plan liabilities</t>
  </si>
  <si>
    <t>Current portion of long-term debt</t>
  </si>
  <si>
    <t>Total current liabilities</t>
  </si>
  <si>
    <t>Non-current Liabilities</t>
  </si>
  <si>
    <t>Defined benefit plans</t>
  </si>
  <si>
    <t>Long-term debt</t>
  </si>
  <si>
    <t>Long-term contract liability</t>
  </si>
  <si>
    <t>Other long-term liabilities</t>
  </si>
  <si>
    <t>Total non-current liabilities</t>
  </si>
  <si>
    <t>Shareholders' Equity:</t>
  </si>
  <si>
    <t>Preferred stock, without par value; 1,000,000 shares authorized; none issued</t>
  </si>
  <si>
    <t>Common stock, $1.00 par value; 500,000,000 shares authorized; issued and outstanding 123,675,756 shares at July 3, 2015 and 105,509,073 shares at June 27, 2014</t>
  </si>
  <si>
    <t>Other capital</t>
  </si>
  <si>
    <t>Retained earnings</t>
  </si>
  <si>
    <t>Accumulated other comprehensive loss</t>
  </si>
  <si>
    <t>Total shareholders' equity</t>
  </si>
  <si>
    <t>Noncontrolling interests</t>
  </si>
  <si>
    <t>Total equity</t>
  </si>
  <si>
    <t>Total liabilities and equity</t>
  </si>
  <si>
    <t>Consolidated Balance Sheet (Parenthetical) - $ / shares</t>
  </si>
  <si>
    <t>Preferred shares, par value</t>
  </si>
  <si>
    <t>Preferred shares, authorized</t>
  </si>
  <si>
    <t>Preferred shares, issued</t>
  </si>
  <si>
    <t>Common shares, par value</t>
  </si>
  <si>
    <t>Common shares, authorized</t>
  </si>
  <si>
    <t>Common shares, issued</t>
  </si>
  <si>
    <t>Common shares, outstanding</t>
  </si>
  <si>
    <t>Consolidated Statement of Cash Flows - USD ($) $ in Millions</t>
  </si>
  <si>
    <t>Operating Activities</t>
  </si>
  <si>
    <t>Adjustments to reconcile net income to net cash provided by operating activities:</t>
  </si>
  <si>
    <t>Depreciation and amortization</t>
  </si>
  <si>
    <t>Share-based compensation</t>
  </si>
  <si>
    <t>Gain on sale of securities available-for-sale</t>
  </si>
  <si>
    <t>Gain on sale of business</t>
  </si>
  <si>
    <t>Loss on sale of discontinued operations</t>
  </si>
  <si>
    <t>Impairment of assets of discontinued operations</t>
  </si>
  <si>
    <t>Impairment of assets</t>
  </si>
  <si>
    <t>Write-off of capitalized software</t>
  </si>
  <si>
    <t>Loss on prepayment of long-term debt</t>
  </si>
  <si>
    <t>(Increase) decrease in:</t>
  </si>
  <si>
    <t>Accounts and notes receivable</t>
  </si>
  <si>
    <t>Increase (decrease) in:</t>
  </si>
  <si>
    <t>Accounts payable and accrued expenses</t>
  </si>
  <si>
    <t>Other</t>
  </si>
  <si>
    <t>Net cash provided by operating activities</t>
  </si>
  <si>
    <t>Investing Activities</t>
  </si>
  <si>
    <t>Net cash paid for acquired businesses</t>
  </si>
  <si>
    <t>Cash paid for intangible assets</t>
  </si>
  <si>
    <t>Cash paid for cost-method investment</t>
  </si>
  <si>
    <t>Additions of property, plant and equipment</t>
  </si>
  <si>
    <t>Additions of capitalized software</t>
  </si>
  <si>
    <t>Proceeds from sale of property, plant and equipment</t>
  </si>
  <si>
    <t>Proceeds from sale of business</t>
  </si>
  <si>
    <t>Proceeds from sale of discontinued operations</t>
  </si>
  <si>
    <t>Proceeds from sale of securities available-for-sale</t>
  </si>
  <si>
    <t>Net cash used in investing activities</t>
  </si>
  <si>
    <t>Financing Activities</t>
  </si>
  <si>
    <t>Proceeds from borrowings, net of issuance costs</t>
  </si>
  <si>
    <t>Repayments of borrowings</t>
  </si>
  <si>
    <t>Payment of contingent consideration</t>
  </si>
  <si>
    <t>Proceeds from exercises of employee stock options</t>
  </si>
  <si>
    <t>Repurchases of common stock</t>
  </si>
  <si>
    <t>Cash dividends</t>
  </si>
  <si>
    <t>Other financing activities</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Consolidated Statement of Equity - USD ($) $ in Millions</t>
  </si>
  <si>
    <t>Total</t>
  </si>
  <si>
    <t>Common Stock [Member]</t>
  </si>
  <si>
    <t>Other Capital [Member]</t>
  </si>
  <si>
    <t>Retained Earnings [Member]</t>
  </si>
  <si>
    <t>Accumulated Other Comprehensive Income (Loss) [Member]</t>
  </si>
  <si>
    <t>Noncontrolling Interests [Member]</t>
  </si>
  <si>
    <t>Other comprehensive income (loss)</t>
  </si>
  <si>
    <t>Shares issued under stock incentive plans</t>
  </si>
  <si>
    <t>Share-based compensation expense</t>
  </si>
  <si>
    <t>Modicfication of share-based awards</t>
  </si>
  <si>
    <t>Repurchases and retirement of common stock</t>
  </si>
  <si>
    <t>Cash dividends ($1.48, $1.68 and $1.88 per share in fiscal 2013, 2014 and 2015, respectively)</t>
  </si>
  <si>
    <t>Other activity related to noncontrolling interests</t>
  </si>
  <si>
    <t>Ending Balance, Value at Jun. 28, 2013</t>
  </si>
  <si>
    <t>Beginning Balance, Value at Jun. 29, 2012</t>
  </si>
  <si>
    <t>Ending Balance, Value at Jun. 27, 2014</t>
  </si>
  <si>
    <t>Beginning Balance, Value at Jun. 28, 2013</t>
  </si>
  <si>
    <t>Shares issued to acquire new businesses</t>
  </si>
  <si>
    <t>Equity Issuance Costs</t>
  </si>
  <si>
    <t>Ending Balance, Value at Jul. 03, 2015</t>
  </si>
  <si>
    <t>Beginning Balance, Value at Jun. 27, 2014</t>
  </si>
  <si>
    <t>Consolidated Statement of Equity (Parenthetical) - $ / shares</t>
  </si>
  <si>
    <t>Cash dividends per share</t>
  </si>
  <si>
    <t>Significant Accounting Policies</t>
  </si>
  <si>
    <t>Significant Accounting Policies [Abstract]</t>
  </si>
  <si>
    <t>SIGNIFICANT ACCOUNTING POLICIES</t>
  </si>
  <si>
    <t>NOTE 1: SIGNIFICANT ACCOUNTING POLICIES Principles of Consolidation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 a company transactions and accounts have been elim inated. S ee Note 3: Discontinued Operations for information regarding discontinued operations . Except for disclosures related to our cash flows, or unless otherwise specified, disclosures in our Consolidated Financial Statements and these Notes relate solely to our continuing operations . At the beginning of the first quarter of fiscal 2014, to leverage the breadth of our information technology (“IT”) enterprise network and information assurance capabilities for the IT services market, we began managing our cyber security network testing operation as part of our Integrated Network Solutions segment rather than our Government Communications Systems segment. As a result, we reassigned $ 2 million of goodwill (determined on a relative fair value basis) to our Integrated Network Solutions segment from our Government Communications Systems segment. The historical results, discussion and presentation of our business segments as set forth in our Consolidated Financial Statements and these Notes have been adjusted to reflect the impact of this change to our business segment reporting structure for all periods presented in our Consolidated Financial Statements and these Notes. On, July 1, 2015, we completed the divestiture of our commercial healthcare solutions operation (“HCS”). We continued to report the results of HCS through the date of divestiture as part of our Integrated Network Solutions segment . Use of Estimates — Our Consolidated Financial Statements have been prepared in conformity with U.S. generally accepted accounting principles (“GAAP”) and require management to make estimates and assumptions. These estimates and assumptions affect the reported amounts of assets and liabilities and disclosure of contingent assets and liabilities at the date of the Consolidated Financial Statements and the reported amounts of revenue and expenses during the reporting period. These estimates and assumptions are based on experience and other information available prior to issuance of the Consolidated Financial Statements. Materially different results can occur as circumstances change and additional information becomes known. Fiscal Year — Our fiscal year ends on the Friday nearest June 30. Fiscal 2015 included 53 weeks. Fiscal 2014 and 2013 included 52 weeks . Cash and Cash Equivalents — Cash equivalents are temporary cash investments with a maturity of three or fewer months when purchased. These investments include accrued interest and are carried at the lower of cost or market. Fair Value of Financial Instruments — The carrying amounts reflected in our Consolidated Balance Sheet for cash and cash equivalents, accounts receivable, non-current receivables, notes receivable, accounts payable , short-term debt and long-term variable-rate debt approximate their fair values. Fair values for long-term fixed-rate debt are primarily based on quoted market prices for those or similar instruments. See Note 13 : Long-Term Debt for additional information regarding fair values for our long-term fixed-rate debt. A discussion of fair values for our derivative financial instruments is included under the caption “Financial Instruments and Risk Management” in this Note 1: Significant Accounting Policies . 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the Company has evaluated the methodologies used to develop the estimate of fair value in order to assess whether such valuations are representative of fair value, including net asset value ( “ NAV ” ). Additionally, in certain circumstances, the NAV reported by an asset manager may be adjusted when sufficient evidence indicates NAV is not representative of fair value. 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See Note 5: Receivables for additional information regarding accounts receivable. Inventories — Inventories are valued at the lower of cost (determined by average and first-in, first-out methods) or market. We regularly review inventory quantities on hand and record a provision for excess and obsolete inventory primarily based on our estimated forecast of product demand , anticipated end of product life and production requirements. See Note 6: Inventories for additional information regarding inventories. 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7 years. See Note 7: Property, Plant and Equipment for additional information regarding property, plant and equipment. Goodwill — Goodwill is not amortized. We perform annual (or under certain circumstances, more frequent) impairment tests of our goodwill using a two-step process. The first step is to identify potential impairment by comparing the fair value of each of our reporting units with its net book value, including goodwill, adjusted for allocations of corporate assets and liabilities as appropriate. If the fair value of a reporting unit exceeds its adjusted net book value, goodwill of the reporting unit is considered not impaired and the second step of the impairment test is unnecessary. If the adjusted net book value of a reporting unit exceeds its fair valu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See Note 8: Goodwill and Note 3 : Discontinued Operations for additional information regarding goodwill. 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 ere less than the carrying amount of the asset, a loss would be recognized for the difference between the fair value and the carrying amount. See Note 7: Property, Plant and Equipment and Note 9: Intangible Assets for additional information regarding long-lived assets and intangible assets . In the fourth quarter of fiscal 2015, we recorded impairment charges totaling $ 3 8 million related to long-lived assets , consisting of $ 32 million and $ 6 million included as a component of the “Engineering, selling and administrative expenses” and “Cost of product sales” line items, respectively, in our Consolidated Statement of Income . These charges included an impairment in our Integrated Network Solutions segment related to an intangible asset associated with the Navy/Marine Corps Intranet (“NMCI”) program due to the loss of the contract and the inability to obtain replacement work on the successor program to the NMCI program (the Next Generation Enterprise Netw ork program); an impairment in our Integrated Network Solutions segment related to fixed assets in Harris CapRock Communications due to a combination of soft market conditions and obsolescence; and impairments of capitalized software acquired in connection with our acquisition of Exelis Inc. and its subsidiaries ( collectively, “Exelis” — see Note 4: Business Combinations for more information) based on our decision to use alternative software. In the fourth quarte r of fiscal 2013, we recorded impairment charges totaling $ 3 5 million related to long-lived assets . These includ ed an impairment in our Integrated Network Solutions segment related to intangible assets recorded in connection with our acquisition of Carefx Corporation (“ Carefx ”) in the fourth quarter of fiscal 2011, primarily resulting from a shift in strategy away from Carefx's legacy products ; an impairment in our Integrated Network Solutions segment related to an IT s ervices contract vehicle, primarily based on impacts of sequestration and a new rule incorporated into the contract vehicle limiting bid opportunities for large businesses ; and an impairment of other C ompany- owned a ssets based on recent market indications . Other Assets and Liabilities — No assets within the “Other current assets” line item in our Consolidated Balance Sheet exceeded 5 percent of our total current assets as of July 3, 2015 or June 27, 2014 . No assets within the “Other non-current assets” line item in our Consolidated Balance Sheet exceeded 5 percent of our total assets as of July 3, 2015 or June 27, 2014 . No accrued liabilities or expenses within the “Other accrued items” or “Other long-term liabilities” line items in our Consolidated Balance Sheet exceeded 5 percent of our total current liabilities or total liabilities, respectively, as of July 3, 2015 or June 27, 2014 . 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See Note 2 3 : Income Taxes for additional information regarding income taxes. Warranties — On development and production contract sales in our Go vernment Communications Systems, Integrated Network Solutions and Exelis segment s , the value or price of our warranty is generally included in the contract and funded by the customer. A provision for warranties is built into the estimated program costs when determining the profit rate to accrue when applying the cost-to-cost percentage-of-completion revenue recognition method. Warranty costs, as incurred, are charged to the specific program's cost, and both revenue and cost are recognized at that time. Factors that affect the estimated program cost for warranties include terms of the contract, complexity of the delivered product or service, number of installed units, historical experience and management's assumptions regarding anticipated rates of warranty claims and cost per claim. 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 s: Segment Warranty Periods RF Communications One to five years Government Communications Systems One to two years Integrated Network Solutions Less than one year to five years Exelis One to five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 anticipated delays in delivery of products to end customers, in-country support for international sales and management's assumptions regarding anticipated rates of warranty claims and cost per claim. We assess the adequacy of our recorded warranty liabilities every quarter and make adjustments to the liability as necessary. See Note 10: Accrued Warranties for additional information regarding warranties. 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Stock Options and Other Share-Based Compensation — We measure compensation cost for all share-based payments (including employee stock options) at fair value and recognize cost over the vesting period. It is our practice to issue shares when options are exercised. See Note 15 : Stock Options and Other Share-Based Compensation for additional information regarding share-based compensation. Restructuring Costs — We record restructuring charges for sales or terminations of product lines, closures or relocations of business activities, changes in management structure, and fundamental reorganizations that affect the nature and focus of operations. Such costs include one-tim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Engineering, selling and administrative expenses” line item s in our Consolidated Statement of Income . In connection with the Exelis acquisition and Company-wide restructuring and other actions in the fourth quarter of fiscal 2015 to align resources with our business outlook, we incurred restructuring costs of $ 57 million for workforce reductions (including severance and other employee-related exit costs) and $ 1 4 million for facility consolidation and contract terminations , substantially all of which were included in the “Engineering, selling and administrative expenses” line item in our Consolidated Statement of Income . This resulted in charges of $ 65 million recorded at our corporate headquarters (related to the Exelis acquisition), $ 3 million in our RF Communications segment, and $ 3 million in our Integrated Network Solutions segment . As of the end of fiscal 201 5 , we had recorded liabilities of $ 68 million associated with these restructuring actions, of which the majority will be paid within the next twelve months . In connection with Company-wide restructuring and other actions in the fourth quarter of fiscal 2013 to align resources with our business outlook and challenging fiscal environment, we incurred restructuring costs, net of government cost reimbursement, of $ 1 7 million for workforce reductions (including severance and other employee-related exit costs) and $ 12 million for facility consolidation. This resulted in charges of $ 9 million, $ 7 million and $ 1 3 million recorded in our RF Communications and Government Communications Systems segments and at our corporate headquarters, respective ly. As of the end of fiscal 201 3 , we ha d recorded liabilities of $ 26 million associated with these restructuring actions, of which the majority was paid during fiscal 2014 . Acquisition - Related Charges — In fiscal 2015, in connection with the Exelis acquisition, we recorded $ 281 million of charges at our corporate headquarters , consisting of financing, restructuring, integration, transaction and other costs as follows: $ 146 million of financing costs, primarily consisting of $ 118 million of charges associated with o u r option al redemption on May 27, 2015 of our 5.95 % Notes due December 1, 2017 and 6.375 % Notes due June 15, 2019 ( see Note 21: Non- O perating I ncome ( L oss) for additional information) and $ 18 million of debt issuance costs related to financing commitments for a senior unsecured bridge loan facility (see Note 18: Interest Expense for additional information) ; $ 65 million of restructuring costs as discussed in the “Restructuring Costs” section above; $ 34 million of integration costs, recognized as incurred; $ 23 million of transaction costs, recognized as incurred; and $ 13 million of other costs, including impairments of capitalized software (see “Long-Lived Assets, Including Finite-Lived Intangible Assets” in this Note above for additional information). All of the costs above were recorded in the “Engineering, selling and administrative expenses” line item in our Consolidated Statement of Income, except for the $ 146 million of financing costs. Revenue Recognition — Our segments have the following revenue recognition policies: Development and Production Contracts: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 i.e., the “ units-of-delivery ” method) with consideration given for risk of performance and estimated profit .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s of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 57 million ($ .37 p er diluted share) in fiscal 2015 , $ 53 million ($ . 33 per diluted share) in fiscal 2014 and $ 47 million ($ . 29 per diluted share) in fiscal 2013 . Products and Services Other Than Development and Production Contracts: Revenue from product sales other than development and production contracts and revenue from service arrangements are recognized when persuasive evidence of an arrangement exists, the fee is fixed or determinable, collectibility is reasonably assured, and delivery of a product has occurred and title has transferred or services have been rendered. Unearned income on service contracts is amortized by the straight-line method over the term of the contracts. Also, if contractual obligations related to customer acceptance exist, revenue is not recognized for a product or service unless these obligations are satisfied. Multiple- E lement A rrangements: We have entered into arrangements other than development and production contracts that require the delivery or performance of multiple deliverables or elements under a bundled sale. These arrangements are most prevalent in our RF Communications and Integrated Network Solutions segments. For example, in our RF Communications segment, in addition to delivering secure tactical radios and accessories, we may be required to perform or provide installation, design and development solutions for custom communication infrastructures, and extended warranties. In our Integrated Network Solutions segment, the deliverables to our maritime customers may include satellite bandwidth services (voice, data and internet), terrestrial circuits, equipment, installation, and network operations center and other support services. For arrangements with multiple elements, judgment is required to determine the appropriate accounting, including whether the individual deliverables represent separate units of accounting for revenue recognition purposes, and the timing of revenue recognition for each deliverable. We recognize revenue for contractual deliverables as separate units of accounting when the delivered items have value to the customer on a standalone basis (i.e., if they are sold separately by any vendor or the customer could resell the delivered items on a standalone basis) and, if the arrangement includes a general right of return relative to the delivered items, we consider delivery or performance of the undelivered items as probable and substantially in our control. Deliverables that are not separable are accounted for as a combined unit of accounting, and revenue generally is recognized when persuasive evidence of an arrangement exists, the fee is fixed or determinable, collectibility is reasonably assured, and delivery of a product has occurred and title has transferred or services have been rendered. If we determine that the deliverables represent separate units of accounting, we recognize the revenue associated with each unit of accounting separately, and contract revenue is allocated among the separate units of accounting at the inception of the arrangement based on relative selling price. If options or change orders materially change the scope of work or price of the contract subsequent to inception, we reevaluate and adjust our prior conclusions regarding units of accounting and allocation of contract revenue as necessary. The allocation of selling price among the separate units of accounting may impact the timing of revenue recognition, but will not change the total revenue recognized on the arrangement. We establish the selling price used for each deliverable based on the vendor-specific objective evidence (“VSOE”) of selling price, or third-party evidence (“TPE”) of selling price if VSOE of selling price is not available, or best estimate of selling price (“BESP”) if neither VSOE of selling price nor TPE of selling price is available. In determining VSOE of selling price, a substantial majority of the recent standalone sales of the deliverable must be priced within a relatively narrow range. In determining TPE of selling price, we evaluate competitor prices for similar deliverables when sold separately. Generally, comparable pricing of our products to those of our competitors with similar functionality cannot be obtained. In determining BESP, we consider both market data and entity-specific factors, including market conditions, the geographies in which our products are sold, our competitive position and strategy, and our profit objectives. Bill-and-Hold Arrangements: Certain contracts include terms and conditions through which we recognize revenue upon completion of equipment production, which is subsequently stored at our location at the customer's request. Revenue is recognized on such contracts upon the customer's assumption of title and risk of ownership and when collect i bility is reasonably assured. At the time of revenue recognition, there is a schedule of delivery of the product consistent with the customer's business practices, the product has been separated from our inventory, and we do not have any remaining performance obligations such that the earnings process is not complete. Other: Net income or expense related to intellectual property matters is included as a component of the “Non-operating income ( loss ) ” line item in our Consolidated Statement of Income and is recognized on the basis of terms specified in contractual agreements. Shipping and handling fees billed to customers are included in the “Revenue from product sales” line item in our Consolidated Statement of Income and the associated costs are included in the “Cost of product sales” line item in our Consolidated Statement of Income. Also, we record taxes collected from customers and remitted to governmental authorities on a net basis in that they are excluded from revenues. 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on our Consolidated Balance Sheet. Actuarial gains and losses and prior service costs or credits that have not yet been recognized through income are recorded in “ accumulated other comprehensive loss (income)” within equity,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rate of future compensation increases, mortality, termination and health care inflation trend rates. Management develops each assumption using relevant company experience in conjunction with market-related data. Actuarial assumptions are reviewed annually with third-party consultants and adjusted as appropriate . For the recognition of net periodic benefit cost, the calculation of the long-term expected return on plan assets is generally derived using a market-related value of plan assets based on yearly average asset values at the measurement date over the last five years. Actual results that differ from our assumptions are accumulated and amortized over the estimated future lives or service periods of the participants. The fair value of plan assets is determined based on market prices or estimated fair value at the measurement date. In fiscal 2015, we adopted updated mortality tables which resulted in an increase</t>
  </si>
  <si>
    <t>Accounting Changes or Recent Accounting Pronouncements</t>
  </si>
  <si>
    <t>Accountings Changes or Recent Accounting Pronouncements [Abstract]</t>
  </si>
  <si>
    <t>ACCOUNTING CHANGES OR RECENT ACCOUNTING PRONOUNCEMENTS</t>
  </si>
  <si>
    <t>NOTE 2: ACCOUNTING CHANGES OR RECENT ACCOUNTING PRONOUNCEMENTS Adoption of New Accounting Standards In the first quarter of fiscal 2015, we adopted an accounting standard issued by FASB t hat clarifies previous U.S. GAAP regarding the release of cumulative translation adjustment (“CTA”) into earnings in certain situations. When an entity ceases to have a controlling financial interest in a subsidiary or group of assets within a consolidated foreign entity and the sale or transfer of such subsidiary or group of assets results in the complete or substantially complete liquidation of such foreign entity, any related CTA should be reclassified from accumulated other comprehensive income (“AOCI”) and included in the calculation of the gain or loss on the sale or transfer. Upon a sale or complete or substantially complete liquidation of an investment in a consolidated foreign entity that results in either (1) a loss of a controlling financial interest in the foreign entity or (2) an acquirer obtaining control of an acquiree in which the acquirer held an equity interest immediately before the acquisition date in a business combination achieved in stages, any related CTA should be reclassified from AOCI and included in the calculation of the gain or loss on the sale or liquidation. For a sale of part of an ownership interest in a foreign investment that is accounted for as an equity method investment, a pro rata portion of CTA attributable to that investment should be reclassified from AOCI and included in the calculation of the gain or loss on the sale. The adoption of this standard did not impact our financial position, results of operations or cash flows. In the first quarter of fiscal 2015, we also adopted an accounting standard issued by the FASB that requires unrecognized tax benefits to be presented as a decrease in a net operating loss, similar tax loss or tax credit carryforward if certain criteria are met. The adoption of this standard did not impact our financial position, results of operations or cash flows . In the fourth quarter of fiscal 2015, we adopted an accounting standard issued by the FASB that requires debt issuance costs to be presented in the balance sheet as a direct deduction from the carrying value of the related debt, consistent with the presentation of a debt discount. The new guidance has been applied on a retrospective basis , as required . The adoption of this standard did not have a material impact on our financial position or cash flows, and did not impact our results of operations . In the fourth quarter of fiscal 2015 , we adopted an accounting standard issued by the FASB that raises the threshold for disposals to qualify as discontinued operations and allows companies to have significant continuing involvement and continuing cash flows with discontinued operations. This standard also requires additional disclosures for discontinued operations and new disclosures for individually material disposal transactions that do not meet the definition of a discontinued operation. This standard is to be applied prospectively . The adoption of this standard did not have a material impact on our financial position or cash flows, and did not impact our results of operations. In the fourth quarter of fiscal 2015, we adopted an accounting standard issued by the FASB that allows employers with fiscal year ends that do not coincide with a calendar month end to make an accounting policy election to measure defined benefit plan assets and obligations as of the end of the month closest to their fiscal year ends. T his practical expedient must be applied consistently to all defined benefit plans. This standard is to be applied prospectively. We applied this new standard when measuring our defined benefit plan assets and obligations as of the end of fiscal 2015 . The adoption of this standard did not have a material impact on our financial position, results of operations or cash flows. Accounting Standards Issued But Not Yet Effective In May 2014, the FASB issued a comprehensive new revenue recognition standard that supersedes nearly all revenue recognition guidance under U.S. GAAP and International Financial Reporting Standards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 2015, the FASB approved a one-year deferral of the effective date , while permitting entities to elect to adopt one year earlier on the original effective date. As a result, this standard is now effective for fiscal years, and interim reporting periods within those years, beginning after December 15, 2017, w hich for us is our fiscal 2019. We are currently evaluating the impact this standard will have on our financial position, results of operations and cash flows.</t>
  </si>
  <si>
    <t>Discontinued Operations</t>
  </si>
  <si>
    <t>Discontinued Operations [Abstract]</t>
  </si>
  <si>
    <t>DISCONTINUED OPERATIONS</t>
  </si>
  <si>
    <t>NOTE 3: DISCONTINUED OPERATIONS In the third quarter of fiscal 2012, our Board of Directors approved a plan to exit our cyber integrated solutions operation (“CIS”), which provided remote cloud hosting, and to dispose of the related assets, and we reported CIS as discontinued operations beginning with our financial results presented in our Quarterly Report on Form 10-Q for the third quarter of fiscal 2012. On August 27, 2013, we completed the sale of the remaining assets of CIS for $ 35 million, including $ 28 million in cash and a $ 7 million subordinated promissory note , which w e collected in the first quarter of fiscal 2015 . In the fourth quarter of fiscal 2012, our Board of Directors approved a plan to divest our broadcast communications operation (“Broadcast Communications”), which provided digital media management solutions in support of broadcast customers, and we reported Broadcast Communications as discontinued operations beginning with our financial results presented in our Annual Report on Form 10-K for fiscal 2012. On February 4, 2013, we completed the sale of Broadcast Communications to an affiliate of The Gores Group, LLC pursuant to a definitive Asset Sale Agreement entered into December 5, 2012 for $ 225 million, including $ 160 million in cash, subject to customary adjustments (including a post-closing working capital adjustment, which is currently in arbitration ), a $ 15 million subordinated promissory note (which was collected in fiscal 2014 ) and an earnout of up to $ 50 million based on future performance. In the arbitration noted above, the current range of possible outcomes is no additional adjustment to the purchase price, based on our calculation of post-closing working capital, on one hand, to an additional downward adjustment of $ 6 7 million to the purchase price, based on the Buyer's claims in its calculation of post-closing working capital, on the other hand. We are not able to determine the likely outcome of the arbitration, but we believe the Buyer's claims in its calculation of post-closing working capital are without merit and its asserted additional downward adjustment to the purchase price is significantly overstated, and we intend to defend against the Buyer's claims and asserted additional downward adjustment to the purchase price vigorously. Both CIS and Broadcast Communications were formerly part of our Integrated Network Solutions segment . D iscontinued operations in fiscal 2014 consisted of a n $ 18 million ($ 7 millio n after-tax) increase in the loss on sale of Broadcast Communications from miscellaneous adjustments for contingencies related to the disposition, and a $ 3 million ($ 2 million after-tax) gain on sale of the remaining assets of CIS. In fiscal 2014, the $ 10 million discontinued operations tax benefit included a $ 5 million tax benefit recorded in the third quarter of fiscal 2014, primarily related to the realization of additional tax deductions in respect of Broadcast Communications on various fiscal 2013 tax returns compared with our recorded estimates at the end of fiscal 2013 . Discontinued operations in fiscal 2013 included a loss of $ 3 3 million ( $ 32 million after-tax) on the sale of Broadcast Communications in the third quarter of fiscal 2013, as well as non-cash impairment charges totaling $ 314 million ($ 297 million after-tax) recorded during the first two quarters of fiscal 2013 related to Broadcast Communications based on indicators of value, including financial performance, market conditions, indications of value from interested parties and our entering into a definitive Asset Sale Agreement relating to the sale of Broadcast Communications. Additionally, b ased on market indications during fiscal 2013, we recorded non-cash impairment charges totaling $ 16 million ($ 10 million after-tax) to write down assets of CIS to their estimated fair value, less estimated costs to sell . We did not have any discontinued operations in fiscal 2015. Summarized financial information for our discont inued operations in fiscal 2014 and 2013 related to CIS and Broadcast Communications is as follows: 2014 2013 (In millions) Revenue from product sales and services $ ― $ 260 Loss before income taxes $ ― $ (342) Income taxes ― 21 Loss from discontinued operations ― (321) Loss on sale of discontinued operations, net of income tax benefit of $10 million and $1 million in fiscal 2014 and 2013, respectively (5) (32) Discontinued operations, net of income taxes $ (5) $ (353)</t>
  </si>
  <si>
    <t>Business Combinations</t>
  </si>
  <si>
    <t>Business Combinations [Abstract]</t>
  </si>
  <si>
    <t>BUSINESS COMBINATIONS</t>
  </si>
  <si>
    <t>NOTE 4: BUSINESS COMBINATIONS During fiscal 2015 we made one significant acquisition . On May 29, 2015 , we acquired Exelis, a diversified, top-tier global aerospace, defense, information and services company that leverages a 50-year legacy of deep customer knowledge and technical expertise to deliver affordable, mission-critical solutions for global customers. Exelis is a leader in positioning and navigation, sensors, air traffic management solutions, image processing and distribution, communications and information systems; and focused on strategic growth in the areas of critical networks, intelligence, surveillance and reconnaissance (“ ISR ”) and analytics, electronic warfare and composite aerostructures . W e acquired 100 percent of Exelis in a cash and stock transaction . The total net purchase price was approximately $4.7 billion, including approximately $1.5 billion in Company shares and $3.2 billion in cash, net of cash acquired. Upo n closing, our shareholders own ed approximately 8 4 percent of the combined compan y, and Exelis shareholders own ed approximately 1 6 percent of the combined company. The source of funds for the cash payment was cash on hand and third-party debt financing, including a combination of borrowings under a new secured term loan facility in an aggregate amount of $1.3 billion and a portion of the proceeds from the issuance of new debt securities in an aggregate principal amount of $2.4 billion. See Note 13: Long-term Debt for additional information. In fiscal 2015, w e report ed Exelis as a separate business segment. The goodwill resulting from the Exelis acquisition was primarily associated with Exelis' market presence and leading positions, growth opportunities in the markets in which the y operated, experienced work force and established operating infrastructures. Most of the goodwill related to the Exelis acquisition is nondeductible for tax purposes .</t>
  </si>
  <si>
    <t>Receivables [Abstract]</t>
  </si>
  <si>
    <t>RECEIVABLES</t>
  </si>
  <si>
    <t>NOTE 5: RECEIVABLES Receivables are summarized below: 2015 2014 (In millions) Accounts receivable $ 837 $ 458 Unbilled costs and accrued earnings on cost-plus contracts 343 115 1,180 573 Less allowances for collection losses (12) (7) $ 1,168 $ 566 We expect to bill during fiscal 2016 substantially all unbilled costs outstanding at July 3, 2015 .</t>
  </si>
  <si>
    <t>Inventories [Abstract]</t>
  </si>
  <si>
    <t>INVENTORIES</t>
  </si>
  <si>
    <t>NOTE 6: INVENTORIES Inventories are summarized below: 2015 2014 (In millions) Unbilled costs and accrued earnings on fixed-price contracts $ 463 $ 347 Finished products 100 105 Work in process 256 36 Raw materials and supplies 196 131 $ 1,015 $ 619 Unbilled costs and accrued earnings on fixed-price contracts were net of progress payments of $ 85 million at July 3, 2015 and $ 101 million at June 27, 2014.</t>
  </si>
  <si>
    <t>Property, Plant and Equipment</t>
  </si>
  <si>
    <t>Property, Plant and Equipment [Abstract]</t>
  </si>
  <si>
    <t>PROPERTY, PLANT AND EQUIPMENT</t>
  </si>
  <si>
    <t>NOTE 7: PROPERTY, PLANT AND EQUIPMENT Property, plant and equipment are summarized below: 2015 2014 (In millions) Land $ 45 $ 13 Software capitalized for internal use 155 135 Buildings 587 492 Machinery and equipment 1,526 1,104 2,313 1,744 Less accumulated depreciation and amortization (1,148) (1,016) $ 1,165 $ 728 Depreciation and amortization expense related to property, plant a nd equipment was $ 155 million , $ 1 42 million and $ 146 million in fiscal 2015 , 2014 and 2013 , respectively.</t>
  </si>
  <si>
    <t>Goodwill [Abstract]</t>
  </si>
  <si>
    <t>GOODWILL</t>
  </si>
  <si>
    <t xml:space="preserve">NOTE 8: GOODWILL Goodwill is not amortized. We perform annual (or under certain circumstances, more frequent) impairment tests of our goodwill. As noted at “Principles of Consolidation” section of Note 1: Significant Accounting Policies , we completed the divestiture of HCS (reported as part of our Integrated Network solutions segment) on July 1, 2015. In accordance with GAAP, we applied the relative fair value method and det ermined that $ 24 million of goodwill was allocable to HCS as part of its carrying value in determining the gain or loss on divestiture. The amount of goodwill not allocated to HCS was retained at Integrated Network Solutions, and we then tested the total goodwill remaining at Integrated Network Solutions segment and determined that there was no impairment of goodwill at this segment . Changes in the carrying amount of goodwill for the fiscal years ended July 3, 2015 and June 27, 2014 , by business segment, we re as follows: Government Integrated RF Communications Network Communications Systems Solutions Exelis Total (In millions) Balance at June 28, 2013 $ 422 $ 290 $ 980 $ ― $ 1,692 Currency translation adjustments (1) ― 20 ― 19 Balance at June 27, 2014 421 290 1,000 ― 1,711 Goodwill acquired ― 5 ― 4,690 4,695 Goodwill decrease from divestitures ― (24) ― (24) Currency translation adjustments (5) 1 (33) 3 (34) Balance at July 3, 2015 $ 416 $ 296 $ 943 $ 4,693 $ 6,348 </t>
  </si>
  <si>
    <t>Intangible Assets</t>
  </si>
  <si>
    <t>Intangible Assets [Abstract]</t>
  </si>
  <si>
    <t>INTANGIBLE ASSETS</t>
  </si>
  <si>
    <t xml:space="preserve">NOTE 9: INTANGIBLE ASSETS We assess the recoverability of the carrying value of our long-lived assets, including intangible assets with finite useful lives, whenever events or changes in circumstances indicate the carrying amount of the assets may not be recoverable. Intangible assets are summarized belo w: 2015 2014 Gross Gross Carrying Accumulated Carrying Accumulated Amount Amortization Net Amount Amortization Net (In millions) Customer relationships $ 1,718 $ 203 $ 1,515 $ 344 $ 164 $ 180 Developed technologies 253 67 186 102 55 47 Contract backlog 49 48 1 66 48 18 Trade names 81 22 59 26 17 9 Other 37 23 14 5 1 4 Total intangible assets $ 2,138 $ 363 $ 1,775 $ 543 $ 285 $ 258 The significant increase in intangible assets during fiscal 2015 was due to the Exelis acquisition. Amortization expense related to intan gible assets was $ 68 million , $ 59 million and $ 75 million in fiscal 2015 , 2014 and 2013 , respectively. Fiscal 2015 includes approximately $ 11 million of amortization expense for intangible assets related to our acquisition of Exelis. Future estimated amortization expense for intangible assets is as follows: Total (In millions) Fiscal Years: 2016 $ 181 2017 166 2018 153 2019 150 2020 135 Thereafter 990 Total $ 1,775 </t>
  </si>
  <si>
    <t>Accrued Warranties</t>
  </si>
  <si>
    <t>Accrued Warranties [Abstract]</t>
  </si>
  <si>
    <t>ACCRUED WARRANTIES</t>
  </si>
  <si>
    <t>NOTE 10: ACCRUED WARRANTIES Changes in our liability for standard product warranties , which is included as a component of the “Other accrued items” and “Other long-term liabilities” line item s in our Consolidated Balance Sheet, during fiscal 2015 and 2014 , were as follows: 2015 2014 (In millions) Balance at June 27, 2014 $ 33 $ 40 Warranty provision for sales 16 15 Settlements (15) (16) Other adjustments to warranty liability, including those for acquisitions and foreign currency translation 2 (6) Balance at July 3, 2015 $ 36 $ 33 We also sell extended product warranties and recognize revenue from these arrangements over the warranty period. Costs of warranty services under these arrangements are recognized as incurred. Deferred revenue associated wit h extended product warranties at July 3, 2015 and June 27, 2014 was $ 3 6 million and $ 39 million, respectively , and is included as a component of the “Advance payments and unearned income” and “Other long-term liabilities” line items i n our Consolidate d Balance Sheet .</t>
  </si>
  <si>
    <t>Credit Arrangements</t>
  </si>
  <si>
    <t>Credit Arrangements [Abstract]</t>
  </si>
  <si>
    <t>CREDIT ARRANGEMENTS</t>
  </si>
  <si>
    <t>NOTE 11: CREDIT ARRANGEMENTS 2015 Credit Agreement On July 1, 2015, we established a new $1 billion 5-year senior unsecured revolving credit facility (the “ 2015 Credit Facility”) by entering into a Revolving Credit Agreement (the “ 2015 Credit Agreement”) with a syndicate of lenders that replaced our prior cr edit facilities. The 2015 Credit Facility replaces our prior $1 billion 5 -year senior unsecured revolving credit facility established under the Revolving Credit Agreement, dated as of September 28, 2012, as amended by Amendment No. 1 thereto dated as of February 25, 2015 (as so amended, the “2012 Credit Agreement”). No loans or letters of credit under the 2012 Credit Agreement were outstanding at the time of, or were repaid in connection with, such termination. The 2012 Credit Agreement was scheduled to terminate on September 28, 2017, and we incurred no early termination penalties as a result of such termination. The 2015 Credit Agreement provides for the extension of credit to us in the form of revolving loans, including swingline loans and letters of credit, at any time and from time to time during the term of the 2015 Credit Agreement, in an aggregate principal amount at any time outstanding not to exceed $1 billion for both revolving loans and letters of credit, with a sub-limit of $70 million for swingline loans and a sub-limit of $175 million for letters of credit. Borrowings under the 2015 Credit Agreement may be denominated in U.S. Dollars, Euros, Sterling and any other currency acceptable to the administrative agent and the lenders, with a non-U.S. currency sub-limit of $200 million. The 2015 Credit Agreement includes a provision pursuant to which, from time to time, we may request that the lenders in their discretion increase the maximum amount of commitments under the 2015 Credit Agreement by an amount not to exceed $500 million. Only consenting lenders (including new lenders reasonably acceptable to the administrative agent) will participate in any increase. In no event will the maximum amount of credit extensions available under the 2015 Credit Agreement exceed $1.5 billion. The proceeds of loans or letters of credit borrowings under the 2015 Credit Agreement are restricted from being used for hostile acquisitions (as defined in the 2015 Credit Agreement) or for any purpose in contravention of applicable laws. We are not otherwise restricted under the 2015 Credit Agreement from using the proceeds of loans or letters of credit borrowings under the 2015 Credit Agreement for working capital and other general corporate purposes or from using the 2015 Credit Facility to refinance existing debt and to repay maturing c ommercial paper issued by us from time to time. Subject to certain conditions stated in the 2015 Credit Agreement (including the absence of any default and the accuracy of certain represe ntations and warranties), we may borrow, prepay and re-borrow amounts under the 2015 Credit Agreement at any time during the term of the 2015 Credit Agreement. The 2015 Credit Agreement provides that we may designate wholly-owned subsidiaries organized in the United States, Canada or the United Kingdom (or such other jurisdictions as all lenders shall approve) as borrowers under the 2015 Credit Agreement. The obligations of any such subsidiary borrower shall be guaranteed by us . The 2015 Credit Agreement provides that we may from time to time designate certain of our subsidiaries as unre stricted subsidiaries , which means certain of the representations and covenants in the 2015 Credit Agreement do not apply in respect of such subsidiaries. At our election, borrowings under the 2015 Credit Agreement denominated in U.S. Dollars will bear interest either at ( i ) the eurocurrency rate for the applicable interest period plus an applicable margin, or (ii) the base rate plus an applicable margin. The eurocurrency rate for an interest period is the rate per annum equal to (a) the London interbank offered rate (“LIBOR”) for such interest period, divided by (b) a percentage equal to 1.00 minus the daily average eurocurrency reserve rate for such interest period. The applicable interest rate margin over the eurocurrency rate is initially equal to 1.500%, but may increase (to a maximum amount of 2.000%) or decrease (to a minimum amount of 1.125%) based on changes in the ratings of our senior unsecured long-term debt securities (“Senior Debt Ratings”). The base rate is a fluctuating rate per annum equal to the highest of ( i ) the federal funds rate plus 0.50%, (ii) SunTrust Bank's publicly announced prime lending rate for U.S. Dollars, or (iii) the eurocurrency rate determined on a daily basis for a one-month interest period plus 100 basis points. The applicable interest rate margin over the base rate is initially equal to 0.500%, but may increase (to a maximum amount of 1.000%) or decrease (to a minimum amount of 0.125%) based on changes in our Senior Debt Ratings. Borrowings under the 2015 Credit Agreement denominated in a currency other than U.S. Dollars will bear interest at the eurocurrency rate for the applicable interest period plus an applicable margin, as described above, plus, in some cases, additional costs. Letter of credit fees are also determined based on our Senior Debt Ratings. In addition to interest payable on the principal amount of indebtedness outstanding from time to time under the 2015 Credit Agreement and letter of credit fees, we are required to pay a quarterly unused commitment fee, which shall accrue at an applicable rate per annum multiplied by the actual daily amount of the lenders' aggregate unused commitments under the 2015 Credit Agreement. The applicable rate per annum for the unused commitment fee is initially equal to 0.200%, but may increase (to a maximum amount of 0.300%) or decrease (to a minimum amount of 0.125%) based on changes in our Senior Debt Ratings. The 2015 Credit Agreement contains certain re presentations and warranties for the benefit of the administrative agent and the lenders, including representations relating to: due incorporation and good standing; due authorization of the 2015 Credit Agreement documentation; absence of any requirement for governmental or third party authorization for the due execution, delivery and performance of the 2015 Credit Agreement documentation; enforceability of the 2015 Credit Agreement documentation; accuracy of financial statements; no material adverse effect since June 27, 2014; absence of material undisclosed litigation on July 1, 2015; compliance with the Employee Retirement Income Security Act of 1974 (“ ERISA ”) and environmental, anti-money laundering, sanctions, anti-corruption and certain other laws; payment of taxes; and solvency. The 2015 Credit Agreement contains certain affirmative covenants, including covenants relating to: reporting obligations; maintenance of corporate existence and good standing; compliance with laws; maintenance of properties and insurance; payment of taxes; compliance with ERISA and environmental, anti-money laundering, sanctions, export controls, anti-corruption and certain other laws; visitation and inspection by the administrative agent and the lenders; and subsidiary guarantees. The 2015 Credit Agreement also contains certain negative covenants, including covenants: limiting certain liens on assets; limiting certain mergers, consolidations or sales of assets; limiting certain sale and leaseback transactions; limiting certain vendor financing investments; and limiting certain investments in unrestricted subsidiaries. The 2015 Credit Agreement also requires that we not permit our ratio of consolidated total indebtedness to total capital, each as defined in the 2015 Credit Agreement, to be greater than ( i ) 0.675:1.00 from and including May 29, 2015 until and including February 29, 2016 and (ii) 0.65:1.00 thereafter. We were in compliance with the covenants in the 2015 Credit Agreement at July 3, 2015. The 2015 Credit Agreement contains certain events of default, including: failure to make payments under the 2015 Credit Agreement; failure to perform or observe terms, covenants or agreements contained in the 2015 Credit Agreement; material inaccuracy of any representation or warranty under the 2015 Credit Agreement; payment default by us or certain of our subsidiaries under other indebtedness with a principal amount in excess of $100 million or acceleration of or ability to accelerate such other indebtedness; occurrence of one or more final judgments or orders for the payment by us or certain of our subsidiaries of money in excess of $100 million that remain u nsatisfied; incurrence by us or certain of our subsidiaries of certain ERISA liability in excess of $100 million; any bankruptcy or insolvency of Harris or any material subsidiary; invalidity of 2015 Credit Agreement documentation; or a change of control (as defined in the 2015 Credit Agreement) of Harris . If an event of default occurs, then the lenders may, among other things, terminate their commitments and declare all outstanding borrowings to be immediately due and payable together with accrued interest and fees. A ll principal amounts borrowed or outstanding under the 2015 Credit Agreement are due on July 1, 2020, unless ( i ) the commitments are terminated earlier either at the request of us or if certain events of default described in the 2015 Credit Agreement occur or (ii) the maturity date is extended pursuant to provisions allowing us , from time to time after July 1, 2016, but at least 45 days prior to the scheduled maturity date then in effect, to request that the scheduled maturity date then in effect be extended by one calendar year (with no more than one such extension permitted in any calendar year and no more than two such extensions during the term of the 2015 Credit Agreement), subject to approval by lenders holding a majority of the commitments under the 2015 Credit Agreement and satisfaction of certain conditions stated in the 2015 Credit Agreement (including the absence of any default and the accuracy of certain representations and warranties); provided, however, that all revolving loans of those lenders declining to participate in the requested extension and whose commitments under the 2015 Credit Agreement have not been replaced pursuant to customary replacement rights in favor of us shall remain due and payable in full, and all commitments under the 2015 Credit Agreement of such declining lenders shall terminate, on the maturity date in effect prior to th e requested extension. At July 3, 2015, we had no borrowings outstanding under the 2015 Credit Agreement and no short-term debt outstanding under our commercial paper program that was supported by the 2015 Credit Facility. Other We have an automatically effective, universal shelf registration statement, filed with the SEC on February 27, 2013, related to the potential future issuance of an indeterminate amount of securities, including debt securities, preferred stock, common stock, fractional interests in preferred stock represented by depositary shares and warrants to purchase debt securities, preferred stock or common stock .</t>
  </si>
  <si>
    <t>Short-Term Debt</t>
  </si>
  <si>
    <t>Short-Term Debt [Abstract]</t>
  </si>
  <si>
    <t>SHORT-TERM DEBT</t>
  </si>
  <si>
    <t>NOTE 12: SHORT-TERM DEBT Our short-term debt at July 3, 2015 and June 2 7, 2014 was $33 million and $ 58 million, respectively . The weighted-average interest rate for our short-term debt was 5 .1 percent at July 3, 2015 and 2.8 percent at June 27, 2014 .</t>
  </si>
  <si>
    <t>Long Term Debt</t>
  </si>
  <si>
    <t>Long-Term Debt [Abstract]</t>
  </si>
  <si>
    <t>LONG-TERM DEBT</t>
  </si>
  <si>
    <t xml:space="preserve">NOTE 13: LONG-TERM DEBT Long-term debt is summarized below: 2015 2014 (In millions) Variable-rate term loans: 3-year tranche, due May 29, 2018 $ 634 $ ― 5-year tranche, due May 29, 2020 634 ― Total variable-rate debt 1,268 ― Fixed-rate debt: 4.25% notes, due October 1, 2016 (Exelis) 250 ― 5.95% notes, due December 1, 2017 ― 400 1.999% notes, due April 27, 2018 500 ― 6.375% notes, due June 15, 2019 ― 350 2.700% notes, due April 27, 2020 400 ― 4.4% notes, due December 15, 2020 400 400 5.55% notes, due October 1, 2021 (Exelis) 400 ― 3.832% notes, due April 27, 2025 600 ― 7.0% debentures, due January 15, 2026 100 100 6.35% debentures, due February 1, 2028 26 26 4.854% notes, due April 27, 2035 400 ― 6.15% notes, due December 15, 2040 300 300 5.054% notes, due April 27, 2045 500 ― Other 24 1 Total fixed-rate debt 3,900 1,577 Total debt 5,168 1,577 Less: current portion of long-term debt (130) (1) Total long-term debt 5,038 1,576 Plus: unamortized bond premium 51 ― Less: unamortized discounts (3) (4) Less: unamortized debt issuance costs (33) (8) Total long-term debt, net $ 5,053 $ 1,564 The potential maturities of long-term debt, including the current portion , for the five years following fiscal 2015 and, in total, thereafter are: $ 130 million in fiscal 2016 ; $ 381 million in fiscal 2017 ; $ 1.069 b illion in fiscal 2018 ; $ 66 million in fiscal 2019 ; $ 775 million in fiscal 20 20 ; and $ 2.7 47 b illion thereafter. In connection with our acquisition of Exelis (which is 100 percent owned by Harris Corporation), Harris Corporation fully and unconditionally guaranteed all of the long-term fixed-rate debt securities issued by Exelis Inc. outstanding at the time of the acquisition, consisting of $250 million in aggregate principal amount of 4.25% senior notes due October 1, 2016 and $400 million in aggregate principal amount of 5.55% senior notes due October 1, 2021, as indicated in the table above. In addition, Exelis Inc. fully and unconditionally guaranteed all of the long-term fixed-rate debt securities issued by Harris Corporation outstanding at the time of the acquisition, consisting of the nine other series of fixed-rate debt securities listed in the “2015” column in the table above, in an aggregate principal amount of $ 3.226 billion. We currently expect that in fiscal 2016 Exelis Inc. will merge with and into Harris Corporation, with Harris Corporation being the surviving entity, and the cross guarantees of our outstanding long-term fixed-rate debt securities as described above will terminate. See Note 26: Condensed Consolidating Financial Statements for supplemental financial statements that reflect the cross-guarantor structure with respect to our outstanding long-term fixed-rate debt securities . New Long-Term Debt in Fiscal 2015 Variable-rate Term Loans: On May 29, 2015, in connection with the closing of our acquisition of Exelis, we borrowed $ 1.3 billion under our Term Loan Agreement (the “Term Loan Agreement”), dated as of March 16, 2015, with a syndicate of lenders. The Term Loan Agreement provides for total term loan commitments of $ 650 million in a 3-year tranche and $ 650 million in a 5-year tranche, for an aggregate principal amount of $1.3 billion. The proceeds of the term loans were used for consummating our acquisition of Exelis and other transactions and payments related thereto. At our election, borrowings under the Term Loan Agreement will bear interest either at ( i ) the eurodollar rate plus an applicable margin, or (ii) the base rate plus an applicable margin. The eurodollar rate for an interest period is the rate per annum equal to (a) LIBOR for such interest period, divided by (b) a percentage equal to 1.00 minus the daily average eurodollar reserve rate for such interest period. For both tranches of term loans, the applicable interest rate margin over the eurodollar rate may range from a minimum of 1.125 % to a maximum of 2.00 % based on our Senior Debt Ratings. The base rate is a fluctuating rate per annum equal to the highest of ( i ) the federal funds rate plus 0.50%, (ii) the prime lending rate published in The Wall Street Journal, and (iii) the eurodollar rate determined on a daily basis for a one-month interest period plus 100 basis points. For both tranches of term loans, the applicable interest rate margin over the base rate may range from a minimum of 0.125 % to a maximum of 1.00 % based on our Senior Debt Ratings. Borrowings under the Term Loan Agreement are denominated in U.S. Dollars. Under the Term Loan Agreement, we may, at any time or from time to time, voluntarily prepay term loans of either tranche in whole or in part without premium or penalty, but we may not re-borrow amounts thereunder . The Term Loan Agreement contains certain representations and warranties for the benefit of the administrative agent and the lenders, including representations relating to: due incorporation and good standing; due authorization of the Term Loan Agreement documentation; absence of any requirement for governmental or third party authorization for the due execution, delivery and performance of any Term Loan Agreement documentation; enforceability of the Term Loan Agreement documentation; accuracy of financial statements; no material adverse effect since June 27, 2014; absence of material undisclosed litigation on March 16, 2015; compliance with ERISA and certain other laws; payment of taxes; and solvency. The Term Loan Agreement contains certain affirmative covenants, including covenants relating to: reporting obligations; maintenance of corporate existence and good standing; compliance with laws; maintenance of properties and insurance; payment of taxes; compliance with environmental laws and ERISA; and visitation and inspection by the administrative agent and the lenders. The Term Loan Agreement also requires that certain of our subsidiaries that incur, borrow or guarantee debt in a principal amount exceeding $100 million become guarantors under the Term Loan Agreement. The Term Loan Agreement also contains certain negative covenants, including covenants: limiting certain liens on assets; limiting certain mergers, consolidations or sales of assets; limiting certain sale and leaseback transactions; limiting certain vendor financing investments; and limiting certain investments in unrestricted subsidiaries. The Term Loan Agreement also requires that we not permit at any time our ratio of consolidated total indebtedness to total capital, each as defined in the Term Loan Agreement, to be greater than (x) 0.675:1.00 between May 29, 2015 and February 29, 2016 and (y) 0.65:1.00 thereafter. We were in compliance with the covenants in the Term Loan Agreement at July 3, 2015. The Term Loan Agreement contains certain events of default, including: failure to make payments under the Term Loan Agreement; failure to perform or observe terms, covenants or agreements contained in the Term Loan Agreement; material inaccuracy of any representation or warranty under the Term Loan Agreement; payment default by us or certain of our subsidiaries under other indebtedness with a principal amount in excess of $100 million or acceleration of or ability to accelerate such other indebtedness; occurrence of one or more final judgments or orders for the payment by us of money in excess of $100 million that remain unsatisfied; incurrence by us or certain of our subsidiaries of certain ERISA liabilities in excess of $100 million; any bankruptcy or insolvency of Harris or any material subsidiary; invalidity of Term Loan Agreement documentation; or a change of control (as defined in the Term Loan Agreement). If any event of default occurs, then the lenders may, among other things, terminate their commitments and declare all outstanding borrowings to be immediately due and payable together with accrued interest and fees. The Term Loan Agreement requires, for each tranche of term loans, quarterly principal amortization payments equal to 2.50% of the initial principal amount of the term loans in such tranche on May 29, 2015, with the balance of the term loans payable in full on May 29, 2018 for loans in the 3-year tranche and on May 29, 2020 for loans in the 5-year tranche, unless the commitments are terminated earlier either at our request or if certain events of default described in the Term Loan Agreement occur. We incurred $ 6 million of debt issuance costs related to the issuance of the term loans , which are being amortized on a straight-line basis over the respective lives of the two tranches , which approximates the effective interest rate method, and such amortization is reflected as a portion of interest expense in our Consolidated Statement of Income. Fixed-rate Debt: On April 27, 2015, in connection with the then pending acquisition of Exelis, to fund a portion of the cash consideration and other amounts payable under the terms of the m erger a greement and to redeem certain of our existing notes, we completed the issuance of new long-term fixed-rate debt securities in an aggregate principal amount of $ 2.4 billion, comprised of five tranches with principal amounts, interest rates and maturity dates as follows: $500 million in aggregate principal amount of 1.999% Notes due April 27, 2018 (the “New 2018 Notes”), $400 million in aggregate principal amount of 2.700% Notes due April 27, 2020 (the “New 2020 Notes”), $600 million in aggregate principal amount of 3.832% Notes due April 27, 2025 (the “New 2025 Notes”), $400 million in aggregate principal amount of 4.854% Notes due April 27, 2035 (the “New 2035 Notes”), and $500 million in aggregate principal amount of 5.054% Notes due April 27, 2045 (the “New 2045 Notes” and collectively with the New 2018 Notes, the New 2020 Notes, the New 2025 Notes and the New 2035 Notes, the “New Notes”). Interest on each series of the New Notes is payable semi-annually in arrears on April 27 and October 27 of each year, commencing October 27, 2015. At any time and from time to time prior to April 27, 2018 (in the case of the New 2018 Notes), March 27, 2020 (in the case of the New 2020 Notes), January 27, 2025 (in the case of the New 2025 Notes), October 27, 2034 (in the case of the New 2035 Notes) and October 27, 2044 (in the case of the New 2045 Notes), we may redeem the applicable series of notes, in whole or in part, at our option, at the applicable “make-whole” redemption price. The applicable “make-whole” redemption price is 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 i ) 20 basis points in the case of the New 2018 Notes, (ii) 20 basis points in the case of the New 2020 Notes, (iii) 30 basis points in the case of the New 2025 Notes, (iv) 35 basis points in the case of the New 2035 Notes , and (v) 40 basis points in the case of the New 2045 Notes. In each case, we will pay accrued interest on the principal amount of the notes being redeemed to, but not including, the redemption date. Except as set forth above, the New 2018 Notes are not redeemable prior to maturity. At any time and from time to time on or after March 27, 2020 (in the case of the New 2020 Notes), January 27, 2025 (in the case of the New 2025 Notes), October 27, 2034 (in the case of the New 2035 Notes) and October 27, 2044 (in the case of the New 2044 Notes), we may redeem the applicable series of notes, in whole or in part, at our option, at a redemption price equal to 100 percent of the principal amount of the notes being redeemed, plus accrued interest on the principal amount of the notes being redeemed to, but not including, the redemption date. In addition, upon a change of control combined with a below-investment-grade rating event, we may be required to make an offer to repurchase the New Notes at a price equal to 101 percent of the aggregate principal amount of the notes being repurchased, plus accrued interest on the notes being repurchased to, but not including, the date of repurchase. We incurred $ 23 million of debt issuance costs related to the issuance of the New Notes, respectively, which are being amortized on a straight-line basis over the respective lives of the notes, which approximates the effective interest rate method, and such amortization is reflected as a portion of interest expense in our Consolidated Statement of Income. Exelis Fixed-rate Debt Outstanding at Time of Acquisition: Our long-term debt includes long-term fixed-rate debt securities issued by Exelis Inc. that were outstanding when we acquired Exelis on May 29, 2015, which consisted of $250 million in aggregate principal amount of 4.25% senior notes due October 1, 2016 and $400 million in aggregate principal amount of 5.55% senior notes due October 1, 2021 (together , the “Exelis Notes”). As part of our purchase accounting, the Exelis Notes were recorded at fair value ($ 702 million on a combined basis, representing a premium of $ 52 million), and unamortized debt issuance costs related to the Exelis Notes were written off as of May 29, 2015. This premium will be amortized to interest expense over the lives of the related Exelis Notes on a straight-line basis which approximates the effective interest rate method, and such amortization is reflected as a reduction of interest expense in our Consolidated Statement of Income. Accrued interest payable on the Exelis Notes is payable on April 1 and October 1 of each year. The Exelis Notes are subject to the terms of an indenture with Union Bank, N.A., as trustee (the “Exelis Indenture”). The Exelis Indenture includes covenants that restrict our ability, subject to exceptions, to incur indebtedness secured by liens or engage in sale and leaseback transactions. The Exelis Indenture also provides for customary events of default, including but not limited to: failure to pay interest for 30 days; failure to pay principal when due; failure to perform any other covenant in the Exelis Indenture for 90 days after receipt of notice from the trustee or from holders of 25 percent of the outstanding principal amount; and certain events of bankruptcy, insolvency or reorganization of Exelis Inc. We may redeem the Exelis Notes at any time in whole or, from time to time, in part at the applicable “make-whole” redemption price. The applicable “make-whole” redemption price is equal to the greater of 100 percent of the principal amount of the Exelis Notes being redeemed or the sum of the present values of the remaining scheduled payments of principal and interest (other than interest accruing to the date of redemption) on the notes being redeemed, discounted to the redemption date on a semi-annual basis at the Treasury Rate, as defined, plus 50 basis points, plus in each case accrued and unpaid interest to the date of redemption. Long-Term Debt Redeemed in Fiscal 2015 On May 27, 2015, we completed our optional redemption of the entire outstanding $400 million aggregate principal amount of our 5.95% Notes due December 1, 2017, which we issued on December 5, 2007, at a “make-whole” redemption price as set forth in the notes. The “make-whole” redemption price was $448 million, and after adjusting for the carrying value of our debt issuance costs and discounts, we recorded a $51 million loss on prepayment of long-term debt in the fourth quarter of fiscal 2015, which we included in the “Non-operating income (loss)” line item in our Consolidated Statement of Income. On May 27, 2015, we completed our optional redemption of the entire outstanding $350 million aggregate principal amount of our 6.375% Notes due June 15, 2019, which we issued on June 9, 2009, at a “make-whole” redemption price as set forth in the notes. The “make-whole” redemption price was $415 million, and after adjusting for the carrying value of our debt issuance costs and discounts, we recorded a $67 million loss on prepayment of long-term debt in the fourth quarter of fiscal 2015, which we included in the “Non-operating income (loss)” line item in our Consolidated Statement of Income. Long-Term Debt From Prior to Fiscal 2015 That Remains Outstanding On December 3, 2010, we completed the issuance of $400 million in aggregate principal amount of 4.4% Notes due December 15, 2020 (the “2020 Notes”) and $300 million in aggregate principal amount of 6.15% Notes due December 15, 2040 (the “2040 Notes”). Interest on each of the 2020 Notes and the 2040 Notes is payable semi-annually in arrears on June 15 and December 15 of each year. We may redeem the 2020 Notes and/or the 2040 Notes at any time in whole or, from time to time, in part at the applicable “make-whole” redemption price. The applicable “make-whole” redemption price is 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25 basis points in the case of the 2020 Notes and 35 basis points in the case of the 2040 Notes. In each case, we will pay accrued interest on the principal amount of the notes being redeemed to , but not including, the redemption date. In addition,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 but not including, the date of repurchase. We incurred $6 million and $5 million in debt issuance costs and discounts related to the issuance of the 2020 Notes and 2040 Notes, respectively, which are being amortized on a straight-line basis over the respective lives of the notes, which approximates the effective interest rate method, and are reflected as a portion of interest expense in our Consolidated Statement of Income. In January 1996, we completed the issuance of $100 million in aggregate principal amount of 7.0% Debentures due January 15, 2026. The debentures are not redeemable prior to maturity. In February 1998, we completed the issuance of $150 million in aggregate principal amount of 6.35% Debentures due February 1, 2028. On December 5, 2007, we repurchased and retired $25 million in aggregate principal amount of the debentures. On February 1, 2008, we redeemed $99 million in aggregate principal amount of the debentures pursuant to the procedures for redemption at the option of the holders of the debentures. We may redeem the remaining $26 million in aggregate principal amount of the debentures in whole, or in part, at any time at a pre-determined redemption price. </t>
  </si>
  <si>
    <t>Pension and Other Postretirement Benefits</t>
  </si>
  <si>
    <t>Compensation and Retirement Disclosure [Abstract]</t>
  </si>
  <si>
    <t>Pension and Other Postretirement Benefits Disclosure [Text Block]</t>
  </si>
  <si>
    <t>Defined Benefit Plans Some of o ur employees participate in numerous defined benefit pension plans and benefits for most participants under the terms of these plans are based on the employee's years of service and compensation. We fund these plans as required by statutory regulations and through discretionary contributions. Some of our employees also participate in other postretirement defined benefit plans such as health care and life insurance plans. The U.S. Salaried Retirement Plan ( “ U.S. SRP ” ) is our largest defined benefit pension plan, with assets valued at $ 4.0 billion and a proj ected benefit obligation of $ 5.6 billion as of July 3, 2015. Effective December 31, 2016 , all future benefit accruals under the U.S. SRP will be frozen. Balance Sheet Information Amounts recognized in our Consolidated Balance Sheet for defined benefit pension plans and other postretirement defined benefit plans (collectively, “defined benefit plans”) reflect the funded status of our plans. The following table provides a summary of the funded status of our defined benefit plans and the presentation of such balances within our Consolidated Balance Sheet : A portion of our projected benefit obligation includes amounts that have not yet been recognized as expense (or reductions of expense) in our results of operations. Such amounts are recorded within accumulated other comprehensive loss until they are amortized as a component of net periodic benefit cost. The following table provides a summary of pre-tax amounts recorded within accumulated other comprehensive loss : The following table provides a roll-forward of the projected benefit obligations for our defined benefit plans: The following table provides a roll-forward of the plans assets and the ending funded status for our defined benefit plans: The accumulated benefit obligation for all defined benefit pension plans was $6 .5 b illion at July 3, 2015. The following table provides information for defined benefit pension plans with an accumulated benefit obligation in excess of plan assets : Income Statement Information The following table provides the components of net periodic benefit cost and other amounts recognized in other comprehensive income for fiscal 2015 , as they pertain to our defined benefit plans : Defined Benefit Plan Assumptions The determination of the assumptions related to defined benefit plans are based on the provisions of the applicable accounting pronouncements, review of various market data and discussion with our actuaries. Management develops each assumption using relevant company experience in conjunction with market-related data. Assumptions are reviewed annually and adjusted as appropriate . The following table provides the weighted-average assumptions used to determine projected benefit obligations and net periodic benefit cost, as they pertain to our defined benefit pension plans : Key assumptions for the U.S. SRP (our largest defined benefit pension plan with approximately 87% of the total projected benefit obligation) included a discount rate for obligation assumptions of 4.05 % and expected return on plan assets of 8.00 %. The following table provides the weighted-average assumptions used to determine projected benefit obligations and net periodic benefit cost, as they pertain to our other postretirement defined benefit plans : The expected long-term rate of return on plan assets reflects the expected returns for each major asset class in which the plans invests,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net of fees, over the past 15, 20 and 25 year time periods, (2) historical broad market returns over long-term timeframes weighted by the plan's strategic allocation , and (3) independent estimates of future long-term asset class returns, weighted by the plan's strategic allocation. Based on this approach, the long-term annual rate of return on assets is estimated at 8.0% for fiscal 2016. The assumed rate of future increases in the per capita cost of health care (the health care trend rate) is 7.0% for fiscal 2015, decreasing ratably to 5.0% in fiscal 2022. Increasing or decreasing the health care trend rates by one percent per year would not have a material effect on the benefit obligation or the aggregate annual service and interest cost components. To the extent that actual experience differs from these assumptions, the effect will be amortized over the average future service period of the covered active employees.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 ocation decisions, we take into account recent and expected returns and volatility of returns for each asset class, the expected correlation of returns among the different investments, as well as anticipated funding and cash flows. To enhance returns and m itigate risk, we diversify our investments by strategy, asset class, geography and sector and engage a large number of managers to gain broad exposure to the markets. The following table provides the current strategic target asset allocation ranges by asset category : Fair Value of Plan Assets The following is a description of the valuation techniques and inputs used to measure fair value for major categories of investments as reflected in the table that follows such description : Domestic and international equity, which include common and preferred shares, domestic listed and foreign listed equity securities, open-ended and closed-ended mutual fund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treated as Level 1 assets. Private equity funds, which include buy-outs, mezzanine, venture capital, distressed assets and secondaries are typically limited partnership investment structures. Private equity valuations are based on the valuation of the underlying investments, which include inputs such as cost, operating results, discounted future cash flows and market-based comparable data. Private equity funds generally have liquidity restrictions that extend for ten or more years. Valuations are largely based on unobservable inputs and short -term liquidity is restricted; c onse quently, private equity is categ orized as Level 3. A t July 3, 2015 , our defined benefit plans had future unfunded commitments totaling $198 million in respect of private equity fund investments. Hedge funds, which include equity long/short, event driven and fixed income arbitrage and global macro, are typically limited partnership investment structures. Limited partnership interests in hedge funds are primarily valued using a market approach based on NAV calculated by the funds and are not publicly available. Hedge funds that permit redemption on a quarterly or more frequent basis with 90 or fewer days notice are generally classified within Level 2 of the fair value hierarchy. All other hedge funds are classified as Level 3. Fixed income investments, which include U.S. Government securities and investment and non-investment grade corporate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categorized as Level 2. Other is primarily comprised of a hybrid international debt and equity fund valued at NAV and guaranteed insurance contracts valued at book value, which approximates fair value, calculated using the prior year balance adjusted for investment returns and changes in cash flows. Cash and cash equivalents are primarily comprised of short-term money market funds valued at cost, which approximates fair value, or valued at quoted market prices of identical instruments. Cash and currency are categorized as Level 1; cash equivalents, such as money market funds or short-term commingled funds, are assigned to Level 2. The following table provides the fair value of plan assets held by our defined benefit plans by asset category and by fair value hierarchy level : The following table presents a reconciliation of the beginning and ending defined benefit plan asset balances that use significant unobservable inputs (Level 3) to measure fair value : Contributions Funding requirements under Internal Revenue Service ( “ IRS ” ) rules are a major consideration in making contributions to our postretirement benefit plans. With respect to U.S. qualified pension plans, we intend to contribute annually not less than the required minimum funding thresholds . The Highway and Transportation Funding Act of 2014 ( “ HATFA ” ), which was signed into law on August 8, 2014, modified the interest rate stabilization provision of MAP-21. We currently anticipate making total contributions to our U.S. qualified pension plans in the range of $170 million to $180 million during fiscal 2016. Estimated Future Benefit Payments Benefit payments in fiscal 2016 include $255 million related to four Exelis Inc. excess pension and other benefit plans that became payable within 90 days from the close of the acquisition on May 29, 2015. The following table provides the projected timing of payments for benefits earned to date and the expectation that certain future service will be earned by current active employees for our defined benefit plans :</t>
  </si>
  <si>
    <t>Stock Options and Other Share-Based Compensation</t>
  </si>
  <si>
    <t>Stock Options and Other Share-Based Compensation [Abstract]</t>
  </si>
  <si>
    <t>STOCK OPTIONS AND OTHER SHARE-BASED COMPENSATION</t>
  </si>
  <si>
    <t xml:space="preserve">NOTE 15 : STOCK OPTIONS AND OTHER SHARE-BASED COMPENSATION As of July 3, 2015 , we had one shareholder-approve d employee stock incentive plan (“SIP”), the Harris Corporation 2005 Equity Incentive Plan (As Amended and Restated Effective August 27, 2010) (“Restated EIP”), under which options or other share-based compensa tion was outstanding (prior to July 3, 2015, we had an additional shareholder-approved SIP under which options or other share-based compensation was outstanding). W e have granted the following types of share-based awards under our SIPs: stock options, restricted stock awards , restricted stock unit awards , performance share awards , performance share unit awards and awards of immediately vested shares of our common stock . We believe that such awards more closely align the interests of employees with those of shareholders. Certain share-based awards provide for accelerated vesting if there is a change in control (as defined under our SIPs). Summary of Share-Based Compensation Expense The following table summarizes the amounts and classification of share-based compensation expense: 2015 2014 2013 (In millions) Total expense $ 37 $ 35 $ 33 Included in: Cost of product sales and services $ 4 $ 4 $ 2 Engineering, selling and administrative expenses 33 31 31 Income from continuing operations 37 35 33 Tax effect on share-based compensation expense (11) (11) (10) Total share-based compensation expense after-tax $ 26 $ 24 $ 23 Compensation cost related to share-based compensation arrangements that was capitalized as part of inventory or f ixed assets in fiscal 2015, 2014 and 2013 was not material. Shares of common stock remaining available for future issuance under our Restated EIP totaled 8,987,571 as of July 3, 2015 . In fiscal 2015 , we issued an aggregate of 1,032,209 shares of common stock under the terms of our SIPs, which is net of shares withheld for tax purposes. Stock Options The following information relates to stock options ,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set at the time of grant, which generally ranges from seven to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 In certain instances, vesting and exercisability is also subject to performance criteria. The fair value as of the grant date of each option award was determined using the Black- Scholes -Merton option-pricing model which uses assumptions noted in the following table. Expected volatility is based on implied volatility from traded options on our common stock and the historical volatility of our stock price over the expected term of the options. The expected term of the options is based on historical observations of our common stock over the past ten years, considering average years to exercise for all options exercised, average years to cancellation for all options cancelled and average years remaining for outstanding options, which is calculated based on the weighted-average vesting period plus the weighted-average of the difference between the vesting period and average years to exercise and cancellation. The risk-free interest rate for periods within the contractual life of the option is based on the U.S. Treasury yield curve in effect at the time of grant. A summary of the significant assumptions used in determining the fair value of stock option grants under our SIPs is as follows: 2015 2014 2013 Expected dividends 2.7 % 2.8 % 3.0 % Expected volatility 24.3 % 30.7 % 33.5 % Risk-free interest rates 1.7 % 1.7 % 0.7 % Expected term (years) 5.02 5.10 5.23 A summary of stock option activity under our SIPs as of July 3, 2015 and changes during fiscal 2015 is as follows: Weighted Weighted Average Average Exercise Remaining Price Contractual Aggregate Shares Per Share Term Intrinsic Value (In years) (In millions) Stock options outstanding at June 27, 2014 3,873,644 $ 47.13 Stock options forfeited or expired (262,097) $ 58.47 Stock options granted 1,333,140 $ 73.30 Stock options exercised (716,564) $ 45.30 Stock options outstanding at July 3, 2015 4,228,123 $ 54.99 7.58 $ 96.89 Stock options exercisable at July 3, 2015 1,909,215 $ 6.28 $ 65.13 The weighted-average grant-date fair value was $ 12.51 per share, $ 12.40 per share and $ 10.32 per share for options granted during fiscal 2015 , 2014 and 2013 , respectively. The total intrinsic value of options exercised during fiscal 2015 , 2014 and 2013 was $ 20 million, $ 51 million and $ 29 million , respectively, at the time of exercise. A summary of the status of our nonvested stock options at July 3, 2015 and changes during fiscal 2015 is as follows: Weighted- Average Grant-Date Fair Value Shares Per Share Nonvested stock options at June 27, 2014 2,418,302 $ 11.25 Stock options granted 1,333,140 $ 12.51 Stock options vested (1,432,534) $ 10.96 Nonvested stock options at July 3, 2015 2,318,908 $ 12.16 As of July 3, 2015 , there was $ 28 million of total unrecognized compensation cost related to nonvested stock options granted under our Restated EIP . This cost is expected to be recognized over a weighted-average period of 1.64 years . The total fair value of stock options that vested during fiscal 2015 , 2014 and 2013 was approximat ely $ 16 million, $ 16 million and $ 23 million, respectively. Restricted Stock and Restricted Stock Unit Awards The following information relates to awards of restricted stock and restricted stock units that have been granted to employees under our Restated EIP , including special one-time awards of immediately vested shares of our common stock in connection with our acquisition of Exelis . These awards are not transferable until vested and the restrictions generally lapse upon the achievement of continued employment over a specified time period. The fair value as of the grant date of these awards wa s based on the closing price of our common stock on the grant date and is amortized to compensation expense over the vesting period. At July 3, 2015 , there were 129,845 shares of restricted stock and 332, 603 restricted stock units outstanding , all of which were payable in shares . A summary of the status of these awards at July 3, 2015 and changes during fiscal 2015 is as follows: Weighted- Average Grant Price Shares Per Share Restricted stock and restricted stock units outstanding at June 27, 2014 688,856 $ 48.95 Restricted stock and restricted stock units granted 159,960 $ 78.05 Restricted stock and restricted stock units vested (332,007) $ 41.95 Restricted stock and restricted stock units forfeited (54,361) $ 53.75 Restricted stock and restricted stock units outstanding at July 3, 2015 462,448 $ 63.48 As of July 3, 2015 , there was $ 16.2 million of total unrecognized compensation cost related to these awards under our Restated EIP . This cost is expected to be recognized over a weighted- average period of 1.51 years. The weighted-average grant date price per share or per unit of these awards granted during fiscal 2015 , 2014 and 2013 was $ 78.05 , $ 61.39 and $ 46.54 , respectively . The total fair value of these awards that vested during fiscal 2015 , 2014 and 2013 was approximately $ 14 million, $ 1 2 million and $ 11 million , respectively. Performance Share and Performance Share Unit Awards The following information relates to awards of performance shares and performance share units that have been granted to employees under our Restated EIP . Generally, these awards are subject to performance criteria , such as meeting predetermined operating income and return on invested capital targets (and market conditions, such as total shareholder return) for a 3 -year performance period. These awards also generally vest at the expiration of the same 3 -year period. The final determination of the number of shares to be issu ed in respect of an award is ma d e by our Board of Directors or a committee of our Board of Directors. The fair value as of the grant date of these awards was determined based on a fair value from a multifactor Monte Carlo valuation model that simulates our stock price and total shareholder return (“TSR”) relative to other companies in our TSR peer group, less a discount to reflect the delay in payment s of cash dividend-equivalents that are made only upon vesting . The fair value of these awards is amortized to compensation expense over the vesting period if a chievement of the performance measures is considered probable. At July 3, 2015, there were no performance shares outstanding, and there were 763,356 performance share units outstanding , all of which were payable in shares . A summary of the status of these awards at July 3, 2015 and changes during fiscal 2015 is as follows: Weighted- Average Grant Price Shares Per Share Performance share units outstanding at June 27, 2014 811,323 $ 48.56 Performance share units granted 229,943 $ 64.23 Performance share units vested (202,579) $ 35.90 Performance share units forfeited (75,331) $ 51.67 Performance share units outstanding at July 3, 2015 763,356 $ 56.33 </t>
  </si>
  <si>
    <t>As of July 3, 2015 , there was $ 14 million of total unrecognized compensation cost related to these awards under our Restated EIP . This cost is expected to be recognized over a weighted-average period of 1.01 years . The weighted-average grant date price per share or per unit of these awards granted during fiscal 2015 , 2014 and 2013 was $ 64.23 , $ 59.17 and $ 45.92 , respectively. The total fair value of these awards that vested during fiscal 2015 , 2014 and 2013 was approximately $ 7 million, $ 4 million and $ 1 8 million, respectively.</t>
  </si>
  <si>
    <t>Income From Continuing Operations Per Share</t>
  </si>
  <si>
    <t>Income From Continuing Operations Per Share [Abstract]</t>
  </si>
  <si>
    <t>INCOME FROM CONTINUING OPERATIONS PER SHARE</t>
  </si>
  <si>
    <t>NOTE 1 6 : INCOME FROM CONTINUING OPERATIONS PER SHARE The computations of income from continuing operations per share are as follows (in this Note 1 6 , “ income from continuing operations ” refers to income from continuing operations attributable to Harris Corporation common shareholders ) : 2015 2014 2013 (In millions, except per share amounts) Income from continuing operations $ 334 $ 540 $ 466 Adjustments for participating securities outstanding (1) (4) (3) Income from continuing operations used in per basic and diluted common share calculations (A) $ 333 $ 536 $ 463 Basic weighted average common shares outstanding (B) 105.7 106.1 110.5 Impact of dilutive share-based awards 1.1 1.2 0.7 Diluted weighted average common shares outstanding (C) 106.8 107.3 111.2 Income from continuing operations per basic common share (A)/(B) $ 3.15 $ 5.05 $ 4.19 Income from continuing operations per diluted common share (A)/(C) $ 3.11 $ 5.00 $ 4.16 Potential dilutive common shares primarily consist of employee stock options and performance share unit awards . Employee stock op tions to purchase approximately 605,419 , 651,904 and 3,164,450 shares of our common stock were outstanding at the end of fiscal 2015, 2014 and 2013 , respectively, but were not included as dilutive stock options in the computations of income from continuing operations per diluted common share because the effect would have been antidilutive .</t>
  </si>
  <si>
    <t>Research And Development</t>
  </si>
  <si>
    <t>Research And Development [Abstract]</t>
  </si>
  <si>
    <t>RESEARCH AND DEVELOPMENT</t>
  </si>
  <si>
    <t>NOTE 17 : RESEARCH AND DEVELOPMENT Company-sponsored research and development costs are expensed as incurred. These costs were $ 277 million , $ 264 million and $ 254 million in fiscal 2015, 2014 and 2013, respectively, and are included in the “Engineering, selling and administrative expenses” line item in our Consolidated Statement of Income. These costs in fiscal 2013 in cluded a n $ 18 million write-off of capitalized software in our Integrated Network Solutions segment as a result of a change in accounting estimate . Customer-sponsored research and development costs are incurred pursuant to contractual arrangements , principally U.S. Government-sponsored contracts requiring us to provide a product or service meeting certain defined performance or other s pecifications (such as designs), and are accounted for principally by the cost-to-cost percentage-of-completion method. Customer-sponsored research and development is included in our revenue and cost of product sales and services.</t>
  </si>
  <si>
    <t>Interest Expense</t>
  </si>
  <si>
    <t>Interest Expense [Abstract]</t>
  </si>
  <si>
    <t>INTEREST EXPENSE</t>
  </si>
  <si>
    <t>NOTE 18 : INTEREST EXPENSE Total interest expense was $130 million, $94 million and $109 million in fiscal 2015, 2014 and 2013 , respectively. Fiscal 2015 interest expense includes $ 18 million of debt issuance costs related to financing commitments for a senior unsecured bridge loan facility established (and subsequently terminated when we secured permanent financing) in connection with our acquisition of Exelis. Interest paid was $ 89 million , $ 9 3 million and $ 110 million in fiscal 2015, 2014 and 2013 , respectively . The increase in the difference between interest expense and interest paid in fiscal 2015 was primarily due to the timing of the new debt issued during the fourth quarter of fiscal 2015 in connection with our acquisition of Exelis .</t>
  </si>
  <si>
    <t>Lease Commitments</t>
  </si>
  <si>
    <t>Lease Commitments [Abstract]</t>
  </si>
  <si>
    <t>LEASE COMMITMENTS</t>
  </si>
  <si>
    <t xml:space="preserve">NOTE 19 : LEASE COMMITMENTS Total rental expense amounted to $ 57 million, $ 48 million and $ 48 million in fiscal 2015, 2014 and 2013, respectively. Future minimum rental commitments under leases with an initial lease term in excess of one year, primarily for land and buildings, amounted to approximately $ 42 4 million at July 3, 2015. These commitments for the five years following fiscal 2015 and, in total, thereafter are: fiscal 201 6 — $ 94 million; fiscal 201 7 — $ 80 million; fiscal 201 8 — $ 65 million; fiscal 201 9 — $ 53 million; fiscal 2020 — $ 38 million; and $ 94 million thereafter. These commitments do not contain any material rent escalations, rent holidays, contingent rent, rent concessions, leasehold improvement incentives or unusual pr ovisions or conditions. We do not consider any of these individual leases material to our operations. Leasehold improvements made either at the inception of the lease or during the lease term are amortized over the current lease term, or estimated life, if shorter . </t>
  </si>
  <si>
    <t>Derivative Instruments and Hedging Activities</t>
  </si>
  <si>
    <t>Derivative Instruments and Hedging Activities [Abstract]</t>
  </si>
  <si>
    <t>DERIVATIVE INSTRUMENTS AND HEDGING ACTIVITIES</t>
  </si>
  <si>
    <t>NOTE 20 : DERIVATIVE INSTRUMENTS AND HEDGING ACTIVITIES In the normal course of doing business, we are exposed to global market risks, including the effect of changes in foreign currency exchange r ates. Additionally, during the third quarter of fiscal 2015 , we entered into interest-rate swap agreements to hedge against interest-rate risk related to the anticipated issuance of long-term fixed-rate debt to redeem certain of our long-term debt securities and to fund a portion of the cash consideration payable under the merger agreement with Ex elis. See Note 4 : Business Combinations and Note 13 : Long-Term Debt for additional information.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solidated Balance Sheet at fair value. We do not hold or issue derivatives for trading purposes. At July 3, 2015 , we had open foreign currency forward contracts with an aggregate notional amount of $ 74 million, of which $ 73 million were classified as fair value hedges and $ 1 million were classified as cash flow hedges. This compares with open foreign currency forward contracts with an agg regate notional amount of $ 156 million at June 27, 2014 , of which $ 1 20 million were classifie d as fair value hedges and $ 36 million were classified as cash flow hedges. At July 3, 2015 , contract expiration dates ranged from 13 days to 14 days with a weighted average contract life of 14 days . At July 3, 2015, we did not have any open interest-rate swap agreements (they were terminated during the fourth quarter of fiscal 2015 as described below in the “Interest Rate Risk” sections) . Exchange Rate Risk - Balance Sheet Hedges To manage the exposure in our balance sheet to risks from changes in foreign currency exchange rates, we implement fair value hedges. More specifically, we use foreign currency forward contracts and options to hedge certain balance sheet items, including foreign currency denominated accounts receivable and inventory. Changes in the value of the derivatives and the related hedged items are reflected in earnings, in the “Cost of product sales” line item in our Consolidated Statement of Income. As of July 3, 2015, we had outstanding foreign currency forward contracts denominated in the British Pound, Australian Dollar, Singapore Dollar, Brazilian Real, Norwegian Krone and Mexican Peso to hedge certain balance sheet items. The net gains or losses on foreign currency forward contracts designated as fair value hedges were not material in fiscal 2015 , 2014 or 2013 . In addition, no amounts were recognized in earnings in fiscal 2015 , 2014 or 2013 related to hedged firm commitments that no longer qualify as fair value hedg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 These derivatives are being used to hedge currency exposures from cash flows anticipated across our business segments. We also have hedged U.S. D ollar payments to suppliers to maintain our anticipated profit margins in our international operations. As of July 3, 2015, we had outstanding foreign currency forward contracts denominated in the Canadian Dollar to hedge certain forecasted transac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net of hedge ineffectiveness. Gains and losses from other comprehensive income are reclassified to earnings when the related hedged item is recognized in earnings. The ineffective portion of a derivative's change in fair value is immediately recognized in earnings. The cash flow impact of our derivatives is included in the same category in our Consolidated Statement of Cash Flows as the cash flows of the related hedged items . The net gains or losses from cash flow hedges recognized in earnings or recorded in other comprehensive income, including gains or losses related to hedge ineffectiveness, w ere not material in fiscal 2015 , 2014 or 2013 . We do not expect the net gains or losses recognized in the “Accumulated other comprehensive loss” line item in our Consolidated Balance Sheet as of July 3, 2015 that will be reclassified to earnings from other comprehensive income within the next 12 months to be material. Interest Rate Risk — Cash Flow Hedges As noted above, new fixed-rate long-term debt was to be used to redeem certain of our fixed-rate long-term debt securities and to fund a portion of the cash consideration payable under the merger agreement with Exelis. More specifically, in the fourth quarter of fiscal 2015, we issued new 10-year and 30-year fixed-rate debt , of which $ 800 million was used to fund the redemption of the entire outstanding $ 400 million principal amount of our 5.95 % n otes, due December 1, 2017 and the entire outstanding $ 350 million principal amount of our 6.375 % notes, due June 15, 2019 at the “make-whole” redemption prices determined as set forth in those notes (see Note 13 – Long-Term Debt for additional information) . The issuance of this debt was not dependent on the closing of the Exelis acquisition. Prior to the issuance of this debt, on March 5, 2015 and March 10, 2015, we entered into six interest-rate swap agreements (“swaps”) with a notional value of $1 billion . We designated four of these swaps, with a notional value of $800 million, as cash flow hedges to mitigate the risk attributable to the benchmark interest rate's effect on the probable cash flows of 10-year and 30-year fixed-rate debt to be issued. These swaps were terminated as planned in connection with the related new debt issuance during the fourth quarter of fiscal 2015, and because interest rates decreased during the period of the swaps, we made cash payments to our counterparties and reco rded a fter-tax losses totaling $ 24 million in the “Accumulated other comprehensive loss” line in our Consolidated Balance Sheet . The accumulated other comprehensive income balances will be amortized to interest expense over the lives of the related fixed-rate debt securities. The ineffective portion of these swaps' change in fair value was immediately recognized in earnings in the “ Interest expense” line item in our Consolidated Statement of Inc ome, and thi s amount was immaterial. We classified the debt issuance proceeds, together with the cash outflow from the termination of these swaps, as financing cash flows in the fourth quarter of fiscal 2015 in our Consolidated Statement of Cash Flows. Interest Rate Risk — Economic Hedges As noted above, on March 5, 2015 and March 10, 2015, we entered into six swaps with a notional value of $ 1 billion. We entered into two of these swaps, with a notional value of $ 200 million, to mitigate the risk attributable to the benchmark interest rate's effect on the cash flows of 10-year and 20-year fixed-rate debt anticipated to be issued to fund a portion of the cash consideration payable under the merger agreement with Exelis. These swaps (economic hedges) were not designated to receive hedge accounting treatment . These swaps were terminated as planned in the fourth quarter of fiscal 2015, and as a result, an immaterial gain was recorded in interest expense. We classified the debt issuance proceeds, together with the cash in flow from the termination of these swaps, as financing cash flows in the fourth quarter of fiscal 2015 in our Consolidated Statement of Cash Flows. Credit Risk We are exposed to the risk of credit losses from non-perfor mance by counterparties to the financial instruments discussed above , but we do not expect any of the counterparties to fail to meet their obligations. To manage credit risks, we select counterparties based on credit ratings, limit our exposure to any single counterparty under defined guidelines and monitor the market position with each counterparty. The amount of assets and liabilities related to foreign currency forward contracts in our Consolidated Balance Sheet as of July 3, 2015 was immaterial. S ee our Consolidated Statement of Comprehensive Income for additional information on changes in accumulated other comprehensive loss for the three fiscal years ended July 3, 2015 .</t>
  </si>
  <si>
    <t>Non-Operating Loss</t>
  </si>
  <si>
    <t>Non-Operating Loss [Abstract]</t>
  </si>
  <si>
    <t>NON-OPERATING LOSS</t>
  </si>
  <si>
    <t>NOTE 21 : NON-OPERATING INCOME (LOSS) The components of non-operating income ( loss ) were as follows: 2015 2014 2013 (In millions) Loss on prepayment of long-term debt (1) (2) $ (118) $ ― $ (33) Impairment of cost-method investment ― ― (11) Impairment of investment in joint venture ― ― (7) Gain on sale of securities available-for-sale ― ― 9 Gain on sale of business 9 ― ― Net income related to intellectual property matters 1 4 1 $ (108) $ 4 $ (41) ____________ (1) The loss in fiscal 2015 reflected charge s associated with our optional redemption on May 27, 2015 of the entire outstanding $4 00 million principal amount of our 5.95 % Notes due December 1, 2017 and the entire outstanding $350 million principal amount of our 6.375% Notes due June 15, 2019. (2) The loss in fiscal 2013 reflected a charge associated with our optional redemption on May 28, 2013 of the entire outstanding $300 million principal amount of our 5% Notes due October 1, 2015.</t>
  </si>
  <si>
    <t>Accumulated Other Comprehensive Loss</t>
  </si>
  <si>
    <t>Accumulated Other Comprehensive Income (Loss) [Abstract]</t>
  </si>
  <si>
    <t>ACCUMULATED OTHER COMPREHENSIVE INCOME (LOSS)</t>
  </si>
  <si>
    <t>NOTE 22 : ACCUMULATED OTHER COMPREHENSIVE LOSS The components of accumulated other comprehensive loss were as follows: 2015 (1) 2014 (1) (In millions) Foreign currency translation, net of income taxes of $15 million at July 3, 2015 $ (62) $ 7 Net unrealized loss on hedging derivatives, net of income taxes of $12 million at July 3, 2015 (19) ― Unamortized loss on treasury lock, net of income taxes ― (2) Unrecognized postretirement obligations, net of income taxes of $42 million and $10 million at July 3, 2015 and June 27, 2014, respectively 65 (20) $ (16) $ (15)</t>
  </si>
  <si>
    <t>Income Taxes</t>
  </si>
  <si>
    <t>Income Taxes [Abstract]</t>
  </si>
  <si>
    <t>INCOME TAXES</t>
  </si>
  <si>
    <t>NOTE 23 : INCOME TAXES The provisions for current and deferred income taxes are summarized as follows: 2015 2014 2013 (In millions) Current: United States $ 150 $ 213 $ 189 International 8 11 12 State and local 13 12 21 171 236 222 Deferred: United States (30) 5 (17) International 4 ― (2) State and local (2) 15 ― (28) 20 (19) $ 143 $ 256 $ 203 The total income tax provision is summarized as follows : 2015 2014 2013 (In millions) Continuing operations $ 143 $ 256 $ 203 Discontinued operations ― (10) (22) Total income tax provision $ 143 $ 246 $ 181 The components of deferred income tax assets (liabilities) were as follows: 2015 2014 Current Non-Current Current Non-Current (In millions) Inventory valuations $ 46 $ — $ 15 $ — Accruals 182 117 78 106 Deferred revenue 30 8 11 9 Depreciation — (75) — (13) Unbilled receivables (34) — — — Domestic tax loss and credit carryforwards — 28 — 19 International tax loss and credit carryforwards — 42 — 40 International research and development expense deferrals — 12 — 21 Acquired intangibles — (641) — (71) Share-based compensation — 32 — 25 Long-term debt — 22 — — Unremitted earnings of foreign subsidiaries (2) (57) — — Pension and other post employment benefits 106 714 12 9 Unrealized loss on interest rate hedges — 12 — — Unrecognized tax benefits 3 14 — 13 All other — net 11 (8) 2 (11) 342 220 118 147 Valuation allowance (8) (64) (8) (60) $ 334 $ 156 $ 110 $ 87 A reconciliation of the United States statutory income tax rate to our effective income tax rate follows: 2015 2014 2013 U.S. statutory income tax rate 35.0 % 35.0 % 35.0 % State taxes 0.9 2.0 1.5 International income (1.7) (1.1) ― Nondeductible goodwill 1.8 ― ― Research and development tax credit (1.7) (0.9) (1.3) U.S. production activity benefit (3.7) (2.7) (3.1) Cash repatriation 1.4 ― ― Settlement of tax audits (1.8) (0.6) (1.2) Other items (0.3) 0.5 (0.4) Effective income tax rate 29.9 % 32.2 % 30.5 % 2015 2014 2013 (In millions) Balance at beginning of fiscal year $ 72 $ 74 $ 48 Additions based on tax positions taken during current fiscal year 5 7 17 Additions based on tax positions taken during prior fiscal years 5 18 20 Additions for tax positions related to acquired entities 68 ― ― Decreases based on tax positions taken during prior fiscal years (8) (12) (9) Decreases from lapse of statutes of limitations (1) ― ― Decreases from settlements (17) (15) (2) Balance at end of fiscal year $ 124 $ 72 $ 74</t>
  </si>
  <si>
    <t>Business Segments</t>
  </si>
  <si>
    <t>Business Segments [Abstract]</t>
  </si>
  <si>
    <t>BUSINESS SEGMENTS</t>
  </si>
  <si>
    <t>NOTE 2 4 : BUSINESS SEGMENTS We structure our operations primarily around the products and services we sell and the markets we serve, and for fiscal 2015 we report ed the financial results of our o perations in the following four reportable operating or business segments — RF Communications, Government Communications Systems, Integrated Network Solutions and Exelis . Our RF Communications segment is a global supplier of secure tactical radio communications and high-grade encryption solutions for military, government and commercial customers and also of secure communications systems and equipment for public safety, utility and transportation customers. Our Government Communications Systems segment conducts advanced research studies and develops prototypes, and produces state-of-the art spaceborne, airborne and terrestrial communications and information processing systems that solve the mission-critical challenges of our civilian, intelligence and defense government customers worldwide, primarily the U.S. Government. Our Integrated Network Solutions segm ent provides government, energy and maritime customers with integrated communications and information technology (“IT”) and services, including mission-critical end-to-end IT services, managed satellite and terrestrial communications solutions , and until July 1, 2015, when we completed the divestiture of HCS, also provided standards-based healthcare interoperability solutions. Our Exelis segment provides mission-critical solutions for global customers in positioning and navigation, sensors, air traffic management solutions, image processing and distribution, communications and information systems. Each business segment is comprised of multiple program areas and product and service lines that aggregate into such business segment. S ee Note 3: Discontinued Operations for information regarding discontinued operations . Except for disclosures related to our cash flows, or unless otherwise specified, disclosures in our Consolidated Financial Statements and these Notes relate solely to our continuing operations . As discussed in Note 1 : Significant Accounting Policies , at the beginning of the first quarter of fiscal 2014, to leverage the breadth of our IT enterprise network and information assurance capabilities for the IT Services market, we began managing our cyber security network testing operation as part of our Integrated Network Solutions segment rather than our Government Communications Systems segment. The historical results, discussion and presentation of our business segments as set forth in this Report have been adjusted to reflect the impact of this change to our business segment reporting structure for all periods presented in this Report. The accounting policies of our business segments are the same as those described in Note 1 : Significant Accounting Policies . We evaluate each segment's performance based on its operating income or loss , which we define as profit or loss from operations before income taxes excluding interest income and expense, royalties and related intellectual property expenses, equity method investment income or loss and gains or losses from securities and other investments. Int er segment sales are generally transferred at cost to the buying segment and the sourcing segment recognizes a profit that is eliminated. The “Corporate eliminations” line item s in the tables below re present the elimination of int er segment sales and their related profits. The “Unallocated corporate expense” line item in the tables below represents the portion of corporate expenses not allocated to our business segments. Our products and systems are produced principally in the United States with international revenue derived primarily from exports. No revenue earned from any individual foreign country exceeded 4 percent of our total revenue during fiscal 2015, 2014 or 2013 . Sales made to U.S. Government customers, including the U.S. Department of Defense and intelligence and civilian agencies, as well as foreign military sales funded through the U.S. Government, whether directly or through prime contractors, by all segments as a percentage of total revenue were 64 percen t, 67 percent and 67 percent in fiscal 2015, 2014 and 2013 , respectively . Revenue from services in fiscal 2015 was approximately 10 percent, 20 percent , 97 percent and 34 percent of total revenue in our RF Communications, Government Communications Systems , Integrated Network Solutions and Exelis segments , respectively. Selected information by business segment and geographical area is summarized below: 2015 2014 2013 (In millions) Total Assets RF Communications $ 1,322 $ 1,254 $ 1,337 Government Communications Systems 1,010 975 991 Integrated Network Solutions 1,508 1,747 1,748 Exelis 7,979 ― ― Corporate 1,310 943 742 Discontinued operations ― ― 27 $ 13,129 $ 4,919 $ 4,845 Capital Expenditures RF Communications $ 26 $ 42 $ 31 Government Communications Systems 78 102 56 Integrated Network Solutions 39 60 71 Exelis 4 ― ― Corporate 1 5 4 Discontinued operations ― ― 3 $ 148 $ 209 $ 165 Depreciation and Amortization RF Communications $ 64 $ 61 $ 72 Government Communications Systems 46 42 42 Integrated Network Solutions 91 94 99 Exelis 15 ― ― Corporate 28 7 8 $ 244 $ 204 $ 221 Geographical Information for Continuing Operations U.S. operations: Revenue $ 4,659 $ 4,590 $ 4,692 Long-lived assets $ 1,099 $ 648 $ 574 International operations: Revenue $ 424 $ 422 $ 420 Long-lived assets $ 66 $ 80 $ 79 Corporate assets consisted primarily of cash, income taxes receivable, deferred income taxes, deferred compensation plan investments , buildings and equipment. Depreciation and amortization included intangible assets, capitalized software and debt issuance costs amortization of $ 89 million, $ 62 million and $ 78 million in fiscal 2015, 2014 and 2013 , respectively. Export revenue was $ 1 .2 billion , $ 1. 1 b illion and $ 0.9 b illion in fiscal 2015, 2014 and 2013 , respectively . Fiscal 2015 export revenue and revenue from international operations was principally from Europe, Asia, the Middle East, Africa, Australia , and Canada . Fiscal 2015 long-lived assets from international operations were principally in the United Kingdom, w hich had $ 20 million of long-lived assets as of July 3, 2015 . Segment revenue, segment operating income and a reconciliation of segment operating income to total income from continuing operations before income taxes follow : Revenue 2015 2014 2013 (In millions) RF Communications $ 1,775 $ 1,828 $ 1,849 Government Communications Systems 1,855 1,801 1,784 Integrated Network Solutions 1,253 1,463 1,576 Exelis 279 ― ― Corporate eliminations (79) (80) (97) $ 5,083 $ 5,012 $ 5,112 Income From Continuing Operations Before Income Taxes 2015(2) 2014 2013(3) (In millions) Segment Operating Income: RF Communications $ 549 $ 562 $ 577 Government Communications Systems 292 277 252 Integrated Network Solutions 42 116 80 Exelis 37 ― ― Unallocated corporate expense (199) (60) (88) Corporate eliminations (8) (13) (8) Non-operating income (loss) (1) (108) 4 (41) Net interest expense (128) (91) (107) $ 477 $ 795 $ 665 “Non-operating income ( loss ) ” includes equity method investment income (loss) ; income (expense) related to intellectual property matters ; gains and losses on sales of investments , securities a vailable-for-sale and prepayment of long-term debt; and impairments of investments and securities available-for-sale. Additional information regarding non-operating income ( loss ) is set forth in Note 21 : Non-Operating Income ( Loss ) . Income from continuing operations before income taxes included $313 million of charges for transaction, financing, integration and other costs, primarily related t o our acquisition of Exelis. These charges were primarily recorded in unallocated corporate expense and non-operating income (loss). Income from continuing operations before income taxes included a $12 7 million charge, net of government cost reimbursement, for Company-wide restructuring and other actions, including prepayment of long-term debt, asset impairments, a write-off of capitalized software, facility consolidation, workforce reductions and other associated costs. This resulted in charges of $9 million, $5 3 million, $1 1 million and $21 million in our RF Communications, Integrated Network Solutions and Government Communications Systems segments and at our corporate headquarters, respectively , and $33 million (related to prepayment of long-term debt) in “Non-operating income (loss) . ”</t>
  </si>
  <si>
    <t>Legal Proceedings And Contingencies</t>
  </si>
  <si>
    <t>Legal Proceedings And Contingencies [Abstract]</t>
  </si>
  <si>
    <t>LEGAL PROCEEDINGS AND CONTINGENCIES</t>
  </si>
  <si>
    <t>NOTE 2 5 : LEGAL PROCEEDINGS AND CONTINGENCIES From time to time, as a normal incident of the nature and kind of businesses in which we are, and were, engaged, various claims or charges are asserted and litigation or arbitration is commenced by or against us arising from or related to matters ,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u ly 3, 2015 , our accrual for the potential resolution of lawsuits, claims or proceedings that we consider probable of being decided unfavorably to us is not material. Although it is not feasible to predict the outcome of these matters with certainty, it is reasonably possible that some lawsuits, claims or proceedings may be disposed of or decided unfavorably to us and in excess of the amo unts currently accrued. Based on available information, in the opinion of management, settlements, arbitration awards and final judgments, if any, which are considered probable of being rendered against us in litigation or arbitration in existence at Ju ly 3, 2015 are reserved against or would not have a material adverse effect on our financial condition, results of operations or cash flows. Our tax filings are subject to audit by taxing authorities in jurisdictions where we conduct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 Additional information regarding audits and examinations by taxing authorities of our tax filings is set forth in Note 23 : Income Taxes .</t>
  </si>
  <si>
    <t>Condensed Consolidating Financial Statements</t>
  </si>
  <si>
    <t>Guarantees [Abstract]</t>
  </si>
  <si>
    <t>CONDENSED CONSOLIDATING FINANCIAL STATEMENTS</t>
  </si>
  <si>
    <t>NOTE 2 6 : CONDENSED CONSOLIDATING FINANCIAL STATEMENTS On May 29, 2015, we acquired Exelis Inc. and its subsidiaries, and Exelis Inc. became a 100 percent directly owned subsidiary of Harris Corporation (see Note 4: Business Combinations for additional information). In connection with the acquisition, Harris Corporation fully and unconditionally guaranteed all of the long-term fixed-rate debt securities issued by Exelis Inc. outstanding at the time of the acquisition, namely the Exelis Notes (consisting of $250 million in aggregate principal amount of 4.25% senior notes due October 1, 2016 and $400 million in aggregate principal amount of 5.55% senior notes due October 1, 2021). The Exelis Notes are included in our long-term fixed-rate debt on our Consolidated Balance Sheet. In addition, Exelis Inc. fully and unconditionally guaranteed all of the long-term fixed-rate debt securities issued by Harris Corporation outstanding at the time of the acquisition, consisting of the nine series of fixed-rate debt securities listed in the table in Note 13: Long-Term Debt , other than the Exelis Notes, in an aggregate principal amount of $3.226 billion. The Exelis Notes are guaranteed only by Harris Corporation, and the nine series of long-term fixed-rate debt securities issued by Harris Corporation are guaranteed only by Exelis Inc. None of our other subsidiaries (including the subsidiaries of Exelis Inc.) is a guarantor of the Exelis Notes or any of the nine series of fixed-rate debt securities issued by Harris Corporation. See Note 13: Long-Term Debt for additional information. The following condensed consolidating financial statements, consisting of consolidating statements of comprehensive income, balance sheets and statements of cash flows, are provided so that separate financial statements of Harris Corporation and Exelis Inc., the issuers and guarantors as described above, are not required to be separately filed with the Securities and Exchange Commission. The condensed consolidating financial statements provide information for Harris Corporation, Exelis Inc. and our non-guarantor subsidiaries (including the subsidiaries of Exelis Inc.) for all periods presented to reflect the cross guarantees of our outstanding long-term fixed-rate debt securities as described above. The condensed consolidating financial statements reflect investments in subsidiaries using the equity method of accounting. The consolidating adjustments primarily relate to eliminations of investments in subsidiaries and intercompany transactions and balances. The cross guarantees of our outstanding long-term fixed-rate debt securities as described above are subject to being released under customary circumstances, as reflected in the supplemental indentures providing for the cross guarantees filed with the Securities and Exchange Commission as exhibits to our Current Report on Form 8-K filed on June 2, 2015. Moreover, we currently expect that in fiscal 2016, Exelis Inc. will merge with and into Harris Corporation, with Harris Corporation being the surviving entity, and the cross guarantees of our outstanding long-term fixed-rate debt securities as described above will terminate.</t>
  </si>
  <si>
    <t>Valuation and Qualifying Accounts</t>
  </si>
  <si>
    <t>Valuation and Qualifying Accounts [Abstract]</t>
  </si>
  <si>
    <t>VALUATION AND QUALIFYING ACCOUNTS</t>
  </si>
  <si>
    <t>Col. A Col. B Col. C Col. D Col. E Additions Balance at Charged to Charged to Beginning Costs and Other Accounts Deductions Balance at Description of Period Expenses — Describe — Describe End of Period Year ended July 3, 2015 Amounts Deducted From Respective Asset Accounts: $ 621 (A) 2,249 (B) 181 (C) Allowances for collection losses $ 7,252 $ 2,154 $ 5,814 (C) $ 3,051 $ 12,169 7,009 (D) 10,029 (C) Allowances for deferred tax assets $ 68,163 $ (12,036) $ 17,038 $ 1,299 (A) $ 71,866 Year ended June 27, 2014 Amounts Deducted From Respective Asset Accounts: $ 217 (A) 1,682 (B) Allowances for collection losses $ 8,529 $ 622 $ - $ 1,899 $ 7,252 Allowances for deferred tax assets $ 74,112 $ (8,054) $ 1,600 (D) $ (505) (A) $ 68,163 Year ended June 28, 2013 Amounts Deducted From Respective Asset Accounts: $ 72 (A) 1,701 (B) 375 (C) Allowances for collection losses $ 7,012 $ 3,665 $ - $ 2,148 $ 8,529 (84) (A) 5,652 (C) Allowances for deferred tax assets $ 79,739 $ (1,342) $ 1,283 (D) $ 5,568 $ 74,112 Note A — Foreign currency translation gains and losses Note B — Uncollectible accounts charged off, less recoveries on accounts previously charged off Note C — Acquisitions and divest it ures Note D — Uncertain income tax positions</t>
  </si>
  <si>
    <t>Significant Accounting Policies (Policies)</t>
  </si>
  <si>
    <t>Significant Accounting Policies (Policies) [Abstract]</t>
  </si>
  <si>
    <t>Principles of Consolidation</t>
  </si>
  <si>
    <t>Principles of Consolidation — Our Consolidated Financial Statements include the accounts of Harris Corporation and its consolidated subsidiaries. As used in these Notes to Consolidated Financial Statements (these “Notes”), the terms “Harris,” “Company,” “we,” “our” and “us” refer to Harris Corporation and its consolidated subsidiaries. Intr a company transactions and accounts have been elim inated. S ee Note 3: Discontinued Operations for information regarding discontinued operations . Except for disclosures related to our cash flows, or unless otherwise specified, disclosures in our Consolidated Financial Statements and these Notes relate solely to our continuing operations . At the beginning of the first quarter of fiscal 2014, to leverage the breadth of our information technology (“IT”) enterprise network and information assurance capabilities for the IT services market, we began managing our cyber security network testing operation as part of our Integrated Network Solutions segment rather than our Government Communications Systems segment. As a result, we reassigned $ 2 million of goodwill (determined on a relative fair value basis) to our Integrated Network Solutions segment from our Government Communications Systems segment. The historical results, discussion and presentation of our business segments as set forth in our Consolidated Financial Statements and these Notes have been adjusted to reflect the impact of this change to our business segment reporting structure for all periods presented in our Consolidated Financial Statements and these Notes. On, July 1, 2015, we completed the divestiture of our commercial healthcare solutions operation (“HCS”). We continued to report the results of HCS through the date of divestiture as part of our Integrated Network Solutions segment .</t>
  </si>
  <si>
    <t>Use of Estimates</t>
  </si>
  <si>
    <t>Use of Estimates — Our Consolidated Financial Statements have been prepared in conformity with U.S. generally accepted accounting principles (“GAAP”) and require management to make estimates and assumptions. These estimates and assumptions affect the reported amounts of assets and liabilities and disclosure of contingent assets and liabilities at the date of the Consolidated Financial Statements and the reported amounts of revenue and expenses during the reporting period. These estimates and assumptions are based on experience and other information available prior to issuance of the Consolidated Financial Statements. Materially different results can occur as circumstances change and additional information becomes known.</t>
  </si>
  <si>
    <t>Fiscal Year</t>
  </si>
  <si>
    <t>Fiscal Year — Our fiscal year ends on the Friday nearest June 30. Fiscal 2015 included 53 weeks. Fiscal 2014 and 2013 included 52 weeks .</t>
  </si>
  <si>
    <t>Cash and Cash Equivalents</t>
  </si>
  <si>
    <t>Cash and Cash Equivalents — Cash equivalents are temporary cash investments with a maturity of three or fewer months when purchased. These investments include accrued interest and are carried at the lower of cost or market.</t>
  </si>
  <si>
    <t>Fair Value of Financial Instruments</t>
  </si>
  <si>
    <t xml:space="preserve">Fair Value of Financial Instruments — The carrying amounts reflected in our Consolidated Balance Sheet for cash and cash equivalents, accounts receivable, non-current receivables, notes receivable, accounts payable , short-term debt and long-term variable-rate debt approximate their fair values. Fair values for long-term fixed-rate debt are primarily based on quoted market prices for those or similar instruments. See Note 13 : Long-Term Debt for additional information regarding fair values for our long-term fixed-rate debt. A discussion of fair values for our derivative financial instruments is included under the caption “Financial Instruments and Risk Management” in this Note 1: Significant Accounting Policies . </t>
  </si>
  <si>
    <t>Fair Value Measurements</t>
  </si>
  <si>
    <t xml:space="preserve">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the Company has evaluated the methodologies used to develop the estimate of fair value in order to assess whether such valuations are representative of fair value, including net asset value ( “ NAV ” ). Additionally, in certain circumstances, the NAV reported by an asset manager may be adjusted when sufficient evidence indicates NAV is not representative of fair value. </t>
  </si>
  <si>
    <t>Accounts Receivable</t>
  </si>
  <si>
    <t>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based on our history of write-offs, level of past due accounts and economic status of the customers. We consider a receivable delinquent if it is unpaid after the term of the related invoice has expired. Write-offs are recorded at the time a customer receivable is deemed uncollectible. See Note 5: Receivables for additional information regarding accounts receivable.</t>
  </si>
  <si>
    <t>Inventories — Inventories are valued at the lower of cost (determined by average and first-in, first-out methods) or market. We regularly review inventory quantities on hand and record a provision for excess and obsolete inventory primarily based on our estimated forecast of product demand , anticipated end of product life and production requirements. See Note 6: Inventories for additional information regarding inventories.</t>
  </si>
  <si>
    <t>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45 years. The estimated useful lives of machinery and equipment generally range between 2 and 10 years. Amortization of internal-use software begins when the software is put into service and is based on the expected useful life of the software. The useful lives over which we amortize internal-use software generally range between 3 and 7 years. See Note 7: Property, Plant and Equipment for additional information regarding property, plant and equipment.</t>
  </si>
  <si>
    <t>Goodwill — Goodwill is not amortized. We perform annual (or under certain circumstances, more frequent) impairment tests of our goodwill using a two-step process. The first step is to identify potential impairment by comparing the fair value of each of our reporting units with its net book value, including goodwill, adjusted for allocations of corporate assets and liabilities as appropriate. If the fair value of a reporting unit exceeds its adjusted net book value, goodwill of the reporting unit is considered not impaired and the second step of the impairment test is unnecessary. If the adjusted net book value of a reporting unit exceeds its fair value,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See Note 8: Goodwill and Note 3 : Discontinued Operations for additional information regarding goodwill.</t>
  </si>
  <si>
    <t>Long-Lived Assets, Including Finite-Lived Intangible Assets</t>
  </si>
  <si>
    <t>Long-Lived Assets, Including Finite-Lived Intangible Assets — Long-lived assets, including finite-lived intangible assets, are amortized on a straight-line basis over their useful lives.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 ere less than the carrying amount of the asset, a loss would be recognized for the difference between the fair value and the carrying amount. See Note 7: Property, Plant and Equipment and Note 9: Intangible Assets for additional information regarding long-lived assets and intangible assets . In the fourth quarter of fiscal 2015, we recorded impairment charges totaling $ 3 8 million related to long-lived assets , consisting of $ 32 million and $ 6 million included as a component of the “Engineering, selling and administrative expenses” and “Cost of product sales” line items, respectively, in our Consolidated Statement of Income . These charges included an impairment in our Integrated Network Solutions segment related to an intangible asset associated with the Navy/Marine Corps Intranet (“NMCI”) program due to the loss of the contract and the inability to obtain replacement work on the successor program to the NMCI program (the Next Generation Enterprise Netw ork program); an impairment in our Integrated Network Solutions segment related to fixed assets in Harris CapRock Communications due to a combination of soft market conditions and obsolescence; and impairments of capitalized software acquired in connection with our acquisition of Exelis Inc. and its subsidiaries ( collectively, “Exelis” — see Note 4: Business Combinations for more information) based on our decision to use alternative software. In the fourth quarte r of fiscal 2013, we recorded impairment charges totaling $ 3 5 million related to long-lived assets . These includ ed an impairment in our Integrated Network Solutions segment related to intangible assets recorded in connection with our acquisition of Carefx Corporation (“ Carefx ”) in the fourth quarter of fiscal 2011, primarily resulting from a shift in strategy away from Carefx's legacy products ; an impairment in our Integrated Network Solutions segment related to an IT s ervices contract vehicle, primarily based on impacts of sequestration and a new rule incorporated into the contract vehicle limiting bid opportunities for large businesses ; and an impairment of other C ompany- owned a ssets based on recent market indications .</t>
  </si>
  <si>
    <t>Other Assets and Liabilities</t>
  </si>
  <si>
    <t>Other Assets and Liabilities — No assets within the “Other current assets” line item in our Consolidated Balance Sheet exceeded 5 percent of our total current assets as of July 3, 2015 or June 27, 2014 . No assets within the “Other non-current assets” line item in our Consolidated Balance Sheet exceeded 5 percent of our total assets as of July 3, 2015 or June 27, 2014 . No accrued liabilities or expenses within the “Other accrued items” or “Other long-term liabilities” line items in our Consolidated Balance Sheet exceeded 5 percent of our total current liabilities or total liabilities, respectively, as of July 3, 2015 or June 27, 2014 .</t>
  </si>
  <si>
    <t>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See Note 2 3 : Income Taxes for additional information regarding income taxes.</t>
  </si>
  <si>
    <t>Warranties</t>
  </si>
  <si>
    <t xml:space="preserve">Warranties — On development and production contract sales in our Go vernment Communications Systems, Integrated Network Solutions and Exelis segment s , the value or price of our warranty is generally included in the contract and funded by the customer. A provision for warranties is built into the estimated program costs when determining the profit rate to accrue when applying the cost-to-cost percentage-of-completion revenue recognition method. Warranty costs, as incurred, are charged to the specific program's cost, and both revenue and cost are recognized at that time. Factors that affect the estimated program cost for warranties include terms of the contract, complexity of the delivered product or service, number of installed units, historical experience and management's assumptions regarding anticipated rates of warranty claims and cost per claim. 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 s: Segment Warranty Periods RF Communications One to five years Government Communications Systems One to two years Integrated Network Solutions Less than one year to five years Exelis One to five years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 anticipated delays in delivery of products to end customers, in-country support for international sales and management's assumptions regarding anticipated rates of warranty claims and cost per claim. We assess the adequacy of our recorded warranty liabilities every quarter and make adjustments to the liability as necessary. See Note 10: Accrued Warranties for additional information regarding warranties. </t>
  </si>
  <si>
    <t>Foreign Currency Translation</t>
  </si>
  <si>
    <t>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t>
  </si>
  <si>
    <t>Stock Options and Other Share-Based Compensation — We measure compensation cost for all share-based payments (including employee stock options) at fair value and recognize cost over the vesting period. It is our practice to issue shares when options are exercised. See Note 15 : Stock Options and Other Share-Based Compensation for additional information regarding share-based compensation.</t>
  </si>
  <si>
    <t>Restructuring Costs</t>
  </si>
  <si>
    <t>Restructuring Costs — We record restructuring charges for sales or terminations of product lines, closures or relocations of business activities, changes in management structure, and fundamental reorganizations that affect the nature and focus of operations. Such costs include one-time termination benefits, contract termination costs and costs to consolidate facilities or relocate employees. We record these charg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harges are included as a component of the “Cost of product sales” and “Engineering, selling and administrative expenses” line item s in our Consolidated Statement of Income . In connection with the Exelis acquisition and Company-wide restructuring and other actions in the fourth quarter of fiscal 2015 to align resources with our business outlook, we incurred restructuring costs of $ 57 million for workforce reductions (including severance and other employee-related exit costs) and $ 1 4 million for facility consolidation and contract terminations , substantially all of which were included in the “Engineering, selling and administrative expenses” line item in our Consolidated Statement of Income . This resulted in charges of $ 65 million recorded at our corporate headquarters (related to the Exelis acquisition), $ 3 million in our RF Communications segment, and $ 3 million in our Integrated Network Solutions segment . As of the end of fiscal 201 5 , we had recorded liabilities of $ 68 million associated with these restructuring actions, of which the majority will be paid within the next twelve months . In connection with Company-wide restructuring and other actions in the fourth quarter of fiscal 2013 to align resources with our business outlook and challenging fiscal environment, we incurred restructuring costs, net of government cost reimbursement, of $ 1 7 million for workforce reductions (including severance and other employee-related exit costs) and $ 12 million for facility consolidation. This resulted in charges of $ 9 million, $ 7 million and $ 1 3 million recorded in our RF Communications and Government Communications Systems segments and at our corporate headquarters, respective ly. As of the end of fiscal 201 3 , we ha d recorded liabilities of $ 26 million associated with these restructuring actions, of which the majority was paid during fiscal 2014 .</t>
  </si>
  <si>
    <t>Acquisition-Related Charges</t>
  </si>
  <si>
    <t xml:space="preserve">Acquisition - Related Charges — In fiscal 2015, in connection with the Exelis acquisition, we recorded $ 281 million of charges at our corporate headquarters , consisting of financing, restructuring, integration, transaction and other costs as follows: $ 146 million of financing costs, primarily consisting of $ 118 million of charges associated with o u r option al redemption on May 27, 2015 of our 5.95 % Notes due December 1, 2017 and 6.375 % Notes due June 15, 2019 ( see Note 21: Non- O perating I ncome ( L oss) for additional information) and $ 18 million of debt issuance costs related to financing commitments for a senior unsecured bridge loan facility (see Note 18: Interest Expense for additional information) ; $ 65 million of restructuring costs as discussed in the “Restructuring Costs” section above; $ 34 million of integration costs, recognized as incurred; $ 23 million of transaction costs, recognized as incurred; and $ 13 million of other costs, including impairments of capitalized software (see “Long-Lived Assets, Including Finite-Lived Intangible Assets” in this Note above for additional information). All of the costs above were recorded in the “Engineering, selling and administrative expenses” line item in our Consolidated Statement of Income, except for the $ 146 million of financing costs. </t>
  </si>
  <si>
    <t>Revenue Recognition</t>
  </si>
  <si>
    <t>Revenue Recognition — Our segments have the following revenue recognition policies: Development and Production Contracts: Estimates and assumptions, and changes therein, are important in connection with, among others, our segments' revenue recognition policies related to development and production contracts. Revenue and profits related to development and production contracts are recognized using the percentage-of-completion method, generally based on the ratio of costs incurred to estimated total costs at completion (i.e., the cost-to-cost method) or the ratio of actual units delivered to estimated total units to be delivered under the contract ( i.e., the “ units-of-delivery ” method) with consideration given for risk of performance and estimated profit . Revenue and profits on cost-reimbursable development and production contracts are recognized as allowable costs are incurred on the contract, and become billable to the customer, in an amount equal to the allowable costs plus the profit on those costs. Development and production contracts are combined when specific aggregation criteria are met. Criteria generally include closely interrelated activities performed for a single customer within the same economic environment. Development and production contracts are generally not segmented. If development and production contracts are segmented, we have determined that they meet specific segmenting criteria. Change orders, claims or other items that may change the scope of a development and production contract are included in contract value only when the value can be reliably estimated and realization is probable. Possible incentives or penalties and award fees applicable to performance on development and production contracts are considered in estimating contract value and profit rates and are recorded when there is sufficient information to assess anticipated contract performance. Incentive provisions that increase earnings based solely on a single significant event are generally not recognized until the event occurs. Under the percentage-of-completion method of accounting, a single estimated total profit margin is used to recognize profit for each development and production contract over its period of performance. Recognition of profit on development and production fixed-price contracts requires estimates of the total cost at completion and the measurement of progress toward completion. The estimated profit or loss on a development and production contract is equal to the difference between the estimated contract value and the estimated total cost at completion. Due to the long-term nature of many of our programs, developing the estimated total cost at completion often requires judgment. Factors that must be considered in estimating the cost of the work to be completed include the nature and complexity of the work to be performed, subcontractor performance, the risk and impact of delayed performance, availability and timing of funding from the customer and the recoverability of any claims outside the original development and production contract included in the estimate to complete.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management reviews the progress and performance on our ongoing development and production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t the outset of a cost-reimbursable contract (for example, contracts containing award or incentive fees), we establish an estimate of total contract value, or revenue, based on our expectation of performance on the contract. As the cost-reimbursable contract progresses, our estimates of total contract value may increase or decrease if, for example, we receive higher or lower than expected award fees. When adjustments in estimated total costs at completion or in estimates of total contract value are determined, the related impact to operating income is recognized using the cumulative catch-up method, which recognizes in the current period the cumulative effect of such adjustments for all prior periods. Anticipated losses on development and production contracts or programs in progress are charged to operating income when identified. Net EAC adjustments resulting from changes in estimates favorably impacted our operating income by $ 57 million ($ .37 p er diluted share) in fiscal 2015 , $ 53 million ($ . 33 per diluted share) in fiscal 2014 and $ 47 million ($ . 29 per diluted share) in fiscal 2013 . Products and Services Other Than Development and Production Contracts: Revenue from product sales other than development and production contracts and revenue from service arrangements are recognized when persuasive evidence of an arrangement exists, the fee is fixed or determinable, collectibility is reasonably assured, and delivery of a product has occurred and title has transferred or services have been rendered. Unearned income on service contracts is amortized by the straight-line method over the term of the contracts. Also, if contractual obligations related to customer acceptance exist, revenue is not recognized for a product or service unless these obligations are satisfied. Multiple- E lement A rrangements: We have entered into arrangements other than development and production contracts that require the delivery or performance of multiple deliverables or elements under a bundled sale. These arrangements are most prevalent in our RF Communications and Integrated Network Solutions segments. For example, in our RF Communications segment, in addition to delivering secure tactical radios and accessories, we may be required to perform or provide installation, design and development solutions for custom communication infrastructures, and extended warranties. In our Integrated Network Solutions segment, the deliverables to our maritime customers may include satellite bandwidth services (voice, data and internet), terrestrial circuits, equipment, installation, and network operations center and other support services. For arrangements with multiple elements, judgment is required to determine the appropriate accounting, including whether the individual deliverables represent separate units of accounting for revenue recognition purposes, and the timing of revenue recognition for each deliverable. We recognize revenue for contractual deliverables as separate units of accounting when the delivered items have value to the customer on a standalone basis (i.e., if they are sold separately by any vendor or the customer could resell the delivered items on a standalone basis) and, if the arrangement includes a general right of return relative to the delivered items, we consider delivery or performance of the undelivered items as probable and substantially in our control. Deliverables that are not separable are accounted for as a combined unit of accounting, and revenue generally is recognized when persuasive evidence of an arrangement exists, the fee is fixed or determinable, collectibility is reasonably assured, and delivery of a product has occurred and title has transferred or services have been rendered. If we determine that the deliverables represent separate units of accounting, we recognize the revenue associated with each unit of accounting separately, and contract revenue is allocated among the separate units of accounting at the inception of the arrangement based on relative selling price. If options or change orders materially change the scope of work or price of the contract subsequent to inception, we reevaluate and adjust our prior conclusions regarding units of accounting and allocation of contract revenue as necessary. The allocation of selling price among the separate units of accounting may impact the timing of revenue recognition, but will not change the total revenue recognized on the arrangement. We establish the selling price used for each deliverable based on the vendor-specific objective evidence (“VSOE”) of selling price, or third-party evidence (“TPE”) of selling price if VSOE of selling price is not available, or best estimate of selling price (“BESP”) if neither VSOE of selling price nor TPE of selling price is available. In determining VSOE of selling price, a substantial majority of the recent standalone sales of the deliverable must be priced within a relatively narrow range. In determining TPE of selling price, we evaluate competitor prices for similar deliverables when sold separately. Generally, comparable pricing of our products to those of our competitors with similar functionality cannot be obtained. In determining BESP, we consider both market data and entity-specific factors, including market conditions, the geographies in which our products are sold, our competitive position and strategy, and our profit objectives. Bill-and-Hold Arrangements: Certain contracts include terms and conditions through which we recognize revenue upon completion of equipment production, which is subsequently stored at our location at the customer's request. Revenue is recognized on such contracts upon the customer's assumption of title and risk of ownership and when collect i bility is reasonably assured. At the time of revenue recognition, there is a schedule of delivery of the product consistent with the customer's business practices, the product has been separated from our inventory, and we do not have any remaining performance obligations such that the earnings process is not complete. Other: Net income or expense related to intellectual property matters is included as a component of the “Non-operating income ( loss ) ” line item in our Consolidated Statement of Income and is recognized on the basis of terms specified in contractual agreements. Shipping and handling fees billed to customers are included in the “Revenue from product sales” line item in our Consolidated Statement of Income and the associated costs are included in the “Cost of product sales” line item in our Consolidated Statement of Income. Also, we record taxes collected from customers and remitted to governmental authorities on a net basis in that they are excluded from revenues.</t>
  </si>
  <si>
    <t>Retirement Benefits</t>
  </si>
  <si>
    <t xml:space="preserve">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on our Consolidated Balance Sheet. Actuarial gains and losses and prior service costs or credits that have not yet been recognized through income are recorded in “ accumulated other comprehensive loss (income)” within equity,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rate of future compensation increases, mortality, termination and health care inflation trend rates. Management develops each assumption using relevant company experience in conjunction with market-related data. Actuarial assumptions are reviewed annually with third-party consultants and adjusted as appropriate . For the recognition of net periodic benefit cost, the calculation of the long-term expected return on plan assets is generally derived using a market-related value of plan assets based on yearly average asset values at the measurement date over the last five years. Actual results that differ from our assumptions are accumulated and amortized over the estimated future lives or service periods of the participants. The fair value of plan assets is determined based on market prices or estimated fair value at the measurement date. In fiscal 2015, we adopted updated mortality tables which resulted in an increase in our defined benefit plans' projected benefit obligation at July 3, 2015 and estimated net periodic benefit cost in fiscal 2016. See Note 14: Pension and Other Postretirement Benefits for additional information regarding our defined benefit plans. We also provide retirement benefits to many of our U.S.-based employees through defined contribution retirement plan s, including 401(k) plan s and certain non-qualified deferred compensation plans. The defined contribution retirement plan s ha ve matching and savings elements. Company contributions to the retirement plan s are based on employees' savings with no other funding requirements. We may make additional contributions to the retirement plan s at our discretion. Re tirement and postretirement benefits also include unfunded limited healthcare plan s for U.S.-based retirees and employees on long-term disability. We estimate benefits for these plans using actuarial valuations that are based in part on certain key assumptions we make, including the discount rate, the expected long -term rate of return on plan assets, the rates of increase in future compensation levels, healthcare cost trend rates and employee turnover and mortality, each appropriate ly based on the nature of the plans. We accrue the cost of these benefits during an employee's active service life , except in the case of our healthcare plan s for disabled employees, the costs of which we accrue when the disabling event occurs . </t>
  </si>
  <si>
    <t>Environmental Expenditures</t>
  </si>
  <si>
    <t xml:space="preserve">Environmental Expenditures — We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As of July 3, 2015, we were named, and continue to be named, as a potentially responsible party at 62 sites where future liabilities could exist. These sites included 6 sites owned by us, 37 other sites associated with Exelis operations, 9 sites associated with our former graphics, broadcast communications or semiconductor locations and 10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for identified sites was approximately $ 47 million, consisting of (1) approximately $ 40 million for Exelis-related environmental liabilities, which we recorded at fair value using the acquisition method of accounting in accordance with Financial Accounting Standards Board (“FASB”) Accounting Standard Codification (“ASC”) Topic 805, Business Combinations, with Harris treated as the legal and accounting acquirer; and (2) approximately $ 7 million for our other environmental liabilities, which we recorded on a discounted basis, using a 2.12 percent discount rate, because the associated payment stream is relatively certain, and for which the estimated aggregate undiscounted amount that will be incurred over the next 10 years is approximately $ 8 million, with estimated payments for the next five years of approximately $ 0.8 million per year and an aggregate amount thereafter of approximately $ 4 million. In each case, the current portion of our estimated environmental liability is included in the “Other accrued items” line item and the non-current portion is included in the “Other long-term liabilities” line item in our Consolidated Balance Sheet.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otential insurance proceeds; cost-sharing agreements with other parties and potential indemnification from successor and predecessor owners of these sites. We do not believe that any uncertainties regarding these relevant factors will materially affect our potential liability under applicable environmental statutes and regulations. We believe the total amount accrued is appropriate based on existing facts and circumstances, although we note the total amount accrued may increase or decrease in future years . </t>
  </si>
  <si>
    <t>Financial Guarantees and Commercial Commitments</t>
  </si>
  <si>
    <t>Financial Guarantees and Commercial Commitments — Financial guarantees are contingent commitments issued to guarantee the performance of a customer to a third party in borrowing arrangements, such as commercial paper issuances, bond financings and similar transactions. As of July 3, 2015 , there were no such contingent commitments accrued for in our Consolidated Balance Sheet. We have entered into commercial commitments in the normal course of business including surety bonds, standby letter of credit agreements and other arrangements with financial institutions and customers primarily relating to the guarantee of future performance on certain contracts to provide products and services to customers and to obtain insurance policies with our insurance carriers. As of July 3, 2015 , we had total commercial commitments, including performance guarantees, o f $ 738 million.</t>
  </si>
  <si>
    <t>Financial Instruments and Risk Management</t>
  </si>
  <si>
    <t>Financial Instruments and Risk Management — In the normal course of doing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recognize all derivatives in our Consolidated Balance Sheet at fair value. Derivatives that are not hedges must be adjusted to fair value through income. If the derivative is a hedge, depending on the nature of the hedge, changes in the fair value of the derivative are either offset against the change in fair value of assets, liabilities or firm commitments through earnings or recognized in other comprehensive income until the hedged item is recognized in earnings. The ineffective portion of a derivative's change in fair value is immediately recognized in earnings. We do not hold or issue derivatives for trading purposes. See Note 20 : Derivative Instruments and Hedging Activities for additional information regarding our use of derivative instruments.</t>
  </si>
  <si>
    <t>Income From Continuing Operations Per Share — For all periods presented in our Consolidated Financial Statements and these Notes , i ncome from c ontinuing o peration s p er s hare is computed using the two-class method . The two-class method of computing income from continuing o peration s p er s hare is an earnings allocation formula that determines i nco me from c ontinuing o peration s p er s hare for common stock and any participating securities according to dividends paid and participation rights in undistributed earnings. Our restricted stock awards and restricted stock unit awards meet the definition of participating securities and are included in the computations of income from continuing operations per basic and diluted common share. Our performance share awards and performance share unit awards do not meet the definition of participating securities because the y do not contain rights to receive n onforfeitable dividends a nd , therefore, are excluded from the computations of income from continuing operations per basic and diluted common share. Under the two-class method, income from continuing operations per common share is computed by dividing the sum of earnings distributed to common shareholders and undistributed earnings allocated to common shareholders by the weighted average number of common shares outstanding for the period. Income from continuing operations per diluted common share is computed using the more dilutive of the two-class method or the treasury stock method. In applying the two-class method, undistributed earnings are allocated to both common shares and participating securities based on the weighted average shares outstanding during the period. See Note 16 : Income From Continuing Operations Per Share for additional information.</t>
  </si>
  <si>
    <t>Reclassifications</t>
  </si>
  <si>
    <t xml:space="preserve">Reclassifications — Certain prior-year amounts have been reclassified in our Consolidated Financial Statements to conform to current-year classifications. </t>
  </si>
  <si>
    <t>Stock Options</t>
  </si>
  <si>
    <t>Stock Options The following information relates to stock options , including performance stock options, that have been granted under shareholder-approved SIPs. Option exercise prices are equal to or greater than the fair market value of our common stock on the date the options are granted, using the closing stock price of our common stock. Options may be exercised for a period set at the time of grant, which generally ranges from seven to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 In certain instances, vesting and exercisability is also subject to performance criteria. The fair value as of the grant date of each option award was determined using the Black- Scholes -Merton option-pricing model which uses assumptions noted in the following table. Expected volatility is based on implied volatility from traded options on our common stock and the historical volatility of our stock price over the expected term of the options. The expected term of the options is based on historical observations of our common stock over the past ten years, considering average years to exercise for all options exercised, average years to cancellation for all options cancelled and average years remaining for outstanding options, which is calculated based on the weighted-average vesting period plus the weighted-average of the difference between the vesting period and average years to exercise and cancellation. The risk-free interest rate for periods within the contractual life of the option is based on the U.S. Treasury yield curve in effect at the time of grant.</t>
  </si>
  <si>
    <t>Restricted Stock Awards</t>
  </si>
  <si>
    <t>Restricted Stock and Restricted Stock Unit Awards The following information relates to awards of restricted stock and restricted stock units that have been granted to employees under our Restated EIP , including special one-time awards of immediately vested shares of our common stock in connection with our acquisition of Exelis . These awards are not transferable until vested and the restrictions generally lapse upon the achievement of continued employment over a specified time period. The fair value as of the grant date of these awards wa s based on the closing price of our common stock on the grant date and is amortized to compensation expense over the vesting period. At July 3, 2015 , there were 129,845 shares of restricted stock and 332, 603 restricted stock units outstanding , all of which were payable in shares .</t>
  </si>
  <si>
    <t>Performance Share Awards</t>
  </si>
  <si>
    <t>Performance Share and Performance Share Unit Awards The following information relates to awards of performance shares and performance share units that have been granted to employees under our Restated EIP . Generally, these awards are subject to performance criteria , such as meeting predetermined operating income and return on invested capital targets (and market conditions, such as total shareholder return) for a 3 -year performance period. These awards also generally vest at the expiration of the same 3 -year period. The final determination of the number of shares to be issu ed in respect of an award is ma d e by our Board of Directors or a committee of our Board of Directors. The fair value as of the grant date of these awards was determined based on a fair value from a multifactor Monte Carlo valuation model that simulates our stock price and total shareholder return (“TSR”) relative to other companies in our TSR peer group, less a discount to reflect the delay in payment s of cash dividend-equivalents that are made only upon vesting . The fair value of these awards is amortized to compensation expense over the vesting period if a chievement of the performance measures is considered probable. At July 3, 2015, there were no performance shares outstanding, and there were 763,356 performance share units outstanding , all of which were payable in shares .</t>
  </si>
  <si>
    <t>Segments</t>
  </si>
  <si>
    <t>The accounting policies of our business segments are the same as those described in Note 1 : Significant Accounting Policies . We evaluate each segment's performance based on its operating income or loss , which we define as profit or loss from operations before income taxes excluding interest income and expense, royalties and related intellectual property expenses, equity method investment income or loss and gains or losses from securities and other investments. Int er segment sales are generally transferred at cost to the buying segment and the sourcing segment recognizes a profit that is eliminated. The “Corporate eliminations” line item s in the tables below re present the elimination of int er segment sales and their related profits. The “Unallocated corporate expense” line item in the tables below represents the portion of corporate expenses not allocated to our business segments.</t>
  </si>
  <si>
    <t>Adoption of New Accounting Standards</t>
  </si>
  <si>
    <t>Adoption of New Accounting Standards In the first quarter of fiscal 2015, we adopted an accounting standard issued by FASB t hat clarifies previous U.S. GAAP regarding the release of cumulative translation adjustment (“CTA”) into earnings in certain situations. When an entity ceases to have a controlling financial interest in a subsidiary or group of assets within a consolidated foreign entity and the sale or transfer of such subsidiary or group of assets results in the complete or substantially complete liquidation of such foreign entity, any related CTA should be reclassified from accumulated other comprehensive income (“AOCI”) and included in the calculation of the gain or loss on the sale or transfer. Upon a sale or complete or substantially complete liquidation of an investment in a consolidated foreign entity that results in either (1) a loss of a controlling financial interest in the foreign entity or (2) an acquirer obtaining control of an acquiree in which the acquirer held an equity interest immediately before the acquisition date in a business combination achieved in stages, any related CTA should be reclassified from AOCI and included in the calculation of the gain or loss on the sale or liquidation. For a sale of part of an ownership interest in a foreign investment that is accounted for as an equity method investment, a pro rata portion of CTA attributable to that investment should be reclassified from AOCI and included in the calculation of the gain or loss on the sale. The adoption of this standard did not impact our financial position, results of operations or cash flows. In the first quarter of fiscal 2015, we also adopted an accounting standard issued by the FASB that requires unrecognized tax benefits to be presented as a decrease in a net operating loss, similar tax loss or tax credit carryforward if certain criteria are met. The adoption of this standard did not impact our financial position, results of operations or cash flows . In the fourth quarter of fiscal 2015, we adopted an accounting standard issued by the FASB that requires debt issuance costs to be presented in the balance sheet as a direct deduction from the carrying value of the related debt, consistent with the presentation of a debt discount. The new guidance has been applied on a retrospective basis , as required . The adoption of this standard did not have a material impact on our financial position or cash flows, and did not impact our results of operations</t>
  </si>
  <si>
    <t>Accounting Standards Issued But Not Yet Effective</t>
  </si>
  <si>
    <t>Accounting Standards Issued But Not Yet Effective In May 2014, the FASB issued a comprehensive new revenue recognition standard that supersedes nearly all revenue recognition guidance under U.S. GAAP and International Financial Reporting Standards and supersedes some cost guidance for construction-type and production-type contracts. The guidance in this standard is principles-based, and accordingly, entities will be required to use more judgment and make more estimates than under prior guidance, including identifying contract performance obligations, estimating variable consideration to include in the contract price and allocating the transaction price to separate performance obligations. The guidance in this standard is applicable to all contracts with customers, regardless of industry-specific or transaction-specific fact patterns. Additionally, this standard provides guidance for transactions that were not previously addressed comprehensively (e.g., service revenue, contract modifications and licenses of intellectual property) and modifies guidance for multiple-element arrangements. The core principle of this standard is that entities should recognize revenue to depict the transfer of promised goods or services to customers in an amount that reflects the consideration to which the entity expects to be entitled in exchange for those goods and services. To help financial statement users better understand the nature, amount, timing and potential uncertainty of the revenue that is recognized, this standard requires significantly more interim and annual disclosures. This standard allows for either “full retrospective” adoption (application to all periods presented) or “modified retrospective” adoption (application to only the most current period presented in the financial statements, as well as certain additional required footnote disclosures). On July 9 , 2015, the FASB approved a one-year deferral of the effective date , while permitting entities to elect to adopt one year earlier on the original effective date. As a result, this standard is now effective for fiscal years, and interim reporting periods within those years, beginning after December 15, 2017, w hich for us is our fiscal 2019. We are currently evaluating the impact this standard will have on our financial position, results of operations and cash flows.</t>
  </si>
  <si>
    <t>Significant Accounting Policies (Tables)</t>
  </si>
  <si>
    <t>Significant Accounting Policies (Tables )(Abstract)</t>
  </si>
  <si>
    <t>Product sales in different segments warranty period</t>
  </si>
  <si>
    <t xml:space="preserve">On product sales in all our segments, we provide for future standard warranty costs upon product delivery. The specific terms and conditions of those warranties vary depending on the product sold, customer and country in which we do business. In the case of products sold by us, our warranties start from the shipment, delivery or customer acceptance date and continue as follow s: Segment Warranty Periods RF Communications One to five years Government Communications Systems One to two years Integrated Network Solutions Less than one year to five years Exelis One to five years </t>
  </si>
  <si>
    <t>Discontinued Operation [Tables]</t>
  </si>
  <si>
    <t>Discontinued Operations (Tables) [Abstract]</t>
  </si>
  <si>
    <t>Summarized financial information for our discontinued operations</t>
  </si>
  <si>
    <t>We did not have any discontinued operations in fiscal 2015. Summarized financial information for our discont inued operations in fiscal 2014 and 2013 related to CIS and Broadcast Communications is as follows: 2014 2013 (In millions) Revenue from product sales and services $ ― $ 260 Loss before income taxes $ ― $ (342) Income taxes ― 21 Loss from discontinued operations ― (321) Loss on sale of discontinued operations, net of income tax benefit of $10 million and $1 million in fiscal 2014 and 2013, respectively (5) (32) Discontinued operations, net of income taxes $ (5) $ (353)</t>
  </si>
  <si>
    <t>Business Combinations (Tables)</t>
  </si>
  <si>
    <t>Business Combinations (Tables) [Abstract]</t>
  </si>
  <si>
    <t>Net Assets Acquired</t>
  </si>
  <si>
    <t xml:space="preserve"> Exelis (In millions) Date of acquisition 5/29/15 Reporting business segment Exelis Cash consideration paid for Exelis outstanding common stock $ 3,128 Cash consideration paid for Exelis outstanding stock options 125 Cash consideration paid for Exelis outstanding restricted stock units 38 Cash consideration paid for dividends to Exelis shareholders 21 Total cash consideration paid 3,312 Less cash acquired (130) Net cash consideration paid 3,182 Fair value of Harris common stock issued for Exelis common stock 1,527 Total net purchase price paid $ 4,709 Allocation of purchase price: Receivables $ 592 Inventories 438 Other current assets 587 Property, plant and equipment 458 Goodwill 4,690 Identifiable intangible assets 1,606 Other non-current assets 173 Total assets acquired 8,544 Accounts payable and accrued expenses 489 Advance payments and unearned income 225 Defined benefit plans 2,311 Long-term debt 726 Other long-term liabilities 84 Total liabilities acquired 3,835 Net assets acquired $ 4,709</t>
  </si>
  <si>
    <t>Identifiable Intangible Assets Acquired</t>
  </si>
  <si>
    <t xml:space="preserve"> Exelis Weighted Average Amortization Period Total (In years) (In millions) Identifiable Intangible Assets: Customer relationships 13 $ 1,401 Developed technology 11 150 Trade names and trademarks -- Exelis 2 15 Trade names and trademarks -- Product 10 40 Weighted average amortization period and total 13 $ 1,606 </t>
  </si>
  <si>
    <t>Receivables (Tables)</t>
  </si>
  <si>
    <t>Receivables (Tables) [Abstract]</t>
  </si>
  <si>
    <t>Receivables are summarized below: 2015 2014 (In millions) Accounts receivable $ 837 $ 458 Unbilled costs and accrued earnings on cost-plus contracts 343 115 1,180 573 Less allowances for collection losses (12) (7) $ 1,168 $ 566</t>
  </si>
  <si>
    <t>Inventories (Tables)</t>
  </si>
  <si>
    <t>Inventories (Tables) [Abstract]</t>
  </si>
  <si>
    <t>Inventories are summarized below: 2015 2014 (In millions) Unbilled costs and accrued earnings on fixed-price contracts $ 463 $ 347 Finished products 100 105 Work in process 256 36 Raw materials and supplies 196 131 $ 1,015 $ 619</t>
  </si>
  <si>
    <t>Property Plant and Equipment (Tables)</t>
  </si>
  <si>
    <t>Property, Plant and Equipment (Tables) [Abstract]</t>
  </si>
  <si>
    <t>Property, plant and equipment are summarized below: 2015 2014 (In millions) Land $ 45 $ 13 Software capitalized for internal use 155 135 Buildings 587 492 Machinery and equipment 1,526 1,104 2,313 1,744 Less accumulated depreciation and amortization (1,148) (1,016) $ 1,165 $ 728</t>
  </si>
  <si>
    <t>Goodwill (Tables)</t>
  </si>
  <si>
    <t>Goodwill (Tables) [Abstract]</t>
  </si>
  <si>
    <t>Changes in the carrying amount</t>
  </si>
  <si>
    <t xml:space="preserve">Changes in the carrying amount of goodwill for the fiscal years ended July 3, 2015 and June 27, 2014 , by business segment, we re as follows: Government Integrated RF Communications Network Communications Systems Solutions Exelis Total (In millions) Balance at June 28, 2013 $ 422 $ 290 $ 980 $ ― $ 1,692 Currency translation adjustments (1) ― 20 ― 19 Balance at June 27, 2014 421 290 1,000 ― 1,711 Goodwill acquired ― 5 ― 4,690 4,695 Goodwill decrease from divestitures ― (24) ― (24) Currency translation adjustments (5) 1 (33) 3 (34) Balance at July 3, 2015 $ 416 $ 296 $ 943 $ 4,693 $ 6,348 </t>
  </si>
  <si>
    <t>Intangible Assets (Tables)</t>
  </si>
  <si>
    <t>Intangible Assets (Tables) [Abstract]</t>
  </si>
  <si>
    <t>Intangible assets subject to amortization and not subject to amortization</t>
  </si>
  <si>
    <t xml:space="preserve">Intangible assets are summarized belo w: 2015 2014 Gross Gross Carrying Accumulated Carrying Accumulated Amount Amortization Net Amount Amortization Net (In millions) Customer relationships $ 1,718 $ 203 $ 1,515 $ 344 $ 164 $ 180 Developed technologies 253 67 186 102 55 47 Contract backlog 49 48 1 66 48 18 Trade names 81 22 59 26 17 9 Other 37 23 14 5 1 4 Total intangible assets $ 2,138 $ 363 $ 1,775 $ 543 $ 285 $ 258 </t>
  </si>
  <si>
    <t>Future estimated amortization expense for intangible assets</t>
  </si>
  <si>
    <t xml:space="preserve">Future estimated amortization expense for intangible assets is as follows: Total (In millions) Fiscal Years: 2016 $ 181 2017 166 2018 153 2019 150 2020 135 Thereafter 990 Total $ 1,775 </t>
  </si>
  <si>
    <t>Accrued Warranties (Tables)</t>
  </si>
  <si>
    <t>Accrued Warranties (Tables) [Abstract]</t>
  </si>
  <si>
    <t>Changes in warranty liability</t>
  </si>
  <si>
    <t>Changes in our liability for standard product warranties , which is included as a component of the “Other accrued items” and “Other long-term liabilities” line item s in our Consolidated Balance Sheet, during fiscal 2015 and 2014 , were as follows: 2015 2014 (In millions) Balance at June 27, 2014 $ 33 $ 40 Warranty provision for sales 16 15 Settlements (15) (16) Other adjustments to warranty liability, including those for acquisitions and foreign currency translation 2 (6) Balance at July 3, 2015 $ 36 $ 33</t>
  </si>
  <si>
    <t>Long Term Debt (Tables)</t>
  </si>
  <si>
    <t>Long Term Debt (Tables) [Abstract]</t>
  </si>
  <si>
    <t>Summary of Long-term debt</t>
  </si>
  <si>
    <t>Long-term debt is summarized below: 2015 2014 (In millions) Variable-rate term loans: 3-year tranche, due May 29, 2018 $ 634 $ ― 5-year tranche, due May 29, 2020 634 ― Total variable-rate debt 1,268 ― Fixed-rate debt: 4.25% notes, due October 1, 2016 (Exelis) 250 ― 5.95% notes, due December 1, 2017 ― 400 1.999% notes, due April 27, 2018 500 ― 6.375% notes, due June 15, 2019 ― 350 2.700% notes, due April 27, 2020 400 ― 4.4% notes, due December 15, 2020 400 400 5.55% notes, due October 1, 2021 (Exelis) 400 ― 3.832% notes, due April 27, 2025 600 ― 7.0% debentures, due January 15, 2026 100 100 6.35% debentures, due February 1, 2028 26 26 4.854% notes, due April 27, 2035 400 ― 6.15% notes, due December 15, 2040 300 300 5.054% notes, due April 27, 2045 500 ― Other 24 1 Total fixed-rate debt 3,900 1,577 Total debt 5,168 1,577 Less: current portion of long-term debt (130) (1) Total long-term debt 5,038 1,576 Plus: unamortized bond premium 51 ― Less: unamortized discounts (3) (4) Less: unamortized debt issuance costs (33) (8) Total long-term debt, net $ 5,053 $ 1,564</t>
  </si>
  <si>
    <t>Carrying amounts and estimated fair values of financial instruments not measured at fair value</t>
  </si>
  <si>
    <t xml:space="preserve"> July 3, 2015 June 27, 2014 Carrying Fair Carrying Fair Amount Value Amount Value (In millions) Financial Liabilities Long-term debt (including current portion) (1) $ 5,183 $ 5,230 $ 1,566 $ 1,800</t>
  </si>
  <si>
    <t>Pension and Other Postretirement Benefits (Tables)</t>
  </si>
  <si>
    <t>Schedule of fair value of deferred compensation plan investments and liabilities by category and by fair value hierarchy level</t>
  </si>
  <si>
    <t xml:space="preserve"> Level 1 Level 2 Level 3 Total (In millions) Assets Deferred compensation plan investments: (1) Corporate-owned life insurance $ — $ 17 $ — $ 17 Stock fund 55 — — 55 Equity security 35 — — 35 Liabilities Deferred compensation plans (2) 43 78 — 121 </t>
  </si>
  <si>
    <t>Summary of the funded status of defined benefit plans</t>
  </si>
  <si>
    <t xml:space="preserve"> July 3, 2015 Other Pension Benefits Total (In millions) Fair value of plan assets $ 4,500 $ 257 $ 4,757 Projected benefit obligation (6,493) (445) (6,938) Funded status (1,993) (188) (2,181) Amounts reported within: Other non-current assets 7 ― 7 Deferred compensation plan liabilities (245) ― (245) Defined benefit plans $ (1,755) $ (188) $ (1,943)</t>
  </si>
  <si>
    <t>Summary of amounts recorded within accumulated other comprehensive loss</t>
  </si>
  <si>
    <t xml:space="preserve"> July 3, 2015 Other Pension Benefits Total (In millions) Net actuarial gain $ (98) $ (2) $ (100) Prior service credit ― (6) (6)</t>
  </si>
  <si>
    <t>Schedule of changes in benefit obligation</t>
  </si>
  <si>
    <t xml:space="preserve"> July 3, 2015 Other Pension Benefits Total (In millions) Change in benefit obligation Benefit obligation at beginning of fiscal year $ 83 $ 21 $ 104 Liabilities assumed through acquisition 6,619 460 7,079 Service cost 7 1 8 Interest cost 23 2 25 Actuarial gain (201) (13) (214) Prior service (credit) ― (19) (19) Benefits paid (32) (4) (36) Other (6) (3) (9) Benefit obligation at end of fiscal year $ 6,493 $ 445 $ 6,938</t>
  </si>
  <si>
    <t>Schedule of Change in plan assets</t>
  </si>
  <si>
    <t xml:space="preserve"> ―</t>
  </si>
  <si>
    <t>Schedule of accumulated and projected benefit obligations</t>
  </si>
  <si>
    <t xml:space="preserve"> July 3, 2015 (In millions) Projected benefit obligation $ 6,407 Accumulated benefit obligation 6,387 Fair value of plan assets 4,407</t>
  </si>
  <si>
    <t>Schedule of Net Benefit Costs</t>
  </si>
  <si>
    <t xml:space="preserve"> July 3, 2015 Other Pension Benefits Total (In millions) Net periodic benefit cost Service cost $ 7 $ 1 $ 8 Interest cost 23 2 25 Expected return on plan assets (32) (2) (34) Amortization of net actuarial loss 1 6 7 Amortization of prior service credit ― (13) (13) Total net periodic benefit cost (1) (6) (7) Other changes in plan assets and benefit obligations recognized in other comprehensive income Net actuarial gain (117) (5) (122) Prior service credit ― (19) (19) Amortization of net actuarial loss (1) (6) (7) Amortization of prior service credit ― 13 13 Total change recognized in other comprehensive income (118) (17) (135) Total impact from net periodic benefit cost and changes in other comprehensive income $ (119) $ (23) $ (142)</t>
  </si>
  <si>
    <t>Schdule of Assumptions Used</t>
  </si>
  <si>
    <t xml:space="preserve"> July 3, 2015 Obligation assumptions: Discount rate 4.06 % Rate of future compensation increase 2.76 % Cost assumptions: (1) Discount rate 3.77 % Expected return on plan assets 7.93 % Rate of future compensation increase 2.76 % ____________ (1) Cost assumptions for the current fiscal year are based on the obligation assumptions for the opening balance sheet as of May 29, 2015. July 3, 2015 Obligation assumptions: Discount rate 3.86 % Rate of future compensation increase 2.75 % Cost assumptions: (1) Discount rate 3.57 % Rate of future compensation increase 2.75 % _________ (1) Cost assumptions for the current fiscal year are based on the obligation assumptions for the opening balance sheet as of May 29, 2015.</t>
  </si>
  <si>
    <t>Schedule of the strategic target asset allocation ranges</t>
  </si>
  <si>
    <t xml:space="preserve"> Target Asset Allocation Domestic equity 25 % - 75 % International equity 10 % - 45 % Private equity 10 % - 30 % Hedge funds 10 % - 40 % Fixed income investments 0 % - 60 % Cash and cash equivalents 0 % - 30 %</t>
  </si>
  <si>
    <t>Schedule of Effects of Significant Unobervable Inputs, Changes in Plan Assets</t>
  </si>
  <si>
    <t xml:space="preserve"> Private Hedge Equity Funds Equity Other Total (In millions) Level 3 balance ― June 27, 2014 $ ― $ ― $ ― $ ― $ ― Transfers in via acquisition 932 352 148 13 1,445 Realized gains, net 9 ― ― ― 9 Unrealized gains (losses), net 14 (10) (3) ― 1 Sales, net (24) (4) ― ― (28) Level 3 balance ― July 3, 2015 $ 931 $ 338 $ 145 $ 13 $ 1,427</t>
  </si>
  <si>
    <t>Schedule of Estimated Future Benefit Payments</t>
  </si>
  <si>
    <t xml:space="preserve"> Other Pension Benefits Total (In millions) Fiscal Years: 2016 $ 619 $ 35 $ 654 2017 374 35 409 2018 376 34 410 2019 379 34 413 2020 393 33 426 2021 ― 2025 1,899 147 2,046</t>
  </si>
  <si>
    <t>ScheduleOfChangeInAssetRetirementObligationTableTextBlock</t>
  </si>
  <si>
    <t>Stock Options And Other Share Based Compensation (Tables)</t>
  </si>
  <si>
    <t>Stock Options And Other Share Based Compensation (Tables) [Abstract]</t>
  </si>
  <si>
    <t>Share Based Compensation Expense</t>
  </si>
  <si>
    <t>The following table summarizes the amounts and classification of share-based compensation expense: 2015 2014 2013 (In millions) Total expense $ 37 $ 35 $ 33 Included in: Cost of product sales and services $ 4 $ 4 $ 2 Engineering, selling and administrative expenses 33 31 31 Income from continuing operations 37 35 33 Tax effect on share-based compensation expense (11) (11) (10) Total share-based compensation expense after-tax $ 26 $ 24 $ 23</t>
  </si>
  <si>
    <t>Assumptions used in calculating fair value of stock option grants</t>
  </si>
  <si>
    <t xml:space="preserve">A summary of the significant assumptions used in determining the fair value of stock option grants under our SIPs is as follows: 2015 2014 2013 Expected dividends 2.7 % 2.8 % 3.0 % Expected volatility 24.3 % 30.7 % 33.5 % Risk-free interest rates 1.7 % 1.7 % 0.7 % Expected term (years) 5.02 5.10 5.23 </t>
  </si>
  <si>
    <t>Summary of stock option activity</t>
  </si>
  <si>
    <t xml:space="preserve">A summary of stock option activity under our SIPs as of July 3, 2015 and changes during fiscal 2015 is as follows: Weighted Weighted Average Average Exercise Remaining Price Contractual Aggregate Shares Per Share Term Intrinsic Value (In years) (In millions) Stock options outstanding at June 27, 2014 3,873,644 $ 47.13 Stock options forfeited or expired (262,097) $ 58.47 Stock options granted 1,333,140 $ 73.30 Stock options exercised (716,564) $ 45.30 Stock options outstanding at July 3, 2015 4,228,123 $ 54.99 7.58 $ 96.89 Stock options exercisable at July 3, 2015 1,909,215 $ 6.28 $ 65.13 </t>
  </si>
  <si>
    <t>Nonvested stock options</t>
  </si>
  <si>
    <t xml:space="preserve">A summary of the status of our nonvested stock options at July 3, 2015 and changes during fiscal 2015 is as follows: Weighted- Average Grant-Date Fair Value Shares Per Share Nonvested stock options at June 27, 2014 2,418,302 $ 11.25 Stock options granted 1,333,140 $ 12.51 Stock options vested (1,432,534) $ 10.96 Nonvested stock options at July 3, 2015 2,318,908 $ 12.16 </t>
  </si>
  <si>
    <t>Summary of restricted stock and restricted stock units</t>
  </si>
  <si>
    <t xml:space="preserve">A summary of the status of these awards at July 3, 2015 and changes during fiscal 2015 is as follows: Weighted- Average Grant Price Shares Per Share Restricted stock and restricted stock units outstanding at June 27, 2014 688,856 $ 48.95 Restricted stock and restricted stock units granted 159,960 $ 78.05 Restricted stock and restricted stock units vested (332,007) $ 41.95 Restricted stock and restricted stock units forfeited (54,361) $ 53.75 Restricted stock and restricted stock units outstanding at July 3, 2015 462,448 $ 63.48 </t>
  </si>
  <si>
    <t>Summary of performance shares and performance share units</t>
  </si>
  <si>
    <t xml:space="preserve">A summary of the status of these awards at July 3, 2015 and changes during fiscal 2015 is as follows: Weighted- Average Grant Price Shares Per Share Performance share units outstanding at June 27, 2014 811,323 $ 48.56 Performance share units granted 229,943 $ 64.23 Performance share units vested (202,579) $ 35.90 Performance share units forfeited (75,331) $ 51.67 Performance share units outstanding at July 3, 2015 763,356 $ 56.33 </t>
  </si>
  <si>
    <t>Income From Continuing Operations Per Share (Tables)</t>
  </si>
  <si>
    <t>Income From Continuing Operations Per Share (Tables) [Abstract]</t>
  </si>
  <si>
    <t>income from continuing operations per share</t>
  </si>
  <si>
    <t>The computations of income from continuing operations per share are as follows (in this Note 1 6 , “ income from continuing operations ” refers to income from continuing operations attributable to Harris Corporation common shareholders ) : 2015 2014 2013 (In millions, except per share amounts) Income from continuing operations $ 334 $ 540 $ 466 Adjustments for participating securities outstanding (1) (4) (3) Income from continuing operations used in per basic and diluted common share calculations (A) $ 333 $ 536 $ 463 Basic weighted average common shares outstanding (B) 105.7 106.1 110.5 Impact of dilutive share-based awards 1.1 1.2 0.7 Diluted weighted average common shares outstanding (C) 106.8 107.3 111.2 Income from continuing operations per basic common share (A)/(B) $ 3.15 $ 5.05 $ 4.19 Income from continuing operations per diluted common share (A)/(C) $ 3.11 $ 5.00 $ 4.16</t>
  </si>
  <si>
    <t>Non Operating Income (Loss)(Tables)</t>
  </si>
  <si>
    <t>Non Operating Income Loss (Tables) [Abstract]</t>
  </si>
  <si>
    <t>Components of non operating income (loss)</t>
  </si>
  <si>
    <t>The components of non-operating income ( loss ) were as follows: 2015 2014 2013 (In millions) Loss on prepayment of long-term debt (1) (2) $ (118) $ ― $ (33) Impairment of cost-method investment ― ― (11) Impairment of investment in joint venture ― ― (7) Gain on sale of securities available-for-sale ― ― 9 Gain on sale of business 9 ― ― Net income related to intellectual property matters 1 4 1 $ (108) $ 4 $ (41) ____________ (1) The loss in fiscal 2015 reflected charge s associated with our optional redemption on May 27, 2015 of the entire outstanding $4 00 million principal amount of our 5.95 % Notes due December 1, 2017 and the entire outstanding $350 million principal amount of our 6.375% Notes due June 15, 2019. (2) The loss in fiscal 2013 reflected a charge associated with our optional redemption on May 28, 2013 of the entire outstanding $300 million principal amount of our 5% Notes due October 1, 2015.</t>
  </si>
  <si>
    <t>Accumulated Other Comprehensive Loss (Tables)</t>
  </si>
  <si>
    <t>Accumulated Other Comprehensive Income (Loss) (Tables) [Abstract]</t>
  </si>
  <si>
    <t>Components Of Accumulated Other Comprehensive Income (Loss)</t>
  </si>
  <si>
    <t>The components of accumulated other comprehensive loss were as follows: 2015 (1) 2014 (1) (In millions) Foreign currency translation, net of income taxes of $15 million at July 3, 2015 $ (62) $ 7 Net unrealized loss on hedging derivatives, net of income taxes of $12 million at July 3, 2015 (19) ― Unamortized loss on treasury lock, net of income taxes ― (2) Unrecognized postretirement obligations, net of income taxes of $42 million and $10 million at July 3, 2015 and June 27, 2014, respectively 65 (20) $ (16) $ (15)</t>
  </si>
  <si>
    <t>Income Taxes (Tables)</t>
  </si>
  <si>
    <t>Income Taxes (Tables) [Abstract]</t>
  </si>
  <si>
    <t>Provisions for income taxes</t>
  </si>
  <si>
    <t>The provisions for current and deferred income taxes are summarized as follows: 2015 2014 2013 (In millions) Current: United States $ 150 $ 213 $ 189 International 8 11 12 State and local 13 12 21 171 236 222 Deferred: United States (30) 5 (17) International 4 ― (2) State and local (2) 15 ― (28) 20 (19) $ 143 $ 256 $ 203</t>
  </si>
  <si>
    <t>Total Income tax provision summary</t>
  </si>
  <si>
    <t>The total income tax provision is summarized as follows : 2015 2014 2013 (In millions) Continuing operations $ 143 $ 256 $ 203 Discontinued operations ― (10) (22) Total income tax provision $ 143 $ 246 $ 181</t>
  </si>
  <si>
    <t>Components of deferred income tax assets (liabilities)</t>
  </si>
  <si>
    <t xml:space="preserve">The components of deferred income tax assets (liabilities) were as follows: 2015 2014 Current Non-Current Current Non-Current (In millions) Inventory valuations $ 46 $ — $ 15 $ — Accruals 182 117 78 106 Deferred revenue 30 8 11 9 Depreciation — (75) — (13) Unbilled receivables (34) — — — Domestic tax loss and credit carryforwards — 28 — 19 International tax loss and credit carryforwards — 42 — 40 International research and development expense deferrals — 12 — 21 Acquired intangibles — (641) — (71) Share-based compensation — 32 — 25 Long-term debt — 22 — — Unremitted earnings of foreign subsidiaries (2) (57) — — Pension and other post employment benefits 106 714 12 9 Unrealized loss on interest rate hedges — 12 — — Unrecognized tax benefits 3 14 — 13 All other — net 11 (8) 2 (11) 342 220 118 147 Valuation allowance (8) (64) (8) (60) $ 334 $ 156 $ 110 $ 87 </t>
  </si>
  <si>
    <t>Reconciliation of the United States statutory income tax rate to our effective income tax rate</t>
  </si>
  <si>
    <t>A reconciliation of the United States statutory income tax rate to our effective income tax rate follows: 2015 2014 2013 U.S. statutory income tax rate 35.0 % 35.0 % 35.0 % State taxes 0.9 2.0 1.5 International income (1.7) (1.1) ― Nondeductible goodwill 1.8 ― ― Research and development tax credit (1.7) (0.9) (1.3) U.S. production activity benefit (3.7) (2.7) (3.1) Cash repatriation 1.4 ― ― Settlement of tax audits (1.8) (0.6) (1.2) Other items (0.3) 0.5 (0.4) Effective income tax rate 29.9 % 32.2 % 30.5 %</t>
  </si>
  <si>
    <t>Reconciliation of the beginning and ending amounts of unrecognized tax benefits</t>
  </si>
  <si>
    <t>A reconciliation of the beginning and ending amounts of unrecognized tax benefits is as follows: 2015 2014 2013 (In millions) Balance at beginning of fiscal year $ 72 $ 74 $ 48 Additions based on tax positions taken during current fiscal year 5 7 17 Additions based on tax positions taken during prior fiscal years 5 18 20 Additions for tax positions related to acquired entities 68 ― ― Decreases based on tax positions taken during prior fiscal years (8) (12) (9) Decreases from lapse of statutes of limitations (1) ― ― Decreases from settlements (17) (15) (2) Balance at end of fiscal year $ 124 $ 72 $ 74</t>
  </si>
  <si>
    <t>Fair Value Measurements (Tables)</t>
  </si>
  <si>
    <t>Fair Value Measurements (Tables) [Abstract]</t>
  </si>
  <si>
    <t>Business Segments (Tables)</t>
  </si>
  <si>
    <t>Business Segments (Tables) [Abstract]</t>
  </si>
  <si>
    <t>Summary of total assets by business segment</t>
  </si>
  <si>
    <t>Selected information by business segment and geographical area is summarized below: 2015 2014 2013 (In millions) Total Assets RF Communications $ 1,322 $ 1,254 $ 1,337 Government Communications Systems 1,010 975 991 Integrated Network Solutions 1,508 1,747 1,748 Exelis 7,979 ― ― Corporate 1,310 943 742 Discontinued operations ― ― 27 $ 13,129 $ 4,919 $ 4,845 Capital Expenditures RF Communications $ 26 $ 42 $ 31 Government Communications Systems 78 102 56 Integrated Network Solutions 39 60 71 Exelis 4 ― ― Corporate 1 5 4 Discontinued operations ― ― 3 $ 148 $ 209 $ 165 Depreciation and Amortization RF Communications $ 64 $ 61 $ 72 Government Communications Systems 46 42 42 Integrated Network Solutions 91 94 99 Exelis 15 ― ― Corporate 28 7 8 $ 244 $ 204 $ 221 Geographical Information for Continuing Operations U.S. operations: Revenue $ 4,659 $ 4,590 $ 4,692 Long-lived assets $ 1,099 $ 648 $ 574 International operations: Revenue $ 424 $ 422 $ 420 Long-lived assets $ 66 $ 80 $ 79</t>
  </si>
  <si>
    <t>Revenue and income before income taxes by segment</t>
  </si>
  <si>
    <t>Segment revenue, segment operating income and a reconciliation of segment operating income to total income from continuing operations before income taxes follow : 2015 2014 2013 (In millions) RF Communications $ 1,775 $ 1,828 $ 1,849 Government Communications Systems 1,855 1,801 1,784 Integrated Network Solutions 1,253 1,463 1,576 Exelis 279 ― ― Corporate eliminations (79) (80) (97) $ 5,083 $ 5,012 $ 5,112 2015(2) 2014 2013(3) (In millions) Segment Operating Income: RF Communications $ 549 $ 562 $ 577 Government Communications Systems 292 277 252 Integrated Network Solutions 42 116 80 Exelis 37 ― ― Unallocated corporate expense (199) (60) (88) Corporate eliminations (8) (13) (8) Non-operating income (loss) (1) (108) 4 (41) Net interest expense (128) (91) (107) $ 477 $ 795 $ 665 “Non-operating income ( loss ) ” includes equity method investment income (loss) ; income (expense) related to intellectual property matters ; gains and losses on sales of investments , securities a vailable-for-sale and prepayment of long-term debt; and impairments of investments and securities available-for-sale. Additional information regarding non-operating income ( loss ) is set forth in Note 21 : Non-Operating Income ( Loss ) . Income from continuing operations before income taxes included $313 million of charges for transaction, financing, integration and other costs, primarily related t o our acquisition of Exelis. These charges were primarily recorded in unallocated corporate expense and non-operating income (loss). Income from continuing operations before income taxes included a $12 7 million charge, net of government cost reimbursement, for Company-wide restructuring and other actions, including prepayment of long-term debt, asset impairments, a write-off of capitalized software, facility consolidation, workforce reductions and other associated costs. This resulted in charges of $9 million, $5 3 million, $1 1 million and $21 million in our RF Communications, Integrated Network Solutions and Government Communications Systems segments and at our corporate headquarters, respectively , and $33 million (related to prepayment of long-term debt) in “Non-operating income (loss) . ”</t>
  </si>
  <si>
    <t>Condensed Consolidating Financial Statements (Tables)</t>
  </si>
  <si>
    <t>Comprehensive Income (Loss) [Table Text Block]</t>
  </si>
  <si>
    <t>CONSOLIDATED STATEMENT OF COMPREHENSIVE INCOME Fiscal Year Ended July 3, 2015 Harris Exelis Non-Guarantor Consolidating Consolidated Parent Co. Parent Co. Subsidiaries Adjustments Total (In millions) Revenue from product sales and services $ 3,531 $ 222 $ 1,330 $ ― $ 5,083 Cost of product sales and services (2,229) (164) (969) ― (3,362) Engineering, selling and administrative expenses (637) (93) (278) ― (1,008) Intercompany income (expense), net (13) 2 11 ― ― Non-operating income (loss) (117) ― 9 ― (108) Interest income 1 ― 1 ― 2 Interest expense (126) (2) (2) ― (130) Income (loss) from continuing operations before income taxes 410 (35) 102 ― 477 Income taxes (105) 13 (51) ― (143) Equity in earnings of subsidiaries, net of income taxes 29 2 ― (31) ― Income (loss) from continuing operations 334 (20) 51 (31) 334 Discontinued operations, net of income taxes ― ― ― ― ― Net income (loss) 334 (20) 51 (31) 334 Noncontrolling interests, net of income taxes ― ― ― ― ― Net income (loss) attributable to Harris Corporation 334 (20) 51 (31) 334 Other comprehensive income (loss), net of income taxes (59) 78 (51) 31 (1) Total comprehensive income attributable to Harris Corporation $ 275 $ 58 $ ― $ ― $ 333</t>
  </si>
  <si>
    <t>CONSOLIDATED STATEMENT OF COMPREHENSIVE INCOME Fiscal Year Ended June 27, 2014 Harris Non-Guarantor Consolidating Consolidated Parent Co. Subsidiaries Adjustments Total (In millions) Revenue from product sales and services $ 3,531 $ 1,481 $ ― $ 5,012 Cost of product sales and services (2,213) (1,097) ― (3,310) Engineering, selling and administrative expenses (692) (128) ― (820) Intercompany income (expense), net (41) 41 ― ― Non-operating income 3 1 ― 4 Interest income 1 2 ― 3 Interest expense (93) (1) ― (94) Income from continuing operations before income taxes 496 299 ― 795 Income taxes (155) (101) ― (256) Equity in earnings of subsidiaries, net of income taxes 200 ― (200) ― Income from continuing operations 541 198 (200) 539 Discontinued operations, net of income taxes (7) 2 ― (5) Net income 534 200 (200) 534 Noncontrolling interests, net of income taxes ― 1 ― 1 Net income attributable to Harris Corporation 534 201 (200) 535 Other comprehensive income (loss), net of income taxes (181) 25 200 44 Total comprehensive income attributable to Harris Corporation $ 353 $ 226 $ ― $ 579</t>
  </si>
  <si>
    <t>CONSOLIDATED STATEMENT OF COMPREHENSIVE INCOME Fiscal Year Ended June 28, 2013 Harris Non-Guarantor Consolidating Consolidated Parent Co. Subsidiaries Adjustments Total (In millions) Revenue from product sales and services $ 3,606 $ 1,506 $ ― $ 5,112 Cost of product sales and services (2,333) (1,052) ― (3,385) Engineering, selling and administrative expenses (663) (251) ― (914) Intercompany income (expense), net 21 (21) ― ― Non-operating income (loss) (42) 1 ― (41) Interest income ― 2 ― 2 Interest expense (108) (1) ― (109) Income from continuing operations before income taxes 481 184 ― 665 Income taxes (144) (59) ― (203) Equity in losses of subsidiaries, net of income taxes (160) ― 160 ― Income from continuing operations 177 125 160 462 Discontinued operations, net of income taxes (68) (285) ― (353) Net income (loss) 109 (160) 160 109 Noncontrolling interests, net of income taxes ― 4 ― 4 Net income (loss) attributable to Harris Corporation 109 (156) 160 113 Other comprehensive income (loss), net of income taxes 164 (40) (160) (36) Total comprehensive income (loss) attributable to Harris Corporation $ 273 $ (196) $ ― $ 77</t>
  </si>
  <si>
    <t>Condensed Balance Sheet [Table Text Block]</t>
  </si>
  <si>
    <t>CONSOLIDATED BALANCE SHEET Fiscal Year Ended July 3, 2015 Harris Exelis Non-Guarantor Consolidating Consolidated Parent Co. Parent Co. Subsidiaries Adjustments Total (In millions, except shares) Assets Current Assets Cash and cash equivalents $ 151 $ 54 $ 276 $ ― $ 481 Receivables 623 333 2,430 (2,218) 1,168 Inventories 478 272 265 ― 1,015 Income taxes receivable 17 65 5 ― 87 Current deferred income taxes 108 202 31 ― 341 Deferred compensation plan investments 12 255 ― ― 267 Other current assets 39 68 58 ― 165 Total current assets 1,428 1,249 3,065 (2,218) 3,524 Non-current Assets Property, plant and equipment 549 375 241 ― 1,165 Goodwill 656 4,693 999 ― 6,348 Other intangible assets 31 1,282 462 ― 1,775 Non-current deferred income taxes 95 179 ― (111) 163 Investment in subsidiaries 8,030 2 ― (8,032) ― Other non-current assets 110 10 34 ― 154 Total non-current assets 9,471 6,541 1,736 (8,143) 9,605 $ 10,899 $ 7,790 $ 4,801 $ (10,361) $ 13,129 Liabilities and Equity Current Liabilities Short-term debt $ ― $ ― $ 33 $ ― $ 33 Accounts payable 2,201 164 434 (2,218) 581 Compensation and benefits 128 70 57 ― 255 Other accrued items 246 226 46 ― 518 Advance payments and unearned income 149 187 97 ― 433 Income taxes payable 2 44 11 ― 57 Current deferred income taxes ― ― 7 ― 7 Deferred compensation plan liabilities 12 255 ― ― 267 Current portion of long-term debt 130 ― ― ― 130 Total current liabilities 2,868 946 685 (2,218) 2,281 Non-current Liabilities Defined benefit plans ― 1,923 20 ― 1,943 Long-term debt 4,328 701 24 ― 5,053 Long-term contract liability 71 ― ― ― 71 Non-current deferred income taxes ― ― 118 (111) 7 Other long-term liabilities 235 38 99 ― 372 Total non-current liabilities 4,634 2,662 261 (111) 7,446 Equity Shareholders’ Equity: Common stock 124 ― ― ― 124 Other capital 3,731 4,124 2,022 (7,846) 2,031 Retained earnings (202) (20) 1,898 (418) 1,258 Accumulated other comprehensive loss (256) 78 (70) 232 (16) Total shareholders’ equity 3,397 4,182 3,850 (8,032) 3,397 Noncontrolling interests ― ― 5 ― 5 Total equity 3,397 4,182 3,855 (8,032) 3,402 $ 10,899 $ 7,790 $ 4,801 $ (10,361) $ 13,129</t>
  </si>
  <si>
    <t>CONSOLIDATED BALANCE SHEET Fiscal Year Ended June 27, 2014 Harris Non-Guarantor Consolidating Consolidated Parent Co. Subsidiaries Adjustments Total (In millions, except shares) Assets Current Assets Cash and cash equivalents $ 251 $ 310 $ ― $ 561 Receivables 599 2,119 (2,152) 566 Inventories 482 137 ― 619 Income taxes receivable 22 6 ― 28 Current deferred income taxes 94 18 ― 112 Deferred compensation plan investments 9 ― ― 9 Other current assets 30 66 ― 96 Total current assets 1,487 2,656 (2,152) 1,991 Non-current Assets Property, plant and equipment 545 183 ― 728 Goodwill 676 1,035 ― 1,711 Other intangible assets 40 218 ― 258 Non-current deferred income taxes 104 ― (17) 87 Investment in subsidiaries 3,474 ― (3,474) ― Other non-current assets 125 19 ― 144 Total non-current assets 4,964 1,455 (3,491) 2,928 $ 6,451 $ 4,111 $ (5,643) $ 4,919 Liabilities and Equity Current Liabilities Short-term debt $ 30 $ 28 $ ― $ 58 Accounts payable 2,143 333 (2,152) 324 Compensation and benefits 151 58 ― 209 Other accrued items 201 49 ― 250 Advance payments and unearned income 188 78 ― 266 Income taxes payable 1 (1) ― ― Current deferred income taxes ― 2 ― 2 Deferred compensation plan liabilities 4 ― ― 4 Current portion of long-term debt 2 ― ― 2 Total current liabilities 2,720 547 (2,152) 1,115 Non-current Liabilities Defined benefit plans 16 4 ― 20 Long-term debt 1,564 ― ― 1,564 Long-term contract liability 84 ― ― 84 Non-current deferred income taxes ― 17 (17) ― Other long-term liabilities 240 71 ― 311 Total non-current liabilities 1,904 92 (17) 1,979 Equity Shareholders’ Equity: Common stock 106 ― ― 106 Other capital 2,254 1,531 (3,276) 509 Retained earnings (338) 1,962 (398) 1,226 Accumulated other comprehensive loss (196) (19) 200 (15) Total shareholders’ equity 1,826 3,474 (3,474) 1,826 Noncontrolling interests 1 (2) ― (1) Total equity 1,827 3,472 (3,474) 1,825 $ 6,451 $ 4,111 $ (5,643) $ 4,919</t>
  </si>
  <si>
    <t>Condensed Cash Flow Statement [Table Text Block]</t>
  </si>
  <si>
    <t>CONSOLIDATED STATEMENT OF CASH FLOWS Fiscal Year Ended July 3, 2015 Harris Exelis Non-Guarantor Consolidating Consolidated Parent Co. Parent Co. Subsidiaries Adjustments Total (In millions) Net cash provided by (used in) operating activities $ 906 $ (84) $ 25 $ 7 $ 854 Investing Activities Intercompany loans (63) ― (101) 164 ― Net cash paid for acquired businesses (3,316) ― ― 130 (3,186) Additions of property, plant and equipment (103) (2) (43) ― (148) Proceeds from sale of business 3 ― 40 ― 43 Proceeds from sale of discontinued operations 7 ― ― ― 7 Net cash used in investing activities (3,472) (2) (104) 294 (3,284) Financing Activities Intercompany loans 101 122 63 (286) ― Proceeds from borrowings, net of issuance costs 3,651 ― 32 ― 3,683 Repayments of borrowings (927) ― (27) ― (954) Proceeds from exercises of employee stock options 47 ― ― ― 47 Repurchases of common stock (166) ― ― ― (166) Cash dividends (198) ― (115) 115 (198) Other financing activities (39) ― ― ― (39) Net cash provided by (used in) financing activities 2,469 122 (47) (171) 2,373 Effect of exchange rate changes on cash and cash equivalents ― ― (23) ― (23) Net increase (decrease) in cash and cash equivalents (97) 36 (149) 130 (80) Cash and cash equivalents, beginning of year 252 15 424 (130) 561 Cash and cash equivalents, end of year $ 155 $ 51 $ 275 $ ― $ 481</t>
  </si>
  <si>
    <t>CONSOLIDATED STATEMENT OF CASH FLOWS Fiscal Year Ended June 27, 2014 Harris Non-Guarantor Consolidating Consolidated Parent Co. Subsidiaries Adjustments Total (In millions) Net cash provided by operating activities $ 635 $ 224 $ (10) $ 849 Investing Activities Intercompany loans 35 (112) 77 ― Cash paid for intangible assets (3) ― ― (3) Additions of property, plant and equipment (150) (59) ― (209) Proceeds from sale of property, plant and equipment 8 ― ― 8 Proceeds from sale of discontinued operations 42 ― ― 42 Net cash used in investing activities (68) (171) 77 (162) Financing Activities Intercompany loans 112 (35) (77) ― Proceeds from borrowings, net of issuance costs ― 34 ― 34 Repayments of borrowings (110) (24) ― (134) Proceeds from exercises of employee stock options 141 ― ― 141 Repurchases of common stock (309) ― ― (309) Cash dividends (180) (10) 10 (180) Net cash used in financing activities (346) (35) (67) (448) Effect of exchange rate changes on cash and cash equivalents ― 1 ― 1 Net increase in cash and cash equivalents 221 19 ― 240 Cash and cash equivalents, beginning of year 31 290 ― 321 Cash and cash equivalents, end of year $ 252 $ 309 $ ― $ 561</t>
  </si>
  <si>
    <t>CONSOLIDATED STATEMENT OF CASH FLOWS Fiscal Year Ended June 28, 2013 Harris Non-Guarantor Consolidating Consolidated Parent Co. Subsidiaries Adjustments Total (In millions) Net cash provided by operating activities $ 474 $ 335 $ 24 $ 833 Investing Activities Intercompany loans 25 (309) 284 ― Cash paid for cost-method investment (1) ― ― (1) Additions of property, plant and equipment (91) (74) ― (165) Additions of capitalized software (13) ― ― (13) Proceeds from sale of discontinued operations 64 83 ― 147 Proceeds from sale of securities available-for-sale 12 ― ― 12 Net cash used in investing activities (4) (300) 284 (20) Financing Activities Intercompany loans 309 (25) (284) ― Proceeds from borrowings, net of issuance costs 3 15 ― 18 Repayments of borrowings (356) (8) ― (364) Payment of contingent consideration (12) ― ― (12) Proceeds from exercises of employee stock options 98 ― ― 98 Repurchases of common stock (415) ― ― (415) Cash dividends (165) 24 (24) (165) Net cash provided by (used in) financing activities (538) 6 (308) (840) Effect of exchange rate changes on cash and cash equivalents ― (8) ― (8) Net increase (decrease) in cash and cash equivalents (68) 33 ― (35) Cash and cash equivalents, beginning of year 99 257 ― 356 Cash and cash equivalents, end of year $ 31 $ 290 $ ― $ 321</t>
  </si>
  <si>
    <t>Significant Accounting Policies (Details)</t>
  </si>
  <si>
    <t>R F Communications [Member]</t>
  </si>
  <si>
    <t>Sales In Different Segments Warranty Period [Abstract]</t>
  </si>
  <si>
    <t>Warranty Period</t>
  </si>
  <si>
    <t>Integrated Network Solutions [Member]</t>
  </si>
  <si>
    <t>Government Communications Systems [Member]</t>
  </si>
  <si>
    <t>Exelis</t>
  </si>
  <si>
    <t>Significant Accounting Policies (Details Textual) $ / shares in Units, $ in Millions</t>
  </si>
  <si>
    <t>3 Months Ended</t>
  </si>
  <si>
    <t>Jun. 27, 2014USD ($)</t>
  </si>
  <si>
    <t>Jun. 28, 2013USD ($)</t>
  </si>
  <si>
    <t>Jul. 03, 2015USD ($)$ / shares</t>
  </si>
  <si>
    <t>Jun. 27, 2014USD ($)$ / shares</t>
  </si>
  <si>
    <t>Jun. 28, 2013USD ($)$ / shares</t>
  </si>
  <si>
    <t>Significant Accounting Policies (Textuals) [Abstract]</t>
  </si>
  <si>
    <t>Number of weeks in fiscal year</t>
  </si>
  <si>
    <t>Maturity period of cash and cash equivalents</t>
  </si>
  <si>
    <t>Property, Plant and Equipment [Line Items]</t>
  </si>
  <si>
    <t>Internal use software, useful life minimum</t>
  </si>
  <si>
    <t>3 years</t>
  </si>
  <si>
    <t>Internal use software, useful life maximum</t>
  </si>
  <si>
    <t>7 years</t>
  </si>
  <si>
    <t>Impairment of long-lived assets</t>
  </si>
  <si>
    <t>Impairment of amortizable intangible assets</t>
  </si>
  <si>
    <t>Threshold for separate line item reporting of current assets in Consolidated Balance Sheet</t>
  </si>
  <si>
    <t>5.00%</t>
  </si>
  <si>
    <t>Threshold for separate line item reporting of non-current assets in Consolidated Balance Sheet</t>
  </si>
  <si>
    <t>Threshold for separate line item reporting of current liabilities in Consolidated Balance Sheet</t>
  </si>
  <si>
    <t>Threshold for separate line item reporting of non-current liabilities in Consolidated Balance Sheet</t>
  </si>
  <si>
    <t>Restructuring and Related Cost [Abstract]</t>
  </si>
  <si>
    <t>Restructuring charges, net of government cost reimbursment for severance and other employee-related exit costs</t>
  </si>
  <si>
    <t>Charges related to consolidation of facilities</t>
  </si>
  <si>
    <t>Liabilities associated with restructuring activities</t>
  </si>
  <si>
    <t>Change in operating income due to change in accounting estimate</t>
  </si>
  <si>
    <t>Change in earnings per share due to change in accounting estimate | $ / shares</t>
  </si>
  <si>
    <t>$ .37</t>
  </si>
  <si>
    <t>$ .33</t>
  </si>
  <si>
    <t>$ .29</t>
  </si>
  <si>
    <t>Total number of sites for existence of future environment liabilities</t>
  </si>
  <si>
    <t>Number of sites owned by the company</t>
  </si>
  <si>
    <t>Number of other sites associated with Exelis operations</t>
  </si>
  <si>
    <t>Number of sites associated with former graphics or semiconductor locations</t>
  </si>
  <si>
    <t>Treatment or disposal sites not owned by the company that containhazardous substances allegedly attributable to the company from past operations</t>
  </si>
  <si>
    <t>Accrual for environment loss contingencies, Discount rate</t>
  </si>
  <si>
    <t>2.12%</t>
  </si>
  <si>
    <t>Accrual for environment loss contingencies</t>
  </si>
  <si>
    <t>Expected aggregate undiscounted amount that will be incurred over the next 10 years (depending on the number of years for each site) (approximately)</t>
  </si>
  <si>
    <t>Estimated payments for the next five years</t>
  </si>
  <si>
    <t>Other environmental liabilities</t>
  </si>
  <si>
    <t>Fair value of environmental liabilities</t>
  </si>
  <si>
    <t>Expected payments there after</t>
  </si>
  <si>
    <t>Total commercial commitments including debt and performance guarantees</t>
  </si>
  <si>
    <t>Period (in years) over which expected aggregate undiscounted amount will be incurred</t>
  </si>
  <si>
    <t>10 years</t>
  </si>
  <si>
    <t>Business Combination, Separately Recognized Transactions [Line Items]</t>
  </si>
  <si>
    <t>Acquisition related charges</t>
  </si>
  <si>
    <t>Exelis [Member] | 5.95% notes, due December 1, 2017</t>
  </si>
  <si>
    <t>Debt Instrument, Interest Rate, Stated Percentage</t>
  </si>
  <si>
    <t>5.95%</t>
  </si>
  <si>
    <t>Exelis [Member] | 6.375% notes, due June 15, 2019</t>
  </si>
  <si>
    <t>6.375%</t>
  </si>
  <si>
    <t>Corporate [Member]</t>
  </si>
  <si>
    <t>Building [Member] | Maximum [Member]</t>
  </si>
  <si>
    <t>PropertyPlantAndEquipmentUsefulLife</t>
  </si>
  <si>
    <t>45 years</t>
  </si>
  <si>
    <t>Building [Member] | Minimum [Member]</t>
  </si>
  <si>
    <t>2 years</t>
  </si>
  <si>
    <t>Machinery and Equipment [Member] | Maximum [Member]</t>
  </si>
  <si>
    <t>Machinery and Equipment [Member] | Minimum [Member]</t>
  </si>
  <si>
    <t>Cost of Sales [Member]</t>
  </si>
  <si>
    <t>Engineering Selling And Administrative Expenses [Member]</t>
  </si>
  <si>
    <t>Financing Costs [Member] | Exelis [Member]</t>
  </si>
  <si>
    <t>Financing Costs [Member] | Exelis [Member] | 5.95% notes, due December 1, 2017</t>
  </si>
  <si>
    <t>Financing Costs [Member] | Exelis [Member] | Senior Unsecured Bridge Loan Facility [Member]</t>
  </si>
  <si>
    <t>Restructuring costs [Member] | Exelis [Member]</t>
  </si>
  <si>
    <t>Integration Costs [Member] | Exelis [Member]</t>
  </si>
  <si>
    <t>Transaction Costs [Member] | Exelis [Member]</t>
  </si>
  <si>
    <t>Other Costs Including Impairments Of Capitalized Software [Member] | Exelis [Member]</t>
  </si>
  <si>
    <t>Discontinued Operation (Details) - USD ($) $ in Millions</t>
  </si>
  <si>
    <t>Apr. 03, 2015</t>
  </si>
  <si>
    <t>Additional Discontinued Operation (Textuals) [Abstract]</t>
  </si>
  <si>
    <t>Non-cash impairment charge</t>
  </si>
  <si>
    <t>Income tax expense on sale of discontinued operations</t>
  </si>
  <si>
    <t>Loss before income taxes</t>
  </si>
  <si>
    <t>Loss from discontinued operations</t>
  </si>
  <si>
    <t>Loss on sale of discontinued operations, net of income tax benefit of $9.9 million and $.5 million in fiscal 2014 and 2013, respectively</t>
  </si>
  <si>
    <t>Cyber Integrated Solutions [Member]</t>
  </si>
  <si>
    <t>Asset Sale Agreement</t>
  </si>
  <si>
    <t>Asset Sale Agreement, cash</t>
  </si>
  <si>
    <t>Asset Sale Agreement, promissory note</t>
  </si>
  <si>
    <t>Gain/loss on the sale of discontinued operations</t>
  </si>
  <si>
    <t>Cyber Integrated Solutions [Member] | Pre-tax [Member]</t>
  </si>
  <si>
    <t>Cyber Integrated Solutions [Member] | After-tax [Member]</t>
  </si>
  <si>
    <t>Broadcast Communications [Member]</t>
  </si>
  <si>
    <t>Asset Sale Agreement, earnout</t>
  </si>
  <si>
    <t>Low-End Range Of Possible Outcomes In Arbitration</t>
  </si>
  <si>
    <t>High-End Range of Possible Outcomes In Arbitration</t>
  </si>
  <si>
    <t>Broadcast Communications [Member] | Pre-tax [Member]</t>
  </si>
  <si>
    <t>Broadcast Communications [Member] | After-tax [Member]</t>
  </si>
  <si>
    <t>Business Combinations (Details) - USD ($) $ in Millions</t>
  </si>
  <si>
    <t>Apr. 27, 2015</t>
  </si>
  <si>
    <t>Business Acquisition [Line Items]</t>
  </si>
  <si>
    <t>Fair value of Harris common stock issued for Exelis common stock</t>
  </si>
  <si>
    <t>Exelis [Member]</t>
  </si>
  <si>
    <t>Date of acquisition</t>
  </si>
  <si>
    <t>5/29/15</t>
  </si>
  <si>
    <t>Reporting business segment</t>
  </si>
  <si>
    <t>Cash consideration paid for Exelis outstanding common stock</t>
  </si>
  <si>
    <t>Cash consideration paid for Exelis outstanding stock options</t>
  </si>
  <si>
    <t>Cash consideration paid for Exelis outstanding restricted stock units</t>
  </si>
  <si>
    <t>Cash consideration paid for dividends to Exelis shareholders</t>
  </si>
  <si>
    <t>Total cash consideration paid</t>
  </si>
  <si>
    <t>Less cash acquired</t>
  </si>
  <si>
    <t>Total net purchase price paid</t>
  </si>
  <si>
    <t>Inventory</t>
  </si>
  <si>
    <t>Identifiable intangible assets</t>
  </si>
  <si>
    <t>Total assets acquired</t>
  </si>
  <si>
    <t>Total liabilities acquired</t>
  </si>
  <si>
    <t>Net assets acquired</t>
  </si>
  <si>
    <t>Additional Business Combinations (Textuals) [Abstract]</t>
  </si>
  <si>
    <t>Approximate ownership retained by acquirer</t>
  </si>
  <si>
    <t>84.00%</t>
  </si>
  <si>
    <t>Approximate ownership transferred to acquiree</t>
  </si>
  <si>
    <t>16.00%</t>
  </si>
  <si>
    <t>Exelis [Member] | Customer relationships</t>
  </si>
  <si>
    <t>Exelis [Member] | Developed technology</t>
  </si>
  <si>
    <t>Exelis [Member] | Trade names and trademarks - Exelis</t>
  </si>
  <si>
    <t>Exelis [Member] | Trade names and trademarks - Product</t>
  </si>
  <si>
    <t>Business Combinations (Details 1)</t>
  </si>
  <si>
    <t>Weighted average amortization period, years</t>
  </si>
  <si>
    <t>13 years</t>
  </si>
  <si>
    <t>Customer Relationships [Member] | Exelis [Member]</t>
  </si>
  <si>
    <t>Developed technology | Exelis [Member]</t>
  </si>
  <si>
    <t>11 years</t>
  </si>
  <si>
    <t>Trade names and trademarks - Exelis | Exelis [Member]</t>
  </si>
  <si>
    <t>Trade names and trademarks - Product | Exelis [Member]</t>
  </si>
  <si>
    <t>Business Combinations (Details 2) - USD ($) $ in Millions</t>
  </si>
  <si>
    <t>Consolidated results of operations</t>
  </si>
  <si>
    <t>Revenue from product sales and services - pro forma</t>
  </si>
  <si>
    <t>Income from continuing operations - pro forma</t>
  </si>
  <si>
    <t>Business Combinations (Details Textual) - USD ($) $ in Millions</t>
  </si>
  <si>
    <t>Severance Costs</t>
  </si>
  <si>
    <t>Severance payment obligation liability</t>
  </si>
  <si>
    <t>Receivables (Details) - USD ($) $ in Millions</t>
  </si>
  <si>
    <t>Accounts receivable</t>
  </si>
  <si>
    <t>Unbilled costs on cost-plus contracts</t>
  </si>
  <si>
    <t>Notes receivable due within one year, net</t>
  </si>
  <si>
    <t>Receivables, gross</t>
  </si>
  <si>
    <t>Less allowances for collection losses</t>
  </si>
  <si>
    <t>Inventories (Details) - USD ($) $ in Millions</t>
  </si>
  <si>
    <t>Unbilled costs and accrued earnings on fixed-price contracts</t>
  </si>
  <si>
    <t>Finished products</t>
  </si>
  <si>
    <t>Work in process</t>
  </si>
  <si>
    <t>Raw materials and supplies</t>
  </si>
  <si>
    <t>Inventories (Textuals)</t>
  </si>
  <si>
    <t>Progress payments</t>
  </si>
  <si>
    <t>Property, Plant and Equipment (Details) - USD ($) $ in Millions</t>
  </si>
  <si>
    <t>Land</t>
  </si>
  <si>
    <t>Software capitalized for internal use</t>
  </si>
  <si>
    <t>Buildings</t>
  </si>
  <si>
    <t>Machinery and equipment</t>
  </si>
  <si>
    <t>Property, plant and equipment, gross</t>
  </si>
  <si>
    <t>Less accumulated depreciation and amortization</t>
  </si>
  <si>
    <t>Property Plant and Equipment (Textuals)</t>
  </si>
  <si>
    <t>Depreciation and amortization expense related to property, plant and equipment</t>
  </si>
  <si>
    <t>Goodwill (Details) - USD ($) $ in Millions</t>
  </si>
  <si>
    <t>Changes in the carrying amount of goodwill</t>
  </si>
  <si>
    <t>Goodwill, Beginning Balance</t>
  </si>
  <si>
    <t>Goodwill acquired during the period</t>
  </si>
  <si>
    <t>Goodwill reclassified to discontinued operations</t>
  </si>
  <si>
    <t>Goodwil Decrease from Divestitures</t>
  </si>
  <si>
    <t>Currency translation adjustments</t>
  </si>
  <si>
    <t>Other (including true-ups of previously estimated purchase price allocations)</t>
  </si>
  <si>
    <t>Goodwill, Ending Balance</t>
  </si>
  <si>
    <t>Reassignment of goodwill between segments</t>
  </si>
  <si>
    <t>RF Communications</t>
  </si>
  <si>
    <t>Integrated Network Solutions</t>
  </si>
  <si>
    <t>Government Communications Systems</t>
  </si>
  <si>
    <t>Healthcare Solutions Operation (HCS) [Member]</t>
  </si>
  <si>
    <t>Intangible Assets (Details) - USD ($) $ in Millions</t>
  </si>
  <si>
    <t>Accumulated Amortization</t>
  </si>
  <si>
    <t>Total subject to amortization, net</t>
  </si>
  <si>
    <t>Total intangible assets, Gross</t>
  </si>
  <si>
    <t>Total intangible assets, net</t>
  </si>
  <si>
    <t>Intangible Assets (Textuals) [Abstract]</t>
  </si>
  <si>
    <t>Amortization expense related to intangible assets</t>
  </si>
  <si>
    <t>Fiscal Years:</t>
  </si>
  <si>
    <t>Thereafter</t>
  </si>
  <si>
    <t>Finite-Lived Intangible Assets, Net, Total</t>
  </si>
  <si>
    <t>Multimax [Member]</t>
  </si>
  <si>
    <t>Customer Relationships [Member]</t>
  </si>
  <si>
    <t>Gross Carrying Amount, total subject to amortization</t>
  </si>
  <si>
    <t>Developed Technology Rights [Member]</t>
  </si>
  <si>
    <t>Contract backlog [Member]</t>
  </si>
  <si>
    <t>Trade Names [Member]</t>
  </si>
  <si>
    <t>Other Finite Live Intangible [Member]</t>
  </si>
  <si>
    <t>Accrued Warranties (Details) - USD ($) $ in Millions</t>
  </si>
  <si>
    <t>Balance at beginning of the fiscal year</t>
  </si>
  <si>
    <t>Warranty provision for sales made during the year</t>
  </si>
  <si>
    <t>Settlements made during the year</t>
  </si>
  <si>
    <t>Other adjustments to warranty liability, including those for foreign currency translation, during the year</t>
  </si>
  <si>
    <t>Balance at the end of the fiscal year</t>
  </si>
  <si>
    <t>Extended Product Warranty Disclosure [Abstract]</t>
  </si>
  <si>
    <t>Deferred revenue associated with extended warranties</t>
  </si>
  <si>
    <t>Credit Arrangements (Details) $ in Millions</t>
  </si>
  <si>
    <t>Jul. 03, 2015USD ($)</t>
  </si>
  <si>
    <t>Mar. 01, 2016</t>
  </si>
  <si>
    <t>Feb. 29, 2016</t>
  </si>
  <si>
    <t>Jun. 30, 2015USD ($)</t>
  </si>
  <si>
    <t>Credit Arrangements (Textuals)</t>
  </si>
  <si>
    <t>Term of senior unsecured revolving credit agreement</t>
  </si>
  <si>
    <t>Sub-limit for swingline loans</t>
  </si>
  <si>
    <t>Sub limit for letters of credit</t>
  </si>
  <si>
    <t>Provision for maximum amount of commitments increase under 2012 credit agreement</t>
  </si>
  <si>
    <t>Maximum amount of credit extensions available under 2012 credit agreement</t>
  </si>
  <si>
    <t>Borrowings in non-U.S. currency sub limit under 2012 credit agreement</t>
  </si>
  <si>
    <t>Value of senior unsecured revolving credit arrangement</t>
  </si>
  <si>
    <t>Libor divisor</t>
  </si>
  <si>
    <t>1.00 percent minus daily average eurocurrency reserve rate</t>
  </si>
  <si>
    <t>Initial interest rate margin over LIBOR</t>
  </si>
  <si>
    <t>1.50%</t>
  </si>
  <si>
    <t>Minimum alternate interest rate margin over LIBOR</t>
  </si>
  <si>
    <t>1.125%</t>
  </si>
  <si>
    <t>Maximum alternate interest rate margin over LIBOR</t>
  </si>
  <si>
    <t>2.00%</t>
  </si>
  <si>
    <t>Base rate alternative (i)</t>
  </si>
  <si>
    <t>Federal funds rate plus 0.50 percent</t>
  </si>
  <si>
    <t>Base rate alternative (iii)</t>
  </si>
  <si>
    <t>eurocurrency plus 1.00 Percent</t>
  </si>
  <si>
    <t>Current interest rate margin over the base rate</t>
  </si>
  <si>
    <t>0.50%</t>
  </si>
  <si>
    <t>Minimum alternate interest rate margin over the base rate</t>
  </si>
  <si>
    <t>0.125%</t>
  </si>
  <si>
    <t>Maximum alternate interest rate margin over the base rate</t>
  </si>
  <si>
    <t>1.00%</t>
  </si>
  <si>
    <t>Commitment fee interest rate, initial</t>
  </si>
  <si>
    <t>0.20%</t>
  </si>
  <si>
    <t>Commitment fee interest rate, maximum</t>
  </si>
  <si>
    <t>0.30%</t>
  </si>
  <si>
    <t>Commitment fee interest rate, minimum</t>
  </si>
  <si>
    <t>Maximum allowable percentage of consolidated total indebtedness to total capital</t>
  </si>
  <si>
    <t>65.00%</t>
  </si>
  <si>
    <t>67.50%</t>
  </si>
  <si>
    <t>Payment failures on other debt which can trigger an event of default</t>
  </si>
  <si>
    <t>In excess of $100 million</t>
  </si>
  <si>
    <t>Amount of unsatisfied final judgement or orders considered an event of default</t>
  </si>
  <si>
    <t>Amount of certain ERISA liability incurrence considered an event of default</t>
  </si>
  <si>
    <t>Beneficial owner percentage of voting stock considered an event of default</t>
  </si>
  <si>
    <t>25 percent or more</t>
  </si>
  <si>
    <t>Line of credit facility initiation date</t>
  </si>
  <si>
    <t>Sep. 28,
		2012</t>
  </si>
  <si>
    <t>Line of credit facility expiration date</t>
  </si>
  <si>
    <t>Sep. 28,
		2017</t>
  </si>
  <si>
    <t>Short term borrowings under commercial paper</t>
  </si>
  <si>
    <t>Short-Term Debt (Details) - USD ($) $ in Millions</t>
  </si>
  <si>
    <t>Shot-Term Debt (Textuals) (Abstract)</t>
  </si>
  <si>
    <t>Weighted-average interest rate for short-term debt</t>
  </si>
  <si>
    <t>5.10%</t>
  </si>
  <si>
    <t>2.80%</t>
  </si>
  <si>
    <t>Long-Term Debt (Details) - USD ($) $ in Millions</t>
  </si>
  <si>
    <t>Dec. 03, 2010</t>
  </si>
  <si>
    <t>Jun. 09, 2009</t>
  </si>
  <si>
    <t>Dec. 05, 2007</t>
  </si>
  <si>
    <t>Feb. 01, 1998</t>
  </si>
  <si>
    <t>Jan. 15, 1996</t>
  </si>
  <si>
    <t>Total debt</t>
  </si>
  <si>
    <t>Less: current portion of debt</t>
  </si>
  <si>
    <t>Total long-term debt</t>
  </si>
  <si>
    <t>Plus: unamortized bond premium</t>
  </si>
  <si>
    <t>Less: unamortized discounts</t>
  </si>
  <si>
    <t>Less: unamortized debt issuance costs</t>
  </si>
  <si>
    <t>Total long-term debt, net</t>
  </si>
  <si>
    <t>5.95% notes, due December 1, 2017</t>
  </si>
  <si>
    <t>Notes Payable</t>
  </si>
  <si>
    <t>DebtInstrumentInterestRateStatedPercentageAbstract</t>
  </si>
  <si>
    <t>Interest rate on fixed rate debt</t>
  </si>
  <si>
    <t>595.00%</t>
  </si>
  <si>
    <t>6.375% notes, due June 15, 2019</t>
  </si>
  <si>
    <t>637.50%</t>
  </si>
  <si>
    <t>4.4% notes, due December 15, 2020</t>
  </si>
  <si>
    <t>440.00%</t>
  </si>
  <si>
    <t>7.0% debentures, due January 15, 2026</t>
  </si>
  <si>
    <t>700.00%</t>
  </si>
  <si>
    <t>6.35% debentures, due February 1, 2028</t>
  </si>
  <si>
    <t>635.00%</t>
  </si>
  <si>
    <t>6.15% notes, due December 15, 2040</t>
  </si>
  <si>
    <t>615.00%</t>
  </si>
  <si>
    <t>4.25% notes, due October 1, 2016 (Exelis)</t>
  </si>
  <si>
    <t>425.00%</t>
  </si>
  <si>
    <t>5.55% notes, due October 1, 2021 (Exelis)</t>
  </si>
  <si>
    <t>555.00%</t>
  </si>
  <si>
    <t>1.999% notes, due April 27, 2018</t>
  </si>
  <si>
    <t>199.90%</t>
  </si>
  <si>
    <t>2.700% notes, due April 27, 2020</t>
  </si>
  <si>
    <t>270.00%</t>
  </si>
  <si>
    <t>3.832% notes, due April 27, 2025</t>
  </si>
  <si>
    <t>383.20%</t>
  </si>
  <si>
    <t>4.854% notes, due April 27, 2035</t>
  </si>
  <si>
    <t>485.40%</t>
  </si>
  <si>
    <t>5.054% notes, due April 27, 2045</t>
  </si>
  <si>
    <t>505.40%</t>
  </si>
  <si>
    <t>3-year tranche, due May 29, 2018</t>
  </si>
  <si>
    <t>5-year tranche, due May 29, 2020</t>
  </si>
  <si>
    <t>Long-Term Debt (Details Textuals1) $ in Millions</t>
  </si>
  <si>
    <t>Potential maturities of long-term debt</t>
  </si>
  <si>
    <t>Potential maturities of long-term debt in fiscal 2016</t>
  </si>
  <si>
    <t>Potential maturities of long-term debt in fiscal 2017</t>
  </si>
  <si>
    <t>Potential maturities of long-term debt in fiscal 2018</t>
  </si>
  <si>
    <t>Potential maturities of long-term debt in fiscal 2019</t>
  </si>
  <si>
    <t>Potential maturities of long-term debt in fiscal 2020</t>
  </si>
  <si>
    <t>Potential maturities of long-term debt thereafter</t>
  </si>
  <si>
    <t>Long-Term Debt (Details Textuals2) - USD ($) $ in Millions</t>
  </si>
  <si>
    <t>Debt Instrument [Line Items]</t>
  </si>
  <si>
    <t>Premium on notes</t>
  </si>
  <si>
    <t>Fair value of notes</t>
  </si>
  <si>
    <t>Percent of Exelis owned by Harris Corporation</t>
  </si>
  <si>
    <t>100.00%</t>
  </si>
  <si>
    <t>Variable rate term loan agreement</t>
  </si>
  <si>
    <t>Interest rate term</t>
  </si>
  <si>
    <t>At our election, borrowings under the Term Loan Agreement will bear interest either at (i)&amp;#160;the eurodollar rate plus an applicable margin, or (ii)&amp;#160;the base rate plus an applicable margin. The eurodollar rate for an interest period is the rate per annum equal to (a)&amp;#160;LIBOR for such interest period, divided by (b)&amp;#160;a percentage equal to 1.00 minus the daily average eurodollar reserve rate for such interest period. For both tranches of term loans, the applicable interest rate margin over the eurodollar rate may range from a minimum of 1.125% to a maximum of 2.00% based on our Senior Debt Ratings. The base rate is a fluctuating rate per annum equal to the highest of (i)&amp;#160;the federal funds rate plus 0.50%, (ii)&amp;#160;the prime lending rate published in The Wall Street Journal, and (iii)&amp;#160;the eurodollar rate determined on a daily basis for a one-month interest period plus 100 basis points.</t>
  </si>
  <si>
    <t>Debt instrument, restrictive covenants</t>
  </si>
  <si>
    <t>The Term Loan Agreement also requires that certain of our subsidiaries that incur, borrow or guarantee debt in a principal amount exceeding $100 million become guarantors under the Term Loan Agreement. The Term Loan Agreement also contains certain negative covenants, including covenants: limiting certain liens on assets; limiting certain mergers, consolidations or sales of assets; limiting certain sale and leaseback transactions; limiting certain vendor financing investments; and limiting certain investments in unrestricted subsidiaries. The Term Loan Agreement also requires that we not permit at any time our ratio of consolidated total indebtedness to total capital, each as defined in the Term Loan Agreement, to be greater than (x)&amp;#160;0.675:1.00 between May 29, 2015 and February 29, 2016 and (y)&amp;#160;0.65:1.00 thereafter.
payment default by us or certain of our subsidiaries under other indebtedness with a principal amount in excess of $100 million or acceleration of or ability to accelerate such other indebtedness; occurrence of one or more final judgments or orders for the payment by us of money in excess of $100 million that remain unsatisfied; incurrence by us or certain of our subsidiaries of certain ERISA liabilities in excess of $100 million;</t>
  </si>
  <si>
    <t>Variable rate term loan agreement | Exelis [Member]</t>
  </si>
  <si>
    <t>Long-term debt, gross</t>
  </si>
  <si>
    <t>Variable rate term loan agreement | Eurodollar [Member] | Maximum [Member]</t>
  </si>
  <si>
    <t>Interest rate margin</t>
  </si>
  <si>
    <t>Variable rate term loan agreement | Eurodollar [Member] | Minimum [Member]</t>
  </si>
  <si>
    <t>Variable rate term loan agreement | Base Rate [Member] | Maximum [Member]</t>
  </si>
  <si>
    <t>Variable rate term loan agreement | Base Rate [Member] | Minimum [Member]</t>
  </si>
  <si>
    <t>The two tranches of variable-rate term loans</t>
  </si>
  <si>
    <t>Debt issuance costs</t>
  </si>
  <si>
    <t>Fixed rate debt securities</t>
  </si>
  <si>
    <t>Fixed rate debt securities | Financial guarantee by Exelis Inc.</t>
  </si>
  <si>
    <t>Exelis Notes [Member]</t>
  </si>
  <si>
    <t>New Notes [Member]</t>
  </si>
  <si>
    <t>New notes price as a percent of aggregate principal amount</t>
  </si>
  <si>
    <t>New Notes [Member] | External Credit Rating, Investment Grade [Member]</t>
  </si>
  <si>
    <t>101.00%</t>
  </si>
  <si>
    <t>New Notes [Member] | Interest Income [Member]</t>
  </si>
  <si>
    <t>5.95% notes, due December 1, 2017 | Exelis [Member]</t>
  </si>
  <si>
    <t>6.375% notes, due June 15, 2019 | Exelis [Member]</t>
  </si>
  <si>
    <t>Long-Term Debt (Details Textuals3) - USD ($) $ in Millions</t>
  </si>
  <si>
    <t>5 Months Ended</t>
  </si>
  <si>
    <t>Feb. 01, 2008</t>
  </si>
  <si>
    <t>Long Term Debt (Textuals)</t>
  </si>
  <si>
    <t>Debt issuance costs and discounts</t>
  </si>
  <si>
    <t>"Make-whole" redemption price</t>
  </si>
  <si>
    <t>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25 basis points</t>
  </si>
  <si>
    <t>Required price to repurchase notes</t>
  </si>
  <si>
    <t>equal to 101 percent of the aggregate principal amount of the notes repurchased, plus accrued interest on the notes repurchased to the date of repurchase.</t>
  </si>
  <si>
    <t>Percentage of principal amount of notes for calculation of "make-whole" redemption price</t>
  </si>
  <si>
    <t>Offered repurchase price of notes in percentage of aggregate principal amount of notes</t>
  </si>
  <si>
    <t>Basis points in addition to treasury rate defined for redemption</t>
  </si>
  <si>
    <t>Original principal amount of debentures issued</t>
  </si>
  <si>
    <t>Repurchased and retire principal amount of debentures</t>
  </si>
  <si>
    <t>Redemption of debentures</t>
  </si>
  <si>
    <t>equal to the greater of 100 percent of the principal amount of the notes being redeemed or the sum of the present values of the remaining scheduled payments of the principal and interest (other than interest accruing to the date of redemption) on the notes being redeemed, discounted to the redemption date on a semi-annual basis (assuming a 360-day year consisting of twelve 30-day months) at the Treasury Rate, as defined, plus 35basis points</t>
  </si>
  <si>
    <t>Long-Term Debt (Details 2) - USD ($) $ in Millions</t>
  </si>
  <si>
    <t>Financial Liabilities, Long-term debt (including current portion), Carrying amount</t>
  </si>
  <si>
    <t>Financial Liabilities, Long-term debt (including current portion), Fair value</t>
  </si>
  <si>
    <t>Pension and Other Postretirement Benefits (Details Textual1) - USD ($) $ in Millions</t>
  </si>
  <si>
    <t>Defined Contribution Pension and Other Postretirement Plans Disclosure [Abstract]</t>
  </si>
  <si>
    <t>Percentage match of the employee contribution - Low end of range</t>
  </si>
  <si>
    <t>Percentage match of the employee contribution - High end of range</t>
  </si>
  <si>
    <t>7.50%</t>
  </si>
  <si>
    <t>Contributions charged to expense</t>
  </si>
  <si>
    <t>Pension and Other Postretirement Benefits (Details 1) $ in Millions</t>
  </si>
  <si>
    <t>Defined Contribution Plan Disclosure [Line Items]</t>
  </si>
  <si>
    <t>Corporate-owned life insurance (COLI)</t>
  </si>
  <si>
    <t>Stock fund</t>
  </si>
  <si>
    <t>Equity security</t>
  </si>
  <si>
    <t>Fair Value, Inputs, Level 1 [Member]</t>
  </si>
  <si>
    <t>Fair Value, Inputs, Level 1 [Member] | Stock fund</t>
  </si>
  <si>
    <t>Fair Value, Inputs, Level 1 [Member] | Equity security</t>
  </si>
  <si>
    <t>Fair Value, Inputs, Level 2 [Member]</t>
  </si>
  <si>
    <t>Fair Value, Inputs, Level 2 [Member] | Corporate-owned life insurance (COLI)</t>
  </si>
  <si>
    <t>Pension and Other Postretirement Benefits (Details Textual2) - USD ($) $ in Millions</t>
  </si>
  <si>
    <t>Defined Benefit Plan Disclosure [Line Items]</t>
  </si>
  <si>
    <t>Fair value of plan assets</t>
  </si>
  <si>
    <t>Projected benefit obligation</t>
  </si>
  <si>
    <t>US Salaried Retirement Plan [Member]</t>
  </si>
  <si>
    <t>Pension and Other Postretirement Benefits (Details 2) - USD ($) $ in Millions</t>
  </si>
  <si>
    <t>Funded status</t>
  </si>
  <si>
    <t>Non-current liabilities</t>
  </si>
  <si>
    <t>Pension</t>
  </si>
  <si>
    <t>Other benefits</t>
  </si>
  <si>
    <t>Pension and Other Postretirement Benefits (Details 3) $ in Millions</t>
  </si>
  <si>
    <t>Net actuarial gain</t>
  </si>
  <si>
    <t>Prior service credit</t>
  </si>
  <si>
    <t>Pension and Other Postretirement Benefit Plans, Accumulated Other Comprehensive Income (Loss), before Tax</t>
  </si>
  <si>
    <t>Pension and Other Postretirement Benefits (Details 4) - Jul. 03, 2015 - USD ($) $ in Millions</t>
  </si>
  <si>
    <t>Defined Benefit Plan, Change in Benefit Obligation [Roll Forward]</t>
  </si>
  <si>
    <t>Benefit obligation at beginning of fiscal year</t>
  </si>
  <si>
    <t>Liabilities assumed through acquisition</t>
  </si>
  <si>
    <t>Service cost</t>
  </si>
  <si>
    <t>Interest cost</t>
  </si>
  <si>
    <t>Actuarial loss</t>
  </si>
  <si>
    <t>Benefits paid</t>
  </si>
  <si>
    <t>Benefit obligation at end of fiscal year</t>
  </si>
  <si>
    <t>Defined Benefit Plan, Change in Fair Value of Plan Assets [Roll Forward]</t>
  </si>
  <si>
    <t>Plan assets at beginning of year</t>
  </si>
  <si>
    <t>Assets acquired through acquisition</t>
  </si>
  <si>
    <t>Actual return on plan assets</t>
  </si>
  <si>
    <t>Employer contributions</t>
  </si>
  <si>
    <t>Foreign exchange loss</t>
  </si>
  <si>
    <t>Plan assets at end of fiscal year</t>
  </si>
  <si>
    <t>Funded status at end of fiscal year</t>
  </si>
  <si>
    <t>DefinedBenefitPlanPensionPlansWithAccumulatedBenefitObligationsInExcessOfPlanAssetsAbstract</t>
  </si>
  <si>
    <t>Accumulated benefit obligation</t>
  </si>
  <si>
    <t>Pension and Other Postretirement Benefits (Details 5) $ in Millions</t>
  </si>
  <si>
    <t>Net periodic benefit cost</t>
  </si>
  <si>
    <t>Expected return on plan assets</t>
  </si>
  <si>
    <t>Amortization of net actuarial loss</t>
  </si>
  <si>
    <t>Amortization of prior service credit</t>
  </si>
  <si>
    <t>Total net periodic benefit cost</t>
  </si>
  <si>
    <t>Other changes in plan assets and benefit obligations recognized in other comprehensive income</t>
  </si>
  <si>
    <t>Total change recognized in other comprehensive income</t>
  </si>
  <si>
    <t>Total impact from net periodic benefit cost and changes in other comprehensive income</t>
  </si>
  <si>
    <t>Pension and Other Postretirement Benefits (Details 6) - Jul. 03, 2015</t>
  </si>
  <si>
    <t>Obligation assumptions:</t>
  </si>
  <si>
    <t>Discount rate</t>
  </si>
  <si>
    <t>406.00%</t>
  </si>
  <si>
    <t>Rate of future compensation increase</t>
  </si>
  <si>
    <t>276.00%</t>
  </si>
  <si>
    <t>Cost assumptions:</t>
  </si>
  <si>
    <t>377.00%</t>
  </si>
  <si>
    <t>793.00%</t>
  </si>
  <si>
    <t>386.00%</t>
  </si>
  <si>
    <t>275.00%</t>
  </si>
  <si>
    <t>357.00%</t>
  </si>
  <si>
    <t>4.05%</t>
  </si>
  <si>
    <t>8.00%</t>
  </si>
  <si>
    <t>Pension and Other Postretirement Benefits (Details 7)</t>
  </si>
  <si>
    <t>Domestic equity</t>
  </si>
  <si>
    <t>Target asset allocation range minimum</t>
  </si>
  <si>
    <t>2500.00%</t>
  </si>
  <si>
    <t>Target asset allocation range maximum</t>
  </si>
  <si>
    <t>7500.00%</t>
  </si>
  <si>
    <t>International equity</t>
  </si>
  <si>
    <t>1000.00%</t>
  </si>
  <si>
    <t>4500.00%</t>
  </si>
  <si>
    <t>Private equity</t>
  </si>
  <si>
    <t>3000.00%</t>
  </si>
  <si>
    <t>Hedge funds</t>
  </si>
  <si>
    <t>4000.00%</t>
  </si>
  <si>
    <t>Fixed income investments</t>
  </si>
  <si>
    <t>0.00%</t>
  </si>
  <si>
    <t>6000.00%</t>
  </si>
  <si>
    <t>Pension and Other Postretirement Benefits (Details 8) - USD ($) $ in Millions</t>
  </si>
  <si>
    <t>Fair value of plan assets, gross</t>
  </si>
  <si>
    <t>Receivables (payables), net</t>
  </si>
  <si>
    <t>Domestic equities</t>
  </si>
  <si>
    <t>Domestic equities | Level 1</t>
  </si>
  <si>
    <t>Domestic equities | Level 2</t>
  </si>
  <si>
    <t>International equities</t>
  </si>
  <si>
    <t>International equities | Level 1</t>
  </si>
  <si>
    <t>International equities | Level 2</t>
  </si>
  <si>
    <t>International equities | Level 3</t>
  </si>
  <si>
    <t>Private equity | Level 3</t>
  </si>
  <si>
    <t>Hedge funds | Level 1</t>
  </si>
  <si>
    <t>Hedge funds | Level 2</t>
  </si>
  <si>
    <t>Hedge funds | Level 3</t>
  </si>
  <si>
    <t>Commodities and real estate</t>
  </si>
  <si>
    <t>Commodities and real estate | Level 3</t>
  </si>
  <si>
    <t>Corporate bonds</t>
  </si>
  <si>
    <t>Corporate bonds | Level 2</t>
  </si>
  <si>
    <t>Government securities</t>
  </si>
  <si>
    <t>Government securities | Level 2</t>
  </si>
  <si>
    <t>Other | Level 2</t>
  </si>
  <si>
    <t>Other | Level 3</t>
  </si>
  <si>
    <t>Cash and cash equivalents | Level 1</t>
  </si>
  <si>
    <t>Cash and cash equivalents | Level 2</t>
  </si>
  <si>
    <t>Pension and Other Postretirement Benefits (Details 9) $ in Millions</t>
  </si>
  <si>
    <t>Transfers in via acquisition</t>
  </si>
  <si>
    <t>Realized gains, net</t>
  </si>
  <si>
    <t>Unrealized gains (losses), net</t>
  </si>
  <si>
    <t>Sales, net</t>
  </si>
  <si>
    <t>EquityMember | Level 3</t>
  </si>
  <si>
    <t>Pension and Other Postretirement Benefits (Details 10) $ in Millions</t>
  </si>
  <si>
    <t>DefinedBenefitPlanEstimatedFutureBenefitPaymentsAbstract</t>
  </si>
  <si>
    <t>2021-2025</t>
  </si>
  <si>
    <t>Stock Options and Other Share-Based Compensation (Details) - USD ($) $ in Millions</t>
  </si>
  <si>
    <t>Share-based Compensation [Abstract]</t>
  </si>
  <si>
    <t>Total Expense</t>
  </si>
  <si>
    <t>Included In:</t>
  </si>
  <si>
    <t>Tax effect on share based compensation expense</t>
  </si>
  <si>
    <t>Total share-based compensation expense after-tax</t>
  </si>
  <si>
    <t>Stock Options and Other Share-Based Compensation (Details 2) - Jul. 03, 2015 - USD ($) $ / shares in Units, $ in Thousands</t>
  </si>
  <si>
    <t>Stock options outstanding, Shares at June 27, 2014</t>
  </si>
  <si>
    <t>Stock options outstanding, Weighted Average Exercise Price Per Share at July 3, 2015</t>
  </si>
  <si>
    <t>Stock options forfeited or expired, Shares</t>
  </si>
  <si>
    <t>Stock options forfeited or expired, Weighted Average Exercise Price Per Share</t>
  </si>
  <si>
    <t>Stock options granted, Shares</t>
  </si>
  <si>
    <t>Stock options granted, Weighted Average Exercise Price Per Share</t>
  </si>
  <si>
    <t>Stock options exercised, Shares</t>
  </si>
  <si>
    <t>Stock options exercised, Weighted Average Exercise Price Per Share</t>
  </si>
  <si>
    <t>Stock options outstanding, Shares at July 3, 2015</t>
  </si>
  <si>
    <t>Stock options outstanding, Weighted Average Exercise Price Per Share at June 27, 2014</t>
  </si>
  <si>
    <t>SharebasedCompensationArrangementBySharebasedPaymentAwardOptionsOutstandingWeightedAverageRemainingContractualTerm2</t>
  </si>
  <si>
    <t>7 years 7 months 28 days</t>
  </si>
  <si>
    <t>Stock options outstanding, Aggregate Intrinsic Value at June 27, 2014</t>
  </si>
  <si>
    <t>Stock options exercisable, Shares at July 3, 2015</t>
  </si>
  <si>
    <t>Stock options exercisable, Weighted Average Exercise Price Per Share at June 27, 2014</t>
  </si>
  <si>
    <t>Stock options exercisable, Weighted Average Remaining Contractual Term at June 27, 2014</t>
  </si>
  <si>
    <t>6 years 2 months 9 days</t>
  </si>
  <si>
    <t>Stock options exercisable, Aggregate Intrinsic Value at June 27, 2014</t>
  </si>
  <si>
    <t>Stock Options and Other Share-Based Compensation (Details 3) - $ / shares</t>
  </si>
  <si>
    <t>Nonvested stock options, Shares at June 27, 2014</t>
  </si>
  <si>
    <t>Nonvested stock options, Weighted-Average Grant-Date Fair Value Per Share at June 28, 2013</t>
  </si>
  <si>
    <t>Stock options granted, Weighted-Average Grant-Date Fair Value Per Share</t>
  </si>
  <si>
    <t>Stock options vested, Shares</t>
  </si>
  <si>
    <t>Stock options vested, Weighted-Average Grant-Date Fair Value Per Share</t>
  </si>
  <si>
    <t>Nonvested stock options, Shares at July 3, 2015</t>
  </si>
  <si>
    <t>Nonvested stock options, Weighted-Average Grant-Date Fair Value Per Share at June 27, 2014</t>
  </si>
  <si>
    <t>Stock Options and Other Share-Based Compensation (Details 4) - $ / shares</t>
  </si>
  <si>
    <t>Restricted stock and restricted stock units granted, Weighted-Average Grant Price Per Share</t>
  </si>
  <si>
    <t>Restricted Stock And Restricted Stock Unit [Member]</t>
  </si>
  <si>
    <t>Restricted stock and restricted stock units (or performance shares and performance share units) outstanding, Shares at June 27, 2014</t>
  </si>
  <si>
    <t>Restricted stock and restricted stock units (or performance shares and performance share units) outstanding, Weighted-Average Grant Price Per Share at July 3, 2015</t>
  </si>
  <si>
    <t>Restricted stock and restricted stock units granted, Shares</t>
  </si>
  <si>
    <t>Restricted stock and restricted stock units vested, Shares</t>
  </si>
  <si>
    <t>Restricted stock and restricted stock units vested, Weighted-Average Grant Price Per Share</t>
  </si>
  <si>
    <t>Restricted stock and restricted stock units forfeited, Shares</t>
  </si>
  <si>
    <t>Restricted stock and restricted stock units forfeited, Weighted-Average Grant Price Per Share</t>
  </si>
  <si>
    <t>Restricted stock and restricted stock units (or performance shares and performance share units) outstanding, Shares at July 3, 2015</t>
  </si>
  <si>
    <t>Restricted stock and restricted stock units (or performance shares and performance share units) outstanding, Weighted-Average Grant Price Per Share at June 27, 2014</t>
  </si>
  <si>
    <t>Stock Options and Other Share-Based Compensation (Details 5) - $ / shares</t>
  </si>
  <si>
    <t>Performance shares and performance share units granted, Weighted average grant price per share</t>
  </si>
  <si>
    <t>Performance Share And Performance Share Unit [Member]</t>
  </si>
  <si>
    <t>Performance share and performance share units granted, Shares</t>
  </si>
  <si>
    <t>Performance share and performance share units vested, Shares</t>
  </si>
  <si>
    <t>Performance share and performance share units vested, Weighted-Average Grant Price Per Share</t>
  </si>
  <si>
    <t>Performance share and performance share units forfeited, Shares</t>
  </si>
  <si>
    <t>Performance share and performance share units forfeited, Weighted-Average Grant Price Per Share</t>
  </si>
  <si>
    <t>Stock Options and Other Share-Based Compensation (Details Textual) - USD ($) $ / shares in Units, $ in Millions</t>
  </si>
  <si>
    <t>Stock Options and Other Share Based Compensation (Textuals) [Abstract]</t>
  </si>
  <si>
    <t>Number of shareholder approved employee stock incentive plans</t>
  </si>
  <si>
    <t>Shares of common stock remaining available for future issuance under SIPs</t>
  </si>
  <si>
    <t>Common stock issued, net of shares withheld for tax purposes</t>
  </si>
  <si>
    <t>Period range of options exercised, Maximum</t>
  </si>
  <si>
    <t>Period Range Of Options Exercised Minimum</t>
  </si>
  <si>
    <t>Options exercisable with in one year from grant date</t>
  </si>
  <si>
    <t>33.30%</t>
  </si>
  <si>
    <t>Options exercisable with in two year from grant date</t>
  </si>
  <si>
    <t>Options exercisable with in three year from grant date</t>
  </si>
  <si>
    <t>Tenure of historical volatility of stock price considered to get expected volatility</t>
  </si>
  <si>
    <t>Tenure considered to observe Company's historical trend of stock</t>
  </si>
  <si>
    <t>Weighted-average grant-date fair value of options</t>
  </si>
  <si>
    <t>Total intrinsic value of options exercised</t>
  </si>
  <si>
    <t>Unrecognized compensation cost related to nonvested stock options</t>
  </si>
  <si>
    <t>Weighted-average period of unrecognized compensation cost</t>
  </si>
  <si>
    <t>1 year 7 months 11 days</t>
  </si>
  <si>
    <t>Fair value of vested stock options</t>
  </si>
  <si>
    <t>Unrecognized compensation cost related to restricted stock and restricted stock unit awards</t>
  </si>
  <si>
    <t>Weighted average period of unrecognized compensation cost related to restricted stock and restricted stock unit awards</t>
  </si>
  <si>
    <t>1 year 6 months 3 days</t>
  </si>
  <si>
    <t>Fair value of vested restricted stock and restricted stock units</t>
  </si>
  <si>
    <t>Plan period considered for performance share and performance share unit awards</t>
  </si>
  <si>
    <t>Vesting period for performances share and performance share unit awards</t>
  </si>
  <si>
    <t>Unrecognized compensation cost related to performance share and performance share unit awardsUnrecognized compensation cost related to performance share and performance share unit awards</t>
  </si>
  <si>
    <t>Weighted Average Period Unrecognized Compensation Cost Related To Performance Share And Performance Share Unit Awards</t>
  </si>
  <si>
    <t>1 year 4 days</t>
  </si>
  <si>
    <t>Performance Shares And Performance Share Units Granted Weighted Average Grant Price Per Share</t>
  </si>
  <si>
    <t>Fair Value Of Vested Performance Share And Performance Share Units</t>
  </si>
  <si>
    <t>Restricted Stock [Member]</t>
  </si>
  <si>
    <t>Additional Stock Options and Other Share Based Compensation (Textuals) [Abstract]</t>
  </si>
  <si>
    <t>Restricted Stock Units [Member]</t>
  </si>
  <si>
    <t>Performance Stock Units [Member]</t>
  </si>
  <si>
    <t>Income From Continuing Operations Per Share (Details) - USD ($) $ / shares in Units, $ in Millions</t>
  </si>
  <si>
    <t>Income from continuing operations - as reported</t>
  </si>
  <si>
    <t>Adjustments for participating securities outstanding</t>
  </si>
  <si>
    <t>Income from continuing Operations used in basic and diluted common share calculations (A)</t>
  </si>
  <si>
    <t>Basic weighted average common shares outstanding (B)</t>
  </si>
  <si>
    <t>Impact of dilutive stock options</t>
  </si>
  <si>
    <t>Diluted weighted average common shares outstanding (C)</t>
  </si>
  <si>
    <t>Income from continuing operations per basic common share (A)/(B)</t>
  </si>
  <si>
    <t>Income from continuing operations per diluted common share (A)/(C)</t>
  </si>
  <si>
    <t>Income From Continuing Operations Per Share (Textuals)</t>
  </si>
  <si>
    <t>Outstanding antidilutive employee stock options</t>
  </si>
  <si>
    <t>Research And Development (Details) - USD ($) $ in Millions</t>
  </si>
  <si>
    <t>Research And Development (Textuals) [Abstract]</t>
  </si>
  <si>
    <t>Company-sponsored research and product development costs</t>
  </si>
  <si>
    <t>Integrated Network Solutions [Member] | Write-off of capitalized software</t>
  </si>
  <si>
    <t>Interest Expense (Details) - USD ($) $ in Millions</t>
  </si>
  <si>
    <t>Interest Expense (Textuals) [Abstract]</t>
  </si>
  <si>
    <t>Interest expense, Total</t>
  </si>
  <si>
    <t>Interest Paid</t>
  </si>
  <si>
    <t>Debt issuance costs related to financing commitments for a senior unsecured bridge loan facility</t>
  </si>
  <si>
    <t>Lease Commitments (Details) - USD ($) $ in Millions</t>
  </si>
  <si>
    <t>Lease Commitments (Textuals) [Abstract]</t>
  </si>
  <si>
    <t>Operating Leases, Rent Expense</t>
  </si>
  <si>
    <t>Future minimum rental commitments under leases with an initial lease term in excess of one year</t>
  </si>
  <si>
    <t>Future Minimum Rental Commitments due in 2016</t>
  </si>
  <si>
    <t>Future Minimum Rental Commitments due in 2017</t>
  </si>
  <si>
    <t>Future Minimum Rental Commitments due in 2018</t>
  </si>
  <si>
    <t>Future Minimum Rental Commitments due in 2019</t>
  </si>
  <si>
    <t>Future Minimum Rental Commitments due in 2020</t>
  </si>
  <si>
    <t>Future Minimum Rental Commitments due thereafter</t>
  </si>
  <si>
    <t>Derivative Instruments and Hedging Activities (Details) - USD ($) $ in Millions</t>
  </si>
  <si>
    <t>Derivative Instruments and Hedging Activities (Textuals)</t>
  </si>
  <si>
    <t>Contract expiration dates lower range</t>
  </si>
  <si>
    <t>13 days</t>
  </si>
  <si>
    <t>Contract expiration dates upper range</t>
  </si>
  <si>
    <t>14 days</t>
  </si>
  <si>
    <t>Weighted average contract life</t>
  </si>
  <si>
    <t>New Debt Issuance [Member]</t>
  </si>
  <si>
    <t>Long Term Debt (Textuals) [Abstract]</t>
  </si>
  <si>
    <t>InterestRateSwapMember</t>
  </si>
  <si>
    <t>Foreign Currency Forward Contracts, Notional Amount</t>
  </si>
  <si>
    <t>6.375% notes, due June 15, 2019 | Debt Redemption Notice [Member]</t>
  </si>
  <si>
    <t>5.95% notes, due December 1, 2017 | Debt Redemption Notice [Member]</t>
  </si>
  <si>
    <t>Cash Flow Hedge [Member] | InterestRateSwapMember | DesignatedAsHedgingInstrumentMember</t>
  </si>
  <si>
    <t>Economic Hedge [Member] | InterestRateSwapMember | NondesignatedMember</t>
  </si>
  <si>
    <t>Non Operating Loss (Details) - USD ($) $ in Millions</t>
  </si>
  <si>
    <t>Other Nonoperating Income (Expense) [Abstract]</t>
  </si>
  <si>
    <t>Impairment of cost-method investments</t>
  </si>
  <si>
    <t>Impairment of investments in joint venture</t>
  </si>
  <si>
    <t>Equity investment income</t>
  </si>
  <si>
    <t>Net income related to intellectual property matters</t>
  </si>
  <si>
    <t>Non-operating income(loss)</t>
  </si>
  <si>
    <t>Accumulted Other Comprehensive Loss (Details) - USD ($) $ in Millions</t>
  </si>
  <si>
    <t>Foreign currency translation, net of income taxes of $15 million at July 3, 2015</t>
  </si>
  <si>
    <t>Net unrealized loss on hedging derivatives, net of income taxes of $12 million at July 3, 2015</t>
  </si>
  <si>
    <t>Unamortized loss on treasury lock, net of income taxes</t>
  </si>
  <si>
    <t>Unrecognized postretirement obligations, net of income taxes of $42 million and $10 million at July 3, 2015 and June 27, 2014, respectively</t>
  </si>
  <si>
    <t>IncomeTaxesOnUnrecognizedTaxBenefits [Abstract]</t>
  </si>
  <si>
    <t>Tax effect on unrealized loss on hedging derivatives</t>
  </si>
  <si>
    <t>Tax effect on unrecognized post-retirement obligations</t>
  </si>
  <si>
    <t>Income Taxes (Details) - USD ($) $ in Millions</t>
  </si>
  <si>
    <t>Current:</t>
  </si>
  <si>
    <t>United States</t>
  </si>
  <si>
    <t>International</t>
  </si>
  <si>
    <t>State and local</t>
  </si>
  <si>
    <t>Total current provision for income taxes</t>
  </si>
  <si>
    <t>Deferred:</t>
  </si>
  <si>
    <t>Total deferred provision for income taxes</t>
  </si>
  <si>
    <t>Total provision for income tax</t>
  </si>
  <si>
    <t>Income Taxes (Details 1) - USD ($) $ in Millions</t>
  </si>
  <si>
    <t>Total income tax provision summary</t>
  </si>
  <si>
    <t>Total income tax provision</t>
  </si>
  <si>
    <t>Income Taxes (Details 2) - USD ($) $ in Millions</t>
  </si>
  <si>
    <t>Components of Deferred Tax Assets and Liabilities [Abstract]</t>
  </si>
  <si>
    <t>Unrecognized tax benefits</t>
  </si>
  <si>
    <t>Valuation allowance</t>
  </si>
  <si>
    <t>Current [Member]</t>
  </si>
  <si>
    <t>Inventory valuations</t>
  </si>
  <si>
    <t>Accruals</t>
  </si>
  <si>
    <t>Deferred revenue</t>
  </si>
  <si>
    <t>Depreciation</t>
  </si>
  <si>
    <t>Unbilled receivables</t>
  </si>
  <si>
    <t>Domestic tax loss and credit carryforwards</t>
  </si>
  <si>
    <t>International tax loss and credit carryforwards</t>
  </si>
  <si>
    <t>International research and development expense deferrals</t>
  </si>
  <si>
    <t>Acquired intangibles</t>
  </si>
  <si>
    <t>Unremitted earnings of foreign subsidiaries</t>
  </si>
  <si>
    <t>Pension and other post employment benefits</t>
  </si>
  <si>
    <t>All other - net</t>
  </si>
  <si>
    <t>Total deferred income tax assets</t>
  </si>
  <si>
    <t>Total deferred income tax assets, Net of valuation</t>
  </si>
  <si>
    <t>Non-Current [Member]</t>
  </si>
  <si>
    <t>Unrealized loss on interest rate hedges</t>
  </si>
  <si>
    <t>Income Taxes (Details 3)</t>
  </si>
  <si>
    <t>U.S. statutory income tax rate</t>
  </si>
  <si>
    <t>35.00%</t>
  </si>
  <si>
    <t>State taxes</t>
  </si>
  <si>
    <t>0.90%</t>
  </si>
  <si>
    <t>International income</t>
  </si>
  <si>
    <t>(1.70%)</t>
  </si>
  <si>
    <t>(1.10%)</t>
  </si>
  <si>
    <t>Nondeductible goodwill</t>
  </si>
  <si>
    <t>1.80%</t>
  </si>
  <si>
    <t>Research and development tax credit</t>
  </si>
  <si>
    <t>(0.90%)</t>
  </si>
  <si>
    <t>(1.30%)</t>
  </si>
  <si>
    <t>U.S. production activity benefit</t>
  </si>
  <si>
    <t>(3.70%)</t>
  </si>
  <si>
    <t>(2.70%)</t>
  </si>
  <si>
    <t>(3.10%)</t>
  </si>
  <si>
    <t>Cash repatriation</t>
  </si>
  <si>
    <t>1.40%</t>
  </si>
  <si>
    <t>Settlement of tax audits</t>
  </si>
  <si>
    <t>(1.80%)</t>
  </si>
  <si>
    <t>(0.60%)</t>
  </si>
  <si>
    <t>(1.20%)</t>
  </si>
  <si>
    <t>Other items</t>
  </si>
  <si>
    <t>(0.30%)</t>
  </si>
  <si>
    <t>(0.40%)</t>
  </si>
  <si>
    <t>Effective income tax rate</t>
  </si>
  <si>
    <t>29.90%</t>
  </si>
  <si>
    <t>32.20%</t>
  </si>
  <si>
    <t>30.50%</t>
  </si>
  <si>
    <t>Income Taxes (Details 4) - USD ($) $ in Millions</t>
  </si>
  <si>
    <t>Reconciliation of Unrecognized Tax Benefits, Excluding Amounts Pertaining to Examined Tax Returns [Roll Forward]</t>
  </si>
  <si>
    <t>Balance at beginning of fiscal year</t>
  </si>
  <si>
    <t>Additions based on tax positions taken during current fiscal year</t>
  </si>
  <si>
    <t>Additions based on tax positions taken during prior fiscal years</t>
  </si>
  <si>
    <t>Additions for tax positions related to acquired entities</t>
  </si>
  <si>
    <t>Decreases based on tax positions taken during prior fiscal years</t>
  </si>
  <si>
    <t>Decreases from settlements</t>
  </si>
  <si>
    <t>Decreases from lapse of statutes of limitations</t>
  </si>
  <si>
    <t>Balance at end of fiscal year</t>
  </si>
  <si>
    <t>Income Taxes (Details Textual) - USD ($) $ in Millions</t>
  </si>
  <si>
    <t>Income Taxes (Textuals) [Abstract]</t>
  </si>
  <si>
    <t>Undistributed earnings of international subsidiaries</t>
  </si>
  <si>
    <t>Tax loss and credit carryforwards, expiration dates, minimum</t>
  </si>
  <si>
    <t>1 year</t>
  </si>
  <si>
    <t>Income (loss) from continuing operation before income taxes of international subsidiaries</t>
  </si>
  <si>
    <t>Income taxes paid</t>
  </si>
  <si>
    <t>Domestic Country [Member]</t>
  </si>
  <si>
    <t>Operating Loss Carryforwards [Line Items]</t>
  </si>
  <si>
    <t>Tax loss carried forward</t>
  </si>
  <si>
    <t>Foreign Country [Member]</t>
  </si>
  <si>
    <t>State and Local Jurisdiction [Member]</t>
  </si>
  <si>
    <t>Fair Value Measurements (Details 2) - USD ($) $ in Millions</t>
  </si>
  <si>
    <t>Business Segments (Details) - USD ($) $ in Millions</t>
  </si>
  <si>
    <t>Selected information by business segment and geographical area</t>
  </si>
  <si>
    <t>Capital Expenditures</t>
  </si>
  <si>
    <t>Depreciation and Amortization</t>
  </si>
  <si>
    <t>US Operations [Member]</t>
  </si>
  <si>
    <t>Revenue</t>
  </si>
  <si>
    <t>Long-lived assets</t>
  </si>
  <si>
    <t>International Operations [Member]</t>
  </si>
  <si>
    <t>Integrated Network Solutions [Member] | International Operations [Member]</t>
  </si>
  <si>
    <t>Segment, Discontinued Operations [Member]</t>
  </si>
  <si>
    <t>Business Segments (Details 1) - USD ($) $ in Millions</t>
  </si>
  <si>
    <t>Revenue and income from continuing operations before income taxes by segment</t>
  </si>
  <si>
    <t>Unallocated corporate expense</t>
  </si>
  <si>
    <t>Corporate eliminations, operating income</t>
  </si>
  <si>
    <t>Nonoperating income (loss)</t>
  </si>
  <si>
    <t>Net interest expense</t>
  </si>
  <si>
    <t>Segment operating income (loss)</t>
  </si>
  <si>
    <t>Business Segments (Details Textual) - USD ($) $ in Millions</t>
  </si>
  <si>
    <t>Business Segments (Textuals)</t>
  </si>
  <si>
    <t>Number of business segments</t>
  </si>
  <si>
    <t>Revenue earned from any individual foreign country</t>
  </si>
  <si>
    <t>not exceeded 4 percent of total revenue</t>
  </si>
  <si>
    <t>not exceeded 3 percent of total revenue</t>
  </si>
  <si>
    <t>US government customer sales as percentage of total revenue</t>
  </si>
  <si>
    <t>64.00%</t>
  </si>
  <si>
    <t>67.00%</t>
  </si>
  <si>
    <t>Depreciation and amortization for intangible assets, capitalized software and debt issuance costs</t>
  </si>
  <si>
    <t>Export Revenue</t>
  </si>
  <si>
    <t>Charge for integration and other acquisition-related costs</t>
  </si>
  <si>
    <t>Charge for restructuring and other actions</t>
  </si>
  <si>
    <t>United Kingdom [Member]</t>
  </si>
  <si>
    <t>Revenues from External Customers and Long-Lived Assets [Line Items]</t>
  </si>
  <si>
    <t>Revenue from services (In Percentage)</t>
  </si>
  <si>
    <t>10.00%</t>
  </si>
  <si>
    <t>20.00%</t>
  </si>
  <si>
    <t>97.00%</t>
  </si>
  <si>
    <t>34.00%</t>
  </si>
  <si>
    <t>Legal proceedings and contingencies (Details) - Passaic River Alaska [Member] - Exelis [Member] $ in Billions</t>
  </si>
  <si>
    <t>Site Contingency [Line Items]</t>
  </si>
  <si>
    <t>Estimated cost for all participating parities of remedial alternatives low range</t>
  </si>
  <si>
    <t>Estimated cost for all participating parties of remedial alternatives high range</t>
  </si>
  <si>
    <t>Estimated cost for all participating parties of EPA's preferred alternative</t>
  </si>
  <si>
    <t>Condensed Consolidating Financial Statements (Details 1) - USD ($) $ in Millions</t>
  </si>
  <si>
    <t>Income Loss From Continuing Operations Including Portion Attributable To Noncontrolling Interest</t>
  </si>
  <si>
    <t>Net Income (Loss) Attributable to Noncontrolling Interest</t>
  </si>
  <si>
    <t>Net Income (Loss) Attributable to Parent</t>
  </si>
  <si>
    <t>Consolidation, Eliminations [Member]</t>
  </si>
  <si>
    <t>Intercompany income (expense), net</t>
  </si>
  <si>
    <t>Equity in earnings (loss) of subsidiaries, net of income taxes</t>
  </si>
  <si>
    <t>Harris Parent Company [Member] | Financial Guarantee [Member]</t>
  </si>
  <si>
    <t>Exelis Parent Company [Member] | Financial Guarantee [Member]</t>
  </si>
  <si>
    <t>Non-Guarantor Subsidiaries [Member]</t>
  </si>
  <si>
    <t>Condensed Consolidating Financial Statements (Details 2) - USD ($) $ in Millions</t>
  </si>
  <si>
    <t>Liabilities and Shareholders' Equity</t>
  </si>
  <si>
    <t>Investment in Subsidiaries</t>
  </si>
  <si>
    <t>Condensed Consolidating Financial Statements (Details 3) - USD ($) $ in Millions</t>
  </si>
  <si>
    <t>Guarantor Obligations [Line Items]</t>
  </si>
  <si>
    <t>Net Cash Provided by (Used in) Operating Activities</t>
  </si>
  <si>
    <t>Net Cash Provided by (Used in) Investing Activities</t>
  </si>
  <si>
    <t>Repayment of borrowings</t>
  </si>
  <si>
    <t>Net cash provided by (used in) financing activities</t>
  </si>
  <si>
    <t>Consolidation, Eliminations [Member] | Statement of Cash Flows [Member]</t>
  </si>
  <si>
    <t>Intercompany loans (investing activities)</t>
  </si>
  <si>
    <t>Intercompany loans (financing activities)</t>
  </si>
  <si>
    <t>Harris Parent Company [Member] | Financial Guarantee [Member] | Statement of Cash Flows [Member]</t>
  </si>
  <si>
    <t>Exelis Parent Company [Member] | Financial Guarantee [Member] | Statement of Cash Flows [Member]</t>
  </si>
  <si>
    <t>Non-Guarantor Subsidiaries [Member] | Statement of Cash Flows [Member]</t>
  </si>
  <si>
    <t>Non-Guarantor Subsidiaries [Member] | Consolidation, Eliminations [Member] | Statement of Cash Flows [Member]</t>
  </si>
  <si>
    <t>Valuation and Qualifying Accounts (Details) - USD ($) $ in Thousands</t>
  </si>
  <si>
    <t>Allowances For Collection Losses [Member]</t>
  </si>
  <si>
    <t>Valuation And Qualifying Accounts Disclosure [Line Items]</t>
  </si>
  <si>
    <t>Balance at Beginning of Period</t>
  </si>
  <si>
    <t>Charged to Costs and Expenses</t>
  </si>
  <si>
    <t>Deductions Describe</t>
  </si>
  <si>
    <t>Balance at Ending of Period</t>
  </si>
  <si>
    <t>Allowances For Collection Losses [Member] | Foreign currency translation gains and losses</t>
  </si>
  <si>
    <t>Allowances For Collection Losses [Member] | Uncollectible accounts charged off less recoveries on accounts previously charged off</t>
  </si>
  <si>
    <t>Allowances For Collection Losses [Member] | Acquisitions and divestitures</t>
  </si>
  <si>
    <t>Charged to Other Accounts Describe</t>
  </si>
  <si>
    <t>Allowances For Deferred Tax Assets [Member]</t>
  </si>
  <si>
    <t>Allowances For Deferred Tax Assets [Member] | Foreign currency translation gains and losses</t>
  </si>
  <si>
    <t>Allowances For Deferred Tax Assets [Member] | Acquisitions and divestitures</t>
  </si>
  <si>
    <t>Allowances For Deferred Tax Assets [Member] | Uncertain income tax positions</t>
  </si>
  <si>
    <t>Allowances For Deferred Tax Assets [Member] | Amount reclassified to discontinued operation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n" r="B6" s="5">
        <v>202058</v>
      </c>
    </row>
    <row spans="1:4" r="7">
      <c t="s" r="A7" s="4">
        <v>11</v>
      </c>
      <c t="s" r="B7" s="4">
        <v>12</v>
      </c>
    </row>
    <row spans="1:4" r="8">
      <c t="s" r="A8" s="4">
        <v>13</v>
      </c>
      <c t="s" r="B8" s="4">
        <v>14</v>
      </c>
    </row>
    <row spans="1:4" r="9">
      <c t="s" r="A9" s="4">
        <v>15</v>
      </c>
      <c t="s" r="B9" s="4">
        <v>16</v>
      </c>
    </row>
    <row spans="1:4" r="10">
      <c t="s" r="A10" s="4">
        <v>17</v>
      </c>
      <c t="n" r="B10" s="5">
        <v>2015</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D17" s="6">
        <v>7661373191</v>
      </c>
    </row>
    <row spans="1:4" r="18">
      <c t="s" r="A18" s="4">
        <v>30</v>
      </c>
      <c t="n" r="C18" s="5">
        <v>124070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01</v>
      </c>
      <c t="s" r="B1" s="2">
        <v>1</v>
      </c>
    </row>
    <row spans="1:3" r="2">
      <c t="s" r="B2" s="2">
        <v>2</v>
      </c>
      <c t="s" r="C2" s="2">
        <v>32</v>
      </c>
    </row>
    <row spans="1:3" r="3">
      <c t="s" r="A3" s="3">
        <v>275</v>
      </c>
    </row>
    <row spans="1:3" r="4">
      <c t="s" r="A4" s="4">
        <v>1102</v>
      </c>
      <c t="n" r="B4" s="6">
        <v>-62</v>
      </c>
      <c t="n" r="C4" s="6">
        <v>7</v>
      </c>
    </row>
    <row spans="1:3" r="5">
      <c t="s" r="A5" s="4">
        <v>1103</v>
      </c>
      <c t="n" r="B5" s="5">
        <v>-19</v>
      </c>
      <c t="n" r="C5" s="5">
        <v>0</v>
      </c>
    </row>
    <row spans="1:3" r="6">
      <c t="s" r="A6" s="4">
        <v>1104</v>
      </c>
      <c t="n" r="B6" s="5">
        <v>0</v>
      </c>
      <c t="n" r="C6" s="5">
        <v>-2</v>
      </c>
    </row>
    <row spans="1:3" r="7">
      <c t="s" r="A7" s="4">
        <v>1105</v>
      </c>
      <c t="n" r="B7" s="5">
        <v>65</v>
      </c>
      <c t="n" r="C7" s="5">
        <v>-20</v>
      </c>
    </row>
    <row spans="1:3" r="8">
      <c t="s" r="A8" s="4">
        <v>113</v>
      </c>
      <c t="n" r="B8" s="5">
        <v>-16</v>
      </c>
      <c t="n" r="C8" s="5">
        <v>-15</v>
      </c>
    </row>
    <row spans="1:3" r="9">
      <c t="s" r="A9" s="3">
        <v>1106</v>
      </c>
    </row>
    <row spans="1:3" r="10">
      <c t="s" r="A10" s="4">
        <v>1107</v>
      </c>
      <c t="n" r="C10" s="5">
        <v>12</v>
      </c>
    </row>
    <row spans="1:3" r="11">
      <c t="s" r="A11" s="4">
        <v>1108</v>
      </c>
      <c t="n" r="B11" s="6">
        <v>42</v>
      </c>
      <c t="n" r="C11" s="6">
        <v>1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1109</v>
      </c>
      <c t="s" r="B1" s="2">
        <v>1</v>
      </c>
    </row>
    <row spans="1:4" r="2">
      <c t="s" r="B2" s="2">
        <v>2</v>
      </c>
      <c t="s" r="C2" s="2">
        <v>32</v>
      </c>
      <c t="s" r="D2" s="2">
        <v>33</v>
      </c>
    </row>
    <row spans="1:4" r="3">
      <c t="s" r="A3" s="3">
        <v>1110</v>
      </c>
    </row>
    <row spans="1:4" r="4">
      <c t="s" r="A4" s="4">
        <v>1111</v>
      </c>
      <c t="n" r="B4" s="6">
        <v>150</v>
      </c>
      <c t="n" r="C4" s="6">
        <v>213</v>
      </c>
      <c t="n" r="D4" s="6">
        <v>189</v>
      </c>
    </row>
    <row spans="1:4" r="5">
      <c t="s" r="A5" s="4">
        <v>1112</v>
      </c>
      <c t="n" r="B5" s="5">
        <v>8</v>
      </c>
      <c t="n" r="C5" s="5">
        <v>11</v>
      </c>
      <c t="n" r="D5" s="5">
        <v>12</v>
      </c>
    </row>
    <row spans="1:4" r="6">
      <c t="s" r="A6" s="4">
        <v>1113</v>
      </c>
      <c t="n" r="B6" s="5">
        <v>13</v>
      </c>
      <c t="n" r="C6" s="5">
        <v>12</v>
      </c>
      <c t="n" r="D6" s="5">
        <v>21</v>
      </c>
    </row>
    <row spans="1:4" r="7">
      <c t="s" r="A7" s="4">
        <v>1114</v>
      </c>
      <c t="n" r="B7" s="5">
        <v>171</v>
      </c>
      <c t="n" r="C7" s="5">
        <v>236</v>
      </c>
      <c t="n" r="D7" s="5">
        <v>222</v>
      </c>
    </row>
    <row spans="1:4" r="8">
      <c t="s" r="A8" s="3">
        <v>1115</v>
      </c>
    </row>
    <row spans="1:4" r="9">
      <c t="s" r="A9" s="4">
        <v>1111</v>
      </c>
      <c t="n" r="B9" s="5">
        <v>-30</v>
      </c>
      <c t="n" r="C9" s="5">
        <v>5</v>
      </c>
      <c t="n" r="D9" s="5">
        <v>-17</v>
      </c>
    </row>
    <row spans="1:4" r="10">
      <c t="s" r="A10" s="4">
        <v>1112</v>
      </c>
      <c t="n" r="B10" s="5">
        <v>4</v>
      </c>
      <c t="n" r="C10" s="5">
        <v>0</v>
      </c>
      <c t="n" r="D10" s="5">
        <v>-2</v>
      </c>
    </row>
    <row spans="1:4" r="11">
      <c t="s" r="A11" s="4">
        <v>1113</v>
      </c>
      <c t="n" r="B11" s="5">
        <v>-2</v>
      </c>
      <c t="n" r="C11" s="5">
        <v>15</v>
      </c>
      <c t="n" r="D11" s="5">
        <v>0</v>
      </c>
    </row>
    <row spans="1:4" r="12">
      <c t="s" r="A12" s="4">
        <v>1116</v>
      </c>
      <c t="n" r="B12" s="5">
        <v>-28</v>
      </c>
      <c t="n" r="C12" s="5">
        <v>20</v>
      </c>
      <c t="n" r="D12" s="5">
        <v>-19</v>
      </c>
    </row>
    <row spans="1:4" r="13">
      <c t="s" r="A13" s="4">
        <v>1117</v>
      </c>
      <c t="n" r="B13" s="6">
        <v>143</v>
      </c>
      <c t="n" r="C13" s="6">
        <v>256</v>
      </c>
      <c t="n" r="D13" s="6">
        <v>2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1118</v>
      </c>
      <c t="s" r="B1" s="2">
        <v>1</v>
      </c>
    </row>
    <row spans="1:4" r="2">
      <c t="s" r="B2" s="2">
        <v>2</v>
      </c>
      <c t="s" r="C2" s="2">
        <v>32</v>
      </c>
      <c t="s" r="D2" s="2">
        <v>33</v>
      </c>
    </row>
    <row spans="1:4" r="3">
      <c t="s" r="A3" s="3">
        <v>1119</v>
      </c>
    </row>
    <row spans="1:4" r="4">
      <c t="s" r="A4" s="4">
        <v>55</v>
      </c>
      <c t="n" r="B4" s="6">
        <v>143</v>
      </c>
      <c t="n" r="C4" s="6">
        <v>256</v>
      </c>
      <c t="n" r="D4" s="6">
        <v>203</v>
      </c>
    </row>
    <row spans="1:4" r="5">
      <c t="s" r="A5" s="4">
        <v>56</v>
      </c>
      <c t="n" r="B5" s="5">
        <v>0</v>
      </c>
      <c t="n" r="C5" s="5">
        <v>-10</v>
      </c>
      <c t="n" r="D5" s="5">
        <v>-22</v>
      </c>
    </row>
    <row spans="1:4" r="6">
      <c t="s" r="A6" s="4">
        <v>1120</v>
      </c>
      <c t="n" r="B6" s="6">
        <v>143</v>
      </c>
      <c t="n" r="C6" s="6">
        <v>246</v>
      </c>
      <c t="n" r="D6" s="6">
        <v>18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1121</v>
      </c>
      <c t="s" r="B1" s="2">
        <v>2</v>
      </c>
      <c t="s" r="C1" s="2">
        <v>32</v>
      </c>
    </row>
    <row spans="1:3" r="2">
      <c t="s" r="A2" s="3">
        <v>1122</v>
      </c>
    </row>
    <row spans="1:3" r="3">
      <c t="s" r="A3" s="4">
        <v>1123</v>
      </c>
      <c t="n" r="B3" s="6">
        <v>124</v>
      </c>
      <c t="n" r="C3" s="6">
        <v>72</v>
      </c>
    </row>
    <row spans="1:3" r="4">
      <c t="s" r="A4" s="4">
        <v>1124</v>
      </c>
      <c t="n" r="B4" s="5">
        <v>-72</v>
      </c>
      <c t="n" r="C4" s="5">
        <v>-68</v>
      </c>
    </row>
    <row spans="1:3" r="5">
      <c t="s" r="A5" s="4">
        <v>1125</v>
      </c>
    </row>
    <row spans="1:3" r="6">
      <c t="s" r="A6" s="3">
        <v>1122</v>
      </c>
    </row>
    <row spans="1:3" r="7">
      <c t="s" r="A7" s="4">
        <v>1126</v>
      </c>
      <c t="n" r="B7" s="5">
        <v>46</v>
      </c>
      <c t="n" r="C7" s="5">
        <v>15</v>
      </c>
    </row>
    <row spans="1:3" r="8">
      <c t="s" r="A8" s="4">
        <v>1127</v>
      </c>
      <c t="n" r="B8" s="5">
        <v>182</v>
      </c>
      <c t="n" r="C8" s="5">
        <v>78</v>
      </c>
    </row>
    <row spans="1:3" r="9">
      <c t="s" r="A9" s="4">
        <v>1128</v>
      </c>
      <c t="n" r="B9" s="5">
        <v>30</v>
      </c>
      <c t="n" r="C9" s="5">
        <v>11</v>
      </c>
    </row>
    <row spans="1:3" r="10">
      <c t="s" r="A10" s="4">
        <v>1129</v>
      </c>
      <c t="n" r="B10" s="5">
        <v>0</v>
      </c>
      <c t="n" r="C10" s="5">
        <v>0</v>
      </c>
    </row>
    <row spans="1:3" r="11">
      <c t="s" r="A11" s="4">
        <v>1130</v>
      </c>
      <c t="n" r="B11" s="5">
        <v>-34</v>
      </c>
    </row>
    <row spans="1:3" r="12">
      <c t="s" r="A12" s="4">
        <v>1131</v>
      </c>
      <c t="n" r="B12" s="5">
        <v>0</v>
      </c>
      <c t="n" r="C12" s="5">
        <v>0</v>
      </c>
    </row>
    <row spans="1:3" r="13">
      <c t="s" r="A13" s="4">
        <v>1132</v>
      </c>
      <c t="n" r="B13" s="5">
        <v>0</v>
      </c>
      <c t="n" r="C13" s="5">
        <v>0</v>
      </c>
    </row>
    <row spans="1:3" r="14">
      <c t="s" r="A14" s="4">
        <v>1133</v>
      </c>
      <c t="n" r="B14" s="5">
        <v>0</v>
      </c>
      <c t="n" r="C14" s="5">
        <v>0</v>
      </c>
    </row>
    <row spans="1:3" r="15">
      <c t="s" r="A15" s="4">
        <v>1134</v>
      </c>
      <c t="n" r="B15" s="5">
        <v>0</v>
      </c>
      <c t="n" r="C15" s="5">
        <v>0</v>
      </c>
    </row>
    <row spans="1:3" r="16">
      <c t="s" r="A16" s="4">
        <v>130</v>
      </c>
      <c t="n" r="B16" s="5">
        <v>0</v>
      </c>
      <c t="n" r="C16" s="5">
        <v>0</v>
      </c>
    </row>
    <row spans="1:3" r="17">
      <c t="s" r="A17" s="4">
        <v>1135</v>
      </c>
      <c t="n" r="B17" s="5">
        <v>-2</v>
      </c>
    </row>
    <row spans="1:3" r="18">
      <c t="s" r="A18" s="4">
        <v>1136</v>
      </c>
      <c t="n" r="B18" s="5">
        <v>106</v>
      </c>
      <c t="n" r="C18" s="5">
        <v>12</v>
      </c>
    </row>
    <row spans="1:3" r="19">
      <c t="s" r="A19" s="4">
        <v>1123</v>
      </c>
      <c t="n" r="B19" s="5">
        <v>3</v>
      </c>
      <c t="n" r="C19" s="5">
        <v>0</v>
      </c>
    </row>
    <row spans="1:3" r="20">
      <c t="s" r="A20" s="4">
        <v>1137</v>
      </c>
      <c t="n" r="B20" s="5">
        <v>11</v>
      </c>
      <c t="n" r="C20" s="5">
        <v>2</v>
      </c>
    </row>
    <row spans="1:3" r="21">
      <c t="s" r="A21" s="4">
        <v>1138</v>
      </c>
      <c t="n" r="B21" s="5">
        <v>342</v>
      </c>
      <c t="n" r="C21" s="5">
        <v>118</v>
      </c>
    </row>
    <row spans="1:3" r="22">
      <c t="s" r="A22" s="4">
        <v>1124</v>
      </c>
      <c t="n" r="B22" s="5">
        <v>-8</v>
      </c>
      <c t="n" r="C22" s="5">
        <v>-8</v>
      </c>
    </row>
    <row spans="1:3" r="23">
      <c t="s" r="A23" s="4">
        <v>1139</v>
      </c>
      <c t="n" r="B23" s="5">
        <v>334</v>
      </c>
      <c t="n" r="C23" s="5">
        <v>110</v>
      </c>
    </row>
    <row spans="1:3" r="24">
      <c t="s" r="A24" s="4">
        <v>1140</v>
      </c>
    </row>
    <row spans="1:3" r="25">
      <c t="s" r="A25" s="3">
        <v>1122</v>
      </c>
    </row>
    <row spans="1:3" r="26">
      <c t="s" r="A26" s="4">
        <v>1126</v>
      </c>
      <c t="n" r="B26" s="5">
        <v>0</v>
      </c>
      <c t="n" r="C26" s="5">
        <v>0</v>
      </c>
    </row>
    <row spans="1:3" r="27">
      <c t="s" r="A27" s="4">
        <v>1127</v>
      </c>
      <c t="n" r="B27" s="5">
        <v>117</v>
      </c>
      <c t="n" r="C27" s="5">
        <v>106</v>
      </c>
    </row>
    <row spans="1:3" r="28">
      <c t="s" r="A28" s="4">
        <v>1128</v>
      </c>
      <c t="n" r="B28" s="5">
        <v>8</v>
      </c>
      <c t="n" r="C28" s="5">
        <v>9</v>
      </c>
    </row>
    <row spans="1:3" r="29">
      <c t="s" r="A29" s="4">
        <v>1129</v>
      </c>
      <c t="n" r="B29" s="5">
        <v>-75</v>
      </c>
      <c t="n" r="C29" s="5">
        <v>-13</v>
      </c>
    </row>
    <row spans="1:3" r="30">
      <c t="s" r="A30" s="4">
        <v>1131</v>
      </c>
      <c t="n" r="B30" s="5">
        <v>28</v>
      </c>
      <c t="n" r="C30" s="5">
        <v>19</v>
      </c>
    </row>
    <row spans="1:3" r="31">
      <c t="s" r="A31" s="4">
        <v>1132</v>
      </c>
      <c t="n" r="B31" s="5">
        <v>42</v>
      </c>
      <c t="n" r="C31" s="5">
        <v>40</v>
      </c>
    </row>
    <row spans="1:3" r="32">
      <c t="s" r="A32" s="4">
        <v>1133</v>
      </c>
      <c t="n" r="B32" s="5">
        <v>12</v>
      </c>
      <c t="n" r="C32" s="5">
        <v>21</v>
      </c>
    </row>
    <row spans="1:3" r="33">
      <c t="s" r="A33" s="4">
        <v>1134</v>
      </c>
      <c t="n" r="B33" s="5">
        <v>-641</v>
      </c>
      <c t="n" r="C33" s="5">
        <v>-71</v>
      </c>
    </row>
    <row spans="1:3" r="34">
      <c t="s" r="A34" s="4">
        <v>130</v>
      </c>
      <c t="n" r="B34" s="5">
        <v>32</v>
      </c>
      <c t="n" r="C34" s="5">
        <v>25</v>
      </c>
    </row>
    <row spans="1:3" r="35">
      <c t="s" r="A35" s="4">
        <v>104</v>
      </c>
      <c t="n" r="B35" s="5">
        <v>22</v>
      </c>
    </row>
    <row spans="1:3" r="36">
      <c t="s" r="A36" s="4">
        <v>1135</v>
      </c>
      <c t="n" r="B36" s="5">
        <v>-57</v>
      </c>
    </row>
    <row spans="1:3" r="37">
      <c t="s" r="A37" s="4">
        <v>1136</v>
      </c>
      <c t="n" r="B37" s="5">
        <v>714</v>
      </c>
      <c t="n" r="C37" s="5">
        <v>9</v>
      </c>
    </row>
    <row spans="1:3" r="38">
      <c t="s" r="A38" s="4">
        <v>1141</v>
      </c>
      <c t="n" r="B38" s="5">
        <v>12</v>
      </c>
    </row>
    <row spans="1:3" r="39">
      <c t="s" r="A39" s="4">
        <v>1123</v>
      </c>
      <c t="n" r="B39" s="5">
        <v>14</v>
      </c>
      <c t="n" r="C39" s="5">
        <v>13</v>
      </c>
    </row>
    <row spans="1:3" r="40">
      <c t="s" r="A40" s="4">
        <v>1137</v>
      </c>
      <c t="n" r="B40" s="5">
        <v>-8</v>
      </c>
      <c t="n" r="C40" s="5">
        <v>-11</v>
      </c>
    </row>
    <row spans="1:3" r="41">
      <c t="s" r="A41" s="4">
        <v>1138</v>
      </c>
      <c t="n" r="B41" s="5">
        <v>220</v>
      </c>
      <c t="n" r="C41" s="5">
        <v>147</v>
      </c>
    </row>
    <row spans="1:3" r="42">
      <c t="s" r="A42" s="4">
        <v>1124</v>
      </c>
      <c t="n" r="B42" s="5">
        <v>-64</v>
      </c>
      <c t="n" r="C42" s="5">
        <v>-60</v>
      </c>
    </row>
    <row spans="1:3" r="43">
      <c t="s" r="A43" s="4">
        <v>1139</v>
      </c>
      <c t="n" r="B43" s="6">
        <v>156</v>
      </c>
      <c t="n" r="C43" s="6">
        <v>8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2</v>
      </c>
      <c t="s" r="B1" s="2">
        <v>1</v>
      </c>
    </row>
    <row spans="1:4" r="2">
      <c t="s" r="B2" s="2">
        <v>2</v>
      </c>
      <c t="s" r="C2" s="2">
        <v>32</v>
      </c>
      <c t="s" r="D2" s="2">
        <v>33</v>
      </c>
    </row>
    <row spans="1:4" r="3">
      <c t="s" r="A3" s="3">
        <v>457</v>
      </c>
    </row>
    <row spans="1:4" r="4">
      <c t="s" r="A4" s="4">
        <v>1143</v>
      </c>
      <c t="s" r="B4" s="4">
        <v>1144</v>
      </c>
      <c t="s" r="C4" s="4">
        <v>1144</v>
      </c>
      <c t="s" r="D4" s="4">
        <v>1144</v>
      </c>
    </row>
    <row spans="1:4" r="5">
      <c t="s" r="A5" s="4">
        <v>1145</v>
      </c>
      <c t="s" r="B5" s="4">
        <v>1146</v>
      </c>
      <c t="s" r="C5" s="4">
        <v>705</v>
      </c>
      <c t="s" r="D5" s="4">
        <v>701</v>
      </c>
    </row>
    <row spans="1:4" r="6">
      <c t="s" r="A6" s="4">
        <v>1147</v>
      </c>
      <c t="s" r="B6" s="4">
        <v>1148</v>
      </c>
      <c t="s" r="C6" s="4">
        <v>1149</v>
      </c>
      <c t="s" r="D6" s="4">
        <v>927</v>
      </c>
    </row>
    <row spans="1:4" r="7">
      <c t="s" r="A7" s="4">
        <v>1150</v>
      </c>
      <c t="s" r="B7" s="4">
        <v>1151</v>
      </c>
    </row>
    <row spans="1:4" r="8">
      <c t="s" r="A8" s="4">
        <v>1152</v>
      </c>
      <c t="s" r="B8" s="4">
        <v>1148</v>
      </c>
      <c t="s" r="C8" s="4">
        <v>1153</v>
      </c>
      <c t="s" r="D8" s="4">
        <v>1154</v>
      </c>
    </row>
    <row spans="1:4" r="9">
      <c t="s" r="A9" s="4">
        <v>1155</v>
      </c>
      <c t="s" r="B9" s="4">
        <v>1156</v>
      </c>
      <c t="s" r="C9" s="4">
        <v>1157</v>
      </c>
      <c t="s" r="D9" s="4">
        <v>1158</v>
      </c>
    </row>
    <row spans="1:4" r="10">
      <c t="s" r="A10" s="4">
        <v>1159</v>
      </c>
      <c t="s" r="B10" s="4">
        <v>1160</v>
      </c>
    </row>
    <row spans="1:4" r="11">
      <c t="s" r="A11" s="4">
        <v>1161</v>
      </c>
      <c t="s" r="B11" s="4">
        <v>1162</v>
      </c>
      <c t="s" r="C11" s="4">
        <v>1163</v>
      </c>
      <c t="s" r="D11" s="4">
        <v>1164</v>
      </c>
    </row>
    <row spans="1:4" r="12">
      <c t="s" r="A12" s="4">
        <v>1165</v>
      </c>
      <c t="s" r="B12" s="4">
        <v>1166</v>
      </c>
      <c t="s" r="C12" s="4">
        <v>711</v>
      </c>
      <c t="s" r="D12" s="4">
        <v>1167</v>
      </c>
    </row>
    <row spans="1:4" r="13">
      <c t="s" r="A13" s="4">
        <v>1168</v>
      </c>
      <c t="s" r="B13" s="4">
        <v>1169</v>
      </c>
      <c t="s" r="C13" s="4">
        <v>1170</v>
      </c>
      <c t="s" r="D13" s="4">
        <v>11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2</v>
      </c>
      <c t="s" r="B1" s="2">
        <v>1</v>
      </c>
    </row>
    <row spans="1:4" r="2">
      <c t="s" r="B2" s="2">
        <v>2</v>
      </c>
      <c t="s" r="C2" s="2">
        <v>32</v>
      </c>
      <c t="s" r="D2" s="2">
        <v>33</v>
      </c>
    </row>
    <row spans="1:4" r="3">
      <c t="s" r="A3" s="3">
        <v>1173</v>
      </c>
    </row>
    <row spans="1:4" r="4">
      <c t="s" r="A4" s="4">
        <v>1174</v>
      </c>
      <c t="n" r="B4" s="6">
        <v>72</v>
      </c>
      <c t="n" r="C4" s="6">
        <v>74</v>
      </c>
      <c t="n" r="D4" s="6">
        <v>48</v>
      </c>
    </row>
    <row spans="1:4" r="5">
      <c t="s" r="A5" s="4">
        <v>1175</v>
      </c>
      <c t="n" r="B5" s="5">
        <v>5</v>
      </c>
      <c t="n" r="C5" s="5">
        <v>7</v>
      </c>
      <c t="n" r="D5" s="5">
        <v>17</v>
      </c>
    </row>
    <row spans="1:4" r="6">
      <c t="s" r="A6" s="4">
        <v>1176</v>
      </c>
      <c t="n" r="B6" s="5">
        <v>5</v>
      </c>
      <c t="n" r="C6" s="5">
        <v>18</v>
      </c>
      <c t="n" r="D6" s="5">
        <v>20</v>
      </c>
    </row>
    <row spans="1:4" r="7">
      <c t="s" r="A7" s="4">
        <v>1177</v>
      </c>
      <c t="n" r="B7" s="5">
        <v>68</v>
      </c>
    </row>
    <row spans="1:4" r="8">
      <c t="s" r="A8" s="4">
        <v>1178</v>
      </c>
      <c t="n" r="B8" s="5">
        <v>-8</v>
      </c>
      <c t="n" r="C8" s="5">
        <v>-12</v>
      </c>
      <c t="n" r="D8" s="5">
        <v>-9</v>
      </c>
    </row>
    <row spans="1:4" r="9">
      <c t="s" r="A9" s="4">
        <v>1179</v>
      </c>
      <c t="n" r="B9" s="5">
        <v>-17</v>
      </c>
      <c t="n" r="C9" s="5">
        <v>-15</v>
      </c>
      <c t="n" r="D9" s="5">
        <v>-2</v>
      </c>
    </row>
    <row spans="1:4" r="10">
      <c t="s" r="A10" s="4">
        <v>1180</v>
      </c>
      <c t="n" r="B10" s="5">
        <v>-1</v>
      </c>
      <c t="n" r="C10" s="5">
        <v>0</v>
      </c>
      <c t="n" r="D10" s="5">
        <v>0</v>
      </c>
    </row>
    <row spans="1:4" r="11">
      <c t="s" r="A11" s="4">
        <v>1181</v>
      </c>
      <c t="n" r="B11" s="6">
        <v>124</v>
      </c>
      <c t="n" r="C11" s="6">
        <v>72</v>
      </c>
      <c t="n" r="D11" s="6">
        <v>7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2</v>
      </c>
      <c t="s" r="B1" s="2">
        <v>1</v>
      </c>
    </row>
    <row spans="1:4" r="2">
      <c t="s" r="B2" s="2">
        <v>2</v>
      </c>
      <c t="s" r="C2" s="2">
        <v>32</v>
      </c>
      <c t="s" r="D2" s="2">
        <v>33</v>
      </c>
    </row>
    <row spans="1:4" r="3">
      <c t="s" r="A3" s="3">
        <v>1183</v>
      </c>
    </row>
    <row spans="1:4" r="4">
      <c t="s" r="A4" s="4">
        <v>1184</v>
      </c>
      <c t="n" r="B4" s="6">
        <v>232</v>
      </c>
    </row>
    <row spans="1:4" r="5">
      <c t="s" r="A5" s="4">
        <v>1185</v>
      </c>
      <c t="s" r="B5" s="4">
        <v>1186</v>
      </c>
    </row>
    <row spans="1:4" r="6">
      <c t="s" r="A6" s="4">
        <v>1187</v>
      </c>
      <c t="n" r="B6" s="6">
        <v>21</v>
      </c>
      <c t="n" r="C6" s="6">
        <v>59</v>
      </c>
      <c t="n" r="D6" s="6">
        <v>4</v>
      </c>
    </row>
    <row spans="1:4" r="7">
      <c t="s" r="A7" s="4">
        <v>1188</v>
      </c>
      <c t="n" r="B7" s="5">
        <v>131</v>
      </c>
      <c t="n" r="C7" s="5">
        <v>194</v>
      </c>
      <c t="n" r="D7" s="6">
        <v>213</v>
      </c>
    </row>
    <row spans="1:4" r="8">
      <c t="s" r="A8" s="4">
        <v>1124</v>
      </c>
      <c t="n" r="B8" s="5">
        <v>72</v>
      </c>
      <c t="n" r="C8" s="5">
        <v>68</v>
      </c>
    </row>
    <row spans="1:4" r="9">
      <c t="s" r="A9" s="4">
        <v>1123</v>
      </c>
      <c t="n" r="B9" s="5">
        <v>124</v>
      </c>
      <c t="n" r="C9" s="6">
        <v>72</v>
      </c>
    </row>
    <row spans="1:4" r="10">
      <c t="s" r="A10" s="4">
        <v>1189</v>
      </c>
    </row>
    <row spans="1:4" r="11">
      <c t="s" r="A11" s="3">
        <v>1190</v>
      </c>
    </row>
    <row spans="1:4" r="12">
      <c t="s" r="A12" s="4">
        <v>1191</v>
      </c>
      <c t="n" r="B12" s="5">
        <v>31</v>
      </c>
    </row>
    <row spans="1:4" r="13">
      <c t="s" r="A13" s="4">
        <v>1192</v>
      </c>
    </row>
    <row spans="1:4" r="14">
      <c t="s" r="A14" s="3">
        <v>1190</v>
      </c>
    </row>
    <row spans="1:4" r="15">
      <c t="s" r="A15" s="4">
        <v>1191</v>
      </c>
      <c t="n" r="B15" s="5">
        <v>98</v>
      </c>
    </row>
    <row spans="1:4" r="16">
      <c t="s" r="A16" s="4">
        <v>1193</v>
      </c>
    </row>
    <row spans="1:4" r="17">
      <c t="s" r="A17" s="3">
        <v>1190</v>
      </c>
    </row>
    <row spans="1:4" r="18">
      <c t="s" r="A18" s="4">
        <v>1191</v>
      </c>
      <c t="n" r="B18" s="6">
        <v>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94</v>
      </c>
      <c t="s" r="B1" s="2">
        <v>2</v>
      </c>
      <c t="s" r="C1" s="2">
        <v>32</v>
      </c>
    </row>
    <row spans="1:3" r="2">
      <c t="s" r="A2" s="3">
        <v>397</v>
      </c>
    </row>
    <row spans="1:3" r="3">
      <c t="s" r="A3" s="4">
        <v>839</v>
      </c>
      <c t="n" r="B3" s="6">
        <v>5183</v>
      </c>
      <c t="n" r="C3" s="6">
        <v>1566</v>
      </c>
    </row>
    <row spans="1:3" r="4">
      <c t="s" r="A4" s="4">
        <v>840</v>
      </c>
      <c t="n" r="B4" s="6">
        <v>5230</v>
      </c>
      <c t="n" r="C4" s="10">
        <v>1799.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195</v>
      </c>
      <c t="s" r="B1" s="2">
        <v>1</v>
      </c>
    </row>
    <row spans="1:4" r="2">
      <c t="s" r="B2" s="2">
        <v>2</v>
      </c>
      <c t="s" r="C2" s="2">
        <v>32</v>
      </c>
      <c t="s" r="D2" s="2">
        <v>33</v>
      </c>
    </row>
    <row spans="1:4" r="3">
      <c t="s" r="A3" s="3">
        <v>1196</v>
      </c>
    </row>
    <row spans="1:4" r="4">
      <c t="s" r="A4" s="4">
        <v>91</v>
      </c>
      <c t="n" r="B4" s="6">
        <v>13129</v>
      </c>
      <c t="n" r="C4" s="6">
        <v>4919</v>
      </c>
      <c t="n" r="D4" s="6">
        <v>4845</v>
      </c>
    </row>
    <row spans="1:4" r="5">
      <c t="s" r="A5" s="4">
        <v>1197</v>
      </c>
      <c t="n" r="B5" s="5">
        <v>148</v>
      </c>
      <c t="n" r="C5" s="5">
        <v>209</v>
      </c>
      <c t="n" r="D5" s="5">
        <v>165</v>
      </c>
    </row>
    <row spans="1:4" r="6">
      <c t="s" r="A6" s="4">
        <v>1198</v>
      </c>
      <c t="n" r="B6" s="5">
        <v>244</v>
      </c>
      <c t="n" r="C6" s="5">
        <v>204</v>
      </c>
      <c t="n" r="D6" s="5">
        <v>221</v>
      </c>
    </row>
    <row spans="1:4" r="7">
      <c t="s" r="A7" s="4">
        <v>1199</v>
      </c>
    </row>
    <row spans="1:4" r="8">
      <c t="s" r="A8" s="3">
        <v>1196</v>
      </c>
    </row>
    <row spans="1:4" r="9">
      <c t="s" r="A9" s="4">
        <v>1200</v>
      </c>
      <c t="n" r="B9" s="5">
        <v>4659</v>
      </c>
      <c t="n" r="C9" s="5">
        <v>4590</v>
      </c>
      <c t="n" r="D9" s="5">
        <v>4692</v>
      </c>
    </row>
    <row spans="1:4" r="10">
      <c t="s" r="A10" s="4">
        <v>1201</v>
      </c>
      <c t="n" r="B10" s="5">
        <v>1099</v>
      </c>
      <c t="n" r="C10" s="5">
        <v>648</v>
      </c>
      <c t="n" r="D10" s="5">
        <v>574</v>
      </c>
    </row>
    <row spans="1:4" r="11">
      <c t="s" r="A11" s="4">
        <v>1202</v>
      </c>
    </row>
    <row spans="1:4" r="12">
      <c t="s" r="A12" s="3">
        <v>1196</v>
      </c>
    </row>
    <row spans="1:4" r="13">
      <c t="s" r="A13" s="4">
        <v>1200</v>
      </c>
      <c t="n" r="B13" s="5">
        <v>424</v>
      </c>
      <c t="n" r="C13" s="5">
        <v>422</v>
      </c>
      <c t="n" r="D13" s="5">
        <v>420</v>
      </c>
    </row>
    <row spans="1:4" r="14">
      <c t="s" r="A14" s="4">
        <v>1201</v>
      </c>
      <c t="n" r="C14" s="5">
        <v>80</v>
      </c>
      <c t="n" r="D14" s="5">
        <v>79</v>
      </c>
    </row>
    <row spans="1:4" r="15">
      <c t="s" r="A15" s="4">
        <v>482</v>
      </c>
    </row>
    <row spans="1:4" r="16">
      <c t="s" r="A16" s="3">
        <v>1196</v>
      </c>
    </row>
    <row spans="1:4" r="17">
      <c t="s" r="A17" s="4">
        <v>91</v>
      </c>
      <c t="n" r="B17" s="5">
        <v>1322</v>
      </c>
      <c t="n" r="C17" s="5">
        <v>1254</v>
      </c>
      <c t="n" r="D17" s="5">
        <v>1337</v>
      </c>
    </row>
    <row spans="1:4" r="18">
      <c t="s" r="A18" s="4">
        <v>1197</v>
      </c>
      <c t="n" r="B18" s="5">
        <v>26</v>
      </c>
      <c t="n" r="C18" s="5">
        <v>42</v>
      </c>
      <c t="n" r="D18" s="5">
        <v>31</v>
      </c>
    </row>
    <row spans="1:4" r="19">
      <c t="s" r="A19" s="4">
        <v>1198</v>
      </c>
      <c t="n" r="B19" s="5">
        <v>64</v>
      </c>
      <c t="n" r="C19" s="5">
        <v>61</v>
      </c>
      <c t="n" r="D19" s="5">
        <v>72</v>
      </c>
    </row>
    <row spans="1:4" r="20">
      <c t="s" r="A20" s="4">
        <v>486</v>
      </c>
    </row>
    <row spans="1:4" r="21">
      <c t="s" r="A21" s="3">
        <v>1196</v>
      </c>
    </row>
    <row spans="1:4" r="22">
      <c t="s" r="A22" s="4">
        <v>91</v>
      </c>
      <c t="n" r="B22" s="5">
        <v>1010</v>
      </c>
      <c t="n" r="C22" s="5">
        <v>975</v>
      </c>
      <c t="n" r="D22" s="5">
        <v>991</v>
      </c>
    </row>
    <row spans="1:4" r="23">
      <c t="s" r="A23" s="4">
        <v>1197</v>
      </c>
      <c t="n" r="B23" s="5">
        <v>78</v>
      </c>
      <c t="n" r="C23" s="5">
        <v>102</v>
      </c>
      <c t="n" r="D23" s="5">
        <v>56</v>
      </c>
    </row>
    <row spans="1:4" r="24">
      <c t="s" r="A24" s="4">
        <v>1198</v>
      </c>
      <c t="n" r="B24" s="5">
        <v>46</v>
      </c>
      <c t="n" r="C24" s="5">
        <v>42</v>
      </c>
      <c t="n" r="D24" s="5">
        <v>42</v>
      </c>
    </row>
    <row spans="1:4" r="25">
      <c t="s" r="A25" s="4">
        <v>485</v>
      </c>
    </row>
    <row spans="1:4" r="26">
      <c t="s" r="A26" s="3">
        <v>1196</v>
      </c>
    </row>
    <row spans="1:4" r="27">
      <c t="s" r="A27" s="4">
        <v>91</v>
      </c>
      <c t="n" r="B27" s="5">
        <v>1508</v>
      </c>
      <c t="n" r="C27" s="5">
        <v>1747</v>
      </c>
      <c t="n" r="D27" s="5">
        <v>1748</v>
      </c>
    </row>
    <row spans="1:4" r="28">
      <c t="s" r="A28" s="4">
        <v>1197</v>
      </c>
      <c t="n" r="B28" s="5">
        <v>39</v>
      </c>
      <c t="n" r="C28" s="5">
        <v>60</v>
      </c>
      <c t="n" r="D28" s="5">
        <v>71</v>
      </c>
    </row>
    <row spans="1:4" r="29">
      <c t="s" r="A29" s="4">
        <v>1198</v>
      </c>
      <c t="n" r="B29" s="5">
        <v>91</v>
      </c>
      <c t="n" r="C29" s="5">
        <v>94</v>
      </c>
      <c t="n" r="D29" s="5">
        <v>99</v>
      </c>
    </row>
    <row spans="1:4" r="30">
      <c t="s" r="A30" s="4">
        <v>1203</v>
      </c>
    </row>
    <row spans="1:4" r="31">
      <c t="s" r="A31" s="3">
        <v>1196</v>
      </c>
    </row>
    <row spans="1:4" r="32">
      <c t="s" r="A32" s="4">
        <v>1201</v>
      </c>
      <c t="n" r="B32" s="5">
        <v>66</v>
      </c>
    </row>
    <row spans="1:4" r="33">
      <c t="s" r="A33" s="4">
        <v>584</v>
      </c>
    </row>
    <row spans="1:4" r="34">
      <c t="s" r="A34" s="3">
        <v>1196</v>
      </c>
    </row>
    <row spans="1:4" r="35">
      <c t="s" r="A35" s="4">
        <v>91</v>
      </c>
      <c t="n" r="B35" s="5">
        <v>7979</v>
      </c>
      <c t="n" r="C35" s="5">
        <v>0</v>
      </c>
      <c t="n" r="D35" s="5">
        <v>0</v>
      </c>
    </row>
    <row spans="1:4" r="36">
      <c t="s" r="A36" s="4">
        <v>1197</v>
      </c>
      <c t="n" r="B36" s="5">
        <v>4</v>
      </c>
      <c t="n" r="C36" s="5">
        <v>0</v>
      </c>
      <c t="n" r="D36" s="5">
        <v>0</v>
      </c>
    </row>
    <row spans="1:4" r="37">
      <c t="s" r="A37" s="4">
        <v>1198</v>
      </c>
      <c t="n" r="B37" s="5">
        <v>15</v>
      </c>
      <c t="n" r="C37" s="5">
        <v>0</v>
      </c>
      <c t="n" r="D37" s="5">
        <v>0</v>
      </c>
    </row>
    <row spans="1:4" r="38">
      <c t="s" r="A38" s="4">
        <v>542</v>
      </c>
    </row>
    <row spans="1:4" r="39">
      <c t="s" r="A39" s="3">
        <v>1196</v>
      </c>
    </row>
    <row spans="1:4" r="40">
      <c t="s" r="A40" s="4">
        <v>91</v>
      </c>
      <c t="n" r="B40" s="5">
        <v>1310</v>
      </c>
      <c t="n" r="C40" s="5">
        <v>943</v>
      </c>
      <c t="n" r="D40" s="5">
        <v>742</v>
      </c>
    </row>
    <row spans="1:4" r="41">
      <c t="s" r="A41" s="4">
        <v>1197</v>
      </c>
      <c t="n" r="B41" s="5">
        <v>1</v>
      </c>
      <c t="n" r="C41" s="5">
        <v>5</v>
      </c>
      <c t="n" r="D41" s="5">
        <v>4</v>
      </c>
    </row>
    <row spans="1:4" r="42">
      <c t="s" r="A42" s="4">
        <v>1198</v>
      </c>
      <c t="n" r="B42" s="5">
        <v>28</v>
      </c>
      <c t="n" r="C42" s="5">
        <v>7</v>
      </c>
      <c t="n" r="D42" s="5">
        <v>8</v>
      </c>
    </row>
    <row spans="1:4" r="43">
      <c t="s" r="A43" s="4">
        <v>1204</v>
      </c>
    </row>
    <row spans="1:4" r="44">
      <c t="s" r="A44" s="3">
        <v>1196</v>
      </c>
    </row>
    <row spans="1:4" r="45">
      <c t="s" r="A45" s="4">
        <v>91</v>
      </c>
      <c t="n" r="B45" s="5">
        <v>0</v>
      </c>
      <c t="n" r="C45" s="5">
        <v>0</v>
      </c>
      <c t="n" r="D45" s="5">
        <v>27</v>
      </c>
    </row>
    <row spans="1:4" r="46">
      <c t="s" r="A46" s="4">
        <v>1197</v>
      </c>
      <c t="n" r="B46" s="5">
        <v>0</v>
      </c>
      <c t="n" r="C46" s="5">
        <v>0</v>
      </c>
      <c t="n" r="D46" s="5">
        <v>3</v>
      </c>
    </row>
    <row spans="1:4" r="47">
      <c t="s" r="A47" s="4">
        <v>1198</v>
      </c>
      <c t="n" r="B47" s="6">
        <v>0</v>
      </c>
      <c t="n" r="C47" s="6">
        <v>0</v>
      </c>
      <c t="n" r="D47" s="6">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205</v>
      </c>
      <c t="s" r="B1" s="2">
        <v>1</v>
      </c>
    </row>
    <row spans="1:4" r="2">
      <c t="s" r="B2" s="2">
        <v>2</v>
      </c>
      <c t="s" r="C2" s="2">
        <v>32</v>
      </c>
      <c t="s" r="D2" s="2">
        <v>33</v>
      </c>
    </row>
    <row spans="1:4" r="3">
      <c t="s" r="A3" s="3">
        <v>1206</v>
      </c>
    </row>
    <row spans="1:4" r="4">
      <c t="s" r="A4" s="4">
        <v>1200</v>
      </c>
      <c t="n" r="B4" s="6">
        <v>5083</v>
      </c>
      <c t="n" r="C4" s="6">
        <v>5012</v>
      </c>
      <c t="n" r="D4" s="6">
        <v>5112</v>
      </c>
    </row>
    <row spans="1:4" r="5">
      <c t="s" r="A5" s="4">
        <v>1207</v>
      </c>
      <c t="n" r="B5" s="5">
        <v>-199</v>
      </c>
      <c t="n" r="C5" s="5">
        <v>-60</v>
      </c>
      <c t="n" r="D5" s="5">
        <v>-88</v>
      </c>
    </row>
    <row spans="1:4" r="6">
      <c t="s" r="A6" s="4">
        <v>1208</v>
      </c>
      <c t="n" r="B6" s="5">
        <v>-8</v>
      </c>
      <c t="n" r="C6" s="5">
        <v>-13</v>
      </c>
      <c t="n" r="D6" s="5">
        <v>-8</v>
      </c>
    </row>
    <row spans="1:4" r="7">
      <c t="s" r="A7" s="4">
        <v>1209</v>
      </c>
      <c t="n" r="B7" s="5">
        <v>-108</v>
      </c>
      <c t="n" r="C7" s="5">
        <v>4</v>
      </c>
      <c t="n" r="D7" s="5">
        <v>-41</v>
      </c>
    </row>
    <row spans="1:4" r="8">
      <c t="s" r="A8" s="4">
        <v>1210</v>
      </c>
      <c t="n" r="B8" s="5">
        <v>-128</v>
      </c>
      <c t="n" r="C8" s="5">
        <v>-91</v>
      </c>
      <c t="n" r="D8" s="5">
        <v>-107</v>
      </c>
    </row>
    <row spans="1:4" r="9">
      <c t="s" r="A9" s="4">
        <v>46</v>
      </c>
      <c t="n" r="B9" s="5">
        <v>477</v>
      </c>
      <c t="n" r="C9" s="5">
        <v>795</v>
      </c>
      <c t="n" r="D9" s="5">
        <v>665</v>
      </c>
    </row>
    <row spans="1:4" r="10">
      <c t="s" r="A10" s="4">
        <v>482</v>
      </c>
    </row>
    <row spans="1:4" r="11">
      <c t="s" r="A11" s="3">
        <v>1206</v>
      </c>
    </row>
    <row spans="1:4" r="12">
      <c t="s" r="A12" s="4">
        <v>1200</v>
      </c>
      <c t="n" r="B12" s="5">
        <v>1775</v>
      </c>
      <c t="n" r="C12" s="5">
        <v>1828</v>
      </c>
      <c t="n" r="D12" s="5">
        <v>1849</v>
      </c>
    </row>
    <row spans="1:4" r="13">
      <c t="s" r="A13" s="4">
        <v>1211</v>
      </c>
      <c t="n" r="B13" s="5">
        <v>549</v>
      </c>
      <c t="n" r="C13" s="5">
        <v>562</v>
      </c>
      <c t="n" r="D13" s="5">
        <v>577</v>
      </c>
    </row>
    <row spans="1:4" r="14">
      <c t="s" r="A14" s="4">
        <v>486</v>
      </c>
    </row>
    <row spans="1:4" r="15">
      <c t="s" r="A15" s="3">
        <v>1206</v>
      </c>
    </row>
    <row spans="1:4" r="16">
      <c t="s" r="A16" s="4">
        <v>1200</v>
      </c>
      <c t="n" r="B16" s="5">
        <v>1855</v>
      </c>
      <c t="n" r="C16" s="5">
        <v>1801</v>
      </c>
      <c t="n" r="D16" s="5">
        <v>1784</v>
      </c>
    </row>
    <row spans="1:4" r="17">
      <c t="s" r="A17" s="4">
        <v>1211</v>
      </c>
      <c t="n" r="B17" s="5">
        <v>292</v>
      </c>
      <c t="n" r="C17" s="5">
        <v>277</v>
      </c>
      <c t="n" r="D17" s="5">
        <v>252</v>
      </c>
    </row>
    <row spans="1:4" r="18">
      <c t="s" r="A18" s="4">
        <v>485</v>
      </c>
    </row>
    <row spans="1:4" r="19">
      <c t="s" r="A19" s="3">
        <v>1206</v>
      </c>
    </row>
    <row spans="1:4" r="20">
      <c t="s" r="A20" s="4">
        <v>1200</v>
      </c>
      <c t="n" r="B20" s="5">
        <v>1253</v>
      </c>
      <c t="n" r="C20" s="5">
        <v>1463</v>
      </c>
      <c t="n" r="D20" s="5">
        <v>1576</v>
      </c>
    </row>
    <row spans="1:4" r="21">
      <c t="s" r="A21" s="4">
        <v>1211</v>
      </c>
      <c t="n" r="B21" s="5">
        <v>42</v>
      </c>
      <c t="n" r="C21" s="5">
        <v>116</v>
      </c>
      <c t="n" r="D21" s="5">
        <v>80</v>
      </c>
    </row>
    <row spans="1:4" r="22">
      <c t="s" r="A22" s="4">
        <v>584</v>
      </c>
    </row>
    <row spans="1:4" r="23">
      <c t="s" r="A23" s="3">
        <v>1206</v>
      </c>
    </row>
    <row spans="1:4" r="24">
      <c t="s" r="A24" s="4">
        <v>1200</v>
      </c>
      <c t="n" r="B24" s="5">
        <v>279</v>
      </c>
      <c t="n" r="C24" s="5">
        <v>0</v>
      </c>
      <c t="n" r="D24" s="5">
        <v>0</v>
      </c>
    </row>
    <row spans="1:4" r="25">
      <c t="s" r="A25" s="4">
        <v>1211</v>
      </c>
      <c t="n" r="B25" s="5">
        <v>37</v>
      </c>
      <c t="n" r="C25" s="5">
        <v>0</v>
      </c>
      <c t="n" r="D25" s="5">
        <v>0</v>
      </c>
    </row>
    <row spans="1:4" r="26">
      <c t="s" r="A26" s="4">
        <v>542</v>
      </c>
    </row>
    <row spans="1:4" r="27">
      <c t="s" r="A27" s="3">
        <v>1206</v>
      </c>
    </row>
    <row spans="1:4" r="28">
      <c t="s" r="A28" s="4">
        <v>1200</v>
      </c>
      <c t="n" r="B28" s="6">
        <v>-79</v>
      </c>
      <c t="n" r="C28" s="6">
        <v>-80</v>
      </c>
      <c t="n" r="D28" s="6">
        <v>-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40"/>
  </cols>
  <sheetData>
    <row spans="1:4" r="1">
      <c t="s" r="A1" s="1">
        <v>1212</v>
      </c>
      <c t="s" r="B1" s="2">
        <v>1</v>
      </c>
    </row>
    <row spans="1:4" r="2">
      <c t="s" r="B2" s="2">
        <v>2</v>
      </c>
      <c t="s" r="C2" s="2">
        <v>32</v>
      </c>
      <c t="s" r="D2" s="2">
        <v>33</v>
      </c>
    </row>
    <row spans="1:4" r="3">
      <c t="s" r="A3" s="3">
        <v>1213</v>
      </c>
    </row>
    <row spans="1:4" r="4">
      <c t="s" r="A4" s="4">
        <v>1214</v>
      </c>
      <c t="n" r="B4" s="5">
        <v>4</v>
      </c>
    </row>
    <row spans="1:4" r="5">
      <c t="s" r="A5" s="4">
        <v>1215</v>
      </c>
      <c t="s" r="B5" s="4">
        <v>1216</v>
      </c>
      <c t="s" r="C5" s="4">
        <v>1217</v>
      </c>
      <c t="s" r="D5" s="4">
        <v>1217</v>
      </c>
    </row>
    <row spans="1:4" r="6">
      <c t="s" r="A6" s="4">
        <v>1218</v>
      </c>
      <c t="s" r="B6" s="4">
        <v>1219</v>
      </c>
      <c t="s" r="C6" s="4">
        <v>1220</v>
      </c>
      <c t="s" r="D6" s="4">
        <v>1220</v>
      </c>
    </row>
    <row spans="1:4" r="7">
      <c t="s" r="A7" s="4">
        <v>1221</v>
      </c>
      <c t="n" r="B7" s="6">
        <v>89</v>
      </c>
      <c t="n" r="C7" s="6">
        <v>62</v>
      </c>
      <c t="n" r="D7" s="6">
        <v>78</v>
      </c>
    </row>
    <row spans="1:4" r="8">
      <c t="s" r="A8" s="4">
        <v>1222</v>
      </c>
      <c t="n" r="B8" s="5">
        <v>1200</v>
      </c>
      <c t="n" r="C8" s="9">
        <v>1.1</v>
      </c>
      <c t="n" r="D8" s="9">
        <v>0.9</v>
      </c>
    </row>
    <row spans="1:4" r="9">
      <c t="s" r="A9" s="4">
        <v>1223</v>
      </c>
      <c t="n" r="B9" s="5">
        <v>313</v>
      </c>
    </row>
    <row spans="1:4" r="10">
      <c t="s" r="A10" s="4">
        <v>1224</v>
      </c>
      <c t="n" r="D10" s="5">
        <v>127</v>
      </c>
    </row>
    <row spans="1:4" r="11">
      <c t="s" r="A11" s="4">
        <v>137</v>
      </c>
      <c t="n" r="B11" s="5">
        <v>118</v>
      </c>
      <c t="n" r="C11" s="6">
        <v>0</v>
      </c>
      <c t="n" r="D11" s="5">
        <v>33</v>
      </c>
    </row>
    <row spans="1:4" r="12">
      <c t="s" r="A12" s="4">
        <v>1225</v>
      </c>
    </row>
    <row spans="1:4" r="13">
      <c t="s" r="A13" s="3">
        <v>1226</v>
      </c>
    </row>
    <row spans="1:4" r="14">
      <c t="s" r="A14" s="4">
        <v>1201</v>
      </c>
      <c t="n" r="B14" s="6">
        <v>20</v>
      </c>
    </row>
    <row spans="1:4" r="15">
      <c t="s" r="A15" s="4">
        <v>482</v>
      </c>
    </row>
    <row spans="1:4" r="16">
      <c t="s" r="A16" s="3">
        <v>1213</v>
      </c>
    </row>
    <row spans="1:4" r="17">
      <c t="s" r="A17" s="4">
        <v>1227</v>
      </c>
      <c t="s" r="B17" s="4">
        <v>1228</v>
      </c>
    </row>
    <row spans="1:4" r="18">
      <c t="s" r="A18" s="4">
        <v>1224</v>
      </c>
      <c t="n" r="D18" s="5">
        <v>9</v>
      </c>
    </row>
    <row spans="1:4" r="19">
      <c t="s" r="A19" s="4">
        <v>486</v>
      </c>
    </row>
    <row spans="1:4" r="20">
      <c t="s" r="A20" s="3">
        <v>1213</v>
      </c>
    </row>
    <row spans="1:4" r="21">
      <c t="s" r="A21" s="4">
        <v>1227</v>
      </c>
      <c t="s" r="B21" s="4">
        <v>1229</v>
      </c>
    </row>
    <row spans="1:4" r="22">
      <c t="s" r="A22" s="4">
        <v>1224</v>
      </c>
      <c t="n" r="D22" s="5">
        <v>11</v>
      </c>
    </row>
    <row spans="1:4" r="23">
      <c t="s" r="A23" s="4">
        <v>485</v>
      </c>
    </row>
    <row spans="1:4" r="24">
      <c t="s" r="A24" s="3">
        <v>1213</v>
      </c>
    </row>
    <row spans="1:4" r="25">
      <c t="s" r="A25" s="4">
        <v>1227</v>
      </c>
      <c t="s" r="B25" s="4">
        <v>1230</v>
      </c>
    </row>
    <row spans="1:4" r="26">
      <c t="s" r="A26" s="4">
        <v>1224</v>
      </c>
      <c t="n" r="D26" s="5">
        <v>53</v>
      </c>
    </row>
    <row spans="1:4" r="27">
      <c t="s" r="A27" s="4">
        <v>584</v>
      </c>
    </row>
    <row spans="1:4" r="28">
      <c t="s" r="A28" s="3">
        <v>1213</v>
      </c>
    </row>
    <row spans="1:4" r="29">
      <c t="s" r="A29" s="4">
        <v>1227</v>
      </c>
      <c t="s" r="B29" s="4">
        <v>1231</v>
      </c>
    </row>
    <row spans="1:4" r="30">
      <c t="s" r="A30" s="4">
        <v>542</v>
      </c>
    </row>
    <row spans="1:4" r="31">
      <c t="s" r="A31" s="3">
        <v>1213</v>
      </c>
    </row>
    <row spans="1:4" r="32">
      <c t="s" r="A32" s="4">
        <v>1224</v>
      </c>
      <c t="n" r="D32" s="6">
        <v>2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232</v>
      </c>
      <c t="s" r="B1" s="2">
        <v>1</v>
      </c>
    </row>
    <row spans="1:2" r="2">
      <c t="s" r="B2" s="2">
        <v>686</v>
      </c>
    </row>
    <row spans="1:2" r="3">
      <c t="s" r="A3" s="3">
        <v>1233</v>
      </c>
    </row>
    <row spans="1:2" r="4">
      <c t="s" r="A4" s="4">
        <v>1234</v>
      </c>
      <c t="n" r="B4" s="10">
        <v>0.4</v>
      </c>
    </row>
    <row spans="1:2" r="5">
      <c t="s" r="A5" s="4">
        <v>1235</v>
      </c>
      <c t="n" r="B5" s="9">
        <v>3.2</v>
      </c>
    </row>
    <row spans="1:2" r="6">
      <c t="s" r="A6" s="4">
        <v>1236</v>
      </c>
      <c t="n" r="B6" s="10">
        <v>1.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7</v>
      </c>
      <c t="s" r="B1" s="2">
        <v>1</v>
      </c>
    </row>
    <row spans="1:4" r="2">
      <c t="s" r="B2" s="2">
        <v>2</v>
      </c>
      <c t="s" r="C2" s="2">
        <v>32</v>
      </c>
      <c t="s" r="D2" s="2">
        <v>33</v>
      </c>
    </row>
    <row spans="1:4" r="3">
      <c t="s" r="A3" s="3">
        <v>34</v>
      </c>
    </row>
    <row spans="1:4" r="4">
      <c t="s" r="A4" s="4">
        <v>35</v>
      </c>
      <c t="n" r="B4" s="6">
        <v>3311</v>
      </c>
      <c t="n" r="C4" s="6">
        <v>3189</v>
      </c>
      <c t="n" r="D4" s="6">
        <v>3204</v>
      </c>
    </row>
    <row spans="1:4" r="5">
      <c t="s" r="A5" s="4">
        <v>36</v>
      </c>
      <c t="n" r="B5" s="5">
        <v>1772</v>
      </c>
      <c t="n" r="C5" s="5">
        <v>1823</v>
      </c>
      <c t="n" r="D5" s="5">
        <v>1908</v>
      </c>
    </row>
    <row spans="1:4" r="6">
      <c t="s" r="A6" s="4">
        <v>34</v>
      </c>
      <c t="n" r="B6" s="5">
        <v>5083</v>
      </c>
      <c t="n" r="C6" s="5">
        <v>5012</v>
      </c>
      <c t="n" r="D6" s="5">
        <v>5112</v>
      </c>
    </row>
    <row spans="1:4" r="7">
      <c t="s" r="A7" s="3">
        <v>38</v>
      </c>
    </row>
    <row spans="1:4" r="8">
      <c t="s" r="A8" s="4">
        <v>39</v>
      </c>
      <c t="n" r="B8" s="5">
        <v>1969</v>
      </c>
      <c t="n" r="C8" s="5">
        <v>1857</v>
      </c>
      <c t="n" r="D8" s="5">
        <v>1919</v>
      </c>
    </row>
    <row spans="1:4" r="9">
      <c t="s" r="A9" s="4">
        <v>40</v>
      </c>
      <c t="n" r="B9" s="5">
        <v>1393</v>
      </c>
      <c t="n" r="C9" s="5">
        <v>1453</v>
      </c>
      <c t="n" r="D9" s="5">
        <v>1466</v>
      </c>
    </row>
    <row spans="1:4" r="10">
      <c t="s" r="A10" s="4">
        <v>41</v>
      </c>
      <c t="n" r="B10" s="5">
        <v>3362</v>
      </c>
      <c t="n" r="C10" s="5">
        <v>3310</v>
      </c>
      <c t="n" r="D10" s="5">
        <v>3385</v>
      </c>
    </row>
    <row spans="1:4" r="11">
      <c t="s" r="A11" s="4">
        <v>42</v>
      </c>
      <c t="n" r="B11" s="5">
        <v>1008</v>
      </c>
      <c t="n" r="C11" s="5">
        <v>820</v>
      </c>
      <c t="n" r="D11" s="5">
        <v>914</v>
      </c>
    </row>
    <row spans="1:4" r="12">
      <c t="s" r="A12" s="4">
        <v>1209</v>
      </c>
      <c t="n" r="B12" s="5">
        <v>-108</v>
      </c>
      <c t="n" r="C12" s="5">
        <v>4</v>
      </c>
      <c t="n" r="D12" s="5">
        <v>-41</v>
      </c>
    </row>
    <row spans="1:4" r="13">
      <c t="s" r="A13" s="4">
        <v>44</v>
      </c>
      <c t="n" r="B13" s="5">
        <v>2</v>
      </c>
      <c t="n" r="C13" s="5">
        <v>3</v>
      </c>
      <c t="n" r="D13" s="5">
        <v>2</v>
      </c>
    </row>
    <row spans="1:4" r="14">
      <c t="s" r="A14" s="4">
        <v>45</v>
      </c>
      <c t="n" r="B14" s="5">
        <v>130</v>
      </c>
      <c t="n" r="C14" s="5">
        <v>94</v>
      </c>
      <c t="n" r="D14" s="5">
        <v>109</v>
      </c>
    </row>
    <row spans="1:4" r="15">
      <c t="s" r="A15" s="4">
        <v>1050</v>
      </c>
      <c t="n" r="B15" s="5">
        <v>477</v>
      </c>
      <c t="n" r="C15" s="5">
        <v>795</v>
      </c>
      <c t="n" r="D15" s="5">
        <v>665</v>
      </c>
    </row>
    <row spans="1:4" r="16">
      <c t="s" r="A16" s="4">
        <v>1117</v>
      </c>
      <c t="n" r="B16" s="5">
        <v>143</v>
      </c>
      <c t="n" r="C16" s="5">
        <v>256</v>
      </c>
      <c t="n" r="D16" s="5">
        <v>203</v>
      </c>
    </row>
    <row spans="1:4" r="17">
      <c t="s" r="A17" s="4">
        <v>1238</v>
      </c>
      <c t="n" r="B17" s="5">
        <v>334</v>
      </c>
      <c t="n" r="C17" s="5">
        <v>539</v>
      </c>
      <c t="n" r="D17" s="5">
        <v>462</v>
      </c>
    </row>
    <row spans="1:4" r="18">
      <c t="s" r="A18" s="4">
        <v>49</v>
      </c>
      <c t="n" r="B18" s="5">
        <v>0</v>
      </c>
      <c t="n" r="C18" s="5">
        <v>-5</v>
      </c>
      <c t="n" r="D18" s="5">
        <v>-353</v>
      </c>
    </row>
    <row spans="1:4" r="19">
      <c t="s" r="A19" s="4">
        <v>50</v>
      </c>
      <c t="n" r="B19" s="5">
        <v>334</v>
      </c>
      <c t="n" r="C19" s="5">
        <v>534</v>
      </c>
      <c t="n" r="D19" s="5">
        <v>109</v>
      </c>
    </row>
    <row spans="1:4" r="20">
      <c t="s" r="A20" s="4">
        <v>1239</v>
      </c>
      <c t="n" r="B20" s="5">
        <v>0</v>
      </c>
      <c t="n" r="C20" s="5">
        <v>-1</v>
      </c>
      <c t="n" r="D20" s="5">
        <v>-4</v>
      </c>
    </row>
    <row spans="1:4" r="21">
      <c t="s" r="A21" s="4">
        <v>1240</v>
      </c>
      <c t="n" r="B21" s="5">
        <v>334</v>
      </c>
      <c t="n" r="C21" s="5">
        <v>535</v>
      </c>
      <c t="n" r="D21" s="5">
        <v>113</v>
      </c>
    </row>
    <row spans="1:4" r="22">
      <c t="s" r="A22" s="4">
        <v>68</v>
      </c>
      <c t="n" r="B22" s="5">
        <v>-1</v>
      </c>
      <c t="n" r="C22" s="5">
        <v>44</v>
      </c>
      <c t="n" r="D22" s="5">
        <v>-36</v>
      </c>
    </row>
    <row spans="1:4" r="23">
      <c t="s" r="A23" s="4">
        <v>71</v>
      </c>
      <c t="n" r="B23" s="5">
        <v>333</v>
      </c>
      <c t="n" r="C23" s="5">
        <v>579</v>
      </c>
      <c t="n" r="D23" s="5">
        <v>77</v>
      </c>
    </row>
    <row spans="1:4" r="24">
      <c t="s" r="A24" s="4">
        <v>1241</v>
      </c>
    </row>
    <row spans="1:4" r="25">
      <c t="s" r="A25" s="3">
        <v>34</v>
      </c>
    </row>
    <row spans="1:4" r="26">
      <c t="s" r="A26" s="4">
        <v>34</v>
      </c>
      <c t="n" r="B26" s="5">
        <v>0</v>
      </c>
    </row>
    <row spans="1:4" r="27">
      <c t="s" r="A27" s="3">
        <v>38</v>
      </c>
    </row>
    <row spans="1:4" r="28">
      <c t="s" r="A28" s="4">
        <v>41</v>
      </c>
      <c t="n" r="B28" s="5">
        <v>0</v>
      </c>
    </row>
    <row spans="1:4" r="29">
      <c t="s" r="A29" s="4">
        <v>42</v>
      </c>
      <c t="n" r="B29" s="5">
        <v>0</v>
      </c>
    </row>
    <row spans="1:4" r="30">
      <c t="s" r="A30" s="4">
        <v>1242</v>
      </c>
      <c t="n" r="B30" s="5">
        <v>0</v>
      </c>
    </row>
    <row spans="1:4" r="31">
      <c t="s" r="A31" s="4">
        <v>1209</v>
      </c>
      <c t="n" r="B31" s="5">
        <v>0</v>
      </c>
    </row>
    <row spans="1:4" r="32">
      <c t="s" r="A32" s="4">
        <v>44</v>
      </c>
      <c t="n" r="B32" s="5">
        <v>0</v>
      </c>
    </row>
    <row spans="1:4" r="33">
      <c t="s" r="A33" s="4">
        <v>45</v>
      </c>
      <c t="n" r="B33" s="5">
        <v>0</v>
      </c>
    </row>
    <row spans="1:4" r="34">
      <c t="s" r="A34" s="4">
        <v>1050</v>
      </c>
      <c t="n" r="B34" s="5">
        <v>0</v>
      </c>
      <c t="n" r="D34" s="5">
        <v>0</v>
      </c>
    </row>
    <row spans="1:4" r="35">
      <c t="s" r="A35" s="4">
        <v>1243</v>
      </c>
      <c t="n" r="B35" s="5">
        <v>-31</v>
      </c>
      <c t="n" r="C35" s="5">
        <v>-200</v>
      </c>
      <c t="n" r="D35" s="5">
        <v>160</v>
      </c>
    </row>
    <row spans="1:4" r="36">
      <c t="s" r="A36" s="4">
        <v>1238</v>
      </c>
      <c t="n" r="B36" s="5">
        <v>-31</v>
      </c>
      <c t="n" r="C36" s="5">
        <v>-200</v>
      </c>
      <c t="n" r="D36" s="5">
        <v>160</v>
      </c>
    </row>
    <row spans="1:4" r="37">
      <c t="s" r="A37" s="4">
        <v>49</v>
      </c>
      <c t="n" r="B37" s="5">
        <v>0</v>
      </c>
      <c t="n" r="D37" s="5">
        <v>0</v>
      </c>
    </row>
    <row spans="1:4" r="38">
      <c t="s" r="A38" s="4">
        <v>50</v>
      </c>
      <c t="n" r="B38" s="5">
        <v>-31</v>
      </c>
      <c t="n" r="C38" s="5">
        <v>-200</v>
      </c>
      <c t="n" r="D38" s="5">
        <v>160</v>
      </c>
    </row>
    <row spans="1:4" r="39">
      <c t="s" r="A39" s="4">
        <v>1239</v>
      </c>
      <c t="n" r="B39" s="5">
        <v>0</v>
      </c>
      <c t="n" r="D39" s="5">
        <v>0</v>
      </c>
    </row>
    <row spans="1:4" r="40">
      <c t="s" r="A40" s="4">
        <v>1240</v>
      </c>
      <c t="n" r="B40" s="5">
        <v>-31</v>
      </c>
      <c t="n" r="C40" s="5">
        <v>-200</v>
      </c>
      <c t="n" r="D40" s="5">
        <v>160</v>
      </c>
    </row>
    <row spans="1:4" r="41">
      <c t="s" r="A41" s="4">
        <v>68</v>
      </c>
      <c t="n" r="B41" s="5">
        <v>31</v>
      </c>
      <c t="n" r="C41" s="5">
        <v>200</v>
      </c>
      <c t="n" r="D41" s="5">
        <v>-160</v>
      </c>
    </row>
    <row spans="1:4" r="42">
      <c t="s" r="A42" s="4">
        <v>71</v>
      </c>
      <c t="n" r="B42" s="5">
        <v>0</v>
      </c>
      <c t="n" r="D42" s="5">
        <v>0</v>
      </c>
    </row>
    <row spans="1:4" r="43">
      <c t="s" r="A43" s="4">
        <v>1244</v>
      </c>
    </row>
    <row spans="1:4" r="44">
      <c t="s" r="A44" s="3">
        <v>34</v>
      </c>
    </row>
    <row spans="1:4" r="45">
      <c t="s" r="A45" s="4">
        <v>34</v>
      </c>
      <c t="n" r="B45" s="5">
        <v>3531</v>
      </c>
      <c t="n" r="C45" s="5">
        <v>3531</v>
      </c>
      <c t="n" r="D45" s="5">
        <v>3606</v>
      </c>
    </row>
    <row spans="1:4" r="46">
      <c t="s" r="A46" s="3">
        <v>38</v>
      </c>
    </row>
    <row spans="1:4" r="47">
      <c t="s" r="A47" s="4">
        <v>41</v>
      </c>
      <c t="n" r="B47" s="5">
        <v>2229</v>
      </c>
      <c t="n" r="C47" s="5">
        <v>2213</v>
      </c>
      <c t="n" r="D47" s="5">
        <v>2333</v>
      </c>
    </row>
    <row spans="1:4" r="48">
      <c t="s" r="A48" s="4">
        <v>42</v>
      </c>
      <c t="n" r="B48" s="5">
        <v>637</v>
      </c>
      <c t="n" r="C48" s="5">
        <v>692</v>
      </c>
      <c t="n" r="D48" s="5">
        <v>663</v>
      </c>
    </row>
    <row spans="1:4" r="49">
      <c t="s" r="A49" s="4">
        <v>1242</v>
      </c>
      <c t="n" r="B49" s="5">
        <v>-13</v>
      </c>
      <c t="n" r="C49" s="5">
        <v>-41</v>
      </c>
      <c t="n" r="D49" s="5">
        <v>21</v>
      </c>
    </row>
    <row spans="1:4" r="50">
      <c t="s" r="A50" s="4">
        <v>1209</v>
      </c>
      <c t="n" r="B50" s="5">
        <v>-117</v>
      </c>
      <c t="n" r="C50" s="5">
        <v>3</v>
      </c>
      <c t="n" r="D50" s="5">
        <v>-42</v>
      </c>
    </row>
    <row spans="1:4" r="51">
      <c t="s" r="A51" s="4">
        <v>44</v>
      </c>
      <c t="n" r="B51" s="5">
        <v>1</v>
      </c>
      <c t="n" r="C51" s="5">
        <v>1</v>
      </c>
      <c t="n" r="D51" s="5">
        <v>0</v>
      </c>
    </row>
    <row spans="1:4" r="52">
      <c t="s" r="A52" s="4">
        <v>45</v>
      </c>
      <c t="n" r="B52" s="5">
        <v>126</v>
      </c>
      <c t="n" r="C52" s="5">
        <v>93</v>
      </c>
      <c t="n" r="D52" s="5">
        <v>108</v>
      </c>
    </row>
    <row spans="1:4" r="53">
      <c t="s" r="A53" s="4">
        <v>1050</v>
      </c>
      <c t="n" r="B53" s="5">
        <v>410</v>
      </c>
      <c t="n" r="C53" s="5">
        <v>496</v>
      </c>
      <c t="n" r="D53" s="5">
        <v>481</v>
      </c>
    </row>
    <row spans="1:4" r="54">
      <c t="s" r="A54" s="4">
        <v>1117</v>
      </c>
      <c t="n" r="B54" s="5">
        <v>105</v>
      </c>
      <c t="n" r="C54" s="5">
        <v>155</v>
      </c>
      <c t="n" r="D54" s="5">
        <v>144</v>
      </c>
    </row>
    <row spans="1:4" r="55">
      <c t="s" r="A55" s="4">
        <v>1243</v>
      </c>
      <c t="n" r="B55" s="5">
        <v>29</v>
      </c>
      <c t="n" r="C55" s="5">
        <v>200</v>
      </c>
      <c t="n" r="D55" s="5">
        <v>-160</v>
      </c>
    </row>
    <row spans="1:4" r="56">
      <c t="s" r="A56" s="4">
        <v>1238</v>
      </c>
      <c t="n" r="B56" s="5">
        <v>334</v>
      </c>
      <c t="n" r="C56" s="5">
        <v>541</v>
      </c>
      <c t="n" r="D56" s="5">
        <v>177</v>
      </c>
    </row>
    <row spans="1:4" r="57">
      <c t="s" r="A57" s="4">
        <v>49</v>
      </c>
      <c t="n" r="B57" s="5">
        <v>0</v>
      </c>
      <c t="n" r="C57" s="5">
        <v>-7</v>
      </c>
      <c t="n" r="D57" s="5">
        <v>-68</v>
      </c>
    </row>
    <row spans="1:4" r="58">
      <c t="s" r="A58" s="4">
        <v>50</v>
      </c>
      <c t="n" r="B58" s="5">
        <v>334</v>
      </c>
      <c t="n" r="C58" s="5">
        <v>534</v>
      </c>
      <c t="n" r="D58" s="5">
        <v>109</v>
      </c>
    </row>
    <row spans="1:4" r="59">
      <c t="s" r="A59" s="4">
        <v>1239</v>
      </c>
      <c t="n" r="B59" s="5">
        <v>0</v>
      </c>
    </row>
    <row spans="1:4" r="60">
      <c t="s" r="A60" s="4">
        <v>1240</v>
      </c>
      <c t="n" r="B60" s="5">
        <v>334</v>
      </c>
      <c t="n" r="C60" s="5">
        <v>534</v>
      </c>
      <c t="n" r="D60" s="5">
        <v>109</v>
      </c>
    </row>
    <row spans="1:4" r="61">
      <c t="s" r="A61" s="4">
        <v>68</v>
      </c>
      <c t="n" r="B61" s="5">
        <v>-59</v>
      </c>
      <c t="n" r="C61" s="5">
        <v>-181</v>
      </c>
      <c t="n" r="D61" s="5">
        <v>164</v>
      </c>
    </row>
    <row spans="1:4" r="62">
      <c t="s" r="A62" s="4">
        <v>71</v>
      </c>
      <c t="n" r="B62" s="5">
        <v>275</v>
      </c>
      <c t="n" r="C62" s="5">
        <v>353</v>
      </c>
      <c t="n" r="D62" s="5">
        <v>273</v>
      </c>
    </row>
    <row spans="1:4" r="63">
      <c t="s" r="A63" s="4">
        <v>1245</v>
      </c>
    </row>
    <row spans="1:4" r="64">
      <c t="s" r="A64" s="3">
        <v>34</v>
      </c>
    </row>
    <row spans="1:4" r="65">
      <c t="s" r="A65" s="4">
        <v>34</v>
      </c>
      <c t="n" r="B65" s="5">
        <v>222</v>
      </c>
    </row>
    <row spans="1:4" r="66">
      <c t="s" r="A66" s="3">
        <v>38</v>
      </c>
    </row>
    <row spans="1:4" r="67">
      <c t="s" r="A67" s="4">
        <v>41</v>
      </c>
      <c t="n" r="B67" s="5">
        <v>164</v>
      </c>
    </row>
    <row spans="1:4" r="68">
      <c t="s" r="A68" s="4">
        <v>42</v>
      </c>
      <c t="n" r="B68" s="5">
        <v>93</v>
      </c>
    </row>
    <row spans="1:4" r="69">
      <c t="s" r="A69" s="4">
        <v>1242</v>
      </c>
      <c t="n" r="B69" s="5">
        <v>2</v>
      </c>
    </row>
    <row spans="1:4" r="70">
      <c t="s" r="A70" s="4">
        <v>1209</v>
      </c>
      <c t="n" r="B70" s="5">
        <v>0</v>
      </c>
    </row>
    <row spans="1:4" r="71">
      <c t="s" r="A71" s="4">
        <v>44</v>
      </c>
      <c t="n" r="B71" s="5">
        <v>0</v>
      </c>
    </row>
    <row spans="1:4" r="72">
      <c t="s" r="A72" s="4">
        <v>45</v>
      </c>
      <c t="n" r="B72" s="5">
        <v>2</v>
      </c>
    </row>
    <row spans="1:4" r="73">
      <c t="s" r="A73" s="4">
        <v>1050</v>
      </c>
      <c t="n" r="B73" s="5">
        <v>-35</v>
      </c>
    </row>
    <row spans="1:4" r="74">
      <c t="s" r="A74" s="4">
        <v>1117</v>
      </c>
      <c t="n" r="B74" s="5">
        <v>-13</v>
      </c>
    </row>
    <row spans="1:4" r="75">
      <c t="s" r="A75" s="4">
        <v>1243</v>
      </c>
      <c t="n" r="B75" s="5">
        <v>2</v>
      </c>
    </row>
    <row spans="1:4" r="76">
      <c t="s" r="A76" s="4">
        <v>1238</v>
      </c>
      <c t="n" r="B76" s="5">
        <v>-20</v>
      </c>
    </row>
    <row spans="1:4" r="77">
      <c t="s" r="A77" s="4">
        <v>49</v>
      </c>
      <c t="n" r="B77" s="5">
        <v>0</v>
      </c>
    </row>
    <row spans="1:4" r="78">
      <c t="s" r="A78" s="4">
        <v>50</v>
      </c>
      <c t="n" r="B78" s="5">
        <v>-20</v>
      </c>
    </row>
    <row spans="1:4" r="79">
      <c t="s" r="A79" s="4">
        <v>1239</v>
      </c>
      <c t="n" r="B79" s="5">
        <v>0</v>
      </c>
    </row>
    <row spans="1:4" r="80">
      <c t="s" r="A80" s="4">
        <v>1240</v>
      </c>
      <c t="n" r="B80" s="5">
        <v>-20</v>
      </c>
    </row>
    <row spans="1:4" r="81">
      <c t="s" r="A81" s="4">
        <v>68</v>
      </c>
      <c t="n" r="B81" s="5">
        <v>78</v>
      </c>
    </row>
    <row spans="1:4" r="82">
      <c t="s" r="A82" s="4">
        <v>71</v>
      </c>
      <c t="n" r="B82" s="5">
        <v>58</v>
      </c>
    </row>
    <row spans="1:4" r="83">
      <c t="s" r="A83" s="4">
        <v>1246</v>
      </c>
    </row>
    <row spans="1:4" r="84">
      <c t="s" r="A84" s="3">
        <v>34</v>
      </c>
    </row>
    <row spans="1:4" r="85">
      <c t="s" r="A85" s="4">
        <v>34</v>
      </c>
      <c t="n" r="B85" s="5">
        <v>1330</v>
      </c>
      <c t="n" r="C85" s="5">
        <v>1481</v>
      </c>
      <c t="n" r="D85" s="5">
        <v>1506</v>
      </c>
    </row>
    <row spans="1:4" r="86">
      <c t="s" r="A86" s="3">
        <v>38</v>
      </c>
    </row>
    <row spans="1:4" r="87">
      <c t="s" r="A87" s="4">
        <v>41</v>
      </c>
      <c t="n" r="B87" s="5">
        <v>969</v>
      </c>
      <c t="n" r="C87" s="5">
        <v>1097</v>
      </c>
      <c t="n" r="D87" s="5">
        <v>1052</v>
      </c>
    </row>
    <row spans="1:4" r="88">
      <c t="s" r="A88" s="4">
        <v>42</v>
      </c>
      <c t="n" r="B88" s="5">
        <v>278</v>
      </c>
      <c t="n" r="C88" s="5">
        <v>128</v>
      </c>
      <c t="n" r="D88" s="5">
        <v>251</v>
      </c>
    </row>
    <row spans="1:4" r="89">
      <c t="s" r="A89" s="4">
        <v>1242</v>
      </c>
      <c t="n" r="B89" s="5">
        <v>11</v>
      </c>
      <c t="n" r="C89" s="5">
        <v>41</v>
      </c>
      <c t="n" r="D89" s="5">
        <v>-21</v>
      </c>
    </row>
    <row spans="1:4" r="90">
      <c t="s" r="A90" s="4">
        <v>1209</v>
      </c>
      <c t="n" r="B90" s="5">
        <v>9</v>
      </c>
      <c t="n" r="C90" s="5">
        <v>1</v>
      </c>
      <c t="n" r="D90" s="5">
        <v>1</v>
      </c>
    </row>
    <row spans="1:4" r="91">
      <c t="s" r="A91" s="4">
        <v>44</v>
      </c>
      <c t="n" r="B91" s="5">
        <v>1</v>
      </c>
      <c t="n" r="C91" s="5">
        <v>2</v>
      </c>
      <c t="n" r="D91" s="5">
        <v>2</v>
      </c>
    </row>
    <row spans="1:4" r="92">
      <c t="s" r="A92" s="4">
        <v>45</v>
      </c>
      <c t="n" r="B92" s="5">
        <v>2</v>
      </c>
      <c t="n" r="C92" s="5">
        <v>1</v>
      </c>
      <c t="n" r="D92" s="5">
        <v>1</v>
      </c>
    </row>
    <row spans="1:4" r="93">
      <c t="s" r="A93" s="4">
        <v>1050</v>
      </c>
      <c t="n" r="B93" s="5">
        <v>102</v>
      </c>
      <c t="n" r="C93" s="5">
        <v>299</v>
      </c>
      <c t="n" r="D93" s="5">
        <v>184</v>
      </c>
    </row>
    <row spans="1:4" r="94">
      <c t="s" r="A94" s="4">
        <v>1117</v>
      </c>
      <c t="n" r="B94" s="5">
        <v>51</v>
      </c>
      <c t="n" r="C94" s="5">
        <v>101</v>
      </c>
      <c t="n" r="D94" s="5">
        <v>59</v>
      </c>
    </row>
    <row spans="1:4" r="95">
      <c t="s" r="A95" s="4">
        <v>1243</v>
      </c>
      <c t="n" r="B95" s="5">
        <v>0</v>
      </c>
      <c t="n" r="D95" s="5">
        <v>0</v>
      </c>
    </row>
    <row spans="1:4" r="96">
      <c t="s" r="A96" s="4">
        <v>1238</v>
      </c>
      <c t="n" r="B96" s="5">
        <v>51</v>
      </c>
      <c t="n" r="C96" s="5">
        <v>198</v>
      </c>
      <c t="n" r="D96" s="5">
        <v>125</v>
      </c>
    </row>
    <row spans="1:4" r="97">
      <c t="s" r="A97" s="4">
        <v>49</v>
      </c>
      <c t="n" r="B97" s="5">
        <v>0</v>
      </c>
      <c t="n" r="C97" s="5">
        <v>2</v>
      </c>
      <c t="n" r="D97" s="5">
        <v>-285</v>
      </c>
    </row>
    <row spans="1:4" r="98">
      <c t="s" r="A98" s="4">
        <v>50</v>
      </c>
      <c t="n" r="B98" s="5">
        <v>51</v>
      </c>
      <c t="n" r="C98" s="5">
        <v>200</v>
      </c>
      <c t="n" r="D98" s="5">
        <v>-160</v>
      </c>
    </row>
    <row spans="1:4" r="99">
      <c t="s" r="A99" s="4">
        <v>1239</v>
      </c>
      <c t="n" r="B99" s="5">
        <v>0</v>
      </c>
      <c t="n" r="C99" s="5">
        <v>-1</v>
      </c>
      <c t="n" r="D99" s="5">
        <v>-4</v>
      </c>
    </row>
    <row spans="1:4" r="100">
      <c t="s" r="A100" s="4">
        <v>1240</v>
      </c>
      <c t="n" r="B100" s="5">
        <v>51</v>
      </c>
      <c t="n" r="C100" s="5">
        <v>201</v>
      </c>
      <c t="n" r="D100" s="5">
        <v>-156</v>
      </c>
    </row>
    <row spans="1:4" r="101">
      <c t="s" r="A101" s="4">
        <v>68</v>
      </c>
      <c t="n" r="B101" s="5">
        <v>-51</v>
      </c>
      <c t="n" r="C101" s="5">
        <v>25</v>
      </c>
      <c t="n" r="D101" s="5">
        <v>-40</v>
      </c>
    </row>
    <row spans="1:4" r="102">
      <c t="s" r="A102" s="4">
        <v>71</v>
      </c>
      <c t="n" r="B102" s="6">
        <v>0</v>
      </c>
      <c t="n" r="C102" s="6">
        <v>226</v>
      </c>
      <c t="n" r="D102" s="6">
        <v>-19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47</v>
      </c>
      <c t="s" r="B1" s="2">
        <v>2</v>
      </c>
      <c t="s" r="C1" s="2">
        <v>32</v>
      </c>
      <c t="s" r="D1" s="2">
        <v>33</v>
      </c>
      <c t="s" r="E1" s="2">
        <v>73</v>
      </c>
    </row>
    <row spans="1:5" r="2">
      <c t="s" r="A2" s="3">
        <v>74</v>
      </c>
    </row>
    <row spans="1:5" r="3">
      <c t="s" r="A3" s="4">
        <v>75</v>
      </c>
      <c t="n" r="B3" s="6">
        <v>481</v>
      </c>
      <c t="n" r="C3" s="6">
        <v>561</v>
      </c>
      <c t="n" r="D3" s="6">
        <v>321</v>
      </c>
      <c t="n" r="E3" s="6">
        <v>356</v>
      </c>
    </row>
    <row spans="1:5" r="4">
      <c t="s" r="A4" s="4">
        <v>76</v>
      </c>
      <c t="n" r="B4" s="5">
        <v>1168</v>
      </c>
      <c t="n" r="C4" s="5">
        <v>566</v>
      </c>
    </row>
    <row spans="1:5" r="5">
      <c t="s" r="A5" s="4">
        <v>77</v>
      </c>
      <c t="n" r="B5" s="5">
        <v>1015</v>
      </c>
      <c t="n" r="C5" s="5">
        <v>619</v>
      </c>
    </row>
    <row spans="1:5" r="6">
      <c t="s" r="A6" s="4">
        <v>78</v>
      </c>
      <c t="n" r="B6" s="5">
        <v>87</v>
      </c>
      <c t="n" r="C6" s="5">
        <v>28</v>
      </c>
    </row>
    <row spans="1:5" r="7">
      <c t="s" r="A7" s="4">
        <v>79</v>
      </c>
      <c t="n" r="B7" s="5">
        <v>341</v>
      </c>
      <c t="n" r="C7" s="5">
        <v>112</v>
      </c>
    </row>
    <row spans="1:5" r="8">
      <c t="s" r="A8" s="4">
        <v>81</v>
      </c>
      <c t="n" r="B8" s="5">
        <v>267</v>
      </c>
      <c t="n" r="C8" s="5">
        <v>9</v>
      </c>
    </row>
    <row spans="1:5" r="9">
      <c t="s" r="A9" s="4">
        <v>82</v>
      </c>
      <c t="n" r="B9" s="5">
        <v>165</v>
      </c>
      <c t="n" r="C9" s="5">
        <v>96</v>
      </c>
    </row>
    <row spans="1:5" r="10">
      <c t="s" r="A10" s="4">
        <v>83</v>
      </c>
      <c t="n" r="B10" s="5">
        <v>3524</v>
      </c>
      <c t="n" r="C10" s="5">
        <v>1991</v>
      </c>
    </row>
    <row spans="1:5" r="11">
      <c t="s" r="A11" s="3">
        <v>84</v>
      </c>
    </row>
    <row spans="1:5" r="12">
      <c t="s" r="A12" s="4">
        <v>85</v>
      </c>
      <c t="n" r="B12" s="5">
        <v>1165</v>
      </c>
      <c t="n" r="C12" s="5">
        <v>728</v>
      </c>
    </row>
    <row spans="1:5" r="13">
      <c t="s" r="A13" s="4">
        <v>86</v>
      </c>
      <c t="n" r="B13" s="5">
        <v>6348</v>
      </c>
      <c t="n" r="C13" s="5">
        <v>1711</v>
      </c>
      <c t="n" r="D13" s="5">
        <v>1692</v>
      </c>
    </row>
    <row spans="1:5" r="14">
      <c t="s" r="A14" s="4">
        <v>87</v>
      </c>
      <c t="n" r="B14" s="5">
        <v>1775</v>
      </c>
      <c t="n" r="C14" s="5">
        <v>258</v>
      </c>
    </row>
    <row spans="1:5" r="15">
      <c t="s" r="A15" s="4">
        <v>88</v>
      </c>
      <c t="n" r="B15" s="5">
        <v>163</v>
      </c>
      <c t="n" r="C15" s="5">
        <v>87</v>
      </c>
    </row>
    <row spans="1:5" r="16">
      <c t="s" r="A16" s="4">
        <v>89</v>
      </c>
      <c t="n" r="B16" s="5">
        <v>154</v>
      </c>
      <c t="n" r="C16" s="5">
        <v>144</v>
      </c>
    </row>
    <row spans="1:5" r="17">
      <c t="s" r="A17" s="4">
        <v>90</v>
      </c>
      <c t="n" r="B17" s="5">
        <v>9605</v>
      </c>
      <c t="n" r="C17" s="5">
        <v>2928</v>
      </c>
    </row>
    <row spans="1:5" r="18">
      <c t="s" r="A18" s="4">
        <v>91</v>
      </c>
      <c t="n" r="B18" s="5">
        <v>13129</v>
      </c>
      <c t="n" r="C18" s="5">
        <v>4919</v>
      </c>
      <c t="n" r="D18" s="5">
        <v>4845</v>
      </c>
    </row>
    <row spans="1:5" r="19">
      <c t="s" r="A19" s="3">
        <v>92</v>
      </c>
    </row>
    <row spans="1:5" r="20">
      <c t="s" r="A20" s="4">
        <v>93</v>
      </c>
      <c t="n" r="B20" s="5">
        <v>33</v>
      </c>
      <c t="n" r="C20" s="5">
        <v>58</v>
      </c>
    </row>
    <row spans="1:5" r="21">
      <c t="s" r="A21" s="4">
        <v>94</v>
      </c>
      <c t="n" r="B21" s="5">
        <v>581</v>
      </c>
      <c t="n" r="C21" s="5">
        <v>324</v>
      </c>
    </row>
    <row spans="1:5" r="22">
      <c t="s" r="A22" s="4">
        <v>95</v>
      </c>
      <c t="n" r="B22" s="5">
        <v>255</v>
      </c>
      <c t="n" r="C22" s="5">
        <v>209</v>
      </c>
    </row>
    <row spans="1:5" r="23">
      <c t="s" r="A23" s="4">
        <v>96</v>
      </c>
      <c t="n" r="B23" s="5">
        <v>518</v>
      </c>
      <c t="n" r="C23" s="5">
        <v>250</v>
      </c>
    </row>
    <row spans="1:5" r="24">
      <c t="s" r="A24" s="4">
        <v>97</v>
      </c>
      <c t="n" r="B24" s="5">
        <v>433</v>
      </c>
      <c t="n" r="C24" s="5">
        <v>266</v>
      </c>
    </row>
    <row spans="1:5" r="25">
      <c t="s" r="A25" s="4">
        <v>98</v>
      </c>
      <c t="n" r="B25" s="5">
        <v>57</v>
      </c>
      <c t="n" r="C25" s="5">
        <v>0</v>
      </c>
    </row>
    <row spans="1:5" r="26">
      <c t="s" r="A26" s="4">
        <v>79</v>
      </c>
      <c t="n" r="B26" s="5">
        <v>7</v>
      </c>
      <c t="n" r="C26" s="5">
        <v>2</v>
      </c>
    </row>
    <row spans="1:5" r="27">
      <c t="s" r="A27" s="4">
        <v>99</v>
      </c>
      <c t="n" r="B27" s="5">
        <v>267</v>
      </c>
      <c t="n" r="C27" s="5">
        <v>4</v>
      </c>
    </row>
    <row spans="1:5" r="28">
      <c t="s" r="A28" s="4">
        <v>100</v>
      </c>
      <c t="n" r="B28" s="5">
        <v>130</v>
      </c>
      <c t="n" r="C28" s="5">
        <v>2</v>
      </c>
    </row>
    <row spans="1:5" r="29">
      <c t="s" r="A29" s="4">
        <v>101</v>
      </c>
      <c t="n" r="B29" s="5">
        <v>2281</v>
      </c>
      <c t="n" r="C29" s="5">
        <v>1115</v>
      </c>
    </row>
    <row spans="1:5" r="30">
      <c t="s" r="A30" s="3">
        <v>102</v>
      </c>
    </row>
    <row spans="1:5" r="31">
      <c t="s" r="A31" s="4">
        <v>103</v>
      </c>
      <c t="n" r="B31" s="5">
        <v>1943</v>
      </c>
      <c t="n" r="C31" s="5">
        <v>20</v>
      </c>
    </row>
    <row spans="1:5" r="32">
      <c t="s" r="A32" s="4">
        <v>104</v>
      </c>
      <c t="n" r="B32" s="5">
        <v>5053</v>
      </c>
      <c t="n" r="C32" s="5">
        <v>1564</v>
      </c>
    </row>
    <row spans="1:5" r="33">
      <c t="s" r="A33" s="4">
        <v>105</v>
      </c>
      <c t="n" r="B33" s="5">
        <v>71</v>
      </c>
      <c t="n" r="C33" s="5">
        <v>84</v>
      </c>
    </row>
    <row spans="1:5" r="34">
      <c t="s" r="A34" s="4">
        <v>88</v>
      </c>
      <c t="n" r="B34" s="5">
        <v>7</v>
      </c>
      <c t="n" r="C34" s="5">
        <v>0</v>
      </c>
    </row>
    <row spans="1:5" r="35">
      <c t="s" r="A35" s="4">
        <v>106</v>
      </c>
      <c t="n" r="B35" s="5">
        <v>372</v>
      </c>
      <c t="n" r="C35" s="5">
        <v>311</v>
      </c>
    </row>
    <row spans="1:5" r="36">
      <c t="s" r="A36" s="4">
        <v>107</v>
      </c>
      <c t="n" r="B36" s="5">
        <v>7446</v>
      </c>
      <c t="n" r="C36" s="5">
        <v>1979</v>
      </c>
    </row>
    <row spans="1:5" r="37">
      <c t="s" r="A37" s="3">
        <v>108</v>
      </c>
    </row>
    <row spans="1:5" r="38">
      <c t="s" r="A38" s="4">
        <v>109</v>
      </c>
      <c t="n" r="B38" s="5">
        <v>0</v>
      </c>
      <c t="n" r="C38" s="5">
        <v>0</v>
      </c>
    </row>
    <row spans="1:5" r="39">
      <c t="s" r="A39" s="4">
        <v>110</v>
      </c>
      <c t="n" r="B39" s="5">
        <v>124</v>
      </c>
      <c t="n" r="C39" s="5">
        <v>106</v>
      </c>
    </row>
    <row spans="1:5" r="40">
      <c t="s" r="A40" s="4">
        <v>111</v>
      </c>
      <c t="n" r="B40" s="5">
        <v>2031</v>
      </c>
      <c t="n" r="C40" s="5">
        <v>509</v>
      </c>
    </row>
    <row spans="1:5" r="41">
      <c t="s" r="A41" s="4">
        <v>112</v>
      </c>
      <c t="n" r="B41" s="5">
        <v>1258</v>
      </c>
      <c t="n" r="C41" s="5">
        <v>1226</v>
      </c>
    </row>
    <row spans="1:5" r="42">
      <c t="s" r="A42" s="4">
        <v>113</v>
      </c>
      <c t="n" r="B42" s="5">
        <v>-16</v>
      </c>
      <c t="n" r="C42" s="5">
        <v>-15</v>
      </c>
    </row>
    <row spans="1:5" r="43">
      <c t="s" r="A43" s="4">
        <v>114</v>
      </c>
      <c t="n" r="B43" s="5">
        <v>3397</v>
      </c>
      <c t="n" r="C43" s="5">
        <v>1826</v>
      </c>
    </row>
    <row spans="1:5" r="44">
      <c t="s" r="A44" s="4">
        <v>115</v>
      </c>
      <c t="n" r="B44" s="5">
        <v>5</v>
      </c>
      <c t="n" r="C44" s="5">
        <v>-1</v>
      </c>
    </row>
    <row spans="1:5" r="45">
      <c t="s" r="A45" s="4">
        <v>116</v>
      </c>
      <c t="n" r="B45" s="5">
        <v>3402</v>
      </c>
      <c t="n" r="C45" s="5">
        <v>1825</v>
      </c>
      <c t="n" r="D45" s="6">
        <v>1561</v>
      </c>
      <c t="n" r="E45" s="6">
        <v>1946</v>
      </c>
    </row>
    <row spans="1:5" r="46">
      <c t="s" r="A46" s="4">
        <v>1248</v>
      </c>
      <c t="n" r="B46" s="5">
        <v>13129</v>
      </c>
      <c t="n" r="C46" s="5">
        <v>4919</v>
      </c>
    </row>
    <row spans="1:5" r="47">
      <c t="s" r="A47" s="4">
        <v>1241</v>
      </c>
    </row>
    <row spans="1:5" r="48">
      <c t="s" r="A48" s="3">
        <v>74</v>
      </c>
    </row>
    <row spans="1:5" r="49">
      <c t="s" r="A49" s="4">
        <v>75</v>
      </c>
      <c t="n" r="B49" s="5">
        <v>0</v>
      </c>
    </row>
    <row spans="1:5" r="50">
      <c t="s" r="A50" s="4">
        <v>76</v>
      </c>
      <c t="n" r="B50" s="5">
        <v>-2218</v>
      </c>
      <c t="n" r="C50" s="5">
        <v>-2152</v>
      </c>
    </row>
    <row spans="1:5" r="51">
      <c t="s" r="A51" s="4">
        <v>83</v>
      </c>
      <c t="n" r="B51" s="5">
        <v>-2218</v>
      </c>
      <c t="n" r="C51" s="5">
        <v>-2152</v>
      </c>
    </row>
    <row spans="1:5" r="52">
      <c t="s" r="A52" s="3">
        <v>84</v>
      </c>
    </row>
    <row spans="1:5" r="53">
      <c t="s" r="A53" s="4">
        <v>88</v>
      </c>
      <c t="n" r="B53" s="5">
        <v>-111</v>
      </c>
      <c t="n" r="C53" s="5">
        <v>-17</v>
      </c>
    </row>
    <row spans="1:5" r="54">
      <c t="s" r="A54" s="4">
        <v>1249</v>
      </c>
      <c t="n" r="B54" s="5">
        <v>-8032</v>
      </c>
      <c t="n" r="C54" s="5">
        <v>-3474</v>
      </c>
    </row>
    <row spans="1:5" r="55">
      <c t="s" r="A55" s="4">
        <v>90</v>
      </c>
      <c t="n" r="B55" s="5">
        <v>-8143</v>
      </c>
      <c t="n" r="C55" s="5">
        <v>-3491</v>
      </c>
    </row>
    <row spans="1:5" r="56">
      <c t="s" r="A56" s="4">
        <v>91</v>
      </c>
      <c t="n" r="B56" s="5">
        <v>-10361</v>
      </c>
      <c t="n" r="C56" s="5">
        <v>-5643</v>
      </c>
    </row>
    <row spans="1:5" r="57">
      <c t="s" r="A57" s="3">
        <v>92</v>
      </c>
    </row>
    <row spans="1:5" r="58">
      <c t="s" r="A58" s="4">
        <v>94</v>
      </c>
      <c t="n" r="B58" s="5">
        <v>-2218</v>
      </c>
      <c t="n" r="C58" s="5">
        <v>-2152</v>
      </c>
    </row>
    <row spans="1:5" r="59">
      <c t="s" r="A59" s="4">
        <v>101</v>
      </c>
      <c t="n" r="B59" s="5">
        <v>-2218</v>
      </c>
      <c t="n" r="C59" s="5">
        <v>-2152</v>
      </c>
    </row>
    <row spans="1:5" r="60">
      <c t="s" r="A60" s="3">
        <v>102</v>
      </c>
    </row>
    <row spans="1:5" r="61">
      <c t="s" r="A61" s="4">
        <v>88</v>
      </c>
      <c t="n" r="B61" s="5">
        <v>-111</v>
      </c>
      <c t="n" r="C61" s="5">
        <v>-17</v>
      </c>
    </row>
    <row spans="1:5" r="62">
      <c t="s" r="A62" s="4">
        <v>107</v>
      </c>
      <c t="n" r="B62" s="5">
        <v>-111</v>
      </c>
      <c t="n" r="C62" s="5">
        <v>-17</v>
      </c>
    </row>
    <row spans="1:5" r="63">
      <c t="s" r="A63" s="3">
        <v>108</v>
      </c>
    </row>
    <row spans="1:5" r="64">
      <c t="s" r="A64" s="4">
        <v>111</v>
      </c>
      <c t="n" r="B64" s="5">
        <v>-7846</v>
      </c>
      <c t="n" r="C64" s="5">
        <v>-3276</v>
      </c>
    </row>
    <row spans="1:5" r="65">
      <c t="s" r="A65" s="4">
        <v>112</v>
      </c>
      <c t="n" r="B65" s="5">
        <v>-418</v>
      </c>
      <c t="n" r="C65" s="5">
        <v>-398</v>
      </c>
    </row>
    <row spans="1:5" r="66">
      <c t="s" r="A66" s="4">
        <v>113</v>
      </c>
      <c t="n" r="B66" s="5">
        <v>232</v>
      </c>
      <c t="n" r="C66" s="5">
        <v>200</v>
      </c>
    </row>
    <row spans="1:5" r="67">
      <c t="s" r="A67" s="4">
        <v>114</v>
      </c>
      <c t="n" r="B67" s="5">
        <v>-8032</v>
      </c>
      <c t="n" r="C67" s="5">
        <v>-3474</v>
      </c>
    </row>
    <row spans="1:5" r="68">
      <c t="s" r="A68" s="4">
        <v>116</v>
      </c>
      <c t="n" r="B68" s="5">
        <v>-8032</v>
      </c>
      <c t="n" r="C68" s="5">
        <v>-3474</v>
      </c>
    </row>
    <row spans="1:5" r="69">
      <c t="s" r="A69" s="4">
        <v>1248</v>
      </c>
      <c t="n" r="B69" s="5">
        <v>-10361</v>
      </c>
      <c t="n" r="C69" s="5">
        <v>-5643</v>
      </c>
    </row>
    <row spans="1:5" r="70">
      <c t="s" r="A70" s="4">
        <v>1244</v>
      </c>
    </row>
    <row spans="1:5" r="71">
      <c t="s" r="A71" s="3">
        <v>74</v>
      </c>
    </row>
    <row spans="1:5" r="72">
      <c t="s" r="A72" s="4">
        <v>75</v>
      </c>
      <c t="n" r="B72" s="5">
        <v>151</v>
      </c>
      <c t="n" r="C72" s="5">
        <v>251</v>
      </c>
    </row>
    <row spans="1:5" r="73">
      <c t="s" r="A73" s="4">
        <v>76</v>
      </c>
      <c t="n" r="B73" s="5">
        <v>623</v>
      </c>
      <c t="n" r="C73" s="5">
        <v>599</v>
      </c>
    </row>
    <row spans="1:5" r="74">
      <c t="s" r="A74" s="4">
        <v>77</v>
      </c>
      <c t="n" r="B74" s="5">
        <v>478</v>
      </c>
      <c t="n" r="C74" s="5">
        <v>482</v>
      </c>
    </row>
    <row spans="1:5" r="75">
      <c t="s" r="A75" s="4">
        <v>78</v>
      </c>
      <c t="n" r="B75" s="5">
        <v>17</v>
      </c>
      <c t="n" r="C75" s="5">
        <v>22</v>
      </c>
    </row>
    <row spans="1:5" r="76">
      <c t="s" r="A76" s="4">
        <v>79</v>
      </c>
      <c t="n" r="B76" s="5">
        <v>108</v>
      </c>
      <c t="n" r="C76" s="5">
        <v>94</v>
      </c>
    </row>
    <row spans="1:5" r="77">
      <c t="s" r="A77" s="4">
        <v>81</v>
      </c>
      <c t="n" r="B77" s="5">
        <v>12</v>
      </c>
      <c t="n" r="C77" s="5">
        <v>9</v>
      </c>
    </row>
    <row spans="1:5" r="78">
      <c t="s" r="A78" s="4">
        <v>82</v>
      </c>
      <c t="n" r="B78" s="5">
        <v>39</v>
      </c>
      <c t="n" r="C78" s="5">
        <v>30</v>
      </c>
    </row>
    <row spans="1:5" r="79">
      <c t="s" r="A79" s="4">
        <v>83</v>
      </c>
      <c t="n" r="B79" s="5">
        <v>1428</v>
      </c>
      <c t="n" r="C79" s="5">
        <v>1487</v>
      </c>
    </row>
    <row spans="1:5" r="80">
      <c t="s" r="A80" s="3">
        <v>84</v>
      </c>
    </row>
    <row spans="1:5" r="81">
      <c t="s" r="A81" s="4">
        <v>85</v>
      </c>
      <c t="n" r="B81" s="5">
        <v>549</v>
      </c>
      <c t="n" r="C81" s="5">
        <v>545</v>
      </c>
    </row>
    <row spans="1:5" r="82">
      <c t="s" r="A82" s="4">
        <v>86</v>
      </c>
      <c t="n" r="B82" s="5">
        <v>656</v>
      </c>
      <c t="n" r="C82" s="5">
        <v>676</v>
      </c>
    </row>
    <row spans="1:5" r="83">
      <c t="s" r="A83" s="4">
        <v>87</v>
      </c>
      <c t="n" r="B83" s="5">
        <v>31</v>
      </c>
      <c t="n" r="C83" s="5">
        <v>40</v>
      </c>
    </row>
    <row spans="1:5" r="84">
      <c t="s" r="A84" s="4">
        <v>88</v>
      </c>
      <c t="n" r="B84" s="5">
        <v>95</v>
      </c>
      <c t="n" r="C84" s="5">
        <v>104</v>
      </c>
    </row>
    <row spans="1:5" r="85">
      <c t="s" r="A85" s="4">
        <v>1249</v>
      </c>
      <c t="n" r="B85" s="5">
        <v>8030</v>
      </c>
      <c t="n" r="C85" s="5">
        <v>3474</v>
      </c>
    </row>
    <row spans="1:5" r="86">
      <c t="s" r="A86" s="4">
        <v>89</v>
      </c>
      <c t="n" r="B86" s="5">
        <v>110</v>
      </c>
      <c t="n" r="C86" s="5">
        <v>125</v>
      </c>
    </row>
    <row spans="1:5" r="87">
      <c t="s" r="A87" s="4">
        <v>90</v>
      </c>
      <c t="n" r="B87" s="5">
        <v>9471</v>
      </c>
      <c t="n" r="C87" s="5">
        <v>4964</v>
      </c>
    </row>
    <row spans="1:5" r="88">
      <c t="s" r="A88" s="4">
        <v>91</v>
      </c>
      <c t="n" r="B88" s="5">
        <v>10899</v>
      </c>
      <c t="n" r="C88" s="5">
        <v>6451</v>
      </c>
    </row>
    <row spans="1:5" r="89">
      <c t="s" r="A89" s="3">
        <v>92</v>
      </c>
    </row>
    <row spans="1:5" r="90">
      <c t="s" r="A90" s="4">
        <v>93</v>
      </c>
      <c t="n" r="B90" s="5">
        <v>0</v>
      </c>
      <c t="n" r="C90" s="5">
        <v>30</v>
      </c>
    </row>
    <row spans="1:5" r="91">
      <c t="s" r="A91" s="4">
        <v>94</v>
      </c>
      <c t="n" r="B91" s="5">
        <v>2201</v>
      </c>
      <c t="n" r="C91" s="5">
        <v>2143</v>
      </c>
    </row>
    <row spans="1:5" r="92">
      <c t="s" r="A92" s="4">
        <v>95</v>
      </c>
      <c t="n" r="B92" s="5">
        <v>128</v>
      </c>
      <c t="n" r="C92" s="5">
        <v>151</v>
      </c>
    </row>
    <row spans="1:5" r="93">
      <c t="s" r="A93" s="4">
        <v>96</v>
      </c>
      <c t="n" r="B93" s="5">
        <v>246</v>
      </c>
      <c t="n" r="C93" s="5">
        <v>201</v>
      </c>
    </row>
    <row spans="1:5" r="94">
      <c t="s" r="A94" s="4">
        <v>97</v>
      </c>
      <c t="n" r="B94" s="5">
        <v>149</v>
      </c>
      <c t="n" r="C94" s="5">
        <v>188</v>
      </c>
    </row>
    <row spans="1:5" r="95">
      <c t="s" r="A95" s="4">
        <v>98</v>
      </c>
      <c t="n" r="B95" s="5">
        <v>2</v>
      </c>
      <c t="n" r="C95" s="5">
        <v>1</v>
      </c>
    </row>
    <row spans="1:5" r="96">
      <c t="s" r="A96" s="4">
        <v>79</v>
      </c>
      <c t="n" r="B96" s="5">
        <v>0</v>
      </c>
    </row>
    <row spans="1:5" r="97">
      <c t="s" r="A97" s="4">
        <v>99</v>
      </c>
      <c t="n" r="B97" s="5">
        <v>12</v>
      </c>
      <c t="n" r="C97" s="5">
        <v>4</v>
      </c>
    </row>
    <row spans="1:5" r="98">
      <c t="s" r="A98" s="4">
        <v>100</v>
      </c>
      <c t="n" r="B98" s="5">
        <v>130</v>
      </c>
      <c t="n" r="C98" s="5">
        <v>2</v>
      </c>
    </row>
    <row spans="1:5" r="99">
      <c t="s" r="A99" s="4">
        <v>101</v>
      </c>
      <c t="n" r="B99" s="5">
        <v>2868</v>
      </c>
      <c t="n" r="C99" s="5">
        <v>2720</v>
      </c>
    </row>
    <row spans="1:5" r="100">
      <c t="s" r="A100" s="3">
        <v>102</v>
      </c>
    </row>
    <row spans="1:5" r="101">
      <c t="s" r="A101" s="4">
        <v>103</v>
      </c>
      <c t="n" r="B101" s="5">
        <v>0</v>
      </c>
      <c t="n" r="C101" s="5">
        <v>16</v>
      </c>
    </row>
    <row spans="1:5" r="102">
      <c t="s" r="A102" s="4">
        <v>104</v>
      </c>
      <c t="n" r="B102" s="5">
        <v>4328</v>
      </c>
      <c t="n" r="C102" s="5">
        <v>1564</v>
      </c>
    </row>
    <row spans="1:5" r="103">
      <c t="s" r="A103" s="4">
        <v>105</v>
      </c>
      <c t="n" r="B103" s="5">
        <v>71</v>
      </c>
      <c t="n" r="C103" s="5">
        <v>84</v>
      </c>
    </row>
    <row spans="1:5" r="104">
      <c t="s" r="A104" s="4">
        <v>88</v>
      </c>
      <c t="n" r="B104" s="5">
        <v>0</v>
      </c>
    </row>
    <row spans="1:5" r="105">
      <c t="s" r="A105" s="4">
        <v>106</v>
      </c>
      <c t="n" r="B105" s="5">
        <v>235</v>
      </c>
      <c t="n" r="C105" s="5">
        <v>240</v>
      </c>
    </row>
    <row spans="1:5" r="106">
      <c t="s" r="A106" s="4">
        <v>107</v>
      </c>
      <c t="n" r="B106" s="5">
        <v>4634</v>
      </c>
      <c t="n" r="C106" s="5">
        <v>1904</v>
      </c>
    </row>
    <row spans="1:5" r="107">
      <c t="s" r="A107" s="3">
        <v>108</v>
      </c>
    </row>
    <row spans="1:5" r="108">
      <c t="s" r="A108" s="4">
        <v>110</v>
      </c>
      <c t="n" r="B108" s="5">
        <v>124</v>
      </c>
      <c t="n" r="C108" s="5">
        <v>106</v>
      </c>
    </row>
    <row spans="1:5" r="109">
      <c t="s" r="A109" s="4">
        <v>111</v>
      </c>
      <c t="n" r="B109" s="5">
        <v>3731</v>
      </c>
      <c t="n" r="C109" s="5">
        <v>2254</v>
      </c>
    </row>
    <row spans="1:5" r="110">
      <c t="s" r="A110" s="4">
        <v>112</v>
      </c>
      <c t="n" r="B110" s="5">
        <v>-202</v>
      </c>
      <c t="n" r="C110" s="5">
        <v>-338</v>
      </c>
    </row>
    <row spans="1:5" r="111">
      <c t="s" r="A111" s="4">
        <v>113</v>
      </c>
      <c t="n" r="B111" s="5">
        <v>-256</v>
      </c>
      <c t="n" r="C111" s="5">
        <v>-196</v>
      </c>
    </row>
    <row spans="1:5" r="112">
      <c t="s" r="A112" s="4">
        <v>114</v>
      </c>
      <c t="n" r="B112" s="5">
        <v>3397</v>
      </c>
      <c t="n" r="C112" s="5">
        <v>1826</v>
      </c>
    </row>
    <row spans="1:5" r="113">
      <c t="s" r="A113" s="4">
        <v>115</v>
      </c>
      <c t="n" r="B113" s="5">
        <v>0</v>
      </c>
      <c t="n" r="C113" s="5">
        <v>1</v>
      </c>
    </row>
    <row spans="1:5" r="114">
      <c t="s" r="A114" s="4">
        <v>116</v>
      </c>
      <c t="n" r="B114" s="5">
        <v>3397</v>
      </c>
      <c t="n" r="C114" s="5">
        <v>1827</v>
      </c>
    </row>
    <row spans="1:5" r="115">
      <c t="s" r="A115" s="4">
        <v>1248</v>
      </c>
      <c t="n" r="B115" s="5">
        <v>10899</v>
      </c>
      <c t="n" r="C115" s="5">
        <v>6451</v>
      </c>
    </row>
    <row spans="1:5" r="116">
      <c t="s" r="A116" s="4">
        <v>1245</v>
      </c>
    </row>
    <row spans="1:5" r="117">
      <c t="s" r="A117" s="3">
        <v>74</v>
      </c>
    </row>
    <row spans="1:5" r="118">
      <c t="s" r="A118" s="4">
        <v>75</v>
      </c>
      <c t="n" r="B118" s="5">
        <v>54</v>
      </c>
    </row>
    <row spans="1:5" r="119">
      <c t="s" r="A119" s="4">
        <v>76</v>
      </c>
      <c t="n" r="B119" s="5">
        <v>333</v>
      </c>
    </row>
    <row spans="1:5" r="120">
      <c t="s" r="A120" s="4">
        <v>77</v>
      </c>
      <c t="n" r="B120" s="5">
        <v>272</v>
      </c>
    </row>
    <row spans="1:5" r="121">
      <c t="s" r="A121" s="4">
        <v>78</v>
      </c>
      <c t="n" r="B121" s="5">
        <v>65</v>
      </c>
    </row>
    <row spans="1:5" r="122">
      <c t="s" r="A122" s="4">
        <v>79</v>
      </c>
      <c t="n" r="B122" s="5">
        <v>202</v>
      </c>
    </row>
    <row spans="1:5" r="123">
      <c t="s" r="A123" s="4">
        <v>81</v>
      </c>
      <c t="n" r="B123" s="5">
        <v>255</v>
      </c>
    </row>
    <row spans="1:5" r="124">
      <c t="s" r="A124" s="4">
        <v>82</v>
      </c>
      <c t="n" r="B124" s="5">
        <v>68</v>
      </c>
    </row>
    <row spans="1:5" r="125">
      <c t="s" r="A125" s="4">
        <v>83</v>
      </c>
      <c t="n" r="B125" s="5">
        <v>1249</v>
      </c>
    </row>
    <row spans="1:5" r="126">
      <c t="s" r="A126" s="3">
        <v>84</v>
      </c>
    </row>
    <row spans="1:5" r="127">
      <c t="s" r="A127" s="4">
        <v>85</v>
      </c>
      <c t="n" r="B127" s="5">
        <v>375</v>
      </c>
    </row>
    <row spans="1:5" r="128">
      <c t="s" r="A128" s="4">
        <v>86</v>
      </c>
      <c t="n" r="B128" s="5">
        <v>4693</v>
      </c>
    </row>
    <row spans="1:5" r="129">
      <c t="s" r="A129" s="4">
        <v>87</v>
      </c>
      <c t="n" r="B129" s="5">
        <v>1282</v>
      </c>
    </row>
    <row spans="1:5" r="130">
      <c t="s" r="A130" s="4">
        <v>88</v>
      </c>
      <c t="n" r="B130" s="5">
        <v>179</v>
      </c>
    </row>
    <row spans="1:5" r="131">
      <c t="s" r="A131" s="4">
        <v>1249</v>
      </c>
      <c t="n" r="B131" s="5">
        <v>2</v>
      </c>
    </row>
    <row spans="1:5" r="132">
      <c t="s" r="A132" s="4">
        <v>89</v>
      </c>
      <c t="n" r="B132" s="5">
        <v>10</v>
      </c>
    </row>
    <row spans="1:5" r="133">
      <c t="s" r="A133" s="4">
        <v>90</v>
      </c>
      <c t="n" r="B133" s="5">
        <v>6541</v>
      </c>
    </row>
    <row spans="1:5" r="134">
      <c t="s" r="A134" s="4">
        <v>91</v>
      </c>
      <c t="n" r="B134" s="5">
        <v>7790</v>
      </c>
    </row>
    <row spans="1:5" r="135">
      <c t="s" r="A135" s="3">
        <v>92</v>
      </c>
    </row>
    <row spans="1:5" r="136">
      <c t="s" r="A136" s="4">
        <v>94</v>
      </c>
      <c t="n" r="B136" s="5">
        <v>164</v>
      </c>
    </row>
    <row spans="1:5" r="137">
      <c t="s" r="A137" s="4">
        <v>95</v>
      </c>
      <c t="n" r="B137" s="5">
        <v>70</v>
      </c>
    </row>
    <row spans="1:5" r="138">
      <c t="s" r="A138" s="4">
        <v>96</v>
      </c>
      <c t="n" r="B138" s="5">
        <v>226</v>
      </c>
    </row>
    <row spans="1:5" r="139">
      <c t="s" r="A139" s="4">
        <v>97</v>
      </c>
      <c t="n" r="B139" s="5">
        <v>187</v>
      </c>
    </row>
    <row spans="1:5" r="140">
      <c t="s" r="A140" s="4">
        <v>98</v>
      </c>
      <c t="n" r="B140" s="5">
        <v>44</v>
      </c>
    </row>
    <row spans="1:5" r="141">
      <c t="s" r="A141" s="4">
        <v>79</v>
      </c>
      <c t="n" r="B141" s="5">
        <v>0</v>
      </c>
    </row>
    <row spans="1:5" r="142">
      <c t="s" r="A142" s="4">
        <v>99</v>
      </c>
      <c t="n" r="B142" s="5">
        <v>255</v>
      </c>
    </row>
    <row spans="1:5" r="143">
      <c t="s" r="A143" s="4">
        <v>100</v>
      </c>
      <c t="n" r="B143" s="5">
        <v>0</v>
      </c>
    </row>
    <row spans="1:5" r="144">
      <c t="s" r="A144" s="4">
        <v>101</v>
      </c>
      <c t="n" r="B144" s="5">
        <v>946</v>
      </c>
    </row>
    <row spans="1:5" r="145">
      <c t="s" r="A145" s="3">
        <v>102</v>
      </c>
    </row>
    <row spans="1:5" r="146">
      <c t="s" r="A146" s="4">
        <v>103</v>
      </c>
      <c t="n" r="B146" s="5">
        <v>1923</v>
      </c>
    </row>
    <row spans="1:5" r="147">
      <c t="s" r="A147" s="4">
        <v>104</v>
      </c>
      <c t="n" r="B147" s="5">
        <v>701</v>
      </c>
    </row>
    <row spans="1:5" r="148">
      <c t="s" r="A148" s="4">
        <v>105</v>
      </c>
      <c t="n" r="B148" s="5">
        <v>0</v>
      </c>
    </row>
    <row spans="1:5" r="149">
      <c t="s" r="A149" s="4">
        <v>88</v>
      </c>
      <c t="n" r="B149" s="5">
        <v>0</v>
      </c>
    </row>
    <row spans="1:5" r="150">
      <c t="s" r="A150" s="4">
        <v>106</v>
      </c>
      <c t="n" r="B150" s="5">
        <v>38</v>
      </c>
    </row>
    <row spans="1:5" r="151">
      <c t="s" r="A151" s="4">
        <v>107</v>
      </c>
      <c t="n" r="B151" s="5">
        <v>2662</v>
      </c>
    </row>
    <row spans="1:5" r="152">
      <c t="s" r="A152" s="3">
        <v>108</v>
      </c>
    </row>
    <row spans="1:5" r="153">
      <c t="s" r="A153" s="4">
        <v>110</v>
      </c>
      <c t="n" r="B153" s="5">
        <v>0</v>
      </c>
    </row>
    <row spans="1:5" r="154">
      <c t="s" r="A154" s="4">
        <v>111</v>
      </c>
      <c t="n" r="B154" s="5">
        <v>4124</v>
      </c>
    </row>
    <row spans="1:5" r="155">
      <c t="s" r="A155" s="4">
        <v>112</v>
      </c>
      <c t="n" r="B155" s="5">
        <v>-20</v>
      </c>
    </row>
    <row spans="1:5" r="156">
      <c t="s" r="A156" s="4">
        <v>113</v>
      </c>
      <c t="n" r="B156" s="5">
        <v>78</v>
      </c>
    </row>
    <row spans="1:5" r="157">
      <c t="s" r="A157" s="4">
        <v>114</v>
      </c>
      <c t="n" r="B157" s="5">
        <v>4182</v>
      </c>
    </row>
    <row spans="1:5" r="158">
      <c t="s" r="A158" s="4">
        <v>115</v>
      </c>
      <c t="n" r="B158" s="5">
        <v>0</v>
      </c>
    </row>
    <row spans="1:5" r="159">
      <c t="s" r="A159" s="4">
        <v>116</v>
      </c>
      <c t="n" r="B159" s="5">
        <v>4182</v>
      </c>
    </row>
    <row spans="1:5" r="160">
      <c t="s" r="A160" s="4">
        <v>1248</v>
      </c>
      <c t="n" r="B160" s="5">
        <v>7790</v>
      </c>
    </row>
    <row spans="1:5" r="161">
      <c t="s" r="A161" s="4">
        <v>1246</v>
      </c>
    </row>
    <row spans="1:5" r="162">
      <c t="s" r="A162" s="3">
        <v>74</v>
      </c>
    </row>
    <row spans="1:5" r="163">
      <c t="s" r="A163" s="4">
        <v>75</v>
      </c>
      <c t="n" r="B163" s="5">
        <v>276</v>
      </c>
      <c t="n" r="C163" s="5">
        <v>310</v>
      </c>
    </row>
    <row spans="1:5" r="164">
      <c t="s" r="A164" s="4">
        <v>76</v>
      </c>
      <c t="n" r="B164" s="5">
        <v>2430</v>
      </c>
      <c t="n" r="C164" s="5">
        <v>2119</v>
      </c>
    </row>
    <row spans="1:5" r="165">
      <c t="s" r="A165" s="4">
        <v>77</v>
      </c>
      <c t="n" r="B165" s="5">
        <v>265</v>
      </c>
      <c t="n" r="C165" s="5">
        <v>137</v>
      </c>
    </row>
    <row spans="1:5" r="166">
      <c t="s" r="A166" s="4">
        <v>78</v>
      </c>
      <c t="n" r="B166" s="5">
        <v>5</v>
      </c>
      <c t="n" r="C166" s="5">
        <v>6</v>
      </c>
    </row>
    <row spans="1:5" r="167">
      <c t="s" r="A167" s="4">
        <v>79</v>
      </c>
      <c t="n" r="B167" s="5">
        <v>31</v>
      </c>
      <c t="n" r="C167" s="5">
        <v>18</v>
      </c>
    </row>
    <row spans="1:5" r="168">
      <c t="s" r="A168" s="4">
        <v>81</v>
      </c>
      <c t="n" r="B168" s="5">
        <v>0</v>
      </c>
    </row>
    <row spans="1:5" r="169">
      <c t="s" r="A169" s="4">
        <v>82</v>
      </c>
      <c t="n" r="B169" s="5">
        <v>58</v>
      </c>
      <c t="n" r="C169" s="5">
        <v>66</v>
      </c>
    </row>
    <row spans="1:5" r="170">
      <c t="s" r="A170" s="4">
        <v>83</v>
      </c>
      <c t="n" r="B170" s="5">
        <v>3065</v>
      </c>
      <c t="n" r="C170" s="5">
        <v>2656</v>
      </c>
    </row>
    <row spans="1:5" r="171">
      <c t="s" r="A171" s="3">
        <v>84</v>
      </c>
    </row>
    <row spans="1:5" r="172">
      <c t="s" r="A172" s="4">
        <v>85</v>
      </c>
      <c t="n" r="B172" s="5">
        <v>241</v>
      </c>
      <c t="n" r="C172" s="5">
        <v>183</v>
      </c>
    </row>
    <row spans="1:5" r="173">
      <c t="s" r="A173" s="4">
        <v>86</v>
      </c>
      <c t="n" r="B173" s="5">
        <v>999</v>
      </c>
      <c t="n" r="C173" s="5">
        <v>1035</v>
      </c>
    </row>
    <row spans="1:5" r="174">
      <c t="s" r="A174" s="4">
        <v>87</v>
      </c>
      <c t="n" r="B174" s="5">
        <v>462</v>
      </c>
      <c t="n" r="C174" s="5">
        <v>218</v>
      </c>
    </row>
    <row spans="1:5" r="175">
      <c t="s" r="A175" s="4">
        <v>88</v>
      </c>
      <c t="n" r="B175" s="5">
        <v>0</v>
      </c>
    </row>
    <row spans="1:5" r="176">
      <c t="s" r="A176" s="4">
        <v>1249</v>
      </c>
      <c t="n" r="B176" s="5">
        <v>0</v>
      </c>
    </row>
    <row spans="1:5" r="177">
      <c t="s" r="A177" s="4">
        <v>89</v>
      </c>
      <c t="n" r="B177" s="5">
        <v>34</v>
      </c>
      <c t="n" r="C177" s="5">
        <v>19</v>
      </c>
    </row>
    <row spans="1:5" r="178">
      <c t="s" r="A178" s="4">
        <v>90</v>
      </c>
      <c t="n" r="B178" s="5">
        <v>1736</v>
      </c>
      <c t="n" r="C178" s="5">
        <v>1455</v>
      </c>
    </row>
    <row spans="1:5" r="179">
      <c t="s" r="A179" s="4">
        <v>91</v>
      </c>
      <c t="n" r="B179" s="5">
        <v>4801</v>
      </c>
      <c t="n" r="C179" s="5">
        <v>4111</v>
      </c>
    </row>
    <row spans="1:5" r="180">
      <c t="s" r="A180" s="3">
        <v>92</v>
      </c>
    </row>
    <row spans="1:5" r="181">
      <c t="s" r="A181" s="4">
        <v>93</v>
      </c>
      <c t="n" r="B181" s="5">
        <v>33</v>
      </c>
      <c t="n" r="C181" s="5">
        <v>28</v>
      </c>
    </row>
    <row spans="1:5" r="182">
      <c t="s" r="A182" s="4">
        <v>94</v>
      </c>
      <c t="n" r="B182" s="5">
        <v>434</v>
      </c>
      <c t="n" r="C182" s="5">
        <v>333</v>
      </c>
    </row>
    <row spans="1:5" r="183">
      <c t="s" r="A183" s="4">
        <v>95</v>
      </c>
      <c t="n" r="B183" s="5">
        <v>57</v>
      </c>
      <c t="n" r="C183" s="5">
        <v>58</v>
      </c>
    </row>
    <row spans="1:5" r="184">
      <c t="s" r="A184" s="4">
        <v>96</v>
      </c>
      <c t="n" r="B184" s="5">
        <v>46</v>
      </c>
      <c t="n" r="C184" s="5">
        <v>49</v>
      </c>
    </row>
    <row spans="1:5" r="185">
      <c t="s" r="A185" s="4">
        <v>97</v>
      </c>
      <c t="n" r="B185" s="5">
        <v>97</v>
      </c>
      <c t="n" r="C185" s="5">
        <v>78</v>
      </c>
    </row>
    <row spans="1:5" r="186">
      <c t="s" r="A186" s="4">
        <v>98</v>
      </c>
      <c t="n" r="B186" s="5">
        <v>11</v>
      </c>
      <c t="n" r="C186" s="5">
        <v>-1</v>
      </c>
    </row>
    <row spans="1:5" r="187">
      <c t="s" r="A187" s="4">
        <v>79</v>
      </c>
      <c t="n" r="B187" s="5">
        <v>7</v>
      </c>
      <c t="n" r="C187" s="5">
        <v>2</v>
      </c>
    </row>
    <row spans="1:5" r="188">
      <c t="s" r="A188" s="4">
        <v>99</v>
      </c>
      <c t="n" r="B188" s="5">
        <v>0</v>
      </c>
    </row>
    <row spans="1:5" r="189">
      <c t="s" r="A189" s="4">
        <v>100</v>
      </c>
      <c t="n" r="B189" s="5">
        <v>0</v>
      </c>
    </row>
    <row spans="1:5" r="190">
      <c t="s" r="A190" s="4">
        <v>101</v>
      </c>
      <c t="n" r="B190" s="5">
        <v>685</v>
      </c>
      <c t="n" r="C190" s="5">
        <v>547</v>
      </c>
    </row>
    <row spans="1:5" r="191">
      <c t="s" r="A191" s="3">
        <v>102</v>
      </c>
    </row>
    <row spans="1:5" r="192">
      <c t="s" r="A192" s="4">
        <v>103</v>
      </c>
      <c t="n" r="B192" s="5">
        <v>20</v>
      </c>
      <c t="n" r="C192" s="5">
        <v>4</v>
      </c>
    </row>
    <row spans="1:5" r="193">
      <c t="s" r="A193" s="4">
        <v>104</v>
      </c>
      <c t="n" r="B193" s="5">
        <v>24</v>
      </c>
    </row>
    <row spans="1:5" r="194">
      <c t="s" r="A194" s="4">
        <v>105</v>
      </c>
      <c t="n" r="B194" s="5">
        <v>0</v>
      </c>
    </row>
    <row spans="1:5" r="195">
      <c t="s" r="A195" s="4">
        <v>88</v>
      </c>
      <c t="n" r="B195" s="5">
        <v>118</v>
      </c>
      <c t="n" r="C195" s="5">
        <v>17</v>
      </c>
    </row>
    <row spans="1:5" r="196">
      <c t="s" r="A196" s="4">
        <v>106</v>
      </c>
      <c t="n" r="B196" s="5">
        <v>99</v>
      </c>
      <c t="n" r="C196" s="5">
        <v>71</v>
      </c>
    </row>
    <row spans="1:5" r="197">
      <c t="s" r="A197" s="4">
        <v>107</v>
      </c>
      <c t="n" r="B197" s="5">
        <v>261</v>
      </c>
      <c t="n" r="C197" s="5">
        <v>92</v>
      </c>
    </row>
    <row spans="1:5" r="198">
      <c t="s" r="A198" s="3">
        <v>108</v>
      </c>
    </row>
    <row spans="1:5" r="199">
      <c t="s" r="A199" s="4">
        <v>110</v>
      </c>
      <c t="n" r="B199" s="5">
        <v>0</v>
      </c>
    </row>
    <row spans="1:5" r="200">
      <c t="s" r="A200" s="4">
        <v>111</v>
      </c>
      <c t="n" r="B200" s="5">
        <v>2022</v>
      </c>
      <c t="n" r="C200" s="5">
        <v>1531</v>
      </c>
    </row>
    <row spans="1:5" r="201">
      <c t="s" r="A201" s="4">
        <v>112</v>
      </c>
      <c t="n" r="B201" s="5">
        <v>1898</v>
      </c>
      <c t="n" r="C201" s="5">
        <v>1962</v>
      </c>
    </row>
    <row spans="1:5" r="202">
      <c t="s" r="A202" s="4">
        <v>113</v>
      </c>
      <c t="n" r="B202" s="5">
        <v>-70</v>
      </c>
      <c t="n" r="C202" s="5">
        <v>-19</v>
      </c>
    </row>
    <row spans="1:5" r="203">
      <c t="s" r="A203" s="4">
        <v>114</v>
      </c>
      <c t="n" r="B203" s="5">
        <v>3850</v>
      </c>
      <c t="n" r="C203" s="5">
        <v>3474</v>
      </c>
    </row>
    <row spans="1:5" r="204">
      <c t="s" r="A204" s="4">
        <v>115</v>
      </c>
      <c t="n" r="B204" s="5">
        <v>5</v>
      </c>
      <c t="n" r="C204" s="5">
        <v>-2</v>
      </c>
    </row>
    <row spans="1:5" r="205">
      <c t="s" r="A205" s="4">
        <v>116</v>
      </c>
      <c t="n" r="B205" s="5">
        <v>3855</v>
      </c>
      <c t="n" r="C205" s="5">
        <v>3472</v>
      </c>
    </row>
    <row spans="1:5" r="206">
      <c t="s" r="A206" s="4">
        <v>1248</v>
      </c>
      <c t="n" r="B206" s="6">
        <v>4801</v>
      </c>
      <c t="n" r="C206" s="6">
        <v>411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250</v>
      </c>
      <c t="s" r="B1" s="2">
        <v>1</v>
      </c>
    </row>
    <row spans="1:5" r="2">
      <c t="s" r="B2" s="2">
        <v>2</v>
      </c>
      <c t="s" r="C2" s="2">
        <v>32</v>
      </c>
      <c t="s" r="D2" s="2">
        <v>33</v>
      </c>
      <c t="s" r="E2" s="2">
        <v>73</v>
      </c>
    </row>
    <row spans="1:5" r="3">
      <c t="s" r="A3" s="3">
        <v>1251</v>
      </c>
    </row>
    <row spans="1:5" r="4">
      <c t="s" r="A4" s="4">
        <v>1252</v>
      </c>
      <c t="n" r="B4" s="6">
        <v>854</v>
      </c>
      <c t="n" r="C4" s="6">
        <v>849</v>
      </c>
      <c t="n" r="D4" s="6">
        <v>833</v>
      </c>
    </row>
    <row spans="1:5" r="5">
      <c t="s" r="A5" s="3">
        <v>144</v>
      </c>
    </row>
    <row spans="1:5" r="6">
      <c t="s" r="A6" s="4">
        <v>145</v>
      </c>
      <c t="n" r="B6" s="5">
        <v>3186</v>
      </c>
      <c t="n" r="C6" s="5">
        <v>0</v>
      </c>
      <c t="n" r="D6" s="5">
        <v>0</v>
      </c>
    </row>
    <row spans="1:5" r="7">
      <c t="s" r="A7" s="4">
        <v>147</v>
      </c>
      <c t="n" r="B7" s="5">
        <v>0</v>
      </c>
      <c t="n" r="C7" s="5">
        <v>0</v>
      </c>
      <c t="n" r="D7" s="5">
        <v>-1</v>
      </c>
    </row>
    <row spans="1:5" r="8">
      <c t="s" r="A8" s="4">
        <v>148</v>
      </c>
      <c t="n" r="B8" s="5">
        <v>148</v>
      </c>
      <c t="n" r="C8" s="5">
        <v>209</v>
      </c>
      <c t="n" r="D8" s="5">
        <v>165</v>
      </c>
    </row>
    <row spans="1:5" r="9">
      <c t="s" r="A9" s="4">
        <v>149</v>
      </c>
      <c t="n" r="B9" s="5">
        <v>0</v>
      </c>
      <c t="n" r="C9" s="5">
        <v>0</v>
      </c>
      <c t="n" r="D9" s="5">
        <v>-13</v>
      </c>
    </row>
    <row spans="1:5" r="10">
      <c t="s" r="A10" s="4">
        <v>150</v>
      </c>
      <c t="n" r="B10" s="5">
        <v>0</v>
      </c>
      <c t="n" r="C10" s="5">
        <v>8</v>
      </c>
      <c t="n" r="D10" s="5">
        <v>0</v>
      </c>
    </row>
    <row spans="1:5" r="11">
      <c t="s" r="A11" s="4">
        <v>151</v>
      </c>
      <c t="n" r="B11" s="5">
        <v>43</v>
      </c>
      <c t="n" r="C11" s="5">
        <v>0</v>
      </c>
      <c t="n" r="D11" s="5">
        <v>0</v>
      </c>
    </row>
    <row spans="1:5" r="12">
      <c t="s" r="A12" s="4">
        <v>152</v>
      </c>
      <c t="n" r="B12" s="5">
        <v>7</v>
      </c>
      <c t="n" r="C12" s="5">
        <v>42</v>
      </c>
      <c t="n" r="D12" s="5">
        <v>147</v>
      </c>
    </row>
    <row spans="1:5" r="13">
      <c t="s" r="A13" s="4">
        <v>153</v>
      </c>
      <c t="n" r="B13" s="5">
        <v>0</v>
      </c>
      <c t="n" r="C13" s="5">
        <v>0</v>
      </c>
      <c t="n" r="D13" s="5">
        <v>12</v>
      </c>
    </row>
    <row spans="1:5" r="14">
      <c t="s" r="A14" s="4">
        <v>1253</v>
      </c>
      <c t="n" r="B14" s="5">
        <v>-3284</v>
      </c>
      <c t="n" r="C14" s="5">
        <v>-162</v>
      </c>
      <c t="n" r="D14" s="5">
        <v>-20</v>
      </c>
    </row>
    <row spans="1:5" r="15">
      <c t="s" r="A15" s="3">
        <v>155</v>
      </c>
    </row>
    <row spans="1:5" r="16">
      <c t="s" r="A16" s="4">
        <v>156</v>
      </c>
      <c t="n" r="B16" s="5">
        <v>3683</v>
      </c>
      <c t="n" r="C16" s="5">
        <v>34</v>
      </c>
      <c t="n" r="D16" s="5">
        <v>18</v>
      </c>
    </row>
    <row spans="1:5" r="17">
      <c t="s" r="A17" s="4">
        <v>1254</v>
      </c>
      <c t="n" r="B17" s="5">
        <v>954</v>
      </c>
      <c t="n" r="C17" s="5">
        <v>134</v>
      </c>
      <c t="n" r="D17" s="5">
        <v>364</v>
      </c>
    </row>
    <row spans="1:5" r="18">
      <c t="s" r="A18" s="4">
        <v>158</v>
      </c>
      <c t="n" r="B18" s="5">
        <v>0</v>
      </c>
      <c t="n" r="C18" s="5">
        <v>0</v>
      </c>
      <c t="n" r="D18" s="5">
        <v>-12</v>
      </c>
    </row>
    <row spans="1:5" r="19">
      <c t="s" r="A19" s="4">
        <v>159</v>
      </c>
      <c t="n" r="B19" s="5">
        <v>47</v>
      </c>
      <c t="n" r="C19" s="5">
        <v>141</v>
      </c>
      <c t="n" r="D19" s="5">
        <v>98</v>
      </c>
    </row>
    <row spans="1:5" r="20">
      <c t="s" r="A20" s="4">
        <v>160</v>
      </c>
      <c t="n" r="B20" s="5">
        <v>166</v>
      </c>
      <c t="n" r="C20" s="5">
        <v>309</v>
      </c>
      <c t="n" r="D20" s="5">
        <v>415</v>
      </c>
    </row>
    <row spans="1:5" r="21">
      <c t="s" r="A21" s="4">
        <v>161</v>
      </c>
      <c t="n" r="B21" s="5">
        <v>198</v>
      </c>
      <c t="n" r="C21" s="5">
        <v>180</v>
      </c>
      <c t="n" r="D21" s="5">
        <v>165</v>
      </c>
    </row>
    <row spans="1:5" r="22">
      <c t="s" r="A22" s="4">
        <v>162</v>
      </c>
      <c t="n" r="B22" s="5">
        <v>-39</v>
      </c>
    </row>
    <row spans="1:5" r="23">
      <c t="s" r="A23" s="4">
        <v>1255</v>
      </c>
      <c t="n" r="B23" s="5">
        <v>2373</v>
      </c>
      <c t="n" r="C23" s="5">
        <v>-448</v>
      </c>
      <c t="n" r="D23" s="5">
        <v>-840</v>
      </c>
    </row>
    <row spans="1:5" r="24">
      <c t="s" r="A24" s="4">
        <v>164</v>
      </c>
      <c t="n" r="B24" s="5">
        <v>-23</v>
      </c>
      <c t="n" r="C24" s="5">
        <v>1</v>
      </c>
      <c t="n" r="D24" s="5">
        <v>-8</v>
      </c>
    </row>
    <row spans="1:5" r="25">
      <c t="s" r="A25" s="4">
        <v>165</v>
      </c>
      <c t="n" r="B25" s="5">
        <v>-80</v>
      </c>
      <c t="n" r="C25" s="5">
        <v>240</v>
      </c>
      <c t="n" r="D25" s="5">
        <v>-35</v>
      </c>
    </row>
    <row spans="1:5" r="26">
      <c t="s" r="A26" s="4">
        <v>166</v>
      </c>
      <c t="n" r="B26" s="5">
        <v>561</v>
      </c>
      <c t="n" r="C26" s="5">
        <v>321</v>
      </c>
      <c t="n" r="D26" s="5">
        <v>356</v>
      </c>
    </row>
    <row spans="1:5" r="27">
      <c t="s" r="A27" s="4">
        <v>167</v>
      </c>
      <c t="n" r="B27" s="5">
        <v>481</v>
      </c>
      <c t="n" r="C27" s="5">
        <v>561</v>
      </c>
      <c t="n" r="D27" s="5">
        <v>321</v>
      </c>
      <c t="n" r="E27" s="6">
        <v>356</v>
      </c>
    </row>
    <row spans="1:5" r="28">
      <c t="s" r="A28" s="4">
        <v>1241</v>
      </c>
    </row>
    <row spans="1:5" r="29">
      <c t="s" r="A29" s="3">
        <v>155</v>
      </c>
    </row>
    <row spans="1:5" r="30">
      <c t="s" r="A30" s="4">
        <v>167</v>
      </c>
      <c t="n" r="B30" s="5">
        <v>0</v>
      </c>
    </row>
    <row spans="1:5" r="31">
      <c t="s" r="A31" s="4">
        <v>1256</v>
      </c>
    </row>
    <row spans="1:5" r="32">
      <c t="s" r="A32" s="3">
        <v>1251</v>
      </c>
    </row>
    <row spans="1:5" r="33">
      <c t="s" r="A33" s="4">
        <v>1252</v>
      </c>
      <c t="n" r="B33" s="5">
        <v>7</v>
      </c>
      <c t="n" r="C33" s="5">
        <v>-10</v>
      </c>
      <c t="n" r="E33" s="5">
        <v>24</v>
      </c>
    </row>
    <row spans="1:5" r="34">
      <c t="s" r="A34" s="3">
        <v>144</v>
      </c>
    </row>
    <row spans="1:5" r="35">
      <c t="s" r="A35" s="4">
        <v>1257</v>
      </c>
      <c t="n" r="B35" s="5">
        <v>164</v>
      </c>
      <c t="n" r="C35" s="5">
        <v>77</v>
      </c>
      <c t="n" r="E35" s="5">
        <v>284</v>
      </c>
    </row>
    <row spans="1:5" r="36">
      <c t="s" r="A36" s="4">
        <v>145</v>
      </c>
      <c t="n" r="B36" s="5">
        <v>-130</v>
      </c>
    </row>
    <row spans="1:5" r="37">
      <c t="s" r="A37" s="4">
        <v>1253</v>
      </c>
      <c t="n" r="B37" s="5">
        <v>294</v>
      </c>
      <c t="n" r="E37" s="5">
        <v>284</v>
      </c>
    </row>
    <row spans="1:5" r="38">
      <c t="s" r="A38" s="3">
        <v>155</v>
      </c>
    </row>
    <row spans="1:5" r="39">
      <c t="s" r="A39" s="4">
        <v>1258</v>
      </c>
      <c t="n" r="B39" s="5">
        <v>-286</v>
      </c>
      <c t="n" r="C39" s="5">
        <v>-77</v>
      </c>
      <c t="n" r="E39" s="5">
        <v>-284</v>
      </c>
    </row>
    <row spans="1:5" r="40">
      <c t="s" r="A40" s="4">
        <v>161</v>
      </c>
      <c t="n" r="B40" s="5">
        <v>-115</v>
      </c>
      <c t="n" r="C40" s="5">
        <v>-10</v>
      </c>
      <c t="n" r="E40" s="5">
        <v>24</v>
      </c>
    </row>
    <row spans="1:5" r="41">
      <c t="s" r="A41" s="4">
        <v>1255</v>
      </c>
      <c t="n" r="B41" s="5">
        <v>-171</v>
      </c>
      <c t="n" r="E41" s="5">
        <v>-308</v>
      </c>
    </row>
    <row spans="1:5" r="42">
      <c t="s" r="A42" s="4">
        <v>164</v>
      </c>
      <c t="n" r="C42" s="5">
        <v>-67</v>
      </c>
    </row>
    <row spans="1:5" r="43">
      <c t="s" r="A43" s="4">
        <v>165</v>
      </c>
      <c t="n" r="B43" s="5">
        <v>130</v>
      </c>
    </row>
    <row spans="1:5" r="44">
      <c t="s" r="A44" s="4">
        <v>166</v>
      </c>
      <c t="n" r="B44" s="5">
        <v>-130</v>
      </c>
    </row>
    <row spans="1:5" r="45">
      <c t="s" r="A45" s="4">
        <v>167</v>
      </c>
      <c t="n" r="C45" s="5">
        <v>-130</v>
      </c>
    </row>
    <row spans="1:5" r="46">
      <c t="s" r="A46" s="4">
        <v>1244</v>
      </c>
    </row>
    <row spans="1:5" r="47">
      <c t="s" r="A47" s="3">
        <v>155</v>
      </c>
    </row>
    <row spans="1:5" r="48">
      <c t="s" r="A48" s="4">
        <v>166</v>
      </c>
      <c t="n" r="B48" s="5">
        <v>251</v>
      </c>
    </row>
    <row spans="1:5" r="49">
      <c t="s" r="A49" s="4">
        <v>167</v>
      </c>
      <c t="n" r="B49" s="5">
        <v>151</v>
      </c>
      <c t="n" r="C49" s="5">
        <v>251</v>
      </c>
    </row>
    <row spans="1:5" r="50">
      <c t="s" r="A50" s="4">
        <v>1259</v>
      </c>
    </row>
    <row spans="1:5" r="51">
      <c t="s" r="A51" s="3">
        <v>1251</v>
      </c>
    </row>
    <row spans="1:5" r="52">
      <c t="s" r="A52" s="4">
        <v>1252</v>
      </c>
      <c t="n" r="B52" s="5">
        <v>906</v>
      </c>
      <c t="n" r="C52" s="5">
        <v>635</v>
      </c>
      <c t="n" r="D52" s="5">
        <v>474</v>
      </c>
    </row>
    <row spans="1:5" r="53">
      <c t="s" r="A53" s="3">
        <v>144</v>
      </c>
    </row>
    <row spans="1:5" r="54">
      <c t="s" r="A54" s="4">
        <v>1257</v>
      </c>
      <c t="n" r="B54" s="5">
        <v>-63</v>
      </c>
      <c t="n" r="C54" s="5">
        <v>35</v>
      </c>
      <c t="n" r="D54" s="5">
        <v>25</v>
      </c>
    </row>
    <row spans="1:5" r="55">
      <c t="s" r="A55" s="4">
        <v>145</v>
      </c>
      <c t="n" r="B55" s="5">
        <v>3316</v>
      </c>
      <c t="n" r="C55" s="5">
        <v>3</v>
      </c>
    </row>
    <row spans="1:5" r="56">
      <c t="s" r="A56" s="4">
        <v>147</v>
      </c>
      <c t="n" r="D56" s="5">
        <v>-1</v>
      </c>
    </row>
    <row spans="1:5" r="57">
      <c t="s" r="A57" s="4">
        <v>148</v>
      </c>
      <c t="n" r="B57" s="5">
        <v>103</v>
      </c>
      <c t="n" r="C57" s="5">
        <v>150</v>
      </c>
      <c t="n" r="D57" s="5">
        <v>91</v>
      </c>
    </row>
    <row spans="1:5" r="58">
      <c t="s" r="A58" s="4">
        <v>149</v>
      </c>
      <c t="n" r="D58" s="5">
        <v>-13</v>
      </c>
    </row>
    <row spans="1:5" r="59">
      <c t="s" r="A59" s="4">
        <v>150</v>
      </c>
      <c t="n" r="C59" s="5">
        <v>8</v>
      </c>
    </row>
    <row spans="1:5" r="60">
      <c t="s" r="A60" s="4">
        <v>151</v>
      </c>
      <c t="n" r="B60" s="5">
        <v>3</v>
      </c>
    </row>
    <row spans="1:5" r="61">
      <c t="s" r="A61" s="4">
        <v>152</v>
      </c>
      <c t="n" r="B61" s="5">
        <v>7</v>
      </c>
      <c t="n" r="C61" s="5">
        <v>42</v>
      </c>
      <c t="n" r="D61" s="5">
        <v>64</v>
      </c>
    </row>
    <row spans="1:5" r="62">
      <c t="s" r="A62" s="4">
        <v>153</v>
      </c>
      <c t="n" r="D62" s="5">
        <v>12</v>
      </c>
    </row>
    <row spans="1:5" r="63">
      <c t="s" r="A63" s="4">
        <v>1253</v>
      </c>
      <c t="n" r="B63" s="5">
        <v>-3472</v>
      </c>
      <c t="n" r="C63" s="5">
        <v>-68</v>
      </c>
      <c t="n" r="D63" s="5">
        <v>-4</v>
      </c>
    </row>
    <row spans="1:5" r="64">
      <c t="s" r="A64" s="3">
        <v>155</v>
      </c>
    </row>
    <row spans="1:5" r="65">
      <c t="s" r="A65" s="4">
        <v>1258</v>
      </c>
      <c t="n" r="B65" s="5">
        <v>101</v>
      </c>
      <c t="n" r="C65" s="5">
        <v>112</v>
      </c>
      <c t="n" r="D65" s="5">
        <v>309</v>
      </c>
    </row>
    <row spans="1:5" r="66">
      <c t="s" r="A66" s="4">
        <v>156</v>
      </c>
      <c t="n" r="B66" s="5">
        <v>3651</v>
      </c>
      <c t="n" r="D66" s="5">
        <v>3</v>
      </c>
    </row>
    <row spans="1:5" r="67">
      <c t="s" r="A67" s="4">
        <v>1254</v>
      </c>
      <c t="n" r="B67" s="5">
        <v>927</v>
      </c>
      <c t="n" r="C67" s="5">
        <v>110</v>
      </c>
      <c t="n" r="D67" s="5">
        <v>356</v>
      </c>
    </row>
    <row spans="1:5" r="68">
      <c t="s" r="A68" s="4">
        <v>158</v>
      </c>
      <c t="n" r="D68" s="5">
        <v>-12</v>
      </c>
    </row>
    <row spans="1:5" r="69">
      <c t="s" r="A69" s="4">
        <v>159</v>
      </c>
      <c t="n" r="B69" s="5">
        <v>47</v>
      </c>
      <c t="n" r="C69" s="5">
        <v>141</v>
      </c>
      <c t="n" r="D69" s="5">
        <v>98</v>
      </c>
    </row>
    <row spans="1:5" r="70">
      <c t="s" r="A70" s="4">
        <v>160</v>
      </c>
      <c t="n" r="B70" s="5">
        <v>166</v>
      </c>
      <c t="n" r="C70" s="5">
        <v>309</v>
      </c>
      <c t="n" r="D70" s="5">
        <v>415</v>
      </c>
    </row>
    <row spans="1:5" r="71">
      <c t="s" r="A71" s="4">
        <v>161</v>
      </c>
      <c t="n" r="B71" s="5">
        <v>198</v>
      </c>
      <c t="n" r="C71" s="5">
        <v>180</v>
      </c>
      <c t="n" r="D71" s="5">
        <v>165</v>
      </c>
    </row>
    <row spans="1:5" r="72">
      <c t="s" r="A72" s="4">
        <v>162</v>
      </c>
      <c t="n" r="B72" s="5">
        <v>-39</v>
      </c>
    </row>
    <row spans="1:5" r="73">
      <c t="s" r="A73" s="4">
        <v>1255</v>
      </c>
      <c t="n" r="B73" s="5">
        <v>2469</v>
      </c>
      <c t="n" r="C73" s="5">
        <v>-346</v>
      </c>
      <c t="n" r="D73" s="5">
        <v>-538</v>
      </c>
    </row>
    <row spans="1:5" r="74">
      <c t="s" r="A74" s="4">
        <v>165</v>
      </c>
      <c t="n" r="B74" s="5">
        <v>-97</v>
      </c>
      <c t="n" r="C74" s="5">
        <v>221</v>
      </c>
      <c t="n" r="D74" s="5">
        <v>-68</v>
      </c>
    </row>
    <row spans="1:5" r="75">
      <c t="s" r="A75" s="4">
        <v>166</v>
      </c>
      <c t="n" r="B75" s="5">
        <v>252</v>
      </c>
      <c t="n" r="C75" s="5">
        <v>31</v>
      </c>
      <c t="n" r="D75" s="5">
        <v>99</v>
      </c>
    </row>
    <row spans="1:5" r="76">
      <c t="s" r="A76" s="4">
        <v>167</v>
      </c>
      <c t="n" r="B76" s="5">
        <v>155</v>
      </c>
      <c t="n" r="C76" s="5">
        <v>252</v>
      </c>
      <c t="n" r="D76" s="5">
        <v>31</v>
      </c>
      <c t="n" r="E76" s="5">
        <v>99</v>
      </c>
    </row>
    <row spans="1:5" r="77">
      <c t="s" r="A77" s="4">
        <v>1245</v>
      </c>
    </row>
    <row spans="1:5" r="78">
      <c t="s" r="A78" s="3">
        <v>155</v>
      </c>
    </row>
    <row spans="1:5" r="79">
      <c t="s" r="A79" s="4">
        <v>167</v>
      </c>
      <c t="n" r="B79" s="5">
        <v>54</v>
      </c>
    </row>
    <row spans="1:5" r="80">
      <c t="s" r="A80" s="4">
        <v>1260</v>
      </c>
    </row>
    <row spans="1:5" r="81">
      <c t="s" r="A81" s="3">
        <v>1251</v>
      </c>
    </row>
    <row spans="1:5" r="82">
      <c t="s" r="A82" s="4">
        <v>1252</v>
      </c>
      <c t="n" r="B82" s="5">
        <v>-84</v>
      </c>
    </row>
    <row spans="1:5" r="83">
      <c t="s" r="A83" s="3">
        <v>144</v>
      </c>
    </row>
    <row spans="1:5" r="84">
      <c t="s" r="A84" s="4">
        <v>148</v>
      </c>
      <c t="n" r="B84" s="5">
        <v>2</v>
      </c>
    </row>
    <row spans="1:5" r="85">
      <c t="s" r="A85" s="4">
        <v>1253</v>
      </c>
      <c t="n" r="B85" s="5">
        <v>-2</v>
      </c>
    </row>
    <row spans="1:5" r="86">
      <c t="s" r="A86" s="3">
        <v>155</v>
      </c>
    </row>
    <row spans="1:5" r="87">
      <c t="s" r="A87" s="4">
        <v>1258</v>
      </c>
      <c t="n" r="B87" s="5">
        <v>122</v>
      </c>
    </row>
    <row spans="1:5" r="88">
      <c t="s" r="A88" s="4">
        <v>1255</v>
      </c>
      <c t="n" r="B88" s="5">
        <v>122</v>
      </c>
    </row>
    <row spans="1:5" r="89">
      <c t="s" r="A89" s="4">
        <v>165</v>
      </c>
      <c t="n" r="B89" s="5">
        <v>36</v>
      </c>
    </row>
    <row spans="1:5" r="90">
      <c t="s" r="A90" s="4">
        <v>166</v>
      </c>
      <c t="n" r="B90" s="5">
        <v>15</v>
      </c>
    </row>
    <row spans="1:5" r="91">
      <c t="s" r="A91" s="4">
        <v>167</v>
      </c>
      <c t="n" r="B91" s="5">
        <v>51</v>
      </c>
      <c t="n" r="C91" s="5">
        <v>15</v>
      </c>
    </row>
    <row spans="1:5" r="92">
      <c t="s" r="A92" s="4">
        <v>1246</v>
      </c>
    </row>
    <row spans="1:5" r="93">
      <c t="s" r="A93" s="3">
        <v>155</v>
      </c>
    </row>
    <row spans="1:5" r="94">
      <c t="s" r="A94" s="4">
        <v>166</v>
      </c>
      <c t="n" r="B94" s="5">
        <v>310</v>
      </c>
    </row>
    <row spans="1:5" r="95">
      <c t="s" r="A95" s="4">
        <v>167</v>
      </c>
      <c t="n" r="B95" s="5">
        <v>276</v>
      </c>
      <c t="n" r="C95" s="5">
        <v>310</v>
      </c>
    </row>
    <row spans="1:5" r="96">
      <c t="s" r="A96" s="4">
        <v>1261</v>
      </c>
    </row>
    <row spans="1:5" r="97">
      <c t="s" r="A97" s="3">
        <v>1251</v>
      </c>
    </row>
    <row spans="1:5" r="98">
      <c t="s" r="A98" s="4">
        <v>1252</v>
      </c>
      <c t="n" r="B98" s="5">
        <v>25</v>
      </c>
      <c t="n" r="C98" s="5">
        <v>224</v>
      </c>
      <c t="n" r="D98" s="5">
        <v>335</v>
      </c>
    </row>
    <row spans="1:5" r="99">
      <c t="s" r="A99" s="3">
        <v>144</v>
      </c>
    </row>
    <row spans="1:5" r="100">
      <c t="s" r="A100" s="4">
        <v>1257</v>
      </c>
      <c t="n" r="B100" s="5">
        <v>-101</v>
      </c>
      <c t="n" r="C100" s="5">
        <v>-112</v>
      </c>
      <c t="n" r="D100" s="5">
        <v>-309</v>
      </c>
    </row>
    <row spans="1:5" r="101">
      <c t="s" r="A101" s="4">
        <v>148</v>
      </c>
      <c t="n" r="B101" s="5">
        <v>43</v>
      </c>
      <c t="n" r="C101" s="5">
        <v>59</v>
      </c>
      <c t="n" r="D101" s="5">
        <v>74</v>
      </c>
    </row>
    <row spans="1:5" r="102">
      <c t="s" r="A102" s="4">
        <v>151</v>
      </c>
      <c t="n" r="B102" s="5">
        <v>40</v>
      </c>
    </row>
    <row spans="1:5" r="103">
      <c t="s" r="A103" s="4">
        <v>152</v>
      </c>
      <c t="n" r="D103" s="5">
        <v>83</v>
      </c>
    </row>
    <row spans="1:5" r="104">
      <c t="s" r="A104" s="4">
        <v>1253</v>
      </c>
      <c t="n" r="B104" s="5">
        <v>-104</v>
      </c>
      <c t="n" r="C104" s="5">
        <v>-171</v>
      </c>
      <c t="n" r="D104" s="5">
        <v>-300</v>
      </c>
    </row>
    <row spans="1:5" r="105">
      <c t="s" r="A105" s="3">
        <v>155</v>
      </c>
    </row>
    <row spans="1:5" r="106">
      <c t="s" r="A106" s="4">
        <v>1258</v>
      </c>
      <c t="n" r="B106" s="5">
        <v>63</v>
      </c>
      <c t="n" r="C106" s="5">
        <v>-35</v>
      </c>
      <c t="n" r="D106" s="5">
        <v>-25</v>
      </c>
    </row>
    <row spans="1:5" r="107">
      <c t="s" r="A107" s="4">
        <v>156</v>
      </c>
      <c t="n" r="B107" s="5">
        <v>32</v>
      </c>
      <c t="n" r="C107" s="5">
        <v>34</v>
      </c>
      <c t="n" r="D107" s="5">
        <v>15</v>
      </c>
    </row>
    <row spans="1:5" r="108">
      <c t="s" r="A108" s="4">
        <v>1254</v>
      </c>
      <c t="n" r="B108" s="5">
        <v>27</v>
      </c>
      <c t="n" r="C108" s="5">
        <v>24</v>
      </c>
      <c t="n" r="D108" s="5">
        <v>8</v>
      </c>
    </row>
    <row spans="1:5" r="109">
      <c t="s" r="A109" s="4">
        <v>161</v>
      </c>
      <c t="n" r="B109" s="5">
        <v>115</v>
      </c>
      <c t="n" r="C109" s="5">
        <v>10</v>
      </c>
      <c t="n" r="D109" s="5">
        <v>-24</v>
      </c>
    </row>
    <row spans="1:5" r="110">
      <c t="s" r="A110" s="4">
        <v>1255</v>
      </c>
      <c t="n" r="B110" s="5">
        <v>-47</v>
      </c>
      <c t="n" r="C110" s="5">
        <v>-35</v>
      </c>
      <c t="n" r="D110" s="5">
        <v>6</v>
      </c>
    </row>
    <row spans="1:5" r="111">
      <c t="s" r="A111" s="4">
        <v>164</v>
      </c>
      <c t="n" r="B111" s="5">
        <v>-23</v>
      </c>
      <c t="n" r="C111" s="5">
        <v>1</v>
      </c>
      <c t="n" r="D111" s="5">
        <v>-8</v>
      </c>
    </row>
    <row spans="1:5" r="112">
      <c t="s" r="A112" s="4">
        <v>165</v>
      </c>
      <c t="n" r="B112" s="5">
        <v>-149</v>
      </c>
      <c t="n" r="C112" s="5">
        <v>19</v>
      </c>
      <c t="n" r="D112" s="5">
        <v>33</v>
      </c>
    </row>
    <row spans="1:5" r="113">
      <c t="s" r="A113" s="4">
        <v>166</v>
      </c>
      <c t="n" r="B113" s="5">
        <v>424</v>
      </c>
      <c t="n" r="C113" s="5">
        <v>290</v>
      </c>
      <c t="n" r="D113" s="5">
        <v>257</v>
      </c>
    </row>
    <row spans="1:5" r="114">
      <c t="s" r="A114" s="4">
        <v>167</v>
      </c>
      <c t="n" r="B114" s="6">
        <v>275</v>
      </c>
      <c t="n" r="C114" s="5">
        <v>424</v>
      </c>
      <c t="n" r="D114" s="6">
        <v>290</v>
      </c>
      <c t="n" r="E114" s="6">
        <v>257</v>
      </c>
    </row>
    <row spans="1:5" r="115">
      <c t="s" r="A115" s="4">
        <v>1262</v>
      </c>
    </row>
    <row spans="1:5" r="116">
      <c t="s" r="A116" s="3">
        <v>144</v>
      </c>
    </row>
    <row spans="1:5" r="117">
      <c t="s" r="A117" s="4">
        <v>1253</v>
      </c>
      <c t="n" r="C117" s="6">
        <v>77</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3</v>
      </c>
      <c t="s" r="B1" s="2">
        <v>1</v>
      </c>
    </row>
    <row spans="1:4" r="2">
      <c t="s" r="B2" s="2">
        <v>2</v>
      </c>
      <c t="s" r="C2" s="2">
        <v>32</v>
      </c>
      <c t="s" r="D2" s="2">
        <v>33</v>
      </c>
    </row>
    <row spans="1:4" r="3">
      <c t="s" r="A3" s="4">
        <v>1264</v>
      </c>
    </row>
    <row spans="1:4" r="4">
      <c t="s" r="A4" s="3">
        <v>1265</v>
      </c>
    </row>
    <row spans="1:4" r="5">
      <c t="s" r="A5" s="4">
        <v>1266</v>
      </c>
      <c t="n" r="B5" s="6">
        <v>7252</v>
      </c>
      <c t="n" r="C5" s="6">
        <v>8529</v>
      </c>
      <c t="n" r="D5" s="6">
        <v>7012000</v>
      </c>
    </row>
    <row spans="1:4" r="6">
      <c t="s" r="A6" s="4">
        <v>1267</v>
      </c>
      <c t="n" r="B6" s="5">
        <v>2154</v>
      </c>
      <c t="n" r="C6" s="5">
        <v>622</v>
      </c>
      <c t="n" r="D6" s="5">
        <v>3665</v>
      </c>
    </row>
    <row spans="1:4" r="7">
      <c t="s" r="A7" s="4">
        <v>1268</v>
      </c>
      <c t="n" r="B7" s="5">
        <v>3051</v>
      </c>
      <c t="n" r="C7" s="5">
        <v>1899</v>
      </c>
      <c t="n" r="D7" s="5">
        <v>2148</v>
      </c>
    </row>
    <row spans="1:4" r="8">
      <c t="s" r="A8" s="4">
        <v>1269</v>
      </c>
      <c t="n" r="B8" s="5">
        <v>12169</v>
      </c>
      <c t="n" r="C8" s="5">
        <v>7252</v>
      </c>
      <c t="n" r="D8" s="5">
        <v>8529</v>
      </c>
    </row>
    <row spans="1:4" r="9">
      <c t="s" r="A9" s="4">
        <v>1270</v>
      </c>
    </row>
    <row spans="1:4" r="10">
      <c t="s" r="A10" s="3">
        <v>1265</v>
      </c>
    </row>
    <row spans="1:4" r="11">
      <c t="s" r="A11" s="4">
        <v>1268</v>
      </c>
      <c t="n" r="B11" s="5">
        <v>621</v>
      </c>
      <c t="n" r="C11" s="5">
        <v>217</v>
      </c>
      <c t="n" r="D11" s="5">
        <v>72</v>
      </c>
    </row>
    <row spans="1:4" r="12">
      <c t="s" r="A12" s="4">
        <v>1271</v>
      </c>
    </row>
    <row spans="1:4" r="13">
      <c t="s" r="A13" s="3">
        <v>1265</v>
      </c>
    </row>
    <row spans="1:4" r="14">
      <c t="s" r="A14" s="4">
        <v>1268</v>
      </c>
      <c t="n" r="B14" s="5">
        <v>2249</v>
      </c>
      <c t="n" r="C14" s="5">
        <v>1682</v>
      </c>
      <c t="n" r="D14" s="5">
        <v>1701</v>
      </c>
    </row>
    <row spans="1:4" r="15">
      <c t="s" r="A15" s="4">
        <v>1272</v>
      </c>
    </row>
    <row spans="1:4" r="16">
      <c t="s" r="A16" s="3">
        <v>1265</v>
      </c>
    </row>
    <row spans="1:4" r="17">
      <c t="s" r="A17" s="4">
        <v>1273</v>
      </c>
      <c t="n" r="B17" s="5">
        <v>5814</v>
      </c>
      <c t="n" r="C17" s="5">
        <v>0</v>
      </c>
      <c t="n" r="D17" s="5">
        <v>0</v>
      </c>
    </row>
    <row spans="1:4" r="18">
      <c t="s" r="A18" s="4">
        <v>1268</v>
      </c>
      <c t="n" r="B18" s="5">
        <v>181</v>
      </c>
      <c t="n" r="D18" s="5">
        <v>375</v>
      </c>
    </row>
    <row spans="1:4" r="19">
      <c t="s" r="A19" s="4">
        <v>1274</v>
      </c>
    </row>
    <row spans="1:4" r="20">
      <c t="s" r="A20" s="3">
        <v>1265</v>
      </c>
    </row>
    <row spans="1:4" r="21">
      <c t="s" r="A21" s="4">
        <v>1266</v>
      </c>
      <c t="n" r="B21" s="5">
        <v>68163</v>
      </c>
      <c t="n" r="C21" s="5">
        <v>74112</v>
      </c>
      <c t="n" r="D21" s="5">
        <v>79739000</v>
      </c>
    </row>
    <row spans="1:4" r="22">
      <c t="s" r="A22" s="4">
        <v>1267</v>
      </c>
      <c t="n" r="B22" s="5">
        <v>-12036</v>
      </c>
      <c t="n" r="C22" s="5">
        <v>-8054</v>
      </c>
      <c t="n" r="D22" s="5">
        <v>-1342</v>
      </c>
    </row>
    <row spans="1:4" r="23">
      <c t="s" r="A23" s="4">
        <v>1273</v>
      </c>
      <c t="n" r="B23" s="5">
        <v>17038</v>
      </c>
    </row>
    <row spans="1:4" r="24">
      <c t="s" r="A24" s="4">
        <v>1268</v>
      </c>
      <c t="n" r="D24" s="5">
        <v>5568</v>
      </c>
    </row>
    <row spans="1:4" r="25">
      <c t="s" r="A25" s="4">
        <v>1269</v>
      </c>
      <c t="n" r="B25" s="5">
        <v>71866</v>
      </c>
      <c t="n" r="C25" s="5">
        <v>68163</v>
      </c>
      <c t="n" r="D25" s="5">
        <v>74112</v>
      </c>
    </row>
    <row spans="1:4" r="26">
      <c t="s" r="A26" s="4">
        <v>1275</v>
      </c>
    </row>
    <row spans="1:4" r="27">
      <c t="s" r="A27" s="3">
        <v>1265</v>
      </c>
    </row>
    <row spans="1:4" r="28">
      <c t="s" r="A28" s="4">
        <v>1268</v>
      </c>
      <c t="n" r="B28" s="5">
        <v>1299</v>
      </c>
      <c t="n" r="C28" s="5">
        <v>-505</v>
      </c>
      <c t="n" r="D28" s="5">
        <v>-84</v>
      </c>
    </row>
    <row spans="1:4" r="29">
      <c t="s" r="A29" s="4">
        <v>1276</v>
      </c>
    </row>
    <row spans="1:4" r="30">
      <c t="s" r="A30" s="3">
        <v>1265</v>
      </c>
    </row>
    <row spans="1:4" r="31">
      <c t="s" r="A31" s="4">
        <v>1273</v>
      </c>
      <c t="n" r="B31" s="5">
        <v>10029</v>
      </c>
    </row>
    <row spans="1:4" r="32">
      <c t="s" r="A32" s="4">
        <v>1268</v>
      </c>
      <c t="n" r="D32" s="5">
        <v>5652</v>
      </c>
    </row>
    <row spans="1:4" r="33">
      <c t="s" r="A33" s="4">
        <v>1277</v>
      </c>
    </row>
    <row spans="1:4" r="34">
      <c t="s" r="A34" s="3">
        <v>1265</v>
      </c>
    </row>
    <row spans="1:4" r="35">
      <c t="s" r="A35" s="4">
        <v>1273</v>
      </c>
      <c t="n" r="C35" s="6">
        <v>1600</v>
      </c>
      <c t="n" r="D35" s="6">
        <v>1283</v>
      </c>
    </row>
    <row spans="1:4" r="36">
      <c t="s" r="A36" s="4">
        <v>1278</v>
      </c>
    </row>
    <row spans="1:4" r="37">
      <c t="s" r="A37" s="3">
        <v>1265</v>
      </c>
    </row>
    <row spans="1:4" r="38">
      <c t="s" r="A38" s="4">
        <v>1273</v>
      </c>
      <c t="n" r="B38" s="6">
        <v>70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6</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7</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86</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6">
        <v>3311</v>
      </c>
      <c t="n" r="C4" s="6">
        <v>3189</v>
      </c>
      <c t="n" r="D4" s="6">
        <v>3204</v>
      </c>
    </row>
    <row spans="1:4" r="5">
      <c t="s" r="A5" s="4">
        <v>36</v>
      </c>
      <c t="n" r="B5" s="5">
        <v>1772</v>
      </c>
      <c t="n" r="C5" s="5">
        <v>1823</v>
      </c>
      <c t="n" r="D5" s="5">
        <v>1908</v>
      </c>
    </row>
    <row spans="1:4" r="6">
      <c t="s" r="A6" s="4">
        <v>37</v>
      </c>
      <c t="n" r="B6" s="5">
        <v>5083</v>
      </c>
      <c t="n" r="C6" s="5">
        <v>5012</v>
      </c>
      <c t="n" r="D6" s="5">
        <v>5112</v>
      </c>
    </row>
    <row spans="1:4" r="7">
      <c t="s" r="A7" s="3">
        <v>38</v>
      </c>
    </row>
    <row spans="1:4" r="8">
      <c t="s" r="A8" s="4">
        <v>39</v>
      </c>
      <c t="n" r="B8" s="5">
        <v>-1969</v>
      </c>
      <c t="n" r="C8" s="5">
        <v>-1857</v>
      </c>
      <c t="n" r="D8" s="5">
        <v>-1919</v>
      </c>
    </row>
    <row spans="1:4" r="9">
      <c t="s" r="A9" s="4">
        <v>40</v>
      </c>
      <c t="n" r="B9" s="5">
        <v>-1393</v>
      </c>
      <c t="n" r="C9" s="5">
        <v>-1453</v>
      </c>
      <c t="n" r="D9" s="5">
        <v>-1466</v>
      </c>
    </row>
    <row spans="1:4" r="10">
      <c t="s" r="A10" s="4">
        <v>41</v>
      </c>
      <c t="n" r="B10" s="5">
        <v>-3362</v>
      </c>
      <c t="n" r="C10" s="5">
        <v>-3310</v>
      </c>
      <c t="n" r="D10" s="5">
        <v>-3385</v>
      </c>
    </row>
    <row spans="1:4" r="11">
      <c t="s" r="A11" s="4">
        <v>42</v>
      </c>
      <c t="n" r="B11" s="5">
        <v>-1008</v>
      </c>
      <c t="n" r="C11" s="5">
        <v>-820</v>
      </c>
      <c t="n" r="D11" s="5">
        <v>-914</v>
      </c>
    </row>
    <row spans="1:4" r="12">
      <c t="s" r="A12" s="4">
        <v>43</v>
      </c>
      <c t="n" r="B12" s="5">
        <v>-108</v>
      </c>
      <c t="n" r="C12" s="5">
        <v>4</v>
      </c>
      <c t="n" r="D12" s="5">
        <v>-41</v>
      </c>
    </row>
    <row spans="1:4" r="13">
      <c t="s" r="A13" s="4">
        <v>44</v>
      </c>
      <c t="n" r="B13" s="5">
        <v>2</v>
      </c>
      <c t="n" r="C13" s="5">
        <v>3</v>
      </c>
      <c t="n" r="D13" s="5">
        <v>2</v>
      </c>
    </row>
    <row spans="1:4" r="14">
      <c t="s" r="A14" s="4">
        <v>45</v>
      </c>
      <c t="n" r="B14" s="5">
        <v>-130</v>
      </c>
      <c t="n" r="C14" s="5">
        <v>-94</v>
      </c>
      <c t="n" r="D14" s="5">
        <v>-109</v>
      </c>
    </row>
    <row spans="1:4" r="15">
      <c t="s" r="A15" s="4">
        <v>46</v>
      </c>
      <c t="n" r="B15" s="5">
        <v>477</v>
      </c>
      <c t="n" r="C15" s="5">
        <v>795</v>
      </c>
      <c t="n" r="D15" s="5">
        <v>665</v>
      </c>
    </row>
    <row spans="1:4" r="16">
      <c t="s" r="A16" s="4">
        <v>47</v>
      </c>
      <c t="n" r="B16" s="5">
        <v>-143</v>
      </c>
      <c t="n" r="C16" s="5">
        <v>-256</v>
      </c>
      <c t="n" r="D16" s="5">
        <v>-203</v>
      </c>
    </row>
    <row spans="1:4" r="17">
      <c t="s" r="A17" s="4">
        <v>48</v>
      </c>
      <c t="n" r="B17" s="5">
        <v>334</v>
      </c>
      <c t="n" r="C17" s="5">
        <v>539</v>
      </c>
      <c t="n" r="D17" s="5">
        <v>462</v>
      </c>
    </row>
    <row spans="1:4" r="18">
      <c t="s" r="A18" s="4">
        <v>49</v>
      </c>
      <c t="n" r="B18" s="5">
        <v>0</v>
      </c>
      <c t="n" r="C18" s="5">
        <v>-5</v>
      </c>
      <c t="n" r="D18" s="5">
        <v>-353</v>
      </c>
    </row>
    <row spans="1:4" r="19">
      <c t="s" r="A19" s="4">
        <v>50</v>
      </c>
      <c t="n" r="B19" s="5">
        <v>334</v>
      </c>
      <c t="n" r="C19" s="5">
        <v>534</v>
      </c>
      <c t="n" r="D19" s="5">
        <v>109</v>
      </c>
    </row>
    <row spans="1:4" r="20">
      <c t="s" r="A20" s="4">
        <v>51</v>
      </c>
      <c t="n" r="B20" s="5">
        <v>0</v>
      </c>
      <c t="n" r="C20" s="5">
        <v>1</v>
      </c>
      <c t="n" r="D20" s="5">
        <v>4</v>
      </c>
    </row>
    <row spans="1:4" r="21">
      <c t="s" r="A21" s="4">
        <v>52</v>
      </c>
      <c t="n" r="B21" s="5">
        <v>334</v>
      </c>
      <c t="n" r="C21" s="5">
        <v>535</v>
      </c>
      <c t="n" r="D21" s="5">
        <v>113</v>
      </c>
    </row>
    <row spans="1:4" r="22">
      <c t="s" r="A22" s="3">
        <v>53</v>
      </c>
    </row>
    <row spans="1:4" r="23">
      <c t="s" r="A23" s="4">
        <v>48</v>
      </c>
      <c t="n" r="B23" s="5">
        <v>334</v>
      </c>
      <c t="n" r="C23" s="5">
        <v>540</v>
      </c>
      <c t="n" r="D23" s="5">
        <v>466</v>
      </c>
    </row>
    <row spans="1:4" r="24">
      <c t="s" r="A24" s="4">
        <v>49</v>
      </c>
      <c t="n" r="B24" s="5">
        <v>0</v>
      </c>
      <c t="n" r="C24" s="5">
        <v>-5</v>
      </c>
      <c t="n" r="D24" s="5">
        <v>-353</v>
      </c>
    </row>
    <row spans="1:4" r="25">
      <c t="s" r="A25" s="4">
        <v>52</v>
      </c>
      <c t="n" r="B25" s="6">
        <v>334</v>
      </c>
      <c t="n" r="C25" s="6">
        <v>535</v>
      </c>
      <c t="n" r="D25" s="6">
        <v>113</v>
      </c>
    </row>
    <row spans="1:4" r="26">
      <c t="s" r="A26" s="3">
        <v>54</v>
      </c>
    </row>
    <row spans="1:4" r="27">
      <c t="s" r="A27" s="4">
        <v>55</v>
      </c>
      <c t="n" r="B27" s="7">
        <v>3.15</v>
      </c>
      <c t="n" r="C27" s="7">
        <v>5.05</v>
      </c>
      <c t="n" r="D27" s="7">
        <v>4.19</v>
      </c>
    </row>
    <row spans="1:4" r="28">
      <c t="s" r="A28" s="4">
        <v>56</v>
      </c>
      <c t="n" r="B28" s="5">
        <v>0</v>
      </c>
      <c t="n" r="C28" s="8">
        <v>-0.05</v>
      </c>
      <c t="n" r="D28" s="8">
        <v>-3.18</v>
      </c>
    </row>
    <row spans="1:4" r="29">
      <c t="s" r="A29" s="4">
        <v>57</v>
      </c>
      <c t="n" r="B29" s="8">
        <v>3.15</v>
      </c>
      <c t="n" r="C29" s="5">
        <v>5</v>
      </c>
      <c t="n" r="D29" s="8">
        <v>1.01</v>
      </c>
    </row>
    <row spans="1:4" r="30">
      <c t="s" r="A30" s="3">
        <v>58</v>
      </c>
    </row>
    <row spans="1:4" r="31">
      <c t="s" r="A31" s="4">
        <v>55</v>
      </c>
      <c t="n" r="B31" s="8">
        <v>3.11</v>
      </c>
      <c t="n" r="C31" s="5">
        <v>5</v>
      </c>
      <c t="n" r="D31" s="8">
        <v>4.16</v>
      </c>
    </row>
    <row spans="1:4" r="32">
      <c t="s" r="A32" s="4">
        <v>56</v>
      </c>
      <c t="n" r="B32" s="5">
        <v>0</v>
      </c>
      <c t="n" r="C32" s="8">
        <v>-0.05</v>
      </c>
      <c t="n" r="D32" s="8">
        <v>-3.15</v>
      </c>
    </row>
    <row spans="1:4" r="33">
      <c t="s" r="A33" s="4">
        <v>59</v>
      </c>
      <c t="n" r="B33" s="7">
        <v>3.11</v>
      </c>
      <c t="n" r="C33" s="7">
        <v>4.95</v>
      </c>
      <c t="n" r="D33" s="7">
        <v>1.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r="A1" s="1">
        <v>245</v>
      </c>
      <c t="s" r="B1" s="2">
        <v>1</v>
      </c>
    </row>
    <row spans="1:3" r="2">
      <c t="s" r="B2" s="2">
        <v>2</v>
      </c>
      <c t="s" r="C2" s="2">
        <v>32</v>
      </c>
    </row>
    <row spans="1:3" r="3">
      <c t="s" r="A3" s="3">
        <v>246</v>
      </c>
    </row>
    <row spans="1:3" r="4">
      <c t="s" r="A4" s="4">
        <v>247</v>
      </c>
      <c t="s" r="B4" s="4">
        <v>248</v>
      </c>
      <c t="s" r="C4" s="4">
        <v>2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0</v>
      </c>
      <c t="s" r="B1" s="2">
        <v>1</v>
      </c>
    </row>
    <row spans="1:4" r="2">
      <c t="s" r="B2" s="2">
        <v>2</v>
      </c>
      <c t="s" r="C2" s="2">
        <v>32</v>
      </c>
      <c t="s" r="D2" s="2">
        <v>33</v>
      </c>
    </row>
    <row spans="1:4" r="3">
      <c t="s" r="A3" s="3">
        <v>61</v>
      </c>
    </row>
    <row spans="1:4" r="4">
      <c t="s" r="A4" s="4">
        <v>50</v>
      </c>
      <c t="n" r="B4" s="6">
        <v>334</v>
      </c>
      <c t="n" r="C4" s="6">
        <v>534</v>
      </c>
      <c t="n" r="D4" s="6">
        <v>109</v>
      </c>
    </row>
    <row spans="1:4" r="5">
      <c t="s" r="A5" s="3">
        <v>62</v>
      </c>
    </row>
    <row spans="1:4" r="6">
      <c t="s" r="A6" s="4">
        <v>63</v>
      </c>
      <c t="n" r="B6" s="5">
        <v>-69</v>
      </c>
      <c t="n" r="C6" s="5">
        <v>34</v>
      </c>
      <c t="n" r="D6" s="5">
        <v>-33</v>
      </c>
    </row>
    <row spans="1:4" r="7">
      <c t="s" r="A7" s="4">
        <v>64</v>
      </c>
      <c t="n" r="B7" s="5">
        <v>-19</v>
      </c>
      <c t="n" r="C7" s="5">
        <v>-1</v>
      </c>
      <c t="n" r="D7" s="5">
        <v>0</v>
      </c>
    </row>
    <row spans="1:4" r="8">
      <c t="s" r="A8" s="4">
        <v>65</v>
      </c>
      <c t="n" r="B8" s="5">
        <v>0</v>
      </c>
      <c t="n" r="C8" s="5">
        <v>0</v>
      </c>
      <c t="n" r="D8" s="5">
        <v>-3</v>
      </c>
    </row>
    <row spans="1:4" r="9">
      <c t="s" r="A9" s="4">
        <v>66</v>
      </c>
      <c t="n" r="B9" s="5">
        <v>2</v>
      </c>
      <c t="n" r="C9" s="5">
        <v>1</v>
      </c>
      <c t="n" r="D9" s="5">
        <v>1</v>
      </c>
    </row>
    <row spans="1:4" r="10">
      <c t="s" r="A10" s="4">
        <v>67</v>
      </c>
      <c t="n" r="B10" s="5">
        <v>85</v>
      </c>
      <c t="n" r="C10" s="5">
        <v>10</v>
      </c>
      <c t="n" r="D10" s="5">
        <v>-1</v>
      </c>
    </row>
    <row spans="1:4" r="11">
      <c t="s" r="A11" s="4">
        <v>68</v>
      </c>
      <c t="n" r="B11" s="5">
        <v>-1</v>
      </c>
      <c t="n" r="C11" s="5">
        <v>44</v>
      </c>
      <c t="n" r="D11" s="5">
        <v>-36</v>
      </c>
    </row>
    <row spans="1:4" r="12">
      <c t="s" r="A12" s="4">
        <v>69</v>
      </c>
      <c t="n" r="B12" s="5">
        <v>333</v>
      </c>
      <c t="n" r="C12" s="5">
        <v>578</v>
      </c>
      <c t="n" r="D12" s="5">
        <v>73</v>
      </c>
    </row>
    <row spans="1:4" r="13">
      <c t="s" r="A13" s="4">
        <v>70</v>
      </c>
      <c t="n" r="B13" s="5">
        <v>0</v>
      </c>
      <c t="n" r="C13" s="5">
        <v>1</v>
      </c>
      <c t="n" r="D13" s="5">
        <v>4</v>
      </c>
    </row>
    <row spans="1:4" r="14">
      <c t="s" r="A14" s="4">
        <v>71</v>
      </c>
      <c t="n" r="B14" s="6">
        <v>333</v>
      </c>
      <c t="n" r="C14" s="6">
        <v>579</v>
      </c>
      <c t="n" r="D14" s="6">
        <v>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78</v>
      </c>
      <c t="s" r="B1" s="2">
        <v>1</v>
      </c>
    </row>
    <row spans="1:2" r="2">
      <c t="s" r="B2" s="2">
        <v>2</v>
      </c>
    </row>
    <row spans="1:2" r="3">
      <c t="s" r="A3" s="3">
        <v>279</v>
      </c>
    </row>
    <row spans="1:2" r="4">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2</v>
      </c>
      <c t="s" r="B1" s="2">
        <v>1</v>
      </c>
    </row>
    <row spans="1:2" r="2">
      <c t="s" r="B2" s="2">
        <v>2</v>
      </c>
    </row>
    <row spans="1:2" r="3">
      <c t="s" r="A3" s="3">
        <v>283</v>
      </c>
    </row>
    <row spans="1:2" r="4">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86</v>
      </c>
      <c t="s" r="B1" s="2">
        <v>1</v>
      </c>
    </row>
    <row spans="1:2" r="2">
      <c t="s" r="B2" s="2">
        <v>2</v>
      </c>
    </row>
    <row spans="1:2" r="3">
      <c t="s" r="A3" s="3">
        <v>287</v>
      </c>
    </row>
    <row spans="1:2" r="4">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90</v>
      </c>
      <c t="s" r="B1" s="2">
        <v>1</v>
      </c>
    </row>
    <row spans="1:2" r="2">
      <c t="s" r="B2" s="2">
        <v>2</v>
      </c>
    </row>
    <row spans="1:2" r="3">
      <c t="s" r="A3" s="3">
        <v>291</v>
      </c>
    </row>
    <row spans="1:2" r="4">
      <c t="s" r="A4" s="4">
        <v>292</v>
      </c>
      <c t="s" r="B4"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94</v>
      </c>
      <c t="s" r="B1" s="2">
        <v>1</v>
      </c>
    </row>
    <row spans="1:2" r="2">
      <c t="s" r="B2" s="2">
        <v>2</v>
      </c>
    </row>
    <row spans="1:2" r="3">
      <c t="s" r="A3" s="3">
        <v>295</v>
      </c>
    </row>
    <row spans="1:2" r="4">
      <c t="s" r="A4" s="4">
        <v>296</v>
      </c>
      <c t="s" r="B4"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0"/>
    <col customWidth="1" max="2" min="2" width="80"/>
  </cols>
  <sheetData>
    <row spans="1:2" r="1">
      <c t="s" r="A1" s="1">
        <v>298</v>
      </c>
      <c t="s" r="B1" s="2">
        <v>1</v>
      </c>
    </row>
    <row spans="1:2" r="2">
      <c t="s" r="B2" s="2">
        <v>2</v>
      </c>
    </row>
    <row spans="1:2" r="3">
      <c t="s" r="A3" s="3">
        <v>299</v>
      </c>
    </row>
    <row spans="1:2" r="4">
      <c t="s" r="A4" s="4">
        <v>300</v>
      </c>
      <c t="s" r="B4" s="4">
        <v>301</v>
      </c>
    </row>
    <row spans="1:2" r="5">
      <c t="s" r="A5" s="4">
        <v>302</v>
      </c>
      <c t="s" r="B5" s="4">
        <v>303</v>
      </c>
    </row>
    <row spans="1:2" r="6">
      <c t="s" r="A6" s="4">
        <v>304</v>
      </c>
      <c t="s" r="B6" s="4">
        <v>305</v>
      </c>
    </row>
    <row spans="1:2" r="7">
      <c t="s" r="A7" s="4">
        <v>306</v>
      </c>
      <c t="s" r="B7" s="4">
        <v>307</v>
      </c>
    </row>
    <row spans="1:2" r="8">
      <c t="s" r="A8" s="4">
        <v>308</v>
      </c>
      <c t="s" r="B8" s="4">
        <v>309</v>
      </c>
    </row>
    <row spans="1:2" r="9">
      <c t="s" r="A9" s="4">
        <v>310</v>
      </c>
      <c t="s" r="B9" s="4">
        <v>311</v>
      </c>
    </row>
    <row spans="1:2" r="10">
      <c t="s" r="A10" s="4">
        <v>312</v>
      </c>
      <c t="s" r="B10" s="4">
        <v>313</v>
      </c>
    </row>
    <row spans="1:2" r="11">
      <c t="s" r="A11" s="4">
        <v>77</v>
      </c>
      <c t="s" r="B11" s="4">
        <v>314</v>
      </c>
    </row>
    <row spans="1:2" r="12">
      <c t="s" r="A12" s="4">
        <v>214</v>
      </c>
      <c t="s" r="B12" s="4">
        <v>315</v>
      </c>
    </row>
    <row spans="1:2" r="13">
      <c t="s" r="A13" s="4">
        <v>86</v>
      </c>
      <c t="s" r="B13" s="4">
        <v>316</v>
      </c>
    </row>
    <row spans="1:2" r="14">
      <c t="s" r="A14" s="4">
        <v>317</v>
      </c>
      <c t="s" r="B14" s="4">
        <v>318</v>
      </c>
    </row>
    <row spans="1:2" r="15">
      <c t="s" r="A15" s="4">
        <v>319</v>
      </c>
      <c t="s" r="B15" s="4">
        <v>320</v>
      </c>
    </row>
    <row spans="1:2" r="16">
      <c t="s" r="A16" s="4">
        <v>278</v>
      </c>
      <c t="s" r="B16" s="4">
        <v>321</v>
      </c>
    </row>
    <row spans="1:2" r="17">
      <c t="s" r="A17" s="4">
        <v>322</v>
      </c>
      <c t="s" r="B17" s="4">
        <v>323</v>
      </c>
    </row>
    <row spans="1:2" r="18">
      <c t="s" r="A18" s="4">
        <v>324</v>
      </c>
      <c t="s" r="B18" s="4">
        <v>325</v>
      </c>
    </row>
    <row spans="1:2" r="19">
      <c t="s" r="A19" s="4">
        <v>245</v>
      </c>
      <c t="s" r="B19" s="4">
        <v>326</v>
      </c>
    </row>
    <row spans="1:2" r="20">
      <c t="s" r="A20" s="4">
        <v>327</v>
      </c>
      <c t="s" r="B20" s="4">
        <v>328</v>
      </c>
    </row>
    <row spans="1:2" r="21">
      <c t="s" r="A21" s="4">
        <v>329</v>
      </c>
      <c t="s" r="B21" s="4">
        <v>330</v>
      </c>
    </row>
    <row spans="1:2" r="22">
      <c t="s" r="A22" s="4">
        <v>331</v>
      </c>
      <c t="s" r="B22" s="4">
        <v>332</v>
      </c>
    </row>
    <row spans="1:2" r="23">
      <c t="s" r="A23" s="4">
        <v>333</v>
      </c>
      <c t="s" r="B23" s="4">
        <v>334</v>
      </c>
    </row>
    <row spans="1:2" r="24">
      <c t="s" r="A24" s="4">
        <v>335</v>
      </c>
      <c t="s" r="B24" s="4">
        <v>336</v>
      </c>
    </row>
    <row spans="1:2" r="25">
      <c t="s" r="A25" s="4">
        <v>337</v>
      </c>
      <c t="s" r="B25" s="4">
        <v>338</v>
      </c>
    </row>
    <row spans="1:2" r="26">
      <c t="s" r="A26" s="4">
        <v>339</v>
      </c>
      <c t="s" r="B26" s="4">
        <v>340</v>
      </c>
    </row>
    <row spans="1:2" r="27">
      <c t="s" r="A27" s="4">
        <v>250</v>
      </c>
      <c t="s" r="B27" s="4">
        <v>341</v>
      </c>
    </row>
    <row spans="1:2" r="28">
      <c t="s" r="A28" s="4">
        <v>342</v>
      </c>
      <c t="s" r="B28" s="4">
        <v>343</v>
      </c>
    </row>
    <row spans="1:2" r="29">
      <c t="s" r="A29" s="4">
        <v>344</v>
      </c>
      <c t="s" r="B29" s="4">
        <v>345</v>
      </c>
    </row>
    <row spans="1:2" r="30">
      <c t="s" r="A30" s="4">
        <v>346</v>
      </c>
      <c t="s" r="B30" s="4">
        <v>347</v>
      </c>
    </row>
    <row spans="1:2" r="31">
      <c t="s" r="A31" s="4">
        <v>348</v>
      </c>
      <c t="s" r="B31" s="4">
        <v>349</v>
      </c>
    </row>
    <row spans="1:2" r="32">
      <c t="s" r="A32" s="4">
        <v>350</v>
      </c>
      <c t="s" r="B32" s="4">
        <v>351</v>
      </c>
    </row>
    <row spans="1:2" r="33">
      <c t="s" r="A33" s="4">
        <v>352</v>
      </c>
      <c t="s" r="B33" s="4">
        <v>353</v>
      </c>
    </row>
    <row spans="1:2" r="34">
      <c t="s" r="A34" s="4">
        <v>354</v>
      </c>
      <c t="s" r="B34" s="4">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6</v>
      </c>
      <c t="s" r="B1" s="2">
        <v>1</v>
      </c>
    </row>
    <row spans="1:2" r="2">
      <c t="s" r="B2" s="2">
        <v>2</v>
      </c>
    </row>
    <row spans="1:2" r="3">
      <c t="s" r="A3" s="3">
        <v>357</v>
      </c>
    </row>
    <row spans="1:2" r="4">
      <c t="s" r="A4" s="4">
        <v>358</v>
      </c>
      <c t="s" r="B4" s="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60</v>
      </c>
      <c t="s" r="B1" s="2">
        <v>1</v>
      </c>
    </row>
    <row spans="1:2" r="2">
      <c t="s" r="B2" s="2">
        <v>2</v>
      </c>
    </row>
    <row spans="1:2" r="3">
      <c t="s" r="A3" s="3">
        <v>361</v>
      </c>
    </row>
    <row spans="1:2" r="4">
      <c t="s" r="A4" s="4">
        <v>362</v>
      </c>
      <c t="s" r="B4" s="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364</v>
      </c>
      <c t="s" r="B1" s="2">
        <v>1</v>
      </c>
    </row>
    <row spans="1:2" r="2">
      <c t="s" r="B2" s="2">
        <v>2</v>
      </c>
    </row>
    <row spans="1:2" r="3">
      <c t="s" r="A3" s="3">
        <v>365</v>
      </c>
    </row>
    <row spans="1:2" r="4">
      <c t="s" r="A4" s="4">
        <v>366</v>
      </c>
      <c t="s" r="B4" s="4">
        <v>367</v>
      </c>
    </row>
    <row spans="1:2" r="5">
      <c t="s" r="A5" s="4">
        <v>368</v>
      </c>
      <c t="s" r="B5" s="4">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2</v>
      </c>
      <c t="s" r="B1" s="2">
        <v>2</v>
      </c>
      <c t="s" r="C1" s="2">
        <v>32</v>
      </c>
      <c t="s" r="D1" s="2">
        <v>33</v>
      </c>
      <c t="s" r="E1" s="2">
        <v>73</v>
      </c>
    </row>
    <row spans="1:5" r="2">
      <c t="s" r="A2" s="3">
        <v>74</v>
      </c>
    </row>
    <row spans="1:5" r="3">
      <c t="s" r="A3" s="4">
        <v>75</v>
      </c>
      <c t="n" r="B3" s="6">
        <v>481</v>
      </c>
      <c t="n" r="C3" s="6">
        <v>561</v>
      </c>
      <c t="n" r="D3" s="6">
        <v>321</v>
      </c>
      <c t="n" r="E3" s="6">
        <v>356</v>
      </c>
    </row>
    <row spans="1:5" r="4">
      <c t="s" r="A4" s="4">
        <v>76</v>
      </c>
      <c t="n" r="B4" s="5">
        <v>1168</v>
      </c>
      <c t="n" r="C4" s="5">
        <v>566</v>
      </c>
    </row>
    <row spans="1:5" r="5">
      <c t="s" r="A5" s="4">
        <v>77</v>
      </c>
      <c t="n" r="B5" s="5">
        <v>1015</v>
      </c>
      <c t="n" r="C5" s="5">
        <v>619</v>
      </c>
    </row>
    <row spans="1:5" r="6">
      <c t="s" r="A6" s="4">
        <v>78</v>
      </c>
      <c t="n" r="B6" s="5">
        <v>87</v>
      </c>
      <c t="n" r="C6" s="5">
        <v>28</v>
      </c>
    </row>
    <row spans="1:5" r="7">
      <c t="s" r="A7" s="4">
        <v>79</v>
      </c>
      <c t="n" r="B7" s="5">
        <v>341</v>
      </c>
      <c t="n" r="C7" s="5">
        <v>112</v>
      </c>
    </row>
    <row spans="1:5" r="8">
      <c t="s" r="A8" s="4">
        <v>80</v>
      </c>
      <c t="n" r="B8" s="5">
        <v>0</v>
      </c>
      <c t="n" r="C8" s="5">
        <v>0</v>
      </c>
    </row>
    <row spans="1:5" r="9">
      <c t="s" r="A9" s="4">
        <v>81</v>
      </c>
      <c t="n" r="B9" s="5">
        <v>267</v>
      </c>
      <c t="n" r="C9" s="5">
        <v>9</v>
      </c>
    </row>
    <row spans="1:5" r="10">
      <c t="s" r="A10" s="4">
        <v>82</v>
      </c>
      <c t="n" r="B10" s="5">
        <v>165</v>
      </c>
      <c t="n" r="C10" s="5">
        <v>96</v>
      </c>
    </row>
    <row spans="1:5" r="11">
      <c t="s" r="A11" s="4">
        <v>83</v>
      </c>
      <c t="n" r="B11" s="5">
        <v>3524</v>
      </c>
      <c t="n" r="C11" s="5">
        <v>1991</v>
      </c>
    </row>
    <row spans="1:5" r="12">
      <c t="s" r="A12" s="3">
        <v>84</v>
      </c>
    </row>
    <row spans="1:5" r="13">
      <c t="s" r="A13" s="4">
        <v>85</v>
      </c>
      <c t="n" r="B13" s="5">
        <v>1165</v>
      </c>
      <c t="n" r="C13" s="5">
        <v>728</v>
      </c>
    </row>
    <row spans="1:5" r="14">
      <c t="s" r="A14" s="4">
        <v>86</v>
      </c>
      <c t="n" r="B14" s="5">
        <v>6348</v>
      </c>
      <c t="n" r="C14" s="5">
        <v>1711</v>
      </c>
      <c t="n" r="D14" s="5">
        <v>1692</v>
      </c>
    </row>
    <row spans="1:5" r="15">
      <c t="s" r="A15" s="4">
        <v>87</v>
      </c>
      <c t="n" r="B15" s="5">
        <v>1775</v>
      </c>
      <c t="n" r="C15" s="5">
        <v>258</v>
      </c>
    </row>
    <row spans="1:5" r="16">
      <c t="s" r="A16" s="4">
        <v>88</v>
      </c>
      <c t="n" r="B16" s="5">
        <v>163</v>
      </c>
      <c t="n" r="C16" s="5">
        <v>87</v>
      </c>
    </row>
    <row spans="1:5" r="17">
      <c t="s" r="A17" s="4">
        <v>89</v>
      </c>
      <c t="n" r="B17" s="5">
        <v>154</v>
      </c>
      <c t="n" r="C17" s="5">
        <v>144</v>
      </c>
    </row>
    <row spans="1:5" r="18">
      <c t="s" r="A18" s="4">
        <v>90</v>
      </c>
      <c t="n" r="B18" s="5">
        <v>9605</v>
      </c>
      <c t="n" r="C18" s="5">
        <v>2928</v>
      </c>
    </row>
    <row spans="1:5" r="19">
      <c t="s" r="A19" s="4">
        <v>91</v>
      </c>
      <c t="n" r="B19" s="5">
        <v>13129</v>
      </c>
      <c t="n" r="C19" s="5">
        <v>4919</v>
      </c>
      <c t="n" r="D19" s="5">
        <v>4845</v>
      </c>
    </row>
    <row spans="1:5" r="20">
      <c t="s" r="A20" s="3">
        <v>92</v>
      </c>
    </row>
    <row spans="1:5" r="21">
      <c t="s" r="A21" s="4">
        <v>93</v>
      </c>
      <c t="n" r="B21" s="5">
        <v>33</v>
      </c>
      <c t="n" r="C21" s="5">
        <v>58</v>
      </c>
    </row>
    <row spans="1:5" r="22">
      <c t="s" r="A22" s="4">
        <v>94</v>
      </c>
      <c t="n" r="B22" s="5">
        <v>581</v>
      </c>
      <c t="n" r="C22" s="5">
        <v>324</v>
      </c>
    </row>
    <row spans="1:5" r="23">
      <c t="s" r="A23" s="4">
        <v>95</v>
      </c>
      <c t="n" r="B23" s="5">
        <v>255</v>
      </c>
      <c t="n" r="C23" s="5">
        <v>209</v>
      </c>
    </row>
    <row spans="1:5" r="24">
      <c t="s" r="A24" s="4">
        <v>96</v>
      </c>
      <c t="n" r="B24" s="5">
        <v>518</v>
      </c>
      <c t="n" r="C24" s="5">
        <v>250</v>
      </c>
    </row>
    <row spans="1:5" r="25">
      <c t="s" r="A25" s="4">
        <v>97</v>
      </c>
      <c t="n" r="B25" s="5">
        <v>433</v>
      </c>
      <c t="n" r="C25" s="5">
        <v>266</v>
      </c>
    </row>
    <row spans="1:5" r="26">
      <c t="s" r="A26" s="4">
        <v>98</v>
      </c>
      <c t="n" r="B26" s="5">
        <v>57</v>
      </c>
      <c t="n" r="C26" s="5">
        <v>0</v>
      </c>
    </row>
    <row spans="1:5" r="27">
      <c t="s" r="A27" s="4">
        <v>79</v>
      </c>
      <c t="n" r="B27" s="5">
        <v>7</v>
      </c>
      <c t="n" r="C27" s="5">
        <v>2</v>
      </c>
    </row>
    <row spans="1:5" r="28">
      <c t="s" r="A28" s="4">
        <v>99</v>
      </c>
      <c t="n" r="B28" s="5">
        <v>267</v>
      </c>
      <c t="n" r="C28" s="5">
        <v>4</v>
      </c>
    </row>
    <row spans="1:5" r="29">
      <c t="s" r="A29" s="4">
        <v>100</v>
      </c>
      <c t="n" r="B29" s="5">
        <v>130</v>
      </c>
      <c t="n" r="C29" s="5">
        <v>2</v>
      </c>
    </row>
    <row spans="1:5" r="30">
      <c t="s" r="A30" s="4">
        <v>101</v>
      </c>
      <c t="n" r="B30" s="5">
        <v>2281</v>
      </c>
      <c t="n" r="C30" s="5">
        <v>1115</v>
      </c>
    </row>
    <row spans="1:5" r="31">
      <c t="s" r="A31" s="3">
        <v>102</v>
      </c>
    </row>
    <row spans="1:5" r="32">
      <c t="s" r="A32" s="4">
        <v>103</v>
      </c>
      <c t="n" r="B32" s="5">
        <v>1943</v>
      </c>
      <c t="n" r="C32" s="5">
        <v>20</v>
      </c>
    </row>
    <row spans="1:5" r="33">
      <c t="s" r="A33" s="4">
        <v>104</v>
      </c>
      <c t="n" r="B33" s="5">
        <v>5053</v>
      </c>
      <c t="n" r="C33" s="5">
        <v>1564</v>
      </c>
    </row>
    <row spans="1:5" r="34">
      <c t="s" r="A34" s="4">
        <v>105</v>
      </c>
      <c t="n" r="B34" s="5">
        <v>71</v>
      </c>
      <c t="n" r="C34" s="5">
        <v>84</v>
      </c>
    </row>
    <row spans="1:5" r="35">
      <c t="s" r="A35" s="4">
        <v>88</v>
      </c>
      <c t="n" r="B35" s="5">
        <v>7</v>
      </c>
      <c t="n" r="C35" s="5">
        <v>0</v>
      </c>
    </row>
    <row spans="1:5" r="36">
      <c t="s" r="A36" s="4">
        <v>106</v>
      </c>
      <c t="n" r="B36" s="5">
        <v>372</v>
      </c>
      <c t="n" r="C36" s="5">
        <v>311</v>
      </c>
    </row>
    <row spans="1:5" r="37">
      <c t="s" r="A37" s="4">
        <v>107</v>
      </c>
      <c t="n" r="B37" s="5">
        <v>7446</v>
      </c>
      <c t="n" r="C37" s="5">
        <v>1979</v>
      </c>
    </row>
    <row spans="1:5" r="38">
      <c t="s" r="A38" s="3">
        <v>108</v>
      </c>
    </row>
    <row spans="1:5" r="39">
      <c t="s" r="A39" s="4">
        <v>109</v>
      </c>
      <c t="n" r="B39" s="5">
        <v>0</v>
      </c>
      <c t="n" r="C39" s="5">
        <v>0</v>
      </c>
    </row>
    <row spans="1:5" r="40">
      <c t="s" r="A40" s="4">
        <v>110</v>
      </c>
      <c t="n" r="B40" s="5">
        <v>124</v>
      </c>
      <c t="n" r="C40" s="5">
        <v>106</v>
      </c>
    </row>
    <row spans="1:5" r="41">
      <c t="s" r="A41" s="4">
        <v>111</v>
      </c>
      <c t="n" r="B41" s="5">
        <v>2031</v>
      </c>
      <c t="n" r="C41" s="5">
        <v>509</v>
      </c>
    </row>
    <row spans="1:5" r="42">
      <c t="s" r="A42" s="4">
        <v>112</v>
      </c>
      <c t="n" r="B42" s="5">
        <v>1258</v>
      </c>
      <c t="n" r="C42" s="5">
        <v>1226</v>
      </c>
    </row>
    <row spans="1:5" r="43">
      <c t="s" r="A43" s="4">
        <v>113</v>
      </c>
      <c t="n" r="B43" s="5">
        <v>-16</v>
      </c>
      <c t="n" r="C43" s="5">
        <v>-15</v>
      </c>
    </row>
    <row spans="1:5" r="44">
      <c t="s" r="A44" s="4">
        <v>114</v>
      </c>
      <c t="n" r="B44" s="5">
        <v>3397</v>
      </c>
      <c t="n" r="C44" s="5">
        <v>1826</v>
      </c>
    </row>
    <row spans="1:5" r="45">
      <c t="s" r="A45" s="4">
        <v>115</v>
      </c>
      <c t="n" r="B45" s="5">
        <v>5</v>
      </c>
      <c t="n" r="C45" s="5">
        <v>-1</v>
      </c>
    </row>
    <row spans="1:5" r="46">
      <c t="s" r="A46" s="4">
        <v>116</v>
      </c>
      <c t="n" r="B46" s="5">
        <v>3402</v>
      </c>
      <c t="n" r="C46" s="5">
        <v>1825</v>
      </c>
      <c t="n" r="D46" s="6">
        <v>1561</v>
      </c>
      <c t="n" r="E46" s="6">
        <v>1946</v>
      </c>
    </row>
    <row spans="1:5" r="47">
      <c t="s" r="A47" s="4">
        <v>117</v>
      </c>
      <c t="n" r="B47" s="6">
        <v>13129</v>
      </c>
      <c t="n" r="C47" s="6">
        <v>49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0</v>
      </c>
      <c t="s" r="B1" s="2">
        <v>1</v>
      </c>
    </row>
    <row spans="1:2" r="2">
      <c t="s" r="B2" s="2">
        <v>2</v>
      </c>
    </row>
    <row spans="1:2" r="3">
      <c t="s" r="A3" s="3">
        <v>371</v>
      </c>
    </row>
    <row spans="1:2" r="4">
      <c t="s" r="A4" s="4">
        <v>76</v>
      </c>
      <c t="s" r="B4" s="4">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3</v>
      </c>
      <c t="s" r="B1" s="2">
        <v>1</v>
      </c>
    </row>
    <row spans="1:2" r="2">
      <c t="s" r="B2" s="2">
        <v>2</v>
      </c>
    </row>
    <row spans="1:2" r="3">
      <c t="s" r="A3" s="3">
        <v>374</v>
      </c>
    </row>
    <row spans="1:2" r="4">
      <c t="s" r="A4" s="4">
        <v>77</v>
      </c>
      <c t="s" r="B4" s="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76</v>
      </c>
      <c t="s" r="B1" s="2">
        <v>1</v>
      </c>
    </row>
    <row spans="1:2" r="2">
      <c t="s" r="B2" s="2">
        <v>2</v>
      </c>
    </row>
    <row spans="1:2" r="3">
      <c t="s" r="A3" s="3">
        <v>377</v>
      </c>
    </row>
    <row spans="1:2" r="4">
      <c t="s" r="A4" s="4">
        <v>214</v>
      </c>
      <c t="s" r="B4"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79</v>
      </c>
      <c t="s" r="B1" s="2">
        <v>1</v>
      </c>
    </row>
    <row spans="1:2" r="2">
      <c t="s" r="B2" s="2">
        <v>2</v>
      </c>
    </row>
    <row spans="1:2" r="3">
      <c t="s" r="A3" s="3">
        <v>380</v>
      </c>
    </row>
    <row spans="1:2" r="4">
      <c t="s" r="A4" s="4">
        <v>381</v>
      </c>
      <c t="s" r="B4" s="4">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83</v>
      </c>
      <c t="s" r="B1" s="2">
        <v>1</v>
      </c>
    </row>
    <row spans="1:2" r="2">
      <c t="s" r="B2" s="2">
        <v>2</v>
      </c>
    </row>
    <row spans="1:2" r="3">
      <c t="s" r="A3" s="3">
        <v>384</v>
      </c>
    </row>
    <row spans="1:2" r="4">
      <c t="s" r="A4" s="4">
        <v>385</v>
      </c>
      <c t="s" r="B4" s="4">
        <v>386</v>
      </c>
    </row>
    <row spans="1:2" r="5">
      <c t="s" r="A5" s="4">
        <v>387</v>
      </c>
      <c t="s" r="B5" s="4">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89</v>
      </c>
      <c t="s" r="B1" s="2">
        <v>1</v>
      </c>
    </row>
    <row spans="1:2" r="2">
      <c t="s" r="B2" s="2">
        <v>2</v>
      </c>
    </row>
    <row spans="1:2" r="3">
      <c t="s" r="A3" s="3">
        <v>390</v>
      </c>
    </row>
    <row spans="1:2" r="4">
      <c t="s" r="A4" s="4">
        <v>391</v>
      </c>
      <c t="s" r="B4" s="4">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3</v>
      </c>
      <c t="s" r="B1" s="2">
        <v>1</v>
      </c>
    </row>
    <row spans="1:2" r="2">
      <c t="s" r="B2" s="2">
        <v>2</v>
      </c>
    </row>
    <row spans="1:2" r="3">
      <c t="s" r="A3" s="3">
        <v>394</v>
      </c>
    </row>
    <row spans="1:2" r="4">
      <c t="s" r="A4" s="4">
        <v>395</v>
      </c>
      <c t="s" r="B4" s="4">
        <v>396</v>
      </c>
    </row>
    <row spans="1:2" r="5">
      <c t="s" r="A5" s="4">
        <v>397</v>
      </c>
      <c t="s" r="B5" s="4">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99</v>
      </c>
      <c t="s" r="B1" s="2">
        <v>1</v>
      </c>
    </row>
    <row spans="1:2" r="2">
      <c t="s" r="B2" s="2">
        <v>2</v>
      </c>
    </row>
    <row spans="1:2" r="3">
      <c t="s" r="A3" s="3">
        <v>242</v>
      </c>
    </row>
    <row spans="1:2" r="4">
      <c t="s" r="A4" s="4">
        <v>400</v>
      </c>
      <c t="s" r="B4" s="4">
        <v>401</v>
      </c>
    </row>
    <row spans="1:2" r="5">
      <c t="s" r="A5" s="4">
        <v>402</v>
      </c>
      <c t="s" r="B5" s="4">
        <v>403</v>
      </c>
    </row>
    <row spans="1:2" r="6">
      <c t="s" r="A6" s="4">
        <v>404</v>
      </c>
      <c t="s" r="B6" s="4">
        <v>405</v>
      </c>
    </row>
    <row spans="1:2" r="7">
      <c t="s" r="A7" s="4">
        <v>406</v>
      </c>
      <c t="s" r="B7" s="4">
        <v>407</v>
      </c>
    </row>
    <row spans="1:2" r="8">
      <c t="s" r="A8" s="4">
        <v>408</v>
      </c>
      <c t="s" r="B8" s="4">
        <v>409</v>
      </c>
    </row>
    <row spans="1:2" r="9">
      <c t="s" r="A9" s="4">
        <v>410</v>
      </c>
      <c t="s" r="B9" s="4">
        <v>411</v>
      </c>
    </row>
    <row spans="1:2" r="10">
      <c t="s" r="A10" s="4">
        <v>412</v>
      </c>
      <c t="s" r="B10" s="4">
        <v>413</v>
      </c>
    </row>
    <row spans="1:2" r="11">
      <c t="s" r="A11" s="4">
        <v>414</v>
      </c>
      <c t="s" r="B11" s="4">
        <v>415</v>
      </c>
    </row>
    <row spans="1:2" r="12">
      <c t="s" r="A12" s="4">
        <v>416</v>
      </c>
      <c t="s" r="B12" s="4">
        <v>417</v>
      </c>
    </row>
    <row spans="1:2" r="13">
      <c t="s" r="A13" s="4">
        <v>418</v>
      </c>
      <c t="s" r="B13" s="4">
        <v>419</v>
      </c>
    </row>
    <row spans="1:2" r="14">
      <c t="s" r="A14" s="4">
        <v>420</v>
      </c>
      <c t="s" r="B14" s="4">
        <v>421</v>
      </c>
    </row>
    <row spans="1:2" r="15">
      <c t="s" r="A15" s="4">
        <v>422</v>
      </c>
      <c t="s" r="B15" s="4">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r="A1" s="1">
        <v>423</v>
      </c>
      <c t="s" r="B1" s="2">
        <v>1</v>
      </c>
    </row>
    <row spans="1:2" r="2">
      <c t="s" r="B2" s="2">
        <v>2</v>
      </c>
    </row>
    <row spans="1:2" r="3">
      <c t="s" r="A3" s="3">
        <v>424</v>
      </c>
    </row>
    <row spans="1:2" r="4">
      <c t="s" r="A4" s="4">
        <v>425</v>
      </c>
      <c t="s" r="B4" s="4">
        <v>426</v>
      </c>
    </row>
    <row spans="1:2" r="5">
      <c t="s" r="A5" s="4">
        <v>427</v>
      </c>
      <c t="s" r="B5" s="4">
        <v>428</v>
      </c>
    </row>
    <row spans="1:2" r="6">
      <c t="s" r="A6" s="4">
        <v>429</v>
      </c>
      <c t="s" r="B6" s="4">
        <v>430</v>
      </c>
    </row>
    <row spans="1:2" r="7">
      <c t="s" r="A7" s="4">
        <v>431</v>
      </c>
      <c t="s" r="B7" s="4">
        <v>432</v>
      </c>
    </row>
    <row spans="1:2" r="8">
      <c t="s" r="A8" s="4">
        <v>433</v>
      </c>
      <c t="s" r="B8" s="4">
        <v>434</v>
      </c>
    </row>
    <row spans="1:2" r="9">
      <c t="s" r="A9" s="4">
        <v>435</v>
      </c>
      <c t="s" r="B9" s="4">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37</v>
      </c>
      <c t="s" r="B1" s="2">
        <v>1</v>
      </c>
    </row>
    <row spans="1:2" r="2">
      <c t="s" r="B2" s="2">
        <v>2</v>
      </c>
    </row>
    <row spans="1:2" r="3">
      <c t="s" r="A3" s="3">
        <v>438</v>
      </c>
    </row>
    <row spans="1:2" r="4">
      <c t="s" r="A4" s="4">
        <v>439</v>
      </c>
      <c t="s" r="B4" s="4">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18</v>
      </c>
      <c t="s" r="B1" s="2">
        <v>2</v>
      </c>
      <c t="s" r="C1" s="2">
        <v>32</v>
      </c>
    </row>
    <row spans="1:3" r="2">
      <c t="s" r="A2" s="3">
        <v>108</v>
      </c>
    </row>
    <row spans="1:3" r="3">
      <c t="s" r="A3" s="4">
        <v>119</v>
      </c>
      <c t="n" r="B3" s="6">
        <v>0</v>
      </c>
      <c t="n" r="C3" s="6">
        <v>0</v>
      </c>
    </row>
    <row spans="1:3" r="4">
      <c t="s" r="A4" s="4">
        <v>120</v>
      </c>
      <c t="n" r="B4" s="5">
        <v>1000000</v>
      </c>
      <c t="n" r="C4" s="5">
        <v>1000000</v>
      </c>
    </row>
    <row spans="1:3" r="5">
      <c t="s" r="A5" s="4">
        <v>121</v>
      </c>
      <c t="n" r="B5" s="5">
        <v>0</v>
      </c>
      <c t="n" r="C5" s="5">
        <v>0</v>
      </c>
    </row>
    <row spans="1:3" r="6">
      <c t="s" r="A6" s="4">
        <v>122</v>
      </c>
      <c t="n" r="B6" s="6">
        <v>1</v>
      </c>
      <c t="n" r="C6" s="6">
        <v>1</v>
      </c>
    </row>
    <row spans="1:3" r="7">
      <c t="s" r="A7" s="4">
        <v>123</v>
      </c>
      <c t="n" r="B7" s="5">
        <v>500000000</v>
      </c>
      <c t="n" r="C7" s="5">
        <v>500000000</v>
      </c>
    </row>
    <row spans="1:3" r="8">
      <c t="s" r="A8" s="4">
        <v>124</v>
      </c>
      <c t="n" r="B8" s="5">
        <v>123675756</v>
      </c>
      <c t="n" r="C8" s="5">
        <v>105509073</v>
      </c>
    </row>
    <row spans="1:3" r="9">
      <c t="s" r="A9" s="4">
        <v>125</v>
      </c>
      <c t="n" r="B9" s="5">
        <v>123675756</v>
      </c>
      <c t="n" r="C9" s="5">
        <v>1055090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441</v>
      </c>
      <c t="s" r="B1" s="2">
        <v>1</v>
      </c>
    </row>
    <row spans="1:2" r="2">
      <c t="s" r="B2" s="2">
        <v>2</v>
      </c>
    </row>
    <row spans="1:2" r="3">
      <c t="s" r="A3" s="3">
        <v>442</v>
      </c>
    </row>
    <row spans="1:2" r="4">
      <c t="s" r="A4" s="4">
        <v>443</v>
      </c>
      <c t="s" r="B4" s="4">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445</v>
      </c>
      <c t="s" r="B1" s="2">
        <v>1</v>
      </c>
    </row>
    <row spans="1:2" r="2">
      <c t="s" r="B2" s="2">
        <v>2</v>
      </c>
    </row>
    <row spans="1:2" r="3">
      <c t="s" r="A3" s="3">
        <v>446</v>
      </c>
    </row>
    <row spans="1:2" r="4">
      <c t="s" r="A4" s="4">
        <v>447</v>
      </c>
      <c t="s" r="B4" s="4">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49</v>
      </c>
      <c t="s" r="B1" s="2">
        <v>1</v>
      </c>
    </row>
    <row spans="1:2" r="2">
      <c t="s" r="B2" s="2">
        <v>2</v>
      </c>
    </row>
    <row spans="1:2" r="3">
      <c t="s" r="A3" s="3">
        <v>450</v>
      </c>
    </row>
    <row spans="1:2" r="4">
      <c t="s" r="A4" s="4">
        <v>451</v>
      </c>
      <c t="s" r="B4" s="4">
        <v>452</v>
      </c>
    </row>
    <row spans="1:2" r="5">
      <c t="s" r="A5" s="4">
        <v>453</v>
      </c>
      <c t="s" r="B5" s="4">
        <v>454</v>
      </c>
    </row>
    <row spans="1:2" r="6">
      <c t="s" r="A6" s="4">
        <v>455</v>
      </c>
      <c t="s" r="B6" s="4">
        <v>456</v>
      </c>
    </row>
    <row spans="1:2" r="7">
      <c t="s" r="A7" s="4">
        <v>457</v>
      </c>
      <c t="s" r="B7" s="4">
        <v>458</v>
      </c>
    </row>
    <row spans="1:2" r="8">
      <c t="s" r="A8" s="4">
        <v>459</v>
      </c>
      <c t="s" r="B8" s="4">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1</v>
      </c>
      <c t="s" r="B1" s="2">
        <v>1</v>
      </c>
    </row>
    <row spans="1:2" r="2">
      <c t="s" r="B2" s="2">
        <v>2</v>
      </c>
    </row>
    <row spans="1:2" r="3">
      <c t="s" r="A3" s="3">
        <v>462</v>
      </c>
    </row>
    <row spans="1:2" r="4">
      <c t="s" r="A4" s="4">
        <v>397</v>
      </c>
      <c t="s" r="B4" s="4">
        <v>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463</v>
      </c>
      <c t="s" r="B1" s="2">
        <v>1</v>
      </c>
    </row>
    <row spans="1:2" r="2">
      <c t="s" r="B2" s="2">
        <v>2</v>
      </c>
    </row>
    <row spans="1:2" r="3">
      <c t="s" r="A3" s="3">
        <v>464</v>
      </c>
    </row>
    <row spans="1:2" r="4">
      <c t="s" r="A4" s="4">
        <v>465</v>
      </c>
      <c t="s" r="B4" s="4">
        <v>466</v>
      </c>
    </row>
    <row spans="1:2" r="5">
      <c t="s" r="A5" s="4">
        <v>467</v>
      </c>
      <c t="s" r="B5" s="4">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s>
  <sheetData>
    <row spans="1:4" r="1">
      <c t="s" r="A1" s="1">
        <v>469</v>
      </c>
      <c t="s" r="B1" s="2">
        <v>1</v>
      </c>
    </row>
    <row spans="1:4" r="2">
      <c t="s" r="B2" s="2">
        <v>2</v>
      </c>
      <c t="s" r="C2" s="2">
        <v>32</v>
      </c>
      <c t="s" r="D2" s="2">
        <v>33</v>
      </c>
    </row>
    <row spans="1:4" r="3">
      <c t="s" r="A3" s="3">
        <v>291</v>
      </c>
    </row>
    <row spans="1:4" r="4">
      <c t="s" r="A4" s="4">
        <v>470</v>
      </c>
      <c t="s" r="B4" s="4">
        <v>471</v>
      </c>
      <c t="s" r="C4" s="4">
        <v>472</v>
      </c>
      <c t="s" r="D4" s="4">
        <v>473</v>
      </c>
    </row>
    <row spans="1:4" r="5">
      <c t="s" r="A5" s="4">
        <v>474</v>
      </c>
      <c t="s" r="B5" s="4">
        <v>475</v>
      </c>
      <c t="s" r="C5" s="4">
        <v>476</v>
      </c>
    </row>
    <row spans="1:4" r="6">
      <c t="s" r="A6" s="4">
        <v>477</v>
      </c>
      <c t="s" r="B6" s="4">
        <v>478</v>
      </c>
      <c t="s" r="C6" s="4">
        <v>479</v>
      </c>
      <c t="s" r="D6" s="4">
        <v>4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spans="1:2" r="1">
      <c t="s" r="A1" s="1">
        <v>481</v>
      </c>
      <c t="s" r="B1" s="2">
        <v>1</v>
      </c>
    </row>
    <row spans="1:2" r="2">
      <c t="s" r="B2" s="2">
        <v>2</v>
      </c>
    </row>
    <row spans="1:2" r="3">
      <c t="s" r="A3" s="4">
        <v>482</v>
      </c>
    </row>
    <row spans="1:2" r="4">
      <c t="s" r="A4" s="3">
        <v>483</v>
      </c>
    </row>
    <row spans="1:2" r="5">
      <c t="s" r="A5" s="4">
        <v>484</v>
      </c>
    </row>
    <row spans="1:2" r="6">
      <c t="s" r="A6" s="4">
        <v>485</v>
      </c>
    </row>
    <row spans="1:2" r="7">
      <c t="s" r="A7" s="3">
        <v>483</v>
      </c>
    </row>
    <row spans="1:2" r="8">
      <c t="s" r="A8" s="4">
        <v>484</v>
      </c>
    </row>
    <row spans="1:2" r="9">
      <c t="s" r="A9" s="4">
        <v>486</v>
      </c>
    </row>
    <row spans="1:2" r="10">
      <c t="s" r="A10" s="3">
        <v>483</v>
      </c>
    </row>
    <row spans="1:2" r="11">
      <c t="s" r="A11" s="4">
        <v>484</v>
      </c>
    </row>
    <row spans="1:2" r="12">
      <c t="s" r="A12" s="4">
        <v>487</v>
      </c>
    </row>
    <row spans="1:2" r="13">
      <c t="s" r="A13" s="3">
        <v>483</v>
      </c>
    </row>
    <row spans="1:2" r="14">
      <c t="s" r="A14" s="4">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31"/>
  </cols>
  <sheetData>
    <row spans="1:6" r="1">
      <c t="s" r="A1" s="1">
        <v>488</v>
      </c>
      <c t="s" r="B1" s="2">
        <v>489</v>
      </c>
      <c t="s" r="D1" s="2">
        <v>1</v>
      </c>
    </row>
    <row spans="1:6" r="2">
      <c t="s" r="B2" s="2">
        <v>490</v>
      </c>
      <c t="s" r="C2" s="2">
        <v>491</v>
      </c>
      <c t="s" r="D2" s="2">
        <v>492</v>
      </c>
      <c t="s" r="E2" s="2">
        <v>493</v>
      </c>
      <c t="s" r="F2" s="2">
        <v>494</v>
      </c>
    </row>
    <row spans="1:6" r="3">
      <c t="s" r="A3" s="3">
        <v>495</v>
      </c>
    </row>
    <row spans="1:6" r="4">
      <c t="s" r="A4" s="4">
        <v>496</v>
      </c>
    </row>
    <row spans="1:6" r="5">
      <c t="s" r="A5" s="4">
        <v>497</v>
      </c>
    </row>
    <row spans="1:6" r="6">
      <c t="s" r="A6" s="3">
        <v>498</v>
      </c>
    </row>
    <row spans="1:6" r="7">
      <c t="s" r="A7" s="4">
        <v>499</v>
      </c>
      <c t="s" r="D7" s="4">
        <v>500</v>
      </c>
    </row>
    <row spans="1:6" r="8">
      <c t="s" r="A8" s="4">
        <v>501</v>
      </c>
      <c t="s" r="D8" s="4">
        <v>502</v>
      </c>
    </row>
    <row spans="1:6" r="9">
      <c t="s" r="A9" s="4">
        <v>503</v>
      </c>
      <c t="n" r="D9" s="6">
        <v>38</v>
      </c>
    </row>
    <row spans="1:6" r="10">
      <c t="s" r="A10" s="4">
        <v>504</v>
      </c>
      <c t="n" r="B10" s="6">
        <v>35</v>
      </c>
    </row>
    <row spans="1:6" r="11">
      <c t="s" r="A11" s="4">
        <v>505</v>
      </c>
      <c t="s" r="B11" s="4">
        <v>506</v>
      </c>
      <c t="s" r="D11" s="4">
        <v>506</v>
      </c>
      <c t="s" r="E11" s="4">
        <v>506</v>
      </c>
    </row>
    <row spans="1:6" r="12">
      <c t="s" r="A12" s="4">
        <v>507</v>
      </c>
      <c t="s" r="B12" s="4">
        <v>506</v>
      </c>
      <c t="s" r="D12" s="4">
        <v>506</v>
      </c>
      <c t="s" r="E12" s="4">
        <v>506</v>
      </c>
    </row>
    <row spans="1:6" r="13">
      <c t="s" r="A13" s="4">
        <v>508</v>
      </c>
      <c t="s" r="B13" s="4">
        <v>506</v>
      </c>
      <c t="s" r="D13" s="4">
        <v>506</v>
      </c>
      <c t="s" r="E13" s="4">
        <v>506</v>
      </c>
    </row>
    <row spans="1:6" r="14">
      <c t="s" r="A14" s="4">
        <v>509</v>
      </c>
      <c t="s" r="B14" s="4">
        <v>506</v>
      </c>
      <c t="s" r="D14" s="4">
        <v>506</v>
      </c>
      <c t="s" r="E14" s="4">
        <v>506</v>
      </c>
    </row>
    <row spans="1:6" r="15">
      <c t="s" r="A15" s="3">
        <v>510</v>
      </c>
    </row>
    <row spans="1:6" r="16">
      <c t="s" r="A16" s="4">
        <v>511</v>
      </c>
      <c t="n" r="C16" s="6">
        <v>17</v>
      </c>
      <c t="n" r="D16" s="6">
        <v>57</v>
      </c>
    </row>
    <row spans="1:6" r="17">
      <c t="s" r="A17" s="4">
        <v>512</v>
      </c>
      <c t="n" r="C17" s="5">
        <v>12</v>
      </c>
      <c t="n" r="D17" s="5">
        <v>14</v>
      </c>
    </row>
    <row spans="1:6" r="18">
      <c t="s" r="A18" s="4">
        <v>513</v>
      </c>
      <c t="n" r="C18" s="5">
        <v>26</v>
      </c>
      <c t="n" r="D18" s="5">
        <v>68</v>
      </c>
      <c t="n" r="F18" s="6">
        <v>26</v>
      </c>
    </row>
    <row spans="1:6" r="19">
      <c t="s" r="A19" s="4">
        <v>514</v>
      </c>
      <c t="n" r="D19" s="6">
        <v>57</v>
      </c>
      <c t="n" r="E19" s="6">
        <v>53</v>
      </c>
      <c t="n" r="F19" s="6">
        <v>47</v>
      </c>
    </row>
    <row spans="1:6" r="20">
      <c t="s" r="A20" s="4">
        <v>515</v>
      </c>
      <c t="s" r="D20" s="4">
        <v>516</v>
      </c>
      <c t="s" r="E20" s="4">
        <v>517</v>
      </c>
      <c t="s" r="F20" s="4">
        <v>518</v>
      </c>
    </row>
    <row spans="1:6" r="21">
      <c t="s" r="A21" s="4">
        <v>519</v>
      </c>
      <c t="n" r="D21" s="5">
        <v>62</v>
      </c>
    </row>
    <row spans="1:6" r="22">
      <c t="s" r="A22" s="4">
        <v>520</v>
      </c>
      <c t="n" r="D22" s="5">
        <v>6</v>
      </c>
    </row>
    <row spans="1:6" r="23">
      <c t="s" r="A23" s="4">
        <v>521</v>
      </c>
      <c t="n" r="D23" s="5">
        <v>37</v>
      </c>
    </row>
    <row spans="1:6" r="24">
      <c t="s" r="A24" s="4">
        <v>522</v>
      </c>
      <c t="n" r="D24" s="5">
        <v>9</v>
      </c>
    </row>
    <row spans="1:6" r="25">
      <c t="s" r="A25" s="4">
        <v>523</v>
      </c>
      <c t="n" r="D25" s="5">
        <v>10</v>
      </c>
    </row>
    <row spans="1:6" r="26">
      <c t="s" r="A26" s="4">
        <v>524</v>
      </c>
      <c t="s" r="D26" s="4">
        <v>525</v>
      </c>
    </row>
    <row spans="1:6" r="27">
      <c t="s" r="A27" s="4">
        <v>526</v>
      </c>
      <c t="n" r="D27" s="6">
        <v>47</v>
      </c>
    </row>
    <row spans="1:6" r="28">
      <c t="s" r="A28" s="4">
        <v>527</v>
      </c>
      <c t="n" r="D28" s="5">
        <v>8</v>
      </c>
    </row>
    <row spans="1:6" r="29">
      <c t="s" r="A29" s="4">
        <v>528</v>
      </c>
      <c t="n" r="D29" s="9">
        <v>0.8</v>
      </c>
    </row>
    <row spans="1:6" r="30">
      <c t="s" r="A30" s="4">
        <v>529</v>
      </c>
      <c t="n" r="D30" s="5">
        <v>7</v>
      </c>
    </row>
    <row spans="1:6" r="31">
      <c t="s" r="A31" s="4">
        <v>530</v>
      </c>
      <c t="n" r="D31" s="5">
        <v>40</v>
      </c>
    </row>
    <row spans="1:6" r="32">
      <c t="s" r="A32" s="4">
        <v>531</v>
      </c>
      <c t="n" r="D32" s="5">
        <v>4</v>
      </c>
    </row>
    <row spans="1:6" r="33">
      <c t="s" r="A33" s="4">
        <v>532</v>
      </c>
      <c t="n" r="D33" s="6">
        <v>738</v>
      </c>
    </row>
    <row spans="1:6" r="34">
      <c t="s" r="A34" s="4">
        <v>533</v>
      </c>
      <c t="s" r="D34" s="4">
        <v>534</v>
      </c>
    </row>
    <row spans="1:6" r="35">
      <c t="s" r="A35" s="3">
        <v>535</v>
      </c>
    </row>
    <row spans="1:6" r="36">
      <c t="s" r="A36" s="4">
        <v>536</v>
      </c>
      <c t="n" r="D36" s="6">
        <v>281</v>
      </c>
    </row>
    <row spans="1:6" r="37">
      <c t="s" r="A37" s="4">
        <v>537</v>
      </c>
    </row>
    <row spans="1:6" r="38">
      <c t="s" r="A38" s="3">
        <v>535</v>
      </c>
    </row>
    <row spans="1:6" r="39">
      <c t="s" r="A39" s="4">
        <v>538</v>
      </c>
      <c t="s" r="D39" s="4">
        <v>539</v>
      </c>
    </row>
    <row spans="1:6" r="40">
      <c t="s" r="A40" s="4">
        <v>540</v>
      </c>
    </row>
    <row spans="1:6" r="41">
      <c t="s" r="A41" s="3">
        <v>535</v>
      </c>
    </row>
    <row spans="1:6" r="42">
      <c t="s" r="A42" s="4">
        <v>538</v>
      </c>
      <c t="s" r="D42" s="4">
        <v>541</v>
      </c>
    </row>
    <row spans="1:6" r="43">
      <c t="s" r="A43" s="4">
        <v>482</v>
      </c>
    </row>
    <row spans="1:6" r="44">
      <c t="s" r="A44" s="3">
        <v>510</v>
      </c>
    </row>
    <row spans="1:6" r="45">
      <c t="s" r="A45" s="4">
        <v>511</v>
      </c>
      <c t="n" r="C45" s="5">
        <v>9</v>
      </c>
      <c t="n" r="D45" s="6">
        <v>3</v>
      </c>
    </row>
    <row spans="1:6" r="46">
      <c t="s" r="A46" s="4">
        <v>485</v>
      </c>
    </row>
    <row spans="1:6" r="47">
      <c t="s" r="A47" s="3">
        <v>510</v>
      </c>
    </row>
    <row spans="1:6" r="48">
      <c t="s" r="A48" s="4">
        <v>511</v>
      </c>
      <c t="n" r="D48" s="5">
        <v>3</v>
      </c>
    </row>
    <row spans="1:6" r="49">
      <c t="s" r="A49" s="4">
        <v>486</v>
      </c>
    </row>
    <row spans="1:6" r="50">
      <c t="s" r="A50" s="3">
        <v>510</v>
      </c>
    </row>
    <row spans="1:6" r="51">
      <c t="s" r="A51" s="4">
        <v>511</v>
      </c>
      <c t="n" r="C51" s="5">
        <v>7</v>
      </c>
    </row>
    <row spans="1:6" r="52">
      <c t="s" r="A52" s="4">
        <v>542</v>
      </c>
    </row>
    <row spans="1:6" r="53">
      <c t="s" r="A53" s="3">
        <v>510</v>
      </c>
    </row>
    <row spans="1:6" r="54">
      <c t="s" r="A54" s="4">
        <v>511</v>
      </c>
      <c t="n" r="C54" s="6">
        <v>13</v>
      </c>
      <c t="n" r="D54" s="6">
        <v>65</v>
      </c>
    </row>
    <row spans="1:6" r="55">
      <c t="s" r="A55" s="4">
        <v>543</v>
      </c>
    </row>
    <row spans="1:6" r="56">
      <c t="s" r="A56" s="3">
        <v>498</v>
      </c>
    </row>
    <row spans="1:6" r="57">
      <c t="s" r="A57" s="4">
        <v>544</v>
      </c>
      <c t="s" r="D57" s="4">
        <v>545</v>
      </c>
    </row>
    <row spans="1:6" r="58">
      <c t="s" r="A58" s="4">
        <v>546</v>
      </c>
    </row>
    <row spans="1:6" r="59">
      <c t="s" r="A59" s="3">
        <v>498</v>
      </c>
    </row>
    <row spans="1:6" r="60">
      <c t="s" r="A60" s="4">
        <v>544</v>
      </c>
      <c t="s" r="D60" s="4">
        <v>547</v>
      </c>
    </row>
    <row spans="1:6" r="61">
      <c t="s" r="A61" s="4">
        <v>548</v>
      </c>
    </row>
    <row spans="1:6" r="62">
      <c t="s" r="A62" s="3">
        <v>498</v>
      </c>
    </row>
    <row spans="1:6" r="63">
      <c t="s" r="A63" s="4">
        <v>544</v>
      </c>
      <c t="s" r="D63" s="4">
        <v>534</v>
      </c>
    </row>
    <row spans="1:6" r="64">
      <c t="s" r="A64" s="4">
        <v>549</v>
      </c>
    </row>
    <row spans="1:6" r="65">
      <c t="s" r="A65" s="3">
        <v>498</v>
      </c>
    </row>
    <row spans="1:6" r="66">
      <c t="s" r="A66" s="4">
        <v>544</v>
      </c>
      <c t="s" r="D66" s="4">
        <v>547</v>
      </c>
    </row>
    <row spans="1:6" r="67">
      <c t="s" r="A67" s="4">
        <v>550</v>
      </c>
    </row>
    <row spans="1:6" r="68">
      <c t="s" r="A68" s="4">
        <v>503</v>
      </c>
      <c t="n" r="D68" s="6">
        <v>6</v>
      </c>
    </row>
    <row spans="1:6" r="69">
      <c t="s" r="A69" s="4">
        <v>551</v>
      </c>
    </row>
    <row spans="1:6" r="70">
      <c t="s" r="A70" s="4">
        <v>503</v>
      </c>
      <c t="n" r="D70" s="5">
        <v>32</v>
      </c>
    </row>
    <row spans="1:6" r="71">
      <c t="s" r="A71" s="4">
        <v>552</v>
      </c>
    </row>
    <row spans="1:6" r="72">
      <c t="s" r="A72" s="3">
        <v>535</v>
      </c>
    </row>
    <row spans="1:6" r="73">
      <c t="s" r="A73" s="4">
        <v>536</v>
      </c>
      <c t="n" r="D73" s="5">
        <v>146</v>
      </c>
    </row>
    <row spans="1:6" r="74">
      <c t="s" r="A74" s="4">
        <v>553</v>
      </c>
    </row>
    <row spans="1:6" r="75">
      <c t="s" r="A75" s="3">
        <v>535</v>
      </c>
    </row>
    <row spans="1:6" r="76">
      <c t="s" r="A76" s="4">
        <v>536</v>
      </c>
      <c t="n" r="D76" s="5">
        <v>118</v>
      </c>
    </row>
    <row spans="1:6" r="77">
      <c t="s" r="A77" s="4">
        <v>554</v>
      </c>
    </row>
    <row spans="1:6" r="78">
      <c t="s" r="A78" s="3">
        <v>535</v>
      </c>
    </row>
    <row spans="1:6" r="79">
      <c t="s" r="A79" s="4">
        <v>536</v>
      </c>
      <c t="n" r="D79" s="5">
        <v>18</v>
      </c>
    </row>
    <row spans="1:6" r="80">
      <c t="s" r="A80" s="4">
        <v>555</v>
      </c>
    </row>
    <row spans="1:6" r="81">
      <c t="s" r="A81" s="3">
        <v>535</v>
      </c>
    </row>
    <row spans="1:6" r="82">
      <c t="s" r="A82" s="4">
        <v>536</v>
      </c>
      <c t="n" r="D82" s="5">
        <v>65</v>
      </c>
    </row>
    <row spans="1:6" r="83">
      <c t="s" r="A83" s="4">
        <v>556</v>
      </c>
    </row>
    <row spans="1:6" r="84">
      <c t="s" r="A84" s="3">
        <v>535</v>
      </c>
    </row>
    <row spans="1:6" r="85">
      <c t="s" r="A85" s="4">
        <v>536</v>
      </c>
      <c t="n" r="D85" s="5">
        <v>34</v>
      </c>
    </row>
    <row spans="1:6" r="86">
      <c t="s" r="A86" s="4">
        <v>557</v>
      </c>
    </row>
    <row spans="1:6" r="87">
      <c t="s" r="A87" s="3">
        <v>535</v>
      </c>
    </row>
    <row spans="1:6" r="88">
      <c t="s" r="A88" s="4">
        <v>536</v>
      </c>
      <c t="n" r="D88" s="5">
        <v>23</v>
      </c>
    </row>
    <row spans="1:6" r="89">
      <c t="s" r="A89" s="4">
        <v>558</v>
      </c>
    </row>
    <row spans="1:6" r="90">
      <c t="s" r="A90" s="3">
        <v>535</v>
      </c>
    </row>
    <row spans="1:6" r="91">
      <c t="s" r="A91" s="4">
        <v>536</v>
      </c>
      <c t="n" r="D91" s="6">
        <v>1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59</v>
      </c>
      <c t="s" r="B1" s="2">
        <v>489</v>
      </c>
      <c t="s" r="C1" s="2">
        <v>1</v>
      </c>
    </row>
    <row spans="1:5" r="2">
      <c t="s" r="B2" s="2">
        <v>560</v>
      </c>
      <c t="s" r="C2" s="2">
        <v>2</v>
      </c>
      <c t="s" r="D2" s="2">
        <v>32</v>
      </c>
      <c t="s" r="E2" s="2">
        <v>33</v>
      </c>
    </row>
    <row spans="1:5" r="3">
      <c t="s" r="A3" s="3">
        <v>561</v>
      </c>
    </row>
    <row spans="1:5" r="4">
      <c t="s" r="A4" s="4">
        <v>562</v>
      </c>
      <c t="n" r="C4" s="6">
        <v>0</v>
      </c>
      <c t="n" r="D4" s="6">
        <v>0</v>
      </c>
      <c t="n" r="E4" s="6">
        <v>331</v>
      </c>
    </row>
    <row spans="1:5" r="5">
      <c t="s" r="A5" s="4">
        <v>563</v>
      </c>
      <c t="n" r="B5" s="6">
        <v>5</v>
      </c>
      <c t="n" r="C5" s="5">
        <v>10</v>
      </c>
    </row>
    <row spans="1:5" r="6">
      <c t="s" r="A6" s="3">
        <v>362</v>
      </c>
    </row>
    <row spans="1:5" r="7">
      <c t="s" r="A7" s="4">
        <v>34</v>
      </c>
      <c t="n" r="D7" s="5">
        <v>0</v>
      </c>
      <c t="n" r="E7" s="5">
        <v>260</v>
      </c>
    </row>
    <row spans="1:5" r="8">
      <c t="s" r="A8" s="4">
        <v>564</v>
      </c>
      <c t="n" r="D8" s="5">
        <v>0</v>
      </c>
      <c t="n" r="E8" s="5">
        <v>-342</v>
      </c>
    </row>
    <row spans="1:5" r="9">
      <c t="s" r="A9" s="4">
        <v>47</v>
      </c>
      <c t="n" r="D9" s="5">
        <v>0</v>
      </c>
      <c t="n" r="E9" s="5">
        <v>21</v>
      </c>
    </row>
    <row spans="1:5" r="10">
      <c t="s" r="A10" s="4">
        <v>565</v>
      </c>
      <c t="n" r="D10" s="5">
        <v>0</v>
      </c>
      <c t="n" r="E10" s="5">
        <v>-321</v>
      </c>
    </row>
    <row spans="1:5" r="11">
      <c t="s" r="A11" s="4">
        <v>566</v>
      </c>
      <c t="n" r="C11" s="5">
        <v>0</v>
      </c>
      <c t="n" r="D11" s="5">
        <v>-5</v>
      </c>
      <c t="n" r="E11" s="5">
        <v>-32</v>
      </c>
    </row>
    <row spans="1:5" r="12">
      <c t="s" r="A12" s="4">
        <v>49</v>
      </c>
      <c t="n" r="C12" s="5">
        <v>0</v>
      </c>
      <c t="n" r="D12" s="5">
        <v>-5</v>
      </c>
      <c t="n" r="E12" s="6">
        <v>-353</v>
      </c>
    </row>
    <row spans="1:5" r="13">
      <c t="s" r="A13" s="4">
        <v>83</v>
      </c>
      <c t="n" r="C13" s="5">
        <v>0</v>
      </c>
      <c t="n" r="D13" s="5">
        <v>0</v>
      </c>
    </row>
    <row spans="1:5" r="14">
      <c t="s" r="A14" s="4">
        <v>567</v>
      </c>
    </row>
    <row spans="1:5" r="15">
      <c t="s" r="A15" s="3">
        <v>561</v>
      </c>
    </row>
    <row spans="1:5" r="16">
      <c t="s" r="A16" s="4">
        <v>568</v>
      </c>
      <c t="n" r="C16" s="5">
        <v>35</v>
      </c>
    </row>
    <row spans="1:5" r="17">
      <c t="s" r="A17" s="4">
        <v>569</v>
      </c>
      <c t="n" r="C17" s="5">
        <v>28</v>
      </c>
    </row>
    <row spans="1:5" r="18">
      <c t="s" r="A18" s="4">
        <v>570</v>
      </c>
      <c t="n" r="C18" s="5">
        <v>7</v>
      </c>
    </row>
    <row spans="1:5" r="19">
      <c t="s" r="A19" s="4">
        <v>571</v>
      </c>
      <c t="n" r="C19" s="5">
        <v>3</v>
      </c>
    </row>
    <row spans="1:5" r="20">
      <c t="s" r="A20" s="3">
        <v>362</v>
      </c>
    </row>
    <row spans="1:5" r="21">
      <c t="s" r="A21" s="4">
        <v>566</v>
      </c>
      <c t="n" r="C21" s="5">
        <v>2</v>
      </c>
    </row>
    <row spans="1:5" r="22">
      <c t="s" r="A22" s="4">
        <v>572</v>
      </c>
    </row>
    <row spans="1:5" r="23">
      <c t="s" r="A23" s="3">
        <v>561</v>
      </c>
    </row>
    <row spans="1:5" r="24">
      <c t="s" r="A24" s="4">
        <v>562</v>
      </c>
      <c t="n" r="D24" s="5">
        <v>16</v>
      </c>
    </row>
    <row spans="1:5" r="25">
      <c t="s" r="A25" s="4">
        <v>573</v>
      </c>
    </row>
    <row spans="1:5" r="26">
      <c t="s" r="A26" s="3">
        <v>561</v>
      </c>
    </row>
    <row spans="1:5" r="27">
      <c t="s" r="A27" s="4">
        <v>562</v>
      </c>
      <c t="n" r="D27" s="5">
        <v>10</v>
      </c>
    </row>
    <row spans="1:5" r="28">
      <c t="s" r="A28" s="4">
        <v>574</v>
      </c>
    </row>
    <row spans="1:5" r="29">
      <c t="s" r="A29" s="3">
        <v>561</v>
      </c>
    </row>
    <row spans="1:5" r="30">
      <c t="s" r="A30" s="4">
        <v>568</v>
      </c>
      <c t="n" r="D30" s="5">
        <v>225</v>
      </c>
    </row>
    <row spans="1:5" r="31">
      <c t="s" r="A31" s="4">
        <v>569</v>
      </c>
      <c t="n" r="D31" s="5">
        <v>160</v>
      </c>
    </row>
    <row spans="1:5" r="32">
      <c t="s" r="A32" s="4">
        <v>570</v>
      </c>
      <c t="n" r="D32" s="5">
        <v>15</v>
      </c>
    </row>
    <row spans="1:5" r="33">
      <c t="s" r="A33" s="4">
        <v>575</v>
      </c>
      <c t="n" r="D33" s="5">
        <v>50</v>
      </c>
    </row>
    <row spans="1:5" r="34">
      <c t="s" r="A34" s="4">
        <v>571</v>
      </c>
      <c t="n" r="C34" s="5">
        <v>18</v>
      </c>
      <c t="n" r="D34" s="5">
        <v>33</v>
      </c>
    </row>
    <row spans="1:5" r="35">
      <c t="s" r="A35" s="4">
        <v>576</v>
      </c>
      <c t="n" r="C35" s="5">
        <v>0</v>
      </c>
    </row>
    <row spans="1:5" r="36">
      <c t="s" r="A36" s="4">
        <v>577</v>
      </c>
      <c t="n" r="C36" s="5">
        <v>67</v>
      </c>
    </row>
    <row spans="1:5" r="37">
      <c t="s" r="A37" s="3">
        <v>362</v>
      </c>
    </row>
    <row spans="1:5" r="38">
      <c t="s" r="A38" s="4">
        <v>566</v>
      </c>
      <c t="n" r="C38" s="6">
        <v>7</v>
      </c>
      <c t="n" r="D38" s="5">
        <v>32</v>
      </c>
    </row>
    <row spans="1:5" r="39">
      <c t="s" r="A39" s="4">
        <v>578</v>
      </c>
    </row>
    <row spans="1:5" r="40">
      <c t="s" r="A40" s="3">
        <v>561</v>
      </c>
    </row>
    <row spans="1:5" r="41">
      <c t="s" r="A41" s="4">
        <v>562</v>
      </c>
      <c t="n" r="D41" s="5">
        <v>314</v>
      </c>
    </row>
    <row spans="1:5" r="42">
      <c t="s" r="A42" s="4">
        <v>579</v>
      </c>
    </row>
    <row spans="1:5" r="43">
      <c t="s" r="A43" s="3">
        <v>561</v>
      </c>
    </row>
    <row spans="1:5" r="44">
      <c t="s" r="A44" s="4">
        <v>562</v>
      </c>
      <c t="n" r="D44" s="6">
        <v>29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580</v>
      </c>
      <c t="s" r="B1" s="2">
        <v>581</v>
      </c>
      <c t="s" r="C1" s="2">
        <v>2</v>
      </c>
      <c t="s" r="D1" s="2">
        <v>32</v>
      </c>
      <c t="s" r="E1" s="2">
        <v>33</v>
      </c>
    </row>
    <row spans="1:5" r="2">
      <c t="s" r="A2" s="3">
        <v>582</v>
      </c>
    </row>
    <row spans="1:5" r="3">
      <c t="s" r="A3" s="4">
        <v>145</v>
      </c>
      <c t="n" r="C3" s="6">
        <v>3186</v>
      </c>
      <c t="n" r="D3" s="6">
        <v>0</v>
      </c>
      <c t="n" r="E3" s="6">
        <v>0</v>
      </c>
    </row>
    <row spans="1:5" r="4">
      <c t="s" r="A4" s="4">
        <v>583</v>
      </c>
      <c t="n" r="C4" s="5">
        <v>1527</v>
      </c>
    </row>
    <row spans="1:5" r="5">
      <c t="s" r="A5" s="4">
        <v>86</v>
      </c>
      <c t="n" r="C5" s="6">
        <v>6348</v>
      </c>
      <c t="n" r="D5" s="6">
        <v>1711</v>
      </c>
      <c t="n" r="E5" s="6">
        <v>1692</v>
      </c>
    </row>
    <row spans="1:5" r="6">
      <c t="s" r="A6" s="4">
        <v>584</v>
      </c>
    </row>
    <row spans="1:5" r="7">
      <c t="s" r="A7" s="3">
        <v>582</v>
      </c>
    </row>
    <row spans="1:5" r="8">
      <c t="s" r="A8" s="4">
        <v>585</v>
      </c>
      <c t="s" r="C8" s="4">
        <v>586</v>
      </c>
    </row>
    <row spans="1:5" r="9">
      <c t="s" r="A9" s="4">
        <v>587</v>
      </c>
      <c t="s" r="C9" s="4">
        <v>487</v>
      </c>
    </row>
    <row spans="1:5" r="10">
      <c t="s" r="A10" s="4">
        <v>588</v>
      </c>
      <c t="n" r="C10" s="6">
        <v>3128</v>
      </c>
    </row>
    <row spans="1:5" r="11">
      <c t="s" r="A11" s="4">
        <v>589</v>
      </c>
      <c t="n" r="C11" s="5">
        <v>125</v>
      </c>
    </row>
    <row spans="1:5" r="12">
      <c t="s" r="A12" s="4">
        <v>590</v>
      </c>
      <c t="n" r="C12" s="5">
        <v>38</v>
      </c>
    </row>
    <row spans="1:5" r="13">
      <c t="s" r="A13" s="4">
        <v>591</v>
      </c>
      <c t="n" r="C13" s="5">
        <v>21</v>
      </c>
    </row>
    <row spans="1:5" r="14">
      <c t="s" r="A14" s="4">
        <v>592</v>
      </c>
      <c t="n" r="C14" s="5">
        <v>3312</v>
      </c>
    </row>
    <row spans="1:5" r="15">
      <c t="s" r="A15" s="4">
        <v>593</v>
      </c>
      <c t="n" r="C15" s="5">
        <v>-130</v>
      </c>
    </row>
    <row spans="1:5" r="16">
      <c t="s" r="A16" s="4">
        <v>145</v>
      </c>
      <c t="n" r="C16" s="5">
        <v>3182</v>
      </c>
    </row>
    <row spans="1:5" r="17">
      <c t="s" r="A17" s="4">
        <v>594</v>
      </c>
      <c t="n" r="C17" s="5">
        <v>4709</v>
      </c>
    </row>
    <row spans="1:5" r="18">
      <c t="s" r="A18" s="4">
        <v>76</v>
      </c>
      <c t="n" r="C18" s="5">
        <v>592</v>
      </c>
    </row>
    <row spans="1:5" r="19">
      <c t="s" r="A19" s="4">
        <v>595</v>
      </c>
      <c t="n" r="C19" s="5">
        <v>438</v>
      </c>
    </row>
    <row spans="1:5" r="20">
      <c t="s" r="A20" s="4">
        <v>82</v>
      </c>
      <c t="n" r="C20" s="5">
        <v>587</v>
      </c>
    </row>
    <row spans="1:5" r="21">
      <c t="s" r="A21" s="4">
        <v>85</v>
      </c>
      <c t="n" r="C21" s="5">
        <v>458</v>
      </c>
    </row>
    <row spans="1:5" r="22">
      <c t="s" r="A22" s="4">
        <v>86</v>
      </c>
      <c t="n" r="C22" s="5">
        <v>4690</v>
      </c>
    </row>
    <row spans="1:5" r="23">
      <c t="s" r="A23" s="4">
        <v>596</v>
      </c>
      <c t="n" r="C23" s="5">
        <v>1606</v>
      </c>
    </row>
    <row spans="1:5" r="24">
      <c t="s" r="A24" s="4">
        <v>89</v>
      </c>
      <c t="n" r="C24" s="5">
        <v>173</v>
      </c>
    </row>
    <row spans="1:5" r="25">
      <c t="s" r="A25" s="4">
        <v>597</v>
      </c>
      <c t="n" r="C25" s="5">
        <v>8544</v>
      </c>
    </row>
    <row spans="1:5" r="26">
      <c t="s" r="A26" s="4">
        <v>141</v>
      </c>
      <c t="n" r="C26" s="5">
        <v>489</v>
      </c>
    </row>
    <row spans="1:5" r="27">
      <c t="s" r="A27" s="4">
        <v>97</v>
      </c>
      <c t="n" r="C27" s="5">
        <v>225</v>
      </c>
    </row>
    <row spans="1:5" r="28">
      <c t="s" r="A28" s="4">
        <v>103</v>
      </c>
      <c t="n" r="C28" s="5">
        <v>2311</v>
      </c>
    </row>
    <row spans="1:5" r="29">
      <c t="s" r="A29" s="4">
        <v>104</v>
      </c>
      <c t="n" r="C29" s="5">
        <v>-726</v>
      </c>
    </row>
    <row spans="1:5" r="30">
      <c t="s" r="A30" s="4">
        <v>106</v>
      </c>
      <c t="n" r="C30" s="5">
        <v>84</v>
      </c>
    </row>
    <row spans="1:5" r="31">
      <c t="s" r="A31" s="4">
        <v>598</v>
      </c>
      <c t="n" r="C31" s="5">
        <v>3835</v>
      </c>
    </row>
    <row spans="1:5" r="32">
      <c t="s" r="A32" s="4">
        <v>599</v>
      </c>
      <c t="n" r="C32" s="5">
        <v>4709</v>
      </c>
    </row>
    <row spans="1:5" r="33">
      <c t="s" r="A33" s="3">
        <v>600</v>
      </c>
    </row>
    <row spans="1:5" r="34">
      <c t="s" r="A34" s="4">
        <v>601</v>
      </c>
      <c t="s" r="B34" s="4">
        <v>602</v>
      </c>
    </row>
    <row spans="1:5" r="35">
      <c t="s" r="A35" s="4">
        <v>603</v>
      </c>
      <c t="s" r="B35" s="4">
        <v>604</v>
      </c>
    </row>
    <row spans="1:5" r="36">
      <c t="s" r="A36" s="4">
        <v>605</v>
      </c>
    </row>
    <row spans="1:5" r="37">
      <c t="s" r="A37" s="3">
        <v>582</v>
      </c>
    </row>
    <row spans="1:5" r="38">
      <c t="s" r="A38" s="4">
        <v>596</v>
      </c>
      <c t="n" r="C38" s="5">
        <v>1401</v>
      </c>
    </row>
    <row spans="1:5" r="39">
      <c t="s" r="A39" s="4">
        <v>606</v>
      </c>
    </row>
    <row spans="1:5" r="40">
      <c t="s" r="A40" s="3">
        <v>582</v>
      </c>
    </row>
    <row spans="1:5" r="41">
      <c t="s" r="A41" s="4">
        <v>596</v>
      </c>
      <c t="n" r="C41" s="5">
        <v>150</v>
      </c>
    </row>
    <row spans="1:5" r="42">
      <c t="s" r="A42" s="4">
        <v>607</v>
      </c>
    </row>
    <row spans="1:5" r="43">
      <c t="s" r="A43" s="3">
        <v>582</v>
      </c>
    </row>
    <row spans="1:5" r="44">
      <c t="s" r="A44" s="4">
        <v>596</v>
      </c>
      <c t="n" r="C44" s="5">
        <v>15</v>
      </c>
    </row>
    <row spans="1:5" r="45">
      <c t="s" r="A45" s="4">
        <v>608</v>
      </c>
    </row>
    <row spans="1:5" r="46">
      <c t="s" r="A46" s="3">
        <v>582</v>
      </c>
    </row>
    <row spans="1:5" r="47">
      <c t="s" r="A47" s="4">
        <v>596</v>
      </c>
      <c t="n" r="C47" s="6">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32</v>
      </c>
      <c t="s" r="D2" s="2">
        <v>33</v>
      </c>
    </row>
    <row spans="1:4" r="3">
      <c t="s" r="A3" s="3">
        <v>127</v>
      </c>
    </row>
    <row spans="1:4" r="4">
      <c t="s" r="A4" s="4">
        <v>50</v>
      </c>
      <c t="n" r="B4" s="6">
        <v>334</v>
      </c>
      <c t="n" r="C4" s="6">
        <v>534</v>
      </c>
      <c t="n" r="D4" s="6">
        <v>109</v>
      </c>
    </row>
    <row spans="1:4" r="5">
      <c t="s" r="A5" s="3">
        <v>128</v>
      </c>
    </row>
    <row spans="1:4" r="6">
      <c t="s" r="A6" s="4">
        <v>129</v>
      </c>
      <c t="n" r="B6" s="5">
        <v>244</v>
      </c>
      <c t="n" r="C6" s="5">
        <v>204</v>
      </c>
      <c t="n" r="D6" s="5">
        <v>221</v>
      </c>
    </row>
    <row spans="1:4" r="7">
      <c t="s" r="A7" s="4">
        <v>130</v>
      </c>
      <c t="n" r="B7" s="5">
        <v>37</v>
      </c>
      <c t="n" r="C7" s="5">
        <v>35</v>
      </c>
      <c t="n" r="D7" s="5">
        <v>33</v>
      </c>
    </row>
    <row spans="1:4" r="8">
      <c t="s" r="A8" s="4">
        <v>88</v>
      </c>
      <c t="n" r="B8" s="5">
        <v>39</v>
      </c>
      <c t="n" r="C8" s="5">
        <v>32</v>
      </c>
      <c t="n" r="D8" s="5">
        <v>-50</v>
      </c>
    </row>
    <row spans="1:4" r="9">
      <c t="s" r="A9" s="4">
        <v>131</v>
      </c>
      <c t="n" r="B9" s="5">
        <v>0</v>
      </c>
      <c t="n" r="C9" s="5">
        <v>0</v>
      </c>
      <c t="n" r="D9" s="5">
        <v>-9</v>
      </c>
    </row>
    <row spans="1:4" r="10">
      <c t="s" r="A10" s="4">
        <v>132</v>
      </c>
      <c t="n" r="B10" s="5">
        <v>-9</v>
      </c>
      <c t="n" r="C10" s="5">
        <v>0</v>
      </c>
      <c t="n" r="D10" s="5">
        <v>0</v>
      </c>
    </row>
    <row spans="1:4" r="11">
      <c t="s" r="A11" s="4">
        <v>133</v>
      </c>
      <c t="n" r="B11" s="5">
        <v>0</v>
      </c>
      <c t="n" r="C11" s="5">
        <v>5</v>
      </c>
      <c t="n" r="D11" s="5">
        <v>32</v>
      </c>
    </row>
    <row spans="1:4" r="12">
      <c t="s" r="A12" s="4">
        <v>134</v>
      </c>
      <c t="n" r="B12" s="5">
        <v>0</v>
      </c>
      <c t="n" r="C12" s="5">
        <v>0</v>
      </c>
      <c t="n" r="D12" s="5">
        <v>331</v>
      </c>
    </row>
    <row spans="1:4" r="13">
      <c t="s" r="A13" s="4">
        <v>135</v>
      </c>
      <c t="n" r="B13" s="5">
        <v>46</v>
      </c>
      <c t="n" r="C13" s="5">
        <v>0</v>
      </c>
      <c t="n" r="D13" s="5">
        <v>48</v>
      </c>
    </row>
    <row spans="1:4" r="14">
      <c t="s" r="A14" s="4">
        <v>136</v>
      </c>
      <c t="n" r="B14" s="5">
        <v>0</v>
      </c>
      <c t="n" r="C14" s="5">
        <v>0</v>
      </c>
      <c t="n" r="D14" s="5">
        <v>18</v>
      </c>
    </row>
    <row spans="1:4" r="15">
      <c t="s" r="A15" s="4">
        <v>137</v>
      </c>
      <c t="n" r="B15" s="5">
        <v>118</v>
      </c>
      <c t="n" r="C15" s="5">
        <v>0</v>
      </c>
      <c t="n" r="D15" s="5">
        <v>33</v>
      </c>
    </row>
    <row spans="1:4" r="16">
      <c t="s" r="A16" s="3">
        <v>138</v>
      </c>
    </row>
    <row spans="1:4" r="17">
      <c t="s" r="A17" s="4">
        <v>139</v>
      </c>
      <c t="n" r="B17" s="5">
        <v>-17</v>
      </c>
      <c t="n" r="C17" s="5">
        <v>116</v>
      </c>
      <c t="n" r="D17" s="5">
        <v>78</v>
      </c>
    </row>
    <row spans="1:4" r="18">
      <c t="s" r="A18" s="4">
        <v>77</v>
      </c>
      <c t="n" r="B18" s="5">
        <v>20</v>
      </c>
      <c t="n" r="C18" s="5">
        <v>50</v>
      </c>
      <c t="n" r="D18" s="5">
        <v>-54</v>
      </c>
    </row>
    <row spans="1:4" r="19">
      <c t="s" r="A19" s="3">
        <v>140</v>
      </c>
    </row>
    <row spans="1:4" r="20">
      <c t="s" r="A20" s="4">
        <v>141</v>
      </c>
      <c t="n" r="B20" s="5">
        <v>31</v>
      </c>
      <c t="n" r="C20" s="5">
        <v>-50</v>
      </c>
      <c t="n" r="D20" s="5">
        <v>-46</v>
      </c>
    </row>
    <row spans="1:4" r="21">
      <c t="s" r="A21" s="4">
        <v>97</v>
      </c>
      <c t="n" r="B21" s="5">
        <v>-48</v>
      </c>
      <c t="n" r="C21" s="5">
        <v>-42</v>
      </c>
      <c t="n" r="D21" s="5">
        <v>82</v>
      </c>
    </row>
    <row spans="1:4" r="22">
      <c t="s" r="A22" s="4">
        <v>47</v>
      </c>
      <c t="n" r="B22" s="5">
        <v>6</v>
      </c>
      <c t="n" r="C22" s="5">
        <v>17</v>
      </c>
      <c t="n" r="D22" s="5">
        <v>-3</v>
      </c>
    </row>
    <row spans="1:4" r="23">
      <c t="s" r="A23" s="4">
        <v>142</v>
      </c>
      <c t="n" r="B23" s="5">
        <v>53</v>
      </c>
      <c t="n" r="C23" s="5">
        <v>-52</v>
      </c>
      <c t="n" r="D23" s="5">
        <v>10</v>
      </c>
    </row>
    <row spans="1:4" r="24">
      <c t="s" r="A24" s="4">
        <v>143</v>
      </c>
      <c t="n" r="B24" s="5">
        <v>854</v>
      </c>
      <c t="n" r="C24" s="5">
        <v>849</v>
      </c>
      <c t="n" r="D24" s="5">
        <v>833</v>
      </c>
    </row>
    <row spans="1:4" r="25">
      <c t="s" r="A25" s="3">
        <v>144</v>
      </c>
    </row>
    <row spans="1:4" r="26">
      <c t="s" r="A26" s="4">
        <v>145</v>
      </c>
      <c t="n" r="B26" s="5">
        <v>-3186</v>
      </c>
      <c t="n" r="C26" s="5">
        <v>0</v>
      </c>
      <c t="n" r="D26" s="5">
        <v>0</v>
      </c>
    </row>
    <row spans="1:4" r="27">
      <c t="s" r="A27" s="4">
        <v>146</v>
      </c>
      <c t="n" r="B27" s="5">
        <v>0</v>
      </c>
      <c t="n" r="C27" s="5">
        <v>-3</v>
      </c>
      <c t="n" r="D27" s="5">
        <v>0</v>
      </c>
    </row>
    <row spans="1:4" r="28">
      <c t="s" r="A28" s="4">
        <v>147</v>
      </c>
      <c t="n" r="B28" s="5">
        <v>0</v>
      </c>
      <c t="n" r="C28" s="5">
        <v>0</v>
      </c>
      <c t="n" r="D28" s="5">
        <v>-1</v>
      </c>
    </row>
    <row spans="1:4" r="29">
      <c t="s" r="A29" s="4">
        <v>148</v>
      </c>
      <c t="n" r="B29" s="5">
        <v>-148</v>
      </c>
      <c t="n" r="C29" s="5">
        <v>-209</v>
      </c>
      <c t="n" r="D29" s="5">
        <v>-165</v>
      </c>
    </row>
    <row spans="1:4" r="30">
      <c t="s" r="A30" s="4">
        <v>149</v>
      </c>
      <c t="n" r="B30" s="5">
        <v>0</v>
      </c>
      <c t="n" r="C30" s="5">
        <v>0</v>
      </c>
      <c t="n" r="D30" s="5">
        <v>-13</v>
      </c>
    </row>
    <row spans="1:4" r="31">
      <c t="s" r="A31" s="4">
        <v>150</v>
      </c>
      <c t="n" r="B31" s="5">
        <v>0</v>
      </c>
      <c t="n" r="C31" s="5">
        <v>8</v>
      </c>
      <c t="n" r="D31" s="5">
        <v>0</v>
      </c>
    </row>
    <row spans="1:4" r="32">
      <c t="s" r="A32" s="4">
        <v>151</v>
      </c>
      <c t="n" r="B32" s="5">
        <v>43</v>
      </c>
      <c t="n" r="C32" s="5">
        <v>0</v>
      </c>
      <c t="n" r="D32" s="5">
        <v>0</v>
      </c>
    </row>
    <row spans="1:4" r="33">
      <c t="s" r="A33" s="4">
        <v>152</v>
      </c>
      <c t="n" r="B33" s="5">
        <v>7</v>
      </c>
      <c t="n" r="C33" s="5">
        <v>42</v>
      </c>
      <c t="n" r="D33" s="5">
        <v>147</v>
      </c>
    </row>
    <row spans="1:4" r="34">
      <c t="s" r="A34" s="4">
        <v>153</v>
      </c>
      <c t="n" r="B34" s="5">
        <v>0</v>
      </c>
      <c t="n" r="C34" s="5">
        <v>0</v>
      </c>
      <c t="n" r="D34" s="5">
        <v>12</v>
      </c>
    </row>
    <row spans="1:4" r="35">
      <c t="s" r="A35" s="4">
        <v>154</v>
      </c>
      <c t="n" r="B35" s="5">
        <v>-3284</v>
      </c>
      <c t="n" r="C35" s="5">
        <v>-162</v>
      </c>
      <c t="n" r="D35" s="5">
        <v>-20</v>
      </c>
    </row>
    <row spans="1:4" r="36">
      <c t="s" r="A36" s="3">
        <v>155</v>
      </c>
    </row>
    <row spans="1:4" r="37">
      <c t="s" r="A37" s="4">
        <v>156</v>
      </c>
      <c t="n" r="B37" s="5">
        <v>3683</v>
      </c>
      <c t="n" r="C37" s="5">
        <v>34</v>
      </c>
      <c t="n" r="D37" s="5">
        <v>18</v>
      </c>
    </row>
    <row spans="1:4" r="38">
      <c t="s" r="A38" s="4">
        <v>157</v>
      </c>
      <c t="n" r="B38" s="5">
        <v>-954</v>
      </c>
      <c t="n" r="C38" s="5">
        <v>-134</v>
      </c>
      <c t="n" r="D38" s="5">
        <v>-364</v>
      </c>
    </row>
    <row spans="1:4" r="39">
      <c t="s" r="A39" s="4">
        <v>158</v>
      </c>
      <c t="n" r="B39" s="5">
        <v>0</v>
      </c>
      <c t="n" r="C39" s="5">
        <v>0</v>
      </c>
      <c t="n" r="D39" s="5">
        <v>-12</v>
      </c>
    </row>
    <row spans="1:4" r="40">
      <c t="s" r="A40" s="4">
        <v>159</v>
      </c>
      <c t="n" r="B40" s="5">
        <v>47</v>
      </c>
      <c t="n" r="C40" s="5">
        <v>141</v>
      </c>
      <c t="n" r="D40" s="5">
        <v>98</v>
      </c>
    </row>
    <row spans="1:4" r="41">
      <c t="s" r="A41" s="4">
        <v>160</v>
      </c>
      <c t="n" r="B41" s="5">
        <v>-166</v>
      </c>
      <c t="n" r="C41" s="5">
        <v>-309</v>
      </c>
      <c t="n" r="D41" s="5">
        <v>-415</v>
      </c>
    </row>
    <row spans="1:4" r="42">
      <c t="s" r="A42" s="4">
        <v>161</v>
      </c>
      <c t="n" r="B42" s="5">
        <v>-198</v>
      </c>
      <c t="n" r="C42" s="5">
        <v>-180</v>
      </c>
      <c t="n" r="D42" s="5">
        <v>-165</v>
      </c>
    </row>
    <row spans="1:4" r="43">
      <c t="s" r="A43" s="4">
        <v>162</v>
      </c>
      <c t="n" r="B43" s="5">
        <v>-39</v>
      </c>
    </row>
    <row spans="1:4" r="44">
      <c t="s" r="A44" s="4">
        <v>163</v>
      </c>
      <c t="n" r="B44" s="5">
        <v>2373</v>
      </c>
      <c t="n" r="C44" s="5">
        <v>-448</v>
      </c>
      <c t="n" r="D44" s="5">
        <v>-840</v>
      </c>
    </row>
    <row spans="1:4" r="45">
      <c t="s" r="A45" s="4">
        <v>164</v>
      </c>
      <c t="n" r="B45" s="5">
        <v>-23</v>
      </c>
      <c t="n" r="C45" s="5">
        <v>1</v>
      </c>
      <c t="n" r="D45" s="5">
        <v>-8</v>
      </c>
    </row>
    <row spans="1:4" r="46">
      <c t="s" r="A46" s="4">
        <v>165</v>
      </c>
      <c t="n" r="B46" s="5">
        <v>-80</v>
      </c>
      <c t="n" r="C46" s="5">
        <v>240</v>
      </c>
      <c t="n" r="D46" s="5">
        <v>-35</v>
      </c>
    </row>
    <row spans="1:4" r="47">
      <c t="s" r="A47" s="4">
        <v>166</v>
      </c>
      <c t="n" r="B47" s="5">
        <v>561</v>
      </c>
      <c t="n" r="C47" s="5">
        <v>321</v>
      </c>
      <c t="n" r="D47" s="5">
        <v>356</v>
      </c>
    </row>
    <row spans="1:4" r="48">
      <c t="s" r="A48" s="4">
        <v>167</v>
      </c>
      <c t="n" r="B48" s="6">
        <v>481</v>
      </c>
      <c t="n" r="C48" s="6">
        <v>561</v>
      </c>
      <c t="n" r="D48" s="6">
        <v>3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16"/>
  </cols>
  <sheetData>
    <row spans="1:2" r="1">
      <c t="s" r="A1" s="1">
        <v>609</v>
      </c>
      <c t="s" r="B1" s="2">
        <v>1</v>
      </c>
    </row>
    <row spans="1:2" r="2">
      <c t="s" r="B2" s="2">
        <v>2</v>
      </c>
    </row>
    <row spans="1:2" r="3">
      <c t="s" r="A3" s="3">
        <v>596</v>
      </c>
    </row>
    <row spans="1:2" r="4">
      <c t="s" r="A4" s="4">
        <v>610</v>
      </c>
      <c t="s" r="B4" s="4">
        <v>611</v>
      </c>
    </row>
    <row spans="1:2" r="5">
      <c t="s" r="A5" s="4">
        <v>612</v>
      </c>
    </row>
    <row spans="1:2" r="6">
      <c t="s" r="A6" s="3">
        <v>596</v>
      </c>
    </row>
    <row spans="1:2" r="7">
      <c t="s" r="A7" s="4">
        <v>610</v>
      </c>
      <c t="s" r="B7" s="4">
        <v>611</v>
      </c>
    </row>
    <row spans="1:2" r="8">
      <c t="s" r="A8" s="4">
        <v>613</v>
      </c>
    </row>
    <row spans="1:2" r="9">
      <c t="s" r="A9" s="3">
        <v>596</v>
      </c>
    </row>
    <row spans="1:2" r="10">
      <c t="s" r="A10" s="4">
        <v>610</v>
      </c>
      <c t="s" r="B10" s="4">
        <v>614</v>
      </c>
    </row>
    <row spans="1:2" r="11">
      <c t="s" r="A11" s="4">
        <v>615</v>
      </c>
    </row>
    <row spans="1:2" r="12">
      <c t="s" r="A12" s="3">
        <v>596</v>
      </c>
    </row>
    <row spans="1:2" r="13">
      <c t="s" r="A13" s="4">
        <v>610</v>
      </c>
      <c t="s" r="B13" s="4">
        <v>547</v>
      </c>
    </row>
    <row spans="1:2" r="14">
      <c t="s" r="A14" s="4">
        <v>616</v>
      </c>
    </row>
    <row spans="1:2" r="15">
      <c t="s" r="A15" s="3">
        <v>596</v>
      </c>
    </row>
    <row spans="1:2" r="16">
      <c t="s" r="A16" s="4">
        <v>610</v>
      </c>
      <c t="s" r="B16" s="4">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617</v>
      </c>
      <c t="s" r="B1" s="2">
        <v>1</v>
      </c>
    </row>
    <row spans="1:3" r="2">
      <c t="s" r="B2" s="2">
        <v>2</v>
      </c>
      <c t="s" r="C2" s="2">
        <v>32</v>
      </c>
    </row>
    <row spans="1:3" r="3">
      <c t="s" r="A3" s="3">
        <v>618</v>
      </c>
    </row>
    <row spans="1:3" r="4">
      <c t="s" r="A4" s="4">
        <v>619</v>
      </c>
      <c t="n" r="B4" s="6">
        <v>8085</v>
      </c>
      <c t="n" r="C4" s="6">
        <v>8287</v>
      </c>
    </row>
    <row spans="1:3" r="5">
      <c t="s" r="A5" s="4">
        <v>620</v>
      </c>
      <c t="n" r="B5" s="6">
        <v>455</v>
      </c>
      <c t="n" r="C5" s="6">
        <v>7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621</v>
      </c>
      <c t="s" r="B1" s="2">
        <v>489</v>
      </c>
      <c t="s" r="C1" s="2">
        <v>1</v>
      </c>
    </row>
    <row spans="1:3" r="2">
      <c t="s" r="B2" s="2">
        <v>33</v>
      </c>
      <c t="s" r="C2" s="2">
        <v>2</v>
      </c>
    </row>
    <row spans="1:3" r="3">
      <c t="s" r="A3" s="3">
        <v>600</v>
      </c>
    </row>
    <row spans="1:3" r="4">
      <c t="s" r="A4" s="4">
        <v>622</v>
      </c>
      <c t="n" r="B4" s="6">
        <v>17</v>
      </c>
      <c t="n" r="C4" s="6">
        <v>57</v>
      </c>
    </row>
    <row spans="1:3" r="5">
      <c t="s" r="A5" s="4">
        <v>487</v>
      </c>
    </row>
    <row spans="1:3" r="6">
      <c t="s" r="A6" s="3">
        <v>600</v>
      </c>
    </row>
    <row spans="1:3" r="7">
      <c t="s" r="A7" s="4">
        <v>623</v>
      </c>
      <c t="n" r="C7" s="5">
        <v>21</v>
      </c>
    </row>
    <row spans="1:3" r="8">
      <c t="s" r="A8" s="4">
        <v>622</v>
      </c>
      <c t="n" r="C8" s="6">
        <v>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624</v>
      </c>
      <c t="s" r="B1" s="2">
        <v>2</v>
      </c>
      <c t="s" r="C1" s="2">
        <v>32</v>
      </c>
    </row>
    <row spans="1:3" r="2">
      <c t="s" r="A2" s="3">
        <v>76</v>
      </c>
    </row>
    <row spans="1:3" r="3">
      <c t="s" r="A3" s="4">
        <v>625</v>
      </c>
      <c t="n" r="B3" s="6">
        <v>837</v>
      </c>
      <c t="n" r="C3" s="6">
        <v>458</v>
      </c>
    </row>
    <row spans="1:3" r="4">
      <c t="s" r="A4" s="4">
        <v>626</v>
      </c>
      <c t="n" r="B4" s="5">
        <v>343</v>
      </c>
      <c t="n" r="C4" s="5">
        <v>115</v>
      </c>
    </row>
    <row spans="1:3" r="5">
      <c t="s" r="A5" s="4">
        <v>627</v>
      </c>
      <c t="n" r="B5" s="5">
        <v>0</v>
      </c>
      <c t="n" r="C5" s="5">
        <v>0</v>
      </c>
    </row>
    <row spans="1:3" r="6">
      <c t="s" r="A6" s="4">
        <v>628</v>
      </c>
      <c t="n" r="B6" s="5">
        <v>1180</v>
      </c>
      <c t="n" r="C6" s="5">
        <v>573</v>
      </c>
    </row>
    <row spans="1:3" r="7">
      <c t="s" r="A7" s="4">
        <v>629</v>
      </c>
      <c t="n" r="B7" s="5">
        <v>-12</v>
      </c>
      <c t="n" r="C7" s="5">
        <v>-7</v>
      </c>
    </row>
    <row spans="1:3" r="8">
      <c t="s" r="A8" s="4">
        <v>76</v>
      </c>
      <c t="n" r="B8" s="6">
        <v>1168</v>
      </c>
      <c t="n" r="C8" s="6">
        <v>5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630</v>
      </c>
      <c t="s" r="B1" s="2">
        <v>2</v>
      </c>
      <c t="s" r="C1" s="2">
        <v>32</v>
      </c>
    </row>
    <row spans="1:3" r="2">
      <c t="s" r="A2" s="3">
        <v>77</v>
      </c>
    </row>
    <row spans="1:3" r="3">
      <c t="s" r="A3" s="4">
        <v>631</v>
      </c>
      <c t="n" r="B3" s="6">
        <v>463</v>
      </c>
      <c t="n" r="C3" s="6">
        <v>347</v>
      </c>
    </row>
    <row spans="1:3" r="4">
      <c t="s" r="A4" s="4">
        <v>632</v>
      </c>
      <c t="n" r="B4" s="5">
        <v>100</v>
      </c>
      <c t="n" r="C4" s="5">
        <v>105</v>
      </c>
    </row>
    <row spans="1:3" r="5">
      <c t="s" r="A5" s="4">
        <v>633</v>
      </c>
      <c t="n" r="B5" s="5">
        <v>256</v>
      </c>
      <c t="n" r="C5" s="5">
        <v>36</v>
      </c>
    </row>
    <row spans="1:3" r="6">
      <c t="s" r="A6" s="4">
        <v>634</v>
      </c>
      <c t="n" r="B6" s="5">
        <v>196</v>
      </c>
      <c t="n" r="C6" s="5">
        <v>131</v>
      </c>
    </row>
    <row spans="1:3" r="7">
      <c t="s" r="A7" s="4">
        <v>77</v>
      </c>
      <c t="n" r="B7" s="5">
        <v>1015</v>
      </c>
      <c t="n" r="C7" s="5">
        <v>619</v>
      </c>
    </row>
    <row spans="1:3" r="8">
      <c t="s" r="A8" s="3">
        <v>635</v>
      </c>
    </row>
    <row spans="1:3" r="9">
      <c t="s" r="A9" s="4">
        <v>636</v>
      </c>
      <c t="n" r="B9" s="6">
        <v>85</v>
      </c>
      <c t="n" r="C9" s="6">
        <v>1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37</v>
      </c>
      <c t="s" r="B1" s="2">
        <v>1</v>
      </c>
    </row>
    <row spans="1:4" r="2">
      <c t="s" r="B2" s="2">
        <v>2</v>
      </c>
      <c t="s" r="C2" s="2">
        <v>32</v>
      </c>
      <c t="s" r="D2" s="2">
        <v>33</v>
      </c>
    </row>
    <row spans="1:4" r="3">
      <c t="s" r="A3" s="3">
        <v>214</v>
      </c>
    </row>
    <row spans="1:4" r="4">
      <c t="s" r="A4" s="4">
        <v>638</v>
      </c>
      <c t="n" r="B4" s="6">
        <v>45</v>
      </c>
      <c t="n" r="C4" s="6">
        <v>13</v>
      </c>
    </row>
    <row spans="1:4" r="5">
      <c t="s" r="A5" s="4">
        <v>639</v>
      </c>
      <c t="n" r="B5" s="5">
        <v>155</v>
      </c>
      <c t="n" r="C5" s="5">
        <v>135</v>
      </c>
    </row>
    <row spans="1:4" r="6">
      <c t="s" r="A6" s="4">
        <v>640</v>
      </c>
      <c t="n" r="B6" s="5">
        <v>587</v>
      </c>
      <c t="n" r="C6" s="5">
        <v>492</v>
      </c>
    </row>
    <row spans="1:4" r="7">
      <c t="s" r="A7" s="4">
        <v>641</v>
      </c>
      <c t="n" r="B7" s="5">
        <v>1526</v>
      </c>
      <c t="n" r="C7" s="5">
        <v>1104</v>
      </c>
    </row>
    <row spans="1:4" r="8">
      <c t="s" r="A8" s="4">
        <v>642</v>
      </c>
      <c t="n" r="B8" s="5">
        <v>2313</v>
      </c>
      <c t="n" r="C8" s="5">
        <v>1744</v>
      </c>
    </row>
    <row spans="1:4" r="9">
      <c t="s" r="A9" s="4">
        <v>643</v>
      </c>
      <c t="n" r="B9" s="5">
        <v>-1148</v>
      </c>
      <c t="n" r="C9" s="5">
        <v>-1016</v>
      </c>
    </row>
    <row spans="1:4" r="10">
      <c t="s" r="A10" s="4">
        <v>85</v>
      </c>
      <c t="n" r="B10" s="5">
        <v>1165</v>
      </c>
      <c t="n" r="C10" s="5">
        <v>728</v>
      </c>
    </row>
    <row spans="1:4" r="11">
      <c t="s" r="A11" s="3">
        <v>644</v>
      </c>
    </row>
    <row spans="1:4" r="12">
      <c t="s" r="A12" s="4">
        <v>645</v>
      </c>
      <c t="n" r="B12" s="6">
        <v>155</v>
      </c>
      <c t="n" r="C12" s="6">
        <v>142</v>
      </c>
      <c t="n" r="D12" s="6">
        <v>1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646</v>
      </c>
      <c t="s" r="B1" s="2">
        <v>1</v>
      </c>
    </row>
    <row spans="1:3" r="2">
      <c t="s" r="B2" s="2">
        <v>2</v>
      </c>
      <c t="s" r="C2" s="2">
        <v>32</v>
      </c>
    </row>
    <row spans="1:3" r="3">
      <c t="s" r="A3" s="3">
        <v>647</v>
      </c>
    </row>
    <row spans="1:3" r="4">
      <c t="s" r="A4" s="4">
        <v>648</v>
      </c>
      <c t="n" r="B4" s="6">
        <v>1711</v>
      </c>
      <c t="n" r="C4" s="6">
        <v>1692</v>
      </c>
    </row>
    <row spans="1:3" r="5">
      <c t="s" r="A5" s="4">
        <v>649</v>
      </c>
      <c t="n" r="B5" s="5">
        <v>4695</v>
      </c>
    </row>
    <row spans="1:3" r="6">
      <c t="s" r="A6" s="4">
        <v>650</v>
      </c>
      <c t="n" r="C6" s="5">
        <v>0</v>
      </c>
    </row>
    <row spans="1:3" r="7">
      <c t="s" r="A7" s="4">
        <v>651</v>
      </c>
      <c t="n" r="B7" s="5">
        <v>-24</v>
      </c>
    </row>
    <row spans="1:3" r="8">
      <c t="s" r="A8" s="4">
        <v>652</v>
      </c>
      <c t="n" r="B8" s="5">
        <v>-34</v>
      </c>
      <c t="n" r="C8" s="5">
        <v>19</v>
      </c>
    </row>
    <row spans="1:3" r="9">
      <c t="s" r="A9" s="4">
        <v>653</v>
      </c>
      <c t="n" r="C9" s="5">
        <v>0</v>
      </c>
    </row>
    <row spans="1:3" r="10">
      <c t="s" r="A10" s="4">
        <v>654</v>
      </c>
      <c t="n" r="B10" s="5">
        <v>6348</v>
      </c>
      <c t="n" r="C10" s="5">
        <v>1711</v>
      </c>
    </row>
    <row spans="1:3" r="11">
      <c t="s" r="A11" s="4">
        <v>655</v>
      </c>
      <c t="n" r="B11" s="5">
        <v>2</v>
      </c>
    </row>
    <row spans="1:3" r="12">
      <c t="s" r="A12" s="4">
        <v>656</v>
      </c>
    </row>
    <row spans="1:3" r="13">
      <c t="s" r="A13" s="3">
        <v>647</v>
      </c>
    </row>
    <row spans="1:3" r="14">
      <c t="s" r="A14" s="4">
        <v>648</v>
      </c>
      <c t="n" r="B14" s="5">
        <v>421</v>
      </c>
      <c t="n" r="C14" s="5">
        <v>422</v>
      </c>
    </row>
    <row spans="1:3" r="15">
      <c t="s" r="A15" s="4">
        <v>650</v>
      </c>
      <c t="n" r="C15" s="5">
        <v>0</v>
      </c>
    </row>
    <row spans="1:3" r="16">
      <c t="s" r="A16" s="4">
        <v>652</v>
      </c>
      <c t="n" r="B16" s="5">
        <v>-5</v>
      </c>
      <c t="n" r="C16" s="5">
        <v>-1</v>
      </c>
    </row>
    <row spans="1:3" r="17">
      <c t="s" r="A17" s="4">
        <v>653</v>
      </c>
      <c t="n" r="C17" s="5">
        <v>0</v>
      </c>
    </row>
    <row spans="1:3" r="18">
      <c t="s" r="A18" s="4">
        <v>654</v>
      </c>
      <c t="n" r="B18" s="5">
        <v>416</v>
      </c>
      <c t="n" r="C18" s="5">
        <v>421</v>
      </c>
    </row>
    <row spans="1:3" r="19">
      <c t="s" r="A19" s="4">
        <v>657</v>
      </c>
    </row>
    <row spans="1:3" r="20">
      <c t="s" r="A20" s="3">
        <v>647</v>
      </c>
    </row>
    <row spans="1:3" r="21">
      <c t="s" r="A21" s="4">
        <v>648</v>
      </c>
      <c t="n" r="B21" s="5">
        <v>290</v>
      </c>
      <c t="n" r="C21" s="5">
        <v>290</v>
      </c>
    </row>
    <row spans="1:3" r="22">
      <c t="s" r="A22" s="4">
        <v>650</v>
      </c>
      <c t="n" r="C22" s="5">
        <v>0</v>
      </c>
    </row>
    <row spans="1:3" r="23">
      <c t="s" r="A23" s="4">
        <v>651</v>
      </c>
      <c t="n" r="B23" s="5">
        <v>-24</v>
      </c>
    </row>
    <row spans="1:3" r="24">
      <c t="s" r="A24" s="4">
        <v>652</v>
      </c>
      <c t="n" r="B24" s="5">
        <v>1</v>
      </c>
      <c t="n" r="C24" s="5">
        <v>0</v>
      </c>
    </row>
    <row spans="1:3" r="25">
      <c t="s" r="A25" s="4">
        <v>653</v>
      </c>
      <c t="n" r="C25" s="5">
        <v>0</v>
      </c>
    </row>
    <row spans="1:3" r="26">
      <c t="s" r="A26" s="4">
        <v>654</v>
      </c>
      <c t="n" r="B26" s="5">
        <v>296</v>
      </c>
      <c t="n" r="C26" s="5">
        <v>290</v>
      </c>
    </row>
    <row spans="1:3" r="27">
      <c t="s" r="A27" s="4">
        <v>658</v>
      </c>
    </row>
    <row spans="1:3" r="28">
      <c t="s" r="A28" s="3">
        <v>647</v>
      </c>
    </row>
    <row spans="1:3" r="29">
      <c t="s" r="A29" s="4">
        <v>648</v>
      </c>
      <c t="n" r="B29" s="5">
        <v>1000</v>
      </c>
      <c t="n" r="C29" s="5">
        <v>980</v>
      </c>
    </row>
    <row spans="1:3" r="30">
      <c t="s" r="A30" s="4">
        <v>649</v>
      </c>
      <c t="n" r="B30" s="5">
        <v>5</v>
      </c>
    </row>
    <row spans="1:3" r="31">
      <c t="s" r="A31" s="4">
        <v>650</v>
      </c>
      <c t="n" r="C31" s="5">
        <v>0</v>
      </c>
    </row>
    <row spans="1:3" r="32">
      <c t="s" r="A32" s="4">
        <v>652</v>
      </c>
      <c t="n" r="B32" s="5">
        <v>-33</v>
      </c>
      <c t="n" r="C32" s="5">
        <v>20</v>
      </c>
    </row>
    <row spans="1:3" r="33">
      <c t="s" r="A33" s="4">
        <v>653</v>
      </c>
      <c t="n" r="C33" s="5">
        <v>0</v>
      </c>
    </row>
    <row spans="1:3" r="34">
      <c t="s" r="A34" s="4">
        <v>654</v>
      </c>
      <c t="n" r="B34" s="5">
        <v>943</v>
      </c>
      <c t="n" r="C34" s="6">
        <v>1000</v>
      </c>
    </row>
    <row spans="1:3" r="35">
      <c t="s" r="A35" s="4">
        <v>487</v>
      </c>
    </row>
    <row spans="1:3" r="36">
      <c t="s" r="A36" s="3">
        <v>647</v>
      </c>
    </row>
    <row spans="1:3" r="37">
      <c t="s" r="A37" s="4">
        <v>649</v>
      </c>
      <c t="n" r="B37" s="5">
        <v>4690</v>
      </c>
    </row>
    <row spans="1:3" r="38">
      <c t="s" r="A38" s="4">
        <v>652</v>
      </c>
      <c t="n" r="B38" s="5">
        <v>3</v>
      </c>
    </row>
    <row spans="1:3" r="39">
      <c t="s" r="A39" s="4">
        <v>654</v>
      </c>
      <c t="n" r="B39" s="5">
        <v>4693</v>
      </c>
    </row>
    <row spans="1:3" r="40">
      <c t="s" r="A40" s="4">
        <v>659</v>
      </c>
    </row>
    <row spans="1:3" r="41">
      <c t="s" r="A41" s="3">
        <v>647</v>
      </c>
    </row>
    <row spans="1:3" r="42">
      <c t="s" r="A42" s="4">
        <v>651</v>
      </c>
      <c t="n" r="B42" s="6">
        <v>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r="A1" s="1">
        <v>660</v>
      </c>
      <c t="s" r="B1" s="2">
        <v>489</v>
      </c>
      <c t="s" r="C1" s="2">
        <v>1</v>
      </c>
    </row>
    <row spans="1:5" r="2">
      <c t="s" r="B2" s="2">
        <v>32</v>
      </c>
      <c t="s" r="C2" s="2">
        <v>2</v>
      </c>
      <c t="s" r="D2" s="2">
        <v>32</v>
      </c>
      <c t="s" r="E2" s="2">
        <v>33</v>
      </c>
    </row>
    <row spans="1:5" r="3">
      <c t="s" r="A3" s="3">
        <v>385</v>
      </c>
    </row>
    <row spans="1:5" r="4">
      <c t="s" r="A4" s="4">
        <v>661</v>
      </c>
      <c t="n" r="B4" s="6">
        <v>285</v>
      </c>
      <c t="n" r="C4" s="6">
        <v>363</v>
      </c>
      <c t="n" r="D4" s="6">
        <v>285</v>
      </c>
    </row>
    <row spans="1:5" r="5">
      <c t="s" r="A5" s="4">
        <v>662</v>
      </c>
      <c t="n" r="B5" s="5">
        <v>258</v>
      </c>
      <c t="n" r="C5" s="5">
        <v>1775</v>
      </c>
      <c t="n" r="D5" s="5">
        <v>258</v>
      </c>
    </row>
    <row spans="1:5" r="6">
      <c t="s" r="A6" s="4">
        <v>663</v>
      </c>
      <c t="n" r="B6" s="5">
        <v>543</v>
      </c>
      <c t="n" r="C6" s="5">
        <v>2138</v>
      </c>
      <c t="n" r="D6" s="5">
        <v>543</v>
      </c>
    </row>
    <row spans="1:5" r="7">
      <c t="s" r="A7" s="4">
        <v>664</v>
      </c>
      <c t="n" r="B7" s="5">
        <v>258</v>
      </c>
      <c t="n" r="C7" s="5">
        <v>1775</v>
      </c>
      <c t="n" r="D7" s="5">
        <v>258</v>
      </c>
    </row>
    <row spans="1:5" r="8">
      <c t="s" r="A8" s="3">
        <v>665</v>
      </c>
    </row>
    <row spans="1:5" r="9">
      <c t="s" r="A9" s="4">
        <v>504</v>
      </c>
      <c t="n" r="B9" s="5">
        <v>35</v>
      </c>
    </row>
    <row spans="1:5" r="10">
      <c t="s" r="A10" s="4">
        <v>666</v>
      </c>
      <c t="n" r="C10" s="5">
        <v>68</v>
      </c>
      <c t="n" r="D10" s="5">
        <v>59</v>
      </c>
      <c t="n" r="E10" s="6">
        <v>75</v>
      </c>
    </row>
    <row spans="1:5" r="11">
      <c t="s" r="A11" s="3">
        <v>667</v>
      </c>
    </row>
    <row spans="1:5" r="12">
      <c t="n" r="A12" s="5">
        <v>2016</v>
      </c>
      <c t="n" r="C12" s="5">
        <v>181</v>
      </c>
    </row>
    <row spans="1:5" r="13">
      <c t="n" r="A13" s="5">
        <v>2017</v>
      </c>
      <c t="n" r="C13" s="5">
        <v>166</v>
      </c>
    </row>
    <row spans="1:5" r="14">
      <c t="n" r="A14" s="5">
        <v>2018</v>
      </c>
      <c t="n" r="C14" s="5">
        <v>153</v>
      </c>
    </row>
    <row spans="1:5" r="15">
      <c t="n" r="A15" s="5">
        <v>2019</v>
      </c>
      <c t="n" r="C15" s="5">
        <v>150</v>
      </c>
    </row>
    <row spans="1:5" r="16">
      <c t="n" r="A16" s="5">
        <v>2020</v>
      </c>
      <c t="n" r="C16" s="5">
        <v>135</v>
      </c>
    </row>
    <row spans="1:5" r="17">
      <c t="s" r="A17" s="4">
        <v>668</v>
      </c>
      <c t="n" r="C17" s="5">
        <v>990</v>
      </c>
    </row>
    <row spans="1:5" r="18">
      <c t="s" r="A18" s="4">
        <v>669</v>
      </c>
      <c t="n" r="B18" s="5">
        <v>258</v>
      </c>
      <c t="n" r="C18" s="5">
        <v>1775</v>
      </c>
      <c t="n" r="D18" s="5">
        <v>258</v>
      </c>
    </row>
    <row spans="1:5" r="19">
      <c t="s" r="A19" s="4">
        <v>670</v>
      </c>
    </row>
    <row spans="1:5" r="20">
      <c t="s" r="A20" s="3">
        <v>665</v>
      </c>
    </row>
    <row spans="1:5" r="21">
      <c t="s" r="A21" s="4">
        <v>504</v>
      </c>
      <c t="n" r="C21" s="5">
        <v>19</v>
      </c>
    </row>
    <row spans="1:5" r="22">
      <c t="s" r="A22" s="4">
        <v>487</v>
      </c>
    </row>
    <row spans="1:5" r="23">
      <c t="s" r="A23" s="3">
        <v>665</v>
      </c>
    </row>
    <row spans="1:5" r="24">
      <c t="s" r="A24" s="4">
        <v>666</v>
      </c>
      <c t="n" r="C24" s="5">
        <v>11</v>
      </c>
    </row>
    <row spans="1:5" r="25">
      <c t="s" r="A25" s="4">
        <v>671</v>
      </c>
    </row>
    <row spans="1:5" r="26">
      <c t="s" r="A26" s="3">
        <v>385</v>
      </c>
    </row>
    <row spans="1:5" r="27">
      <c t="s" r="A27" s="4">
        <v>672</v>
      </c>
      <c t="n" r="B27" s="5">
        <v>344</v>
      </c>
      <c t="n" r="C27" s="5">
        <v>1718</v>
      </c>
      <c t="n" r="D27" s="5">
        <v>344</v>
      </c>
    </row>
    <row spans="1:5" r="28">
      <c t="s" r="A28" s="4">
        <v>661</v>
      </c>
      <c t="n" r="B28" s="5">
        <v>164</v>
      </c>
      <c t="n" r="C28" s="5">
        <v>203</v>
      </c>
      <c t="n" r="D28" s="5">
        <v>164</v>
      </c>
    </row>
    <row spans="1:5" r="29">
      <c t="s" r="A29" s="4">
        <v>662</v>
      </c>
      <c t="n" r="B29" s="5">
        <v>180</v>
      </c>
      <c t="n" r="C29" s="5">
        <v>1515</v>
      </c>
      <c t="n" r="D29" s="5">
        <v>180</v>
      </c>
    </row>
    <row spans="1:5" r="30">
      <c t="s" r="A30" s="3">
        <v>667</v>
      </c>
    </row>
    <row spans="1:5" r="31">
      <c t="s" r="A31" s="4">
        <v>669</v>
      </c>
      <c t="n" r="B31" s="5">
        <v>180</v>
      </c>
      <c t="n" r="C31" s="5">
        <v>1515</v>
      </c>
      <c t="n" r="D31" s="5">
        <v>180</v>
      </c>
    </row>
    <row spans="1:5" r="32">
      <c t="s" r="A32" s="4">
        <v>673</v>
      </c>
    </row>
    <row spans="1:5" r="33">
      <c t="s" r="A33" s="3">
        <v>385</v>
      </c>
    </row>
    <row spans="1:5" r="34">
      <c t="s" r="A34" s="4">
        <v>672</v>
      </c>
      <c t="n" r="B34" s="5">
        <v>102</v>
      </c>
      <c t="n" r="C34" s="5">
        <v>253</v>
      </c>
      <c t="n" r="D34" s="5">
        <v>102</v>
      </c>
    </row>
    <row spans="1:5" r="35">
      <c t="s" r="A35" s="4">
        <v>661</v>
      </c>
      <c t="n" r="B35" s="5">
        <v>55</v>
      </c>
      <c t="n" r="C35" s="5">
        <v>67</v>
      </c>
      <c t="n" r="D35" s="5">
        <v>55</v>
      </c>
    </row>
    <row spans="1:5" r="36">
      <c t="s" r="A36" s="4">
        <v>662</v>
      </c>
      <c t="n" r="B36" s="5">
        <v>47</v>
      </c>
      <c t="n" r="C36" s="5">
        <v>186</v>
      </c>
      <c t="n" r="D36" s="5">
        <v>47</v>
      </c>
    </row>
    <row spans="1:5" r="37">
      <c t="s" r="A37" s="3">
        <v>667</v>
      </c>
    </row>
    <row spans="1:5" r="38">
      <c t="s" r="A38" s="4">
        <v>669</v>
      </c>
      <c t="n" r="B38" s="5">
        <v>47</v>
      </c>
      <c t="n" r="C38" s="5">
        <v>186</v>
      </c>
      <c t="n" r="D38" s="5">
        <v>47</v>
      </c>
    </row>
    <row spans="1:5" r="39">
      <c t="s" r="A39" s="4">
        <v>674</v>
      </c>
    </row>
    <row spans="1:5" r="40">
      <c t="s" r="A40" s="3">
        <v>385</v>
      </c>
    </row>
    <row spans="1:5" r="41">
      <c t="s" r="A41" s="4">
        <v>672</v>
      </c>
      <c t="n" r="B41" s="5">
        <v>66</v>
      </c>
      <c t="n" r="C41" s="5">
        <v>49</v>
      </c>
      <c t="n" r="D41" s="5">
        <v>66</v>
      </c>
    </row>
    <row spans="1:5" r="42">
      <c t="s" r="A42" s="4">
        <v>661</v>
      </c>
      <c t="n" r="B42" s="5">
        <v>48</v>
      </c>
      <c t="n" r="C42" s="5">
        <v>48</v>
      </c>
      <c t="n" r="D42" s="5">
        <v>48</v>
      </c>
    </row>
    <row spans="1:5" r="43">
      <c t="s" r="A43" s="4">
        <v>662</v>
      </c>
      <c t="n" r="B43" s="5">
        <v>18</v>
      </c>
      <c t="n" r="C43" s="5">
        <v>1</v>
      </c>
      <c t="n" r="D43" s="5">
        <v>18</v>
      </c>
    </row>
    <row spans="1:5" r="44">
      <c t="s" r="A44" s="3">
        <v>667</v>
      </c>
    </row>
    <row spans="1:5" r="45">
      <c t="s" r="A45" s="4">
        <v>669</v>
      </c>
      <c t="n" r="B45" s="5">
        <v>18</v>
      </c>
      <c t="n" r="C45" s="5">
        <v>1</v>
      </c>
      <c t="n" r="D45" s="5">
        <v>18</v>
      </c>
    </row>
    <row spans="1:5" r="46">
      <c t="s" r="A46" s="4">
        <v>675</v>
      </c>
    </row>
    <row spans="1:5" r="47">
      <c t="s" r="A47" s="3">
        <v>385</v>
      </c>
    </row>
    <row spans="1:5" r="48">
      <c t="s" r="A48" s="4">
        <v>672</v>
      </c>
      <c t="n" r="B48" s="5">
        <v>26</v>
      </c>
      <c t="n" r="C48" s="5">
        <v>81</v>
      </c>
      <c t="n" r="D48" s="5">
        <v>26</v>
      </c>
    </row>
    <row spans="1:5" r="49">
      <c t="s" r="A49" s="4">
        <v>661</v>
      </c>
      <c t="n" r="B49" s="5">
        <v>17</v>
      </c>
      <c t="n" r="C49" s="5">
        <v>22</v>
      </c>
      <c t="n" r="D49" s="5">
        <v>17</v>
      </c>
    </row>
    <row spans="1:5" r="50">
      <c t="s" r="A50" s="4">
        <v>662</v>
      </c>
      <c t="n" r="B50" s="5">
        <v>9</v>
      </c>
      <c t="n" r="C50" s="5">
        <v>59</v>
      </c>
      <c t="n" r="D50" s="5">
        <v>9</v>
      </c>
    </row>
    <row spans="1:5" r="51">
      <c t="s" r="A51" s="3">
        <v>667</v>
      </c>
    </row>
    <row spans="1:5" r="52">
      <c t="s" r="A52" s="4">
        <v>669</v>
      </c>
      <c t="n" r="B52" s="5">
        <v>9</v>
      </c>
      <c t="n" r="C52" s="5">
        <v>59</v>
      </c>
      <c t="n" r="D52" s="5">
        <v>9</v>
      </c>
    </row>
    <row spans="1:5" r="53">
      <c t="s" r="A53" s="4">
        <v>676</v>
      </c>
    </row>
    <row spans="1:5" r="54">
      <c t="s" r="A54" s="3">
        <v>385</v>
      </c>
    </row>
    <row spans="1:5" r="55">
      <c t="s" r="A55" s="4">
        <v>672</v>
      </c>
      <c t="n" r="B55" s="5">
        <v>5</v>
      </c>
      <c t="n" r="C55" s="5">
        <v>37</v>
      </c>
      <c t="n" r="D55" s="5">
        <v>5</v>
      </c>
    </row>
    <row spans="1:5" r="56">
      <c t="s" r="A56" s="4">
        <v>661</v>
      </c>
      <c t="n" r="B56" s="5">
        <v>1</v>
      </c>
      <c t="n" r="C56" s="5">
        <v>23</v>
      </c>
      <c t="n" r="D56" s="5">
        <v>1</v>
      </c>
    </row>
    <row spans="1:5" r="57">
      <c t="s" r="A57" s="4">
        <v>662</v>
      </c>
      <c t="n" r="B57" s="5">
        <v>4</v>
      </c>
      <c t="n" r="C57" s="5">
        <v>14</v>
      </c>
      <c t="n" r="D57" s="5">
        <v>4</v>
      </c>
    </row>
    <row spans="1:5" r="58">
      <c t="s" r="A58" s="3">
        <v>667</v>
      </c>
    </row>
    <row spans="1:5" r="59">
      <c t="s" r="A59" s="4">
        <v>669</v>
      </c>
      <c t="n" r="B59" s="6">
        <v>4</v>
      </c>
      <c t="n" r="C59" s="6">
        <v>14</v>
      </c>
      <c t="n" r="D59" s="6">
        <v>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7</v>
      </c>
      <c t="s" r="B1" s="2">
        <v>1</v>
      </c>
    </row>
    <row spans="1:3" r="2">
      <c t="s" r="B2" s="2">
        <v>2</v>
      </c>
      <c t="s" r="C2" s="2">
        <v>32</v>
      </c>
    </row>
    <row spans="1:3" r="3">
      <c t="s" r="A3" s="3">
        <v>391</v>
      </c>
    </row>
    <row spans="1:3" r="4">
      <c t="s" r="A4" s="4">
        <v>678</v>
      </c>
      <c t="n" r="B4" s="6">
        <v>33</v>
      </c>
      <c t="n" r="C4" s="6">
        <v>40</v>
      </c>
    </row>
    <row spans="1:3" r="5">
      <c t="s" r="A5" s="4">
        <v>679</v>
      </c>
      <c t="n" r="B5" s="5">
        <v>16</v>
      </c>
      <c t="n" r="C5" s="5">
        <v>15</v>
      </c>
    </row>
    <row spans="1:3" r="6">
      <c t="s" r="A6" s="4">
        <v>680</v>
      </c>
      <c t="n" r="B6" s="5">
        <v>-15</v>
      </c>
      <c t="n" r="C6" s="5">
        <v>-16</v>
      </c>
    </row>
    <row spans="1:3" r="7">
      <c t="s" r="A7" s="4">
        <v>681</v>
      </c>
      <c t="n" r="B7" s="5">
        <v>2</v>
      </c>
      <c t="n" r="C7" s="5">
        <v>-6</v>
      </c>
    </row>
    <row spans="1:3" r="8">
      <c t="s" r="A8" s="4">
        <v>682</v>
      </c>
      <c t="n" r="B8" s="5">
        <v>36</v>
      </c>
      <c t="n" r="C8" s="5">
        <v>33</v>
      </c>
    </row>
    <row spans="1:3" r="9">
      <c t="s" r="A9" s="3">
        <v>683</v>
      </c>
    </row>
    <row spans="1:3" r="10">
      <c t="s" r="A10" s="4">
        <v>684</v>
      </c>
      <c t="n" r="B10" s="6">
        <v>36</v>
      </c>
      <c t="n" r="C10" s="6">
        <v>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7"/>
    <col customWidth="1" max="3" min="3" width="59"/>
    <col customWidth="1" max="4" min="4" width="14"/>
    <col customWidth="1" max="5" min="5" width="14"/>
    <col customWidth="1" max="6" min="6" width="21"/>
  </cols>
  <sheetData>
    <row spans="1:6" r="1">
      <c t="s" r="A1" s="1">
        <v>685</v>
      </c>
      <c t="s" r="B1" s="2">
        <v>686</v>
      </c>
      <c t="s" r="C1" s="2">
        <v>686</v>
      </c>
      <c t="s" r="D1" s="2">
        <v>687</v>
      </c>
      <c t="s" r="E1" s="2">
        <v>688</v>
      </c>
      <c t="s" r="F1" s="2">
        <v>689</v>
      </c>
    </row>
    <row spans="1:6" r="2">
      <c t="s" r="A2" s="3">
        <v>690</v>
      </c>
    </row>
    <row spans="1:6" r="3">
      <c t="s" r="A3" s="4">
        <v>691</v>
      </c>
      <c t="n" r="B3" s="5">
        <v>5</v>
      </c>
      <c t="n" r="C3" s="5">
        <v>5</v>
      </c>
      <c t="n" r="F3" s="5">
        <v>5</v>
      </c>
    </row>
    <row spans="1:6" r="4">
      <c t="s" r="A4" s="4">
        <v>692</v>
      </c>
      <c t="n" r="B4" s="6">
        <v>70</v>
      </c>
      <c t="n" r="C4" s="6">
        <v>70</v>
      </c>
    </row>
    <row spans="1:6" r="5">
      <c t="s" r="A5" s="4">
        <v>693</v>
      </c>
      <c t="n" r="B5" s="5">
        <v>175</v>
      </c>
      <c t="n" r="C5" s="5">
        <v>175</v>
      </c>
    </row>
    <row spans="1:6" r="6">
      <c t="s" r="A6" s="4">
        <v>694</v>
      </c>
      <c t="n" r="B6" s="5">
        <v>500</v>
      </c>
      <c t="n" r="C6" s="5">
        <v>500</v>
      </c>
    </row>
    <row spans="1:6" r="7">
      <c t="s" r="A7" s="4">
        <v>695</v>
      </c>
      <c t="n" r="B7" s="5">
        <v>1500</v>
      </c>
      <c t="n" r="C7" s="5">
        <v>1500</v>
      </c>
    </row>
    <row spans="1:6" r="8">
      <c t="s" r="A8" s="4">
        <v>696</v>
      </c>
      <c t="n" r="B8" s="5">
        <v>200</v>
      </c>
      <c t="n" r="C8" s="5">
        <v>200</v>
      </c>
    </row>
    <row spans="1:6" r="9">
      <c t="s" r="A9" s="4">
        <v>697</v>
      </c>
      <c t="n" r="B9" s="6">
        <v>1000</v>
      </c>
      <c t="n" r="C9" s="6">
        <v>1000</v>
      </c>
      <c t="n" r="F9" s="6">
        <v>1000</v>
      </c>
    </row>
    <row spans="1:6" r="10">
      <c t="s" r="A10" s="4">
        <v>698</v>
      </c>
      <c t="s" r="C10" s="4">
        <v>699</v>
      </c>
    </row>
    <row spans="1:6" r="11">
      <c t="s" r="A11" s="4">
        <v>700</v>
      </c>
      <c t="s" r="B11" s="4">
        <v>701</v>
      </c>
      <c t="s" r="C11" s="4">
        <v>701</v>
      </c>
    </row>
    <row spans="1:6" r="12">
      <c t="s" r="A12" s="4">
        <v>702</v>
      </c>
      <c t="s" r="B12" s="4">
        <v>703</v>
      </c>
      <c t="s" r="C12" s="4">
        <v>703</v>
      </c>
    </row>
    <row spans="1:6" r="13">
      <c t="s" r="A13" s="4">
        <v>704</v>
      </c>
      <c t="s" r="B13" s="4">
        <v>705</v>
      </c>
      <c t="s" r="C13" s="4">
        <v>705</v>
      </c>
    </row>
    <row spans="1:6" r="14">
      <c t="s" r="A14" s="4">
        <v>706</v>
      </c>
      <c t="s" r="B14" s="4">
        <v>707</v>
      </c>
    </row>
    <row spans="1:6" r="15">
      <c t="s" r="A15" s="4">
        <v>708</v>
      </c>
      <c t="s" r="B15" s="4">
        <v>709</v>
      </c>
    </row>
    <row spans="1:6" r="16">
      <c t="s" r="A16" s="4">
        <v>710</v>
      </c>
      <c t="s" r="B16" s="4">
        <v>711</v>
      </c>
      <c t="s" r="C16" s="4">
        <v>711</v>
      </c>
    </row>
    <row spans="1:6" r="17">
      <c t="s" r="A17" s="4">
        <v>712</v>
      </c>
      <c t="s" r="B17" s="4">
        <v>713</v>
      </c>
      <c t="s" r="C17" s="4">
        <v>713</v>
      </c>
    </row>
    <row spans="1:6" r="18">
      <c t="s" r="A18" s="4">
        <v>714</v>
      </c>
      <c t="s" r="B18" s="4">
        <v>715</v>
      </c>
      <c t="s" r="C18" s="4">
        <v>715</v>
      </c>
    </row>
    <row spans="1:6" r="19">
      <c t="s" r="A19" s="4">
        <v>716</v>
      </c>
      <c t="s" r="B19" s="4">
        <v>717</v>
      </c>
    </row>
    <row spans="1:6" r="20">
      <c t="s" r="A20" s="4">
        <v>718</v>
      </c>
      <c t="s" r="B20" s="4">
        <v>719</v>
      </c>
    </row>
    <row spans="1:6" r="21">
      <c t="s" r="A21" s="4">
        <v>720</v>
      </c>
      <c t="s" r="B21" s="4">
        <v>713</v>
      </c>
    </row>
    <row spans="1:6" r="22">
      <c t="s" r="A22" s="4">
        <v>721</v>
      </c>
      <c t="s" r="D22" s="4">
        <v>722</v>
      </c>
      <c t="s" r="E22" s="4">
        <v>723</v>
      </c>
    </row>
    <row spans="1:6" r="23">
      <c t="s" r="A23" s="4">
        <v>724</v>
      </c>
      <c t="s" r="B23" s="4">
        <v>725</v>
      </c>
    </row>
    <row spans="1:6" r="24">
      <c t="s" r="A24" s="4">
        <v>726</v>
      </c>
      <c t="s" r="B24" s="4">
        <v>725</v>
      </c>
    </row>
    <row spans="1:6" r="25">
      <c t="s" r="A25" s="4">
        <v>727</v>
      </c>
      <c t="s" r="B25" s="4">
        <v>725</v>
      </c>
    </row>
    <row spans="1:6" r="26">
      <c t="s" r="A26" s="4">
        <v>728</v>
      </c>
      <c t="s" r="B26" s="4">
        <v>729</v>
      </c>
    </row>
    <row spans="1:6" r="27">
      <c t="s" r="A27" s="4">
        <v>730</v>
      </c>
      <c t="s" r="C27" s="4">
        <v>731</v>
      </c>
    </row>
    <row spans="1:6" r="28">
      <c t="s" r="A28" s="4">
        <v>732</v>
      </c>
      <c t="s" r="C28" s="4">
        <v>733</v>
      </c>
    </row>
    <row spans="1:6" r="29">
      <c t="s" r="A29" s="4">
        <v>734</v>
      </c>
      <c t="n" r="B29" s="6">
        <v>0</v>
      </c>
      <c t="n" r="C29" s="6">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3"/>
    <col customWidth="1" max="5" min="5" width="27"/>
    <col customWidth="1" max="6" min="6" width="55"/>
    <col customWidth="1" max="7" min="7" width="34"/>
  </cols>
  <sheetData>
    <row spans="1:7" r="1">
      <c t="s" r="A1" s="1">
        <v>168</v>
      </c>
      <c t="s" r="B1" s="2">
        <v>169</v>
      </c>
      <c t="s" r="C1" s="2">
        <v>170</v>
      </c>
      <c t="s" r="D1" s="2">
        <v>171</v>
      </c>
      <c t="s" r="E1" s="2">
        <v>172</v>
      </c>
      <c t="s" r="F1" s="2">
        <v>173</v>
      </c>
      <c t="s" r="G1" s="2">
        <v>174</v>
      </c>
    </row>
    <row spans="1:7" r="2">
      <c t="s" r="A2" s="4">
        <v>50</v>
      </c>
      <c t="n" r="B2" s="6">
        <v>109</v>
      </c>
      <c t="n" r="C2" s="6">
        <v>0</v>
      </c>
      <c t="n" r="D2" s="6">
        <v>0</v>
      </c>
      <c t="n" r="E2" s="6">
        <v>113</v>
      </c>
      <c t="n" r="F2" s="6">
        <v>0</v>
      </c>
      <c t="n" r="G2" s="6">
        <v>-4</v>
      </c>
    </row>
    <row spans="1:7" r="3">
      <c t="s" r="A3" s="4">
        <v>175</v>
      </c>
      <c t="n" r="B3" s="5">
        <v>-36</v>
      </c>
      <c t="n" r="C3" s="5">
        <v>0</v>
      </c>
      <c t="n" r="D3" s="5">
        <v>0</v>
      </c>
      <c t="n" r="E3" s="5">
        <v>0</v>
      </c>
      <c t="n" r="F3" s="5">
        <v>-36</v>
      </c>
      <c t="n" r="G3" s="5">
        <v>0</v>
      </c>
    </row>
    <row spans="1:7" r="4">
      <c t="s" r="A4" s="4">
        <v>176</v>
      </c>
      <c t="n" r="B4" s="5">
        <v>98</v>
      </c>
      <c t="n" r="C4" s="5">
        <v>3</v>
      </c>
      <c t="n" r="D4" s="5">
        <v>95</v>
      </c>
      <c t="n" r="E4" s="5">
        <v>0</v>
      </c>
      <c t="n" r="F4" s="5">
        <v>0</v>
      </c>
      <c t="n" r="G4" s="5">
        <v>0</v>
      </c>
    </row>
    <row spans="1:7" r="5">
      <c t="s" r="A5" s="4">
        <v>177</v>
      </c>
      <c t="n" r="B5" s="5">
        <v>30</v>
      </c>
      <c t="n" r="C5" s="5">
        <v>0</v>
      </c>
      <c t="n" r="D5" s="5">
        <v>30</v>
      </c>
      <c t="n" r="E5" s="5">
        <v>0</v>
      </c>
      <c t="n" r="F5" s="5">
        <v>0</v>
      </c>
      <c t="n" r="G5" s="5">
        <v>0</v>
      </c>
    </row>
    <row spans="1:7" r="6">
      <c t="s" r="A6" s="4">
        <v>178</v>
      </c>
      <c t="n" r="B6" s="5">
        <v>3</v>
      </c>
      <c t="n" r="C6" s="5">
        <v>0</v>
      </c>
      <c t="n" r="D6" s="5">
        <v>3</v>
      </c>
      <c t="n" r="E6" s="5">
        <v>0</v>
      </c>
      <c t="n" r="F6" s="5">
        <v>0</v>
      </c>
      <c t="n" r="G6" s="5">
        <v>0</v>
      </c>
    </row>
    <row spans="1:7" r="7">
      <c t="s" r="A7" s="4">
        <v>179</v>
      </c>
      <c t="n" r="B7" s="5">
        <v>-415</v>
      </c>
      <c t="n" r="C7" s="5">
        <v>-8</v>
      </c>
      <c t="n" r="D7" s="5">
        <v>-122</v>
      </c>
      <c t="n" r="E7" s="5">
        <v>-285</v>
      </c>
      <c t="n" r="F7" s="5">
        <v>0</v>
      </c>
      <c t="n" r="G7" s="5">
        <v>0</v>
      </c>
    </row>
    <row spans="1:7" r="8">
      <c t="s" r="A8" s="4">
        <v>180</v>
      </c>
      <c t="n" r="B8" s="5">
        <v>-165</v>
      </c>
      <c t="n" r="C8" s="5">
        <v>0</v>
      </c>
      <c t="n" r="D8" s="5">
        <v>0</v>
      </c>
      <c t="n" r="E8" s="5">
        <v>-165</v>
      </c>
      <c t="n" r="F8" s="5">
        <v>0</v>
      </c>
      <c t="n" r="G8" s="5">
        <v>0</v>
      </c>
    </row>
    <row spans="1:7" r="9">
      <c t="s" r="A9" s="4">
        <v>181</v>
      </c>
      <c t="n" r="B9" s="5">
        <v>-3</v>
      </c>
      <c t="n" r="C9" s="5">
        <v>0</v>
      </c>
      <c t="n" r="D9" s="5">
        <v>0</v>
      </c>
      <c t="n" r="E9" s="5">
        <v>0</v>
      </c>
      <c t="n" r="F9" s="5">
        <v>0</v>
      </c>
      <c t="n" r="G9" s="5">
        <v>-3</v>
      </c>
    </row>
    <row spans="1:7" r="10">
      <c t="s" r="A10" s="4">
        <v>182</v>
      </c>
      <c t="n" r="B10" s="5">
        <v>1561</v>
      </c>
      <c t="n" r="C10" s="5">
        <v>107</v>
      </c>
      <c t="n" r="D10" s="5">
        <v>433</v>
      </c>
      <c t="n" r="E10" s="5">
        <v>1080</v>
      </c>
      <c t="n" r="F10" s="5">
        <v>-59</v>
      </c>
      <c t="n" r="G10" s="5">
        <v>0</v>
      </c>
    </row>
    <row spans="1:7" r="11">
      <c t="s" r="A11" s="4">
        <v>183</v>
      </c>
      <c t="n" r="B11" s="5">
        <v>1946</v>
      </c>
      <c t="n" r="C11" s="5">
        <v>112</v>
      </c>
      <c t="n" r="D11" s="5">
        <v>433</v>
      </c>
      <c t="n" r="E11" s="5">
        <v>1417</v>
      </c>
      <c t="n" r="F11" s="5">
        <v>-23</v>
      </c>
      <c t="n" r="G11" s="5">
        <v>7</v>
      </c>
    </row>
    <row spans="1:7" r="12">
      <c t="s" r="A12" s="4">
        <v>50</v>
      </c>
      <c t="n" r="B12" s="5">
        <v>534</v>
      </c>
      <c t="n" r="C12" s="5">
        <v>0</v>
      </c>
      <c t="n" r="D12" s="5">
        <v>0</v>
      </c>
      <c t="n" r="E12" s="5">
        <v>535</v>
      </c>
      <c t="n" r="F12" s="5">
        <v>0</v>
      </c>
      <c t="n" r="G12" s="5">
        <v>-1</v>
      </c>
    </row>
    <row spans="1:7" r="13">
      <c t="s" r="A13" s="4">
        <v>175</v>
      </c>
      <c t="n" r="B13" s="5">
        <v>44</v>
      </c>
      <c t="n" r="C13" s="5">
        <v>0</v>
      </c>
      <c t="n" r="D13" s="5">
        <v>0</v>
      </c>
      <c t="n" r="E13" s="5">
        <v>0</v>
      </c>
      <c t="n" r="F13" s="5">
        <v>44</v>
      </c>
      <c t="n" r="G13" s="5">
        <v>0</v>
      </c>
    </row>
    <row spans="1:7" r="14">
      <c t="s" r="A14" s="4">
        <v>176</v>
      </c>
      <c t="n" r="B14" s="5">
        <v>141</v>
      </c>
      <c t="n" r="C14" s="5">
        <v>3</v>
      </c>
      <c t="n" r="D14" s="5">
        <v>138</v>
      </c>
      <c t="n" r="E14" s="5">
        <v>0</v>
      </c>
      <c t="n" r="F14" s="5">
        <v>0</v>
      </c>
      <c t="n" r="G14" s="5">
        <v>0</v>
      </c>
    </row>
    <row spans="1:7" r="15">
      <c t="s" r="A15" s="4">
        <v>177</v>
      </c>
      <c t="n" r="B15" s="5">
        <v>35</v>
      </c>
      <c t="n" r="C15" s="5">
        <v>0</v>
      </c>
      <c t="n" r="D15" s="5">
        <v>35</v>
      </c>
      <c t="n" r="E15" s="5">
        <v>0</v>
      </c>
      <c t="n" r="F15" s="5">
        <v>0</v>
      </c>
      <c t="n" r="G15" s="5">
        <v>0</v>
      </c>
    </row>
    <row spans="1:7" r="16">
      <c t="s" r="A16" s="4">
        <v>179</v>
      </c>
      <c t="n" r="B16" s="5">
        <v>-310</v>
      </c>
      <c t="n" r="C16" s="5">
        <v>-4</v>
      </c>
      <c t="n" r="D16" s="5">
        <v>-97</v>
      </c>
      <c t="n" r="E16" s="5">
        <v>-209</v>
      </c>
      <c t="n" r="F16" s="5">
        <v>0</v>
      </c>
      <c t="n" r="G16" s="5">
        <v>0</v>
      </c>
    </row>
    <row spans="1:7" r="17">
      <c t="s" r="A17" s="4">
        <v>180</v>
      </c>
      <c t="n" r="B17" s="5">
        <v>-180</v>
      </c>
      <c t="n" r="C17" s="5">
        <v>0</v>
      </c>
      <c t="n" r="D17" s="5">
        <v>0</v>
      </c>
      <c t="n" r="E17" s="5">
        <v>-180</v>
      </c>
      <c t="n" r="F17" s="5">
        <v>0</v>
      </c>
      <c t="n" r="G17" s="5">
        <v>0</v>
      </c>
    </row>
    <row spans="1:7" r="18">
      <c t="s" r="A18" s="4">
        <v>181</v>
      </c>
      <c t="n" r="B18" s="5">
        <v>0</v>
      </c>
      <c t="n" r="C18" s="5">
        <v>0</v>
      </c>
      <c t="n" r="D18" s="5">
        <v>0</v>
      </c>
      <c t="n" r="E18" s="5">
        <v>0</v>
      </c>
      <c t="n" r="F18" s="5">
        <v>0</v>
      </c>
      <c t="n" r="G18" s="5">
        <v>0</v>
      </c>
    </row>
    <row spans="1:7" r="19">
      <c t="s" r="A19" s="4">
        <v>184</v>
      </c>
      <c t="n" r="B19" s="5">
        <v>1825</v>
      </c>
      <c t="n" r="C19" s="5">
        <v>106</v>
      </c>
      <c t="n" r="D19" s="5">
        <v>509</v>
      </c>
      <c t="n" r="E19" s="5">
        <v>1226</v>
      </c>
      <c t="n" r="F19" s="5">
        <v>-15</v>
      </c>
      <c t="n" r="G19" s="5">
        <v>-1</v>
      </c>
    </row>
    <row spans="1:7" r="20">
      <c t="s" r="A20" s="4">
        <v>185</v>
      </c>
      <c t="n" r="B20" s="5">
        <v>1561</v>
      </c>
      <c t="n" r="C20" s="5">
        <v>107</v>
      </c>
      <c t="n" r="D20" s="5">
        <v>433</v>
      </c>
      <c t="n" r="E20" s="5">
        <v>1080</v>
      </c>
      <c t="n" r="F20" s="5">
        <v>-59</v>
      </c>
      <c t="n" r="G20" s="5">
        <v>0</v>
      </c>
    </row>
    <row spans="1:7" r="21">
      <c t="s" r="A21" s="4">
        <v>50</v>
      </c>
      <c t="n" r="B21" s="5">
        <v>334</v>
      </c>
      <c t="n" r="C21" s="5">
        <v>0</v>
      </c>
      <c t="n" r="D21" s="5">
        <v>0</v>
      </c>
      <c t="n" r="E21" s="5">
        <v>334</v>
      </c>
      <c t="n" r="F21" s="5">
        <v>0</v>
      </c>
      <c t="n" r="G21" s="5">
        <v>0</v>
      </c>
    </row>
    <row spans="1:7" r="22">
      <c t="s" r="A22" s="4">
        <v>175</v>
      </c>
      <c t="n" r="B22" s="5">
        <v>-1</v>
      </c>
      <c t="n" r="C22" s="5">
        <v>0</v>
      </c>
      <c t="n" r="D22" s="5">
        <v>0</v>
      </c>
      <c t="n" r="E22" s="5">
        <v>0</v>
      </c>
      <c t="n" r="F22" s="5">
        <v>-1</v>
      </c>
      <c t="n" r="G22" s="5">
        <v>0</v>
      </c>
    </row>
    <row spans="1:7" r="23">
      <c t="s" r="A23" s="4">
        <v>176</v>
      </c>
      <c t="n" r="B23" s="5">
        <v>47</v>
      </c>
      <c t="n" r="C23" s="5">
        <v>1</v>
      </c>
      <c t="n" r="D23" s="5">
        <v>46</v>
      </c>
      <c t="n" r="E23" s="5">
        <v>0</v>
      </c>
      <c t="n" r="F23" s="5">
        <v>0</v>
      </c>
      <c t="n" r="G23" s="5">
        <v>0</v>
      </c>
    </row>
    <row spans="1:7" r="24">
      <c t="s" r="A24" s="4">
        <v>186</v>
      </c>
      <c t="n" r="B24" s="5">
        <v>1527</v>
      </c>
      <c t="n" r="C24" s="5">
        <v>19</v>
      </c>
      <c t="n" r="D24" s="5">
        <v>1508</v>
      </c>
      <c t="n" r="E24" s="5">
        <v>0</v>
      </c>
      <c t="n" r="F24" s="5">
        <v>0</v>
      </c>
      <c t="n" r="G24" s="5">
        <v>0</v>
      </c>
    </row>
    <row spans="1:7" r="25">
      <c t="s" r="A25" s="4">
        <v>177</v>
      </c>
      <c t="n" r="B25" s="5">
        <v>37</v>
      </c>
      <c t="n" r="C25" s="5">
        <v>0</v>
      </c>
      <c t="n" r="D25" s="5">
        <v>37</v>
      </c>
      <c t="n" r="E25" s="5">
        <v>0</v>
      </c>
      <c t="n" r="F25" s="5">
        <v>0</v>
      </c>
      <c t="n" r="G25" s="5">
        <v>0</v>
      </c>
    </row>
    <row spans="1:7" r="26">
      <c t="s" r="A26" s="4">
        <v>187</v>
      </c>
      <c t="n" r="B26" s="5">
        <v>-9</v>
      </c>
      <c t="n" r="C26" s="5">
        <v>0</v>
      </c>
      <c t="n" r="D26" s="5">
        <v>-9</v>
      </c>
      <c t="n" r="E26" s="5">
        <v>0</v>
      </c>
      <c t="n" r="F26" s="5">
        <v>0</v>
      </c>
      <c t="n" r="G26" s="5">
        <v>0</v>
      </c>
    </row>
    <row spans="1:7" r="27">
      <c t="s" r="A27" s="4">
        <v>179</v>
      </c>
      <c t="n" r="B27" s="5">
        <v>-166</v>
      </c>
      <c t="n" r="C27" s="5">
        <v>-2</v>
      </c>
      <c t="n" r="D27" s="5">
        <v>-60</v>
      </c>
      <c t="n" r="E27" s="5">
        <v>-104</v>
      </c>
      <c t="n" r="F27" s="5">
        <v>0</v>
      </c>
      <c t="n" r="G27" s="5">
        <v>0</v>
      </c>
    </row>
    <row spans="1:7" r="28">
      <c t="s" r="A28" s="4">
        <v>180</v>
      </c>
      <c t="n" r="B28" s="5">
        <v>-198</v>
      </c>
      <c t="n" r="C28" s="5">
        <v>0</v>
      </c>
      <c t="n" r="D28" s="5">
        <v>0</v>
      </c>
      <c t="n" r="E28" s="5">
        <v>-198</v>
      </c>
      <c t="n" r="F28" s="5">
        <v>0</v>
      </c>
      <c t="n" r="G28" s="5">
        <v>0</v>
      </c>
    </row>
    <row spans="1:7" r="29">
      <c t="s" r="A29" s="4">
        <v>181</v>
      </c>
      <c t="n" r="B29" s="5">
        <v>6</v>
      </c>
      <c t="n" r="C29" s="5">
        <v>0</v>
      </c>
      <c t="n" r="D29" s="5">
        <v>0</v>
      </c>
      <c t="n" r="E29" s="5">
        <v>0</v>
      </c>
      <c t="n" r="F29" s="5">
        <v>0</v>
      </c>
      <c t="n" r="G29" s="5">
        <v>6</v>
      </c>
    </row>
    <row spans="1:7" r="30">
      <c t="s" r="A30" s="4">
        <v>188</v>
      </c>
      <c t="n" r="B30" s="5">
        <v>3402</v>
      </c>
      <c t="n" r="C30" s="5">
        <v>124</v>
      </c>
      <c t="n" r="D30" s="5">
        <v>2031</v>
      </c>
      <c t="n" r="E30" s="5">
        <v>1258</v>
      </c>
      <c t="n" r="F30" s="5">
        <v>-16</v>
      </c>
      <c t="n" r="G30" s="5">
        <v>5</v>
      </c>
    </row>
    <row spans="1:7" r="31">
      <c t="s" r="A31" s="4">
        <v>189</v>
      </c>
      <c t="n" r="B31" s="6">
        <v>1825</v>
      </c>
      <c t="n" r="C31" s="6">
        <v>106</v>
      </c>
      <c t="n" r="D31" s="6">
        <v>509</v>
      </c>
      <c t="n" r="E31" s="6">
        <v>1226</v>
      </c>
      <c t="n" r="F31" s="6">
        <v>-15</v>
      </c>
      <c t="n" r="G31" s="6">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735</v>
      </c>
      <c t="s" r="B1" s="2">
        <v>2</v>
      </c>
      <c t="s" r="C1" s="2">
        <v>32</v>
      </c>
    </row>
    <row spans="1:3" r="2">
      <c t="s" r="A2" s="3">
        <v>736</v>
      </c>
    </row>
    <row spans="1:3" r="3">
      <c t="s" r="A3" s="4">
        <v>93</v>
      </c>
      <c t="n" r="B3" s="6">
        <v>33</v>
      </c>
      <c t="n" r="C3" s="6">
        <v>58</v>
      </c>
    </row>
    <row spans="1:3" r="4">
      <c t="s" r="A4" s="4">
        <v>737</v>
      </c>
      <c t="s" r="B4" s="4">
        <v>738</v>
      </c>
      <c t="s" r="C4" s="4">
        <v>7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740</v>
      </c>
      <c t="s" r="B1" s="2">
        <v>688</v>
      </c>
      <c t="s" r="C1" s="2">
        <v>2</v>
      </c>
      <c t="s" r="D1" s="2">
        <v>581</v>
      </c>
      <c t="s" r="E1" s="2">
        <v>32</v>
      </c>
      <c t="s" r="F1" s="2">
        <v>741</v>
      </c>
      <c t="s" r="G1" s="2">
        <v>742</v>
      </c>
      <c t="s" r="H1" s="2">
        <v>743</v>
      </c>
      <c t="s" r="I1" s="2">
        <v>744</v>
      </c>
      <c t="s" r="J1" s="2">
        <v>745</v>
      </c>
    </row>
    <row spans="1:10" r="2">
      <c t="s" r="A2" s="3">
        <v>395</v>
      </c>
    </row>
    <row spans="1:10" r="3">
      <c t="s" r="A3" s="4">
        <v>142</v>
      </c>
      <c t="n" r="C3" s="6">
        <v>24</v>
      </c>
      <c t="n" r="E3" s="6">
        <v>1</v>
      </c>
    </row>
    <row spans="1:10" r="4">
      <c t="s" r="A4" s="4">
        <v>746</v>
      </c>
      <c t="n" r="C4" s="5">
        <v>5168</v>
      </c>
      <c t="n" r="E4" s="5">
        <v>1577</v>
      </c>
    </row>
    <row spans="1:10" r="5">
      <c t="s" r="A5" s="4">
        <v>747</v>
      </c>
      <c t="n" r="C5" s="5">
        <v>130</v>
      </c>
      <c t="n" r="E5" s="5">
        <v>1</v>
      </c>
    </row>
    <row spans="1:10" r="6">
      <c t="s" r="A6" s="4">
        <v>748</v>
      </c>
      <c t="n" r="C6" s="5">
        <v>5038</v>
      </c>
      <c t="n" r="E6" s="5">
        <v>1576</v>
      </c>
    </row>
    <row spans="1:10" r="7">
      <c t="s" r="A7" s="4">
        <v>749</v>
      </c>
      <c t="n" r="C7" s="5">
        <v>51</v>
      </c>
    </row>
    <row spans="1:10" r="8">
      <c t="s" r="A8" s="4">
        <v>750</v>
      </c>
      <c t="n" r="C8" s="5">
        <v>3</v>
      </c>
      <c t="n" r="E8" s="5">
        <v>4</v>
      </c>
    </row>
    <row spans="1:10" r="9">
      <c t="s" r="A9" s="4">
        <v>751</v>
      </c>
      <c t="n" r="C9" s="5">
        <v>33</v>
      </c>
      <c t="n" r="E9" s="5">
        <v>8</v>
      </c>
    </row>
    <row spans="1:10" r="10">
      <c t="s" r="A10" s="4">
        <v>752</v>
      </c>
      <c t="n" r="C10" s="5">
        <v>5053</v>
      </c>
      <c t="n" r="E10" s="5">
        <v>1564</v>
      </c>
    </row>
    <row spans="1:10" r="11">
      <c t="s" r="A11" s="4">
        <v>753</v>
      </c>
    </row>
    <row spans="1:10" r="12">
      <c t="s" r="A12" s="3">
        <v>395</v>
      </c>
    </row>
    <row spans="1:10" r="13">
      <c t="s" r="A13" s="4">
        <v>754</v>
      </c>
      <c t="n" r="C13" s="5">
        <v>0</v>
      </c>
      <c t="n" r="E13" s="5">
        <v>400</v>
      </c>
      <c t="n" r="H13" s="6">
        <v>400</v>
      </c>
    </row>
    <row spans="1:10" r="14">
      <c t="s" r="A14" s="3">
        <v>755</v>
      </c>
    </row>
    <row spans="1:10" r="15">
      <c t="s" r="A15" s="4">
        <v>756</v>
      </c>
      <c t="s" r="H15" s="4">
        <v>757</v>
      </c>
    </row>
    <row spans="1:10" r="16">
      <c t="s" r="A16" s="4">
        <v>758</v>
      </c>
    </row>
    <row spans="1:10" r="17">
      <c t="s" r="A17" s="3">
        <v>395</v>
      </c>
    </row>
    <row spans="1:10" r="18">
      <c t="s" r="A18" s="4">
        <v>754</v>
      </c>
      <c t="n" r="C18" s="5">
        <v>0</v>
      </c>
      <c t="n" r="E18" s="5">
        <v>350</v>
      </c>
      <c t="n" r="G18" s="6">
        <v>350</v>
      </c>
    </row>
    <row spans="1:10" r="19">
      <c t="s" r="A19" s="3">
        <v>755</v>
      </c>
    </row>
    <row spans="1:10" r="20">
      <c t="s" r="A20" s="4">
        <v>756</v>
      </c>
      <c t="s" r="G20" s="4">
        <v>759</v>
      </c>
    </row>
    <row spans="1:10" r="21">
      <c t="s" r="A21" s="4">
        <v>760</v>
      </c>
    </row>
    <row spans="1:10" r="22">
      <c t="s" r="A22" s="3">
        <v>395</v>
      </c>
    </row>
    <row spans="1:10" r="23">
      <c t="s" r="A23" s="4">
        <v>754</v>
      </c>
      <c t="n" r="C23" s="5">
        <v>400</v>
      </c>
      <c t="n" r="E23" s="5">
        <v>400</v>
      </c>
      <c t="n" r="F23" s="6">
        <v>400</v>
      </c>
    </row>
    <row spans="1:10" r="24">
      <c t="s" r="A24" s="3">
        <v>755</v>
      </c>
    </row>
    <row spans="1:10" r="25">
      <c t="s" r="A25" s="4">
        <v>756</v>
      </c>
      <c t="s" r="F25" s="4">
        <v>761</v>
      </c>
    </row>
    <row spans="1:10" r="26">
      <c t="s" r="A26" s="4">
        <v>762</v>
      </c>
    </row>
    <row spans="1:10" r="27">
      <c t="s" r="A27" s="3">
        <v>395</v>
      </c>
    </row>
    <row spans="1:10" r="28">
      <c t="s" r="A28" s="4">
        <v>754</v>
      </c>
      <c t="n" r="C28" s="5">
        <v>100</v>
      </c>
      <c t="n" r="E28" s="5">
        <v>100</v>
      </c>
      <c t="n" r="J28" s="6">
        <v>100</v>
      </c>
    </row>
    <row spans="1:10" r="29">
      <c t="s" r="A29" s="3">
        <v>755</v>
      </c>
    </row>
    <row spans="1:10" r="30">
      <c t="s" r="A30" s="4">
        <v>756</v>
      </c>
      <c t="s" r="J30" s="4">
        <v>763</v>
      </c>
    </row>
    <row spans="1:10" r="31">
      <c t="s" r="A31" s="4">
        <v>764</v>
      </c>
    </row>
    <row spans="1:10" r="32">
      <c t="s" r="A32" s="3">
        <v>395</v>
      </c>
    </row>
    <row spans="1:10" r="33">
      <c t="s" r="A33" s="4">
        <v>754</v>
      </c>
      <c t="n" r="C33" s="5">
        <v>26</v>
      </c>
      <c t="n" r="E33" s="5">
        <v>26</v>
      </c>
      <c t="n" r="I33" s="6">
        <v>150</v>
      </c>
    </row>
    <row spans="1:10" r="34">
      <c t="s" r="A34" s="3">
        <v>755</v>
      </c>
    </row>
    <row spans="1:10" r="35">
      <c t="s" r="A35" s="4">
        <v>756</v>
      </c>
      <c t="s" r="I35" s="4">
        <v>765</v>
      </c>
    </row>
    <row spans="1:10" r="36">
      <c t="s" r="A36" s="4">
        <v>766</v>
      </c>
    </row>
    <row spans="1:10" r="37">
      <c t="s" r="A37" s="3">
        <v>395</v>
      </c>
    </row>
    <row spans="1:10" r="38">
      <c t="s" r="A38" s="4">
        <v>754</v>
      </c>
      <c t="n" r="C38" s="5">
        <v>300</v>
      </c>
      <c t="n" r="E38" s="6">
        <v>300</v>
      </c>
      <c t="n" r="F38" s="6">
        <v>300</v>
      </c>
    </row>
    <row spans="1:10" r="39">
      <c t="s" r="A39" s="3">
        <v>755</v>
      </c>
    </row>
    <row spans="1:10" r="40">
      <c t="s" r="A40" s="4">
        <v>756</v>
      </c>
      <c t="s" r="F40" s="4">
        <v>767</v>
      </c>
    </row>
    <row spans="1:10" r="41">
      <c t="s" r="A41" s="4">
        <v>768</v>
      </c>
    </row>
    <row spans="1:10" r="42">
      <c t="s" r="A42" s="3">
        <v>395</v>
      </c>
    </row>
    <row spans="1:10" r="43">
      <c t="s" r="A43" s="4">
        <v>754</v>
      </c>
      <c t="n" r="B43" s="6">
        <v>250</v>
      </c>
      <c t="n" r="C43" s="5">
        <v>250</v>
      </c>
    </row>
    <row spans="1:10" r="44">
      <c t="s" r="A44" s="3">
        <v>755</v>
      </c>
    </row>
    <row spans="1:10" r="45">
      <c t="s" r="A45" s="4">
        <v>756</v>
      </c>
      <c t="s" r="B45" s="4">
        <v>769</v>
      </c>
    </row>
    <row spans="1:10" r="46">
      <c t="s" r="A46" s="4">
        <v>770</v>
      </c>
    </row>
    <row spans="1:10" r="47">
      <c t="s" r="A47" s="3">
        <v>395</v>
      </c>
    </row>
    <row spans="1:10" r="48">
      <c t="s" r="A48" s="4">
        <v>754</v>
      </c>
      <c t="n" r="B48" s="6">
        <v>400</v>
      </c>
      <c t="n" r="C48" s="5">
        <v>400</v>
      </c>
    </row>
    <row spans="1:10" r="49">
      <c t="s" r="A49" s="3">
        <v>755</v>
      </c>
    </row>
    <row spans="1:10" r="50">
      <c t="s" r="A50" s="4">
        <v>756</v>
      </c>
      <c t="s" r="B50" s="4">
        <v>771</v>
      </c>
    </row>
    <row spans="1:10" r="51">
      <c t="s" r="A51" s="4">
        <v>772</v>
      </c>
    </row>
    <row spans="1:10" r="52">
      <c t="s" r="A52" s="3">
        <v>395</v>
      </c>
    </row>
    <row spans="1:10" r="53">
      <c t="s" r="A53" s="4">
        <v>754</v>
      </c>
      <c t="n" r="C53" s="5">
        <v>500</v>
      </c>
      <c t="n" r="D53" s="6">
        <v>500</v>
      </c>
    </row>
    <row spans="1:10" r="54">
      <c t="s" r="A54" s="3">
        <v>755</v>
      </c>
    </row>
    <row spans="1:10" r="55">
      <c t="s" r="A55" s="4">
        <v>756</v>
      </c>
      <c t="s" r="D55" s="4">
        <v>773</v>
      </c>
    </row>
    <row spans="1:10" r="56">
      <c t="s" r="A56" s="4">
        <v>774</v>
      </c>
    </row>
    <row spans="1:10" r="57">
      <c t="s" r="A57" s="3">
        <v>395</v>
      </c>
    </row>
    <row spans="1:10" r="58">
      <c t="s" r="A58" s="4">
        <v>754</v>
      </c>
      <c t="n" r="C58" s="5">
        <v>400</v>
      </c>
      <c t="n" r="D58" s="6">
        <v>400</v>
      </c>
    </row>
    <row spans="1:10" r="59">
      <c t="s" r="A59" s="3">
        <v>755</v>
      </c>
    </row>
    <row spans="1:10" r="60">
      <c t="s" r="A60" s="4">
        <v>756</v>
      </c>
      <c t="s" r="D60" s="4">
        <v>775</v>
      </c>
    </row>
    <row spans="1:10" r="61">
      <c t="s" r="A61" s="4">
        <v>776</v>
      </c>
    </row>
    <row spans="1:10" r="62">
      <c t="s" r="A62" s="3">
        <v>395</v>
      </c>
    </row>
    <row spans="1:10" r="63">
      <c t="s" r="A63" s="4">
        <v>754</v>
      </c>
      <c t="n" r="C63" s="5">
        <v>600</v>
      </c>
      <c t="n" r="D63" s="6">
        <v>600</v>
      </c>
    </row>
    <row spans="1:10" r="64">
      <c t="s" r="A64" s="3">
        <v>755</v>
      </c>
    </row>
    <row spans="1:10" r="65">
      <c t="s" r="A65" s="4">
        <v>756</v>
      </c>
      <c t="s" r="D65" s="4">
        <v>777</v>
      </c>
    </row>
    <row spans="1:10" r="66">
      <c t="s" r="A66" s="4">
        <v>778</v>
      </c>
    </row>
    <row spans="1:10" r="67">
      <c t="s" r="A67" s="3">
        <v>395</v>
      </c>
    </row>
    <row spans="1:10" r="68">
      <c t="s" r="A68" s="4">
        <v>754</v>
      </c>
      <c t="n" r="C68" s="5">
        <v>400</v>
      </c>
      <c t="n" r="D68" s="6">
        <v>400</v>
      </c>
    </row>
    <row spans="1:10" r="69">
      <c t="s" r="A69" s="3">
        <v>755</v>
      </c>
    </row>
    <row spans="1:10" r="70">
      <c t="s" r="A70" s="4">
        <v>756</v>
      </c>
      <c t="s" r="D70" s="4">
        <v>779</v>
      </c>
    </row>
    <row spans="1:10" r="71">
      <c t="s" r="A71" s="4">
        <v>780</v>
      </c>
    </row>
    <row spans="1:10" r="72">
      <c t="s" r="A72" s="3">
        <v>395</v>
      </c>
    </row>
    <row spans="1:10" r="73">
      <c t="s" r="A73" s="4">
        <v>754</v>
      </c>
      <c t="n" r="C73" s="5">
        <v>500</v>
      </c>
      <c t="n" r="D73" s="6">
        <v>500</v>
      </c>
    </row>
    <row spans="1:10" r="74">
      <c t="s" r="A74" s="3">
        <v>755</v>
      </c>
    </row>
    <row spans="1:10" r="75">
      <c t="s" r="A75" s="4">
        <v>756</v>
      </c>
      <c t="s" r="D75" s="4">
        <v>781</v>
      </c>
    </row>
    <row spans="1:10" r="76">
      <c t="s" r="A76" s="4">
        <v>782</v>
      </c>
    </row>
    <row spans="1:10" r="77">
      <c t="s" r="A77" s="3">
        <v>395</v>
      </c>
    </row>
    <row spans="1:10" r="78">
      <c t="s" r="A78" s="4">
        <v>754</v>
      </c>
      <c t="n" r="C78" s="5">
        <v>634</v>
      </c>
    </row>
    <row spans="1:10" r="79">
      <c t="s" r="A79" s="4">
        <v>783</v>
      </c>
    </row>
    <row spans="1:10" r="80">
      <c t="s" r="A80" s="3">
        <v>395</v>
      </c>
    </row>
    <row spans="1:10" r="81">
      <c t="s" r="A81" s="4">
        <v>754</v>
      </c>
      <c t="n" r="C81" s="6">
        <v>6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r="A1" s="1">
        <v>784</v>
      </c>
      <c t="s" r="B1" s="2">
        <v>686</v>
      </c>
    </row>
    <row spans="1:2" r="2">
      <c t="s" r="A2" s="3">
        <v>785</v>
      </c>
    </row>
    <row spans="1:2" r="3">
      <c t="s" r="A3" s="4">
        <v>786</v>
      </c>
      <c t="n" r="B3" s="6">
        <v>130</v>
      </c>
    </row>
    <row spans="1:2" r="4">
      <c t="s" r="A4" s="4">
        <v>787</v>
      </c>
      <c t="n" r="B4" s="5">
        <v>381</v>
      </c>
    </row>
    <row spans="1:2" r="5">
      <c t="s" r="A5" s="4">
        <v>788</v>
      </c>
      <c t="n" r="B5" s="5">
        <v>1069</v>
      </c>
    </row>
    <row spans="1:2" r="6">
      <c t="s" r="A6" s="4">
        <v>789</v>
      </c>
      <c t="n" r="B6" s="5">
        <v>66</v>
      </c>
    </row>
    <row spans="1:2" r="7">
      <c t="s" r="A7" s="4">
        <v>790</v>
      </c>
      <c t="n" r="B7" s="5">
        <v>775</v>
      </c>
    </row>
    <row spans="1:2" r="8">
      <c t="s" r="A8" s="4">
        <v>791</v>
      </c>
      <c t="n" r="B8" s="6">
        <v>274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s>
  <sheetData>
    <row spans="1:5" r="1">
      <c t="s" r="A1" s="1">
        <v>792</v>
      </c>
      <c t="s" r="B1" s="2">
        <v>1</v>
      </c>
    </row>
    <row spans="1:5" r="2">
      <c t="s" r="B2" s="2">
        <v>2</v>
      </c>
      <c t="s" r="C2" s="2">
        <v>688</v>
      </c>
      <c t="s" r="D2" s="2">
        <v>581</v>
      </c>
      <c t="s" r="E2" s="2">
        <v>32</v>
      </c>
    </row>
    <row spans="1:5" r="3">
      <c t="s" r="A3" s="3">
        <v>793</v>
      </c>
    </row>
    <row spans="1:5" r="4">
      <c t="s" r="A4" s="4">
        <v>794</v>
      </c>
      <c t="n" r="B4" s="6">
        <v>51</v>
      </c>
    </row>
    <row spans="1:5" r="5">
      <c t="s" r="A5" s="4">
        <v>795</v>
      </c>
      <c t="n" r="B5" s="5">
        <v>5230</v>
      </c>
      <c t="n" r="E5" s="10">
        <v>1799.6</v>
      </c>
    </row>
    <row spans="1:5" r="6">
      <c t="s" r="A6" s="4">
        <v>584</v>
      </c>
    </row>
    <row spans="1:5" r="7">
      <c t="s" r="A7" s="3">
        <v>793</v>
      </c>
    </row>
    <row spans="1:5" r="8">
      <c t="s" r="A8" s="4">
        <v>796</v>
      </c>
      <c t="s" r="D8" s="4">
        <v>797</v>
      </c>
    </row>
    <row spans="1:5" r="9">
      <c t="s" r="A9" s="4">
        <v>795</v>
      </c>
      <c t="n" r="B9" s="6">
        <v>702</v>
      </c>
    </row>
    <row spans="1:5" r="10">
      <c t="s" r="A10" s="4">
        <v>798</v>
      </c>
    </row>
    <row spans="1:5" r="11">
      <c t="s" r="A11" s="3">
        <v>793</v>
      </c>
    </row>
    <row spans="1:5" r="12">
      <c t="s" r="A12" s="4">
        <v>799</v>
      </c>
      <c t="s" r="B12" s="4">
        <v>800</v>
      </c>
    </row>
    <row spans="1:5" r="13">
      <c t="s" r="A13" s="4">
        <v>801</v>
      </c>
      <c t="s" r="B13" s="4">
        <v>802</v>
      </c>
    </row>
    <row spans="1:5" r="14">
      <c t="s" r="A14" s="4">
        <v>803</v>
      </c>
    </row>
    <row spans="1:5" r="15">
      <c t="s" r="A15" s="3">
        <v>793</v>
      </c>
    </row>
    <row spans="1:5" r="16">
      <c t="s" r="A16" s="4">
        <v>804</v>
      </c>
      <c t="n" r="C16" s="6">
        <v>1300</v>
      </c>
    </row>
    <row spans="1:5" r="17">
      <c t="s" r="A17" s="4">
        <v>805</v>
      </c>
    </row>
    <row spans="1:5" r="18">
      <c t="s" r="A18" s="3">
        <v>793</v>
      </c>
    </row>
    <row spans="1:5" r="19">
      <c t="s" r="A19" s="4">
        <v>806</v>
      </c>
      <c t="s" r="B19" s="4">
        <v>705</v>
      </c>
    </row>
    <row spans="1:5" r="20">
      <c t="s" r="A20" s="4">
        <v>807</v>
      </c>
    </row>
    <row spans="1:5" r="21">
      <c t="s" r="A21" s="3">
        <v>793</v>
      </c>
    </row>
    <row spans="1:5" r="22">
      <c t="s" r="A22" s="4">
        <v>806</v>
      </c>
      <c t="s" r="B22" s="4">
        <v>703</v>
      </c>
    </row>
    <row spans="1:5" r="23">
      <c t="s" r="A23" s="4">
        <v>808</v>
      </c>
    </row>
    <row spans="1:5" r="24">
      <c t="s" r="A24" s="3">
        <v>793</v>
      </c>
    </row>
    <row spans="1:5" r="25">
      <c t="s" r="A25" s="4">
        <v>806</v>
      </c>
      <c t="s" r="B25" s="4">
        <v>715</v>
      </c>
    </row>
    <row spans="1:5" r="26">
      <c t="s" r="A26" s="4">
        <v>809</v>
      </c>
    </row>
    <row spans="1:5" r="27">
      <c t="s" r="A27" s="3">
        <v>793</v>
      </c>
    </row>
    <row spans="1:5" r="28">
      <c t="s" r="A28" s="4">
        <v>806</v>
      </c>
      <c t="s" r="B28" s="4">
        <v>713</v>
      </c>
    </row>
    <row spans="1:5" r="29">
      <c t="s" r="A29" s="4">
        <v>810</v>
      </c>
    </row>
    <row spans="1:5" r="30">
      <c t="s" r="A30" s="3">
        <v>793</v>
      </c>
    </row>
    <row spans="1:5" r="31">
      <c t="s" r="A31" s="4">
        <v>811</v>
      </c>
      <c t="n" r="B31" s="6">
        <v>6</v>
      </c>
    </row>
    <row spans="1:5" r="32">
      <c t="s" r="A32" s="4">
        <v>782</v>
      </c>
    </row>
    <row spans="1:5" r="33">
      <c t="s" r="A33" s="3">
        <v>793</v>
      </c>
    </row>
    <row spans="1:5" r="34">
      <c t="s" r="A34" s="4">
        <v>804</v>
      </c>
      <c t="n" r="C34" s="5">
        <v>650</v>
      </c>
    </row>
    <row spans="1:5" r="35">
      <c t="s" r="A35" s="4">
        <v>783</v>
      </c>
    </row>
    <row spans="1:5" r="36">
      <c t="s" r="A36" s="3">
        <v>793</v>
      </c>
    </row>
    <row spans="1:5" r="37">
      <c t="s" r="A37" s="4">
        <v>804</v>
      </c>
      <c t="n" r="C37" s="6">
        <v>650</v>
      </c>
    </row>
    <row spans="1:5" r="38">
      <c t="s" r="A38" s="4">
        <v>812</v>
      </c>
    </row>
    <row spans="1:5" r="39">
      <c t="s" r="A39" s="3">
        <v>793</v>
      </c>
    </row>
    <row spans="1:5" r="40">
      <c t="s" r="A40" s="4">
        <v>754</v>
      </c>
      <c t="n" r="B40" s="5">
        <v>2400</v>
      </c>
    </row>
    <row spans="1:5" r="41">
      <c t="s" r="A41" s="4">
        <v>813</v>
      </c>
    </row>
    <row spans="1:5" r="42">
      <c t="s" r="A42" s="3">
        <v>793</v>
      </c>
    </row>
    <row spans="1:5" r="43">
      <c t="s" r="A43" s="4">
        <v>754</v>
      </c>
      <c t="n" r="B43" s="5">
        <v>3226</v>
      </c>
    </row>
    <row spans="1:5" r="44">
      <c t="s" r="A44" s="4">
        <v>814</v>
      </c>
    </row>
    <row spans="1:5" r="45">
      <c t="s" r="A45" s="3">
        <v>793</v>
      </c>
    </row>
    <row spans="1:5" r="46">
      <c t="s" r="A46" s="4">
        <v>794</v>
      </c>
      <c t="n" r="B46" s="6">
        <v>52</v>
      </c>
    </row>
    <row spans="1:5" r="47">
      <c t="s" r="A47" s="4">
        <v>815</v>
      </c>
    </row>
    <row spans="1:5" r="48">
      <c t="s" r="A48" s="3">
        <v>793</v>
      </c>
    </row>
    <row spans="1:5" r="49">
      <c t="s" r="A49" s="4">
        <v>816</v>
      </c>
      <c t="s" r="B49" s="4">
        <v>797</v>
      </c>
    </row>
    <row spans="1:5" r="50">
      <c t="s" r="A50" s="4">
        <v>817</v>
      </c>
    </row>
    <row spans="1:5" r="51">
      <c t="s" r="A51" s="3">
        <v>793</v>
      </c>
    </row>
    <row spans="1:5" r="52">
      <c t="s" r="A52" s="4">
        <v>816</v>
      </c>
      <c t="s" r="B52" s="4">
        <v>818</v>
      </c>
    </row>
    <row spans="1:5" r="53">
      <c t="s" r="A53" s="4">
        <v>819</v>
      </c>
    </row>
    <row spans="1:5" r="54">
      <c t="s" r="A54" s="3">
        <v>793</v>
      </c>
    </row>
    <row spans="1:5" r="55">
      <c t="s" r="A55" s="4">
        <v>811</v>
      </c>
      <c t="n" r="B55" s="6">
        <v>23</v>
      </c>
    </row>
    <row spans="1:5" r="56">
      <c t="s" r="A56" s="4">
        <v>820</v>
      </c>
    </row>
    <row spans="1:5" r="57">
      <c t="s" r="A57" s="3">
        <v>793</v>
      </c>
    </row>
    <row spans="1:5" r="58">
      <c t="s" r="A58" s="4">
        <v>538</v>
      </c>
      <c t="s" r="B58" s="4">
        <v>539</v>
      </c>
    </row>
    <row spans="1:5" r="59">
      <c t="s" r="A59" s="4">
        <v>821</v>
      </c>
    </row>
    <row spans="1:5" r="60">
      <c t="s" r="A60" s="3">
        <v>793</v>
      </c>
    </row>
    <row spans="1:5" r="61">
      <c t="s" r="A61" s="4">
        <v>538</v>
      </c>
      <c t="s" r="B61" s="4">
        <v>5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822</v>
      </c>
      <c t="s" r="B1" s="2">
        <v>823</v>
      </c>
    </row>
    <row spans="1:11" r="2">
      <c t="s" r="B2" s="2">
        <v>741</v>
      </c>
      <c t="s" r="C2" s="2">
        <v>688</v>
      </c>
      <c t="s" r="D2" s="2">
        <v>2</v>
      </c>
      <c t="s" r="E2" s="2">
        <v>581</v>
      </c>
      <c t="s" r="F2" s="2">
        <v>32</v>
      </c>
      <c t="s" r="G2" s="2">
        <v>742</v>
      </c>
      <c t="s" r="H2" s="2">
        <v>824</v>
      </c>
      <c t="s" r="I2" s="2">
        <v>743</v>
      </c>
      <c t="s" r="J2" s="2">
        <v>744</v>
      </c>
      <c t="s" r="K2" s="2">
        <v>745</v>
      </c>
    </row>
    <row spans="1:11" r="3">
      <c t="s" r="A3" s="3">
        <v>825</v>
      </c>
    </row>
    <row spans="1:11" r="4">
      <c t="s" r="A4" s="4">
        <v>826</v>
      </c>
      <c t="n" r="D4" s="6">
        <v>6</v>
      </c>
    </row>
    <row spans="1:11" r="5">
      <c t="s" r="A5" s="4">
        <v>753</v>
      </c>
    </row>
    <row spans="1:11" r="6">
      <c t="s" r="A6" s="3">
        <v>825</v>
      </c>
    </row>
    <row spans="1:11" r="7">
      <c t="s" r="A7" s="4">
        <v>754</v>
      </c>
      <c t="n" r="D7" s="5">
        <v>0</v>
      </c>
      <c t="n" r="F7" s="6">
        <v>400</v>
      </c>
      <c t="n" r="I7" s="6">
        <v>400</v>
      </c>
    </row>
    <row spans="1:11" r="8">
      <c t="s" r="A8" s="4">
        <v>756</v>
      </c>
      <c t="s" r="I8" s="4">
        <v>757</v>
      </c>
    </row>
    <row spans="1:11" r="9">
      <c t="s" r="A9" s="4">
        <v>758</v>
      </c>
    </row>
    <row spans="1:11" r="10">
      <c t="s" r="A10" s="3">
        <v>825</v>
      </c>
    </row>
    <row spans="1:11" r="11">
      <c t="s" r="A11" s="4">
        <v>754</v>
      </c>
      <c t="n" r="D11" s="5">
        <v>0</v>
      </c>
      <c t="n" r="F11" s="5">
        <v>350</v>
      </c>
      <c t="n" r="G11" s="6">
        <v>350</v>
      </c>
    </row>
    <row spans="1:11" r="12">
      <c t="s" r="A12" s="4">
        <v>756</v>
      </c>
      <c t="s" r="G12" s="4">
        <v>759</v>
      </c>
    </row>
    <row spans="1:11" r="13">
      <c t="s" r="A13" s="4">
        <v>760</v>
      </c>
    </row>
    <row spans="1:11" r="14">
      <c t="s" r="A14" s="3">
        <v>825</v>
      </c>
    </row>
    <row spans="1:11" r="15">
      <c t="s" r="A15" s="4">
        <v>754</v>
      </c>
      <c t="n" r="B15" s="6">
        <v>400</v>
      </c>
      <c t="n" r="D15" s="5">
        <v>400</v>
      </c>
      <c t="n" r="F15" s="5">
        <v>400</v>
      </c>
    </row>
    <row spans="1:11" r="16">
      <c t="s" r="A16" s="4">
        <v>827</v>
      </c>
      <c t="s" r="B16" s="4">
        <v>828</v>
      </c>
    </row>
    <row spans="1:11" r="17">
      <c t="s" r="A17" s="4">
        <v>829</v>
      </c>
      <c t="s" r="B17" s="4">
        <v>830</v>
      </c>
    </row>
    <row spans="1:11" r="18">
      <c t="s" r="A18" s="4">
        <v>826</v>
      </c>
      <c t="n" r="B18" s="6">
        <v>6</v>
      </c>
    </row>
    <row spans="1:11" r="19">
      <c t="s" r="A19" s="4">
        <v>756</v>
      </c>
      <c t="s" r="B19" s="4">
        <v>761</v>
      </c>
    </row>
    <row spans="1:11" r="20">
      <c t="s" r="A20" s="4">
        <v>831</v>
      </c>
      <c t="s" r="B20" s="4">
        <v>797</v>
      </c>
    </row>
    <row spans="1:11" r="21">
      <c t="s" r="A21" s="4">
        <v>832</v>
      </c>
      <c t="s" r="B21" s="4">
        <v>818</v>
      </c>
    </row>
    <row spans="1:11" r="22">
      <c t="s" r="A22" s="4">
        <v>833</v>
      </c>
      <c t="n" r="B22" s="5">
        <v>25</v>
      </c>
    </row>
    <row spans="1:11" r="23">
      <c t="s" r="A23" s="4">
        <v>762</v>
      </c>
    </row>
    <row spans="1:11" r="24">
      <c t="s" r="A24" s="3">
        <v>825</v>
      </c>
    </row>
    <row spans="1:11" r="25">
      <c t="s" r="A25" s="4">
        <v>754</v>
      </c>
      <c t="n" r="D25" s="5">
        <v>100</v>
      </c>
      <c t="n" r="F25" s="5">
        <v>100</v>
      </c>
      <c t="n" r="K25" s="6">
        <v>100</v>
      </c>
    </row>
    <row spans="1:11" r="26">
      <c t="s" r="A26" s="4">
        <v>756</v>
      </c>
      <c t="s" r="K26" s="4">
        <v>763</v>
      </c>
    </row>
    <row spans="1:11" r="27">
      <c t="s" r="A27" s="4">
        <v>764</v>
      </c>
    </row>
    <row spans="1:11" r="28">
      <c t="s" r="A28" s="3">
        <v>825</v>
      </c>
    </row>
    <row spans="1:11" r="29">
      <c t="s" r="A29" s="4">
        <v>754</v>
      </c>
      <c t="n" r="D29" s="5">
        <v>26</v>
      </c>
      <c t="n" r="F29" s="5">
        <v>26</v>
      </c>
      <c t="n" r="J29" s="6">
        <v>150</v>
      </c>
    </row>
    <row spans="1:11" r="30">
      <c t="s" r="A30" s="4">
        <v>756</v>
      </c>
      <c t="s" r="J30" s="4">
        <v>765</v>
      </c>
    </row>
    <row spans="1:11" r="31">
      <c t="s" r="A31" s="4">
        <v>834</v>
      </c>
      <c t="n" r="J31" s="6">
        <v>150</v>
      </c>
    </row>
    <row spans="1:11" r="32">
      <c t="s" r="A32" s="4">
        <v>835</v>
      </c>
      <c t="n" r="I32" s="6">
        <v>25</v>
      </c>
    </row>
    <row spans="1:11" r="33">
      <c t="s" r="A33" s="4">
        <v>836</v>
      </c>
      <c t="n" r="D33" s="5">
        <v>26</v>
      </c>
      <c t="n" r="H33" s="6">
        <v>99</v>
      </c>
    </row>
    <row spans="1:11" r="34">
      <c t="s" r="A34" s="4">
        <v>766</v>
      </c>
    </row>
    <row spans="1:11" r="35">
      <c t="s" r="A35" s="3">
        <v>825</v>
      </c>
    </row>
    <row spans="1:11" r="36">
      <c t="s" r="A36" s="4">
        <v>754</v>
      </c>
      <c t="n" r="B36" s="6">
        <v>300</v>
      </c>
      <c t="n" r="D36" s="5">
        <v>300</v>
      </c>
      <c t="n" r="F36" s="6">
        <v>300</v>
      </c>
    </row>
    <row spans="1:11" r="37">
      <c t="s" r="A37" s="4">
        <v>827</v>
      </c>
      <c t="s" r="B37" s="4">
        <v>837</v>
      </c>
    </row>
    <row spans="1:11" r="38">
      <c t="s" r="A38" s="4">
        <v>829</v>
      </c>
      <c t="s" r="B38" s="4">
        <v>830</v>
      </c>
    </row>
    <row spans="1:11" r="39">
      <c t="s" r="A39" s="4">
        <v>826</v>
      </c>
      <c t="n" r="B39" s="6">
        <v>5</v>
      </c>
    </row>
    <row spans="1:11" r="40">
      <c t="s" r="A40" s="4">
        <v>756</v>
      </c>
      <c t="s" r="B40" s="4">
        <v>767</v>
      </c>
    </row>
    <row spans="1:11" r="41">
      <c t="s" r="A41" s="4">
        <v>831</v>
      </c>
      <c t="s" r="B41" s="4">
        <v>797</v>
      </c>
    </row>
    <row spans="1:11" r="42">
      <c t="s" r="A42" s="4">
        <v>832</v>
      </c>
      <c t="s" r="B42" s="4">
        <v>818</v>
      </c>
    </row>
    <row spans="1:11" r="43">
      <c t="s" r="A43" s="4">
        <v>833</v>
      </c>
      <c t="n" r="B43" s="5">
        <v>35</v>
      </c>
    </row>
    <row spans="1:11" r="44">
      <c t="s" r="A44" s="4">
        <v>768</v>
      </c>
    </row>
    <row spans="1:11" r="45">
      <c t="s" r="A45" s="3">
        <v>825</v>
      </c>
    </row>
    <row spans="1:11" r="46">
      <c t="s" r="A46" s="4">
        <v>754</v>
      </c>
      <c t="n" r="C46" s="6">
        <v>250</v>
      </c>
      <c t="n" r="D46" s="5">
        <v>250</v>
      </c>
    </row>
    <row spans="1:11" r="47">
      <c t="s" r="A47" s="4">
        <v>756</v>
      </c>
      <c t="s" r="C47" s="4">
        <v>769</v>
      </c>
    </row>
    <row spans="1:11" r="48">
      <c t="s" r="A48" s="4">
        <v>770</v>
      </c>
    </row>
    <row spans="1:11" r="49">
      <c t="s" r="A49" s="3">
        <v>825</v>
      </c>
    </row>
    <row spans="1:11" r="50">
      <c t="s" r="A50" s="4">
        <v>754</v>
      </c>
      <c t="n" r="C50" s="6">
        <v>400</v>
      </c>
      <c t="n" r="D50" s="5">
        <v>400</v>
      </c>
    </row>
    <row spans="1:11" r="51">
      <c t="s" r="A51" s="4">
        <v>756</v>
      </c>
      <c t="s" r="C51" s="4">
        <v>771</v>
      </c>
    </row>
    <row spans="1:11" r="52">
      <c t="s" r="A52" s="4">
        <v>772</v>
      </c>
    </row>
    <row spans="1:11" r="53">
      <c t="s" r="A53" s="3">
        <v>825</v>
      </c>
    </row>
    <row spans="1:11" r="54">
      <c t="s" r="A54" s="4">
        <v>754</v>
      </c>
      <c t="n" r="D54" s="5">
        <v>500</v>
      </c>
      <c t="n" r="E54" s="6">
        <v>500</v>
      </c>
    </row>
    <row spans="1:11" r="55">
      <c t="s" r="A55" s="4">
        <v>756</v>
      </c>
      <c t="s" r="E55" s="4">
        <v>773</v>
      </c>
    </row>
    <row spans="1:11" r="56">
      <c t="s" r="A56" s="4">
        <v>774</v>
      </c>
    </row>
    <row spans="1:11" r="57">
      <c t="s" r="A57" s="3">
        <v>825</v>
      </c>
    </row>
    <row spans="1:11" r="58">
      <c t="s" r="A58" s="4">
        <v>754</v>
      </c>
      <c t="n" r="D58" s="5">
        <v>400</v>
      </c>
      <c t="n" r="E58" s="6">
        <v>400</v>
      </c>
    </row>
    <row spans="1:11" r="59">
      <c t="s" r="A59" s="4">
        <v>756</v>
      </c>
      <c t="s" r="E59" s="4">
        <v>775</v>
      </c>
    </row>
    <row spans="1:11" r="60">
      <c t="s" r="A60" s="4">
        <v>776</v>
      </c>
    </row>
    <row spans="1:11" r="61">
      <c t="s" r="A61" s="3">
        <v>825</v>
      </c>
    </row>
    <row spans="1:11" r="62">
      <c t="s" r="A62" s="4">
        <v>754</v>
      </c>
      <c t="n" r="D62" s="5">
        <v>600</v>
      </c>
      <c t="n" r="E62" s="6">
        <v>600</v>
      </c>
    </row>
    <row spans="1:11" r="63">
      <c t="s" r="A63" s="4">
        <v>756</v>
      </c>
      <c t="s" r="E63" s="4">
        <v>777</v>
      </c>
    </row>
    <row spans="1:11" r="64">
      <c t="s" r="A64" s="4">
        <v>778</v>
      </c>
    </row>
    <row spans="1:11" r="65">
      <c t="s" r="A65" s="3">
        <v>825</v>
      </c>
    </row>
    <row spans="1:11" r="66">
      <c t="s" r="A66" s="4">
        <v>754</v>
      </c>
      <c t="n" r="D66" s="5">
        <v>400</v>
      </c>
      <c t="n" r="E66" s="6">
        <v>400</v>
      </c>
    </row>
    <row spans="1:11" r="67">
      <c t="s" r="A67" s="4">
        <v>756</v>
      </c>
      <c t="s" r="E67" s="4">
        <v>779</v>
      </c>
    </row>
    <row spans="1:11" r="68">
      <c t="s" r="A68" s="4">
        <v>780</v>
      </c>
    </row>
    <row spans="1:11" r="69">
      <c t="s" r="A69" s="3">
        <v>825</v>
      </c>
    </row>
    <row spans="1:11" r="70">
      <c t="s" r="A70" s="4">
        <v>754</v>
      </c>
      <c t="n" r="D70" s="6">
        <v>500</v>
      </c>
      <c t="n" r="E70" s="6">
        <v>500</v>
      </c>
    </row>
    <row spans="1:11" r="71">
      <c t="s" r="A71" s="4">
        <v>756</v>
      </c>
      <c t="s" r="E71" s="4">
        <v>7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8</v>
      </c>
      <c t="s" r="B1" s="2">
        <v>2</v>
      </c>
      <c t="s" r="C1" s="2">
        <v>32</v>
      </c>
    </row>
    <row spans="1:3" r="2">
      <c t="s" r="A2" s="3">
        <v>793</v>
      </c>
    </row>
    <row spans="1:3" r="3">
      <c t="s" r="A3" s="4">
        <v>839</v>
      </c>
      <c t="n" r="B3" s="6">
        <v>5183</v>
      </c>
      <c t="n" r="C3" s="6">
        <v>1566</v>
      </c>
    </row>
    <row spans="1:3" r="4">
      <c t="s" r="A4" s="4">
        <v>840</v>
      </c>
      <c t="n" r="B4" s="6">
        <v>5230</v>
      </c>
      <c t="n" r="C4" s="10">
        <v>1799.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1</v>
      </c>
      <c t="s" r="B1" s="2">
        <v>1</v>
      </c>
    </row>
    <row spans="1:4" r="2">
      <c t="s" r="B2" s="2">
        <v>2</v>
      </c>
      <c t="s" r="C2" s="2">
        <v>32</v>
      </c>
      <c t="s" r="D2" s="2">
        <v>33</v>
      </c>
    </row>
    <row spans="1:4" r="3">
      <c t="s" r="A3" s="3">
        <v>842</v>
      </c>
    </row>
    <row spans="1:4" r="4">
      <c t="s" r="A4" s="4">
        <v>843</v>
      </c>
      <c t="s" r="B4" s="4">
        <v>705</v>
      </c>
    </row>
    <row spans="1:4" r="5">
      <c t="s" r="A5" s="4">
        <v>844</v>
      </c>
      <c t="s" r="B5" s="4">
        <v>845</v>
      </c>
    </row>
    <row spans="1:4" r="6">
      <c t="s" r="A6" s="4">
        <v>846</v>
      </c>
      <c t="n" r="B6" s="6">
        <v>58</v>
      </c>
      <c t="n" r="C6" s="6">
        <v>55</v>
      </c>
      <c t="n" r="D6" s="6">
        <v>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7"/>
    <col customWidth="1" max="2" min="2" width="21"/>
  </cols>
  <sheetData>
    <row spans="1:2" r="1">
      <c t="s" r="A1" s="1">
        <v>847</v>
      </c>
      <c t="s" r="B1" s="2">
        <v>686</v>
      </c>
    </row>
    <row spans="1:2" r="2">
      <c t="s" r="A2" s="3">
        <v>848</v>
      </c>
    </row>
    <row spans="1:2" r="3">
      <c t="s" r="A3" s="4">
        <v>99</v>
      </c>
      <c t="n" r="B3" s="6">
        <v>121</v>
      </c>
    </row>
    <row spans="1:2" r="4">
      <c t="s" r="A4" s="4">
        <v>849</v>
      </c>
    </row>
    <row spans="1:2" r="5">
      <c t="s" r="A5" s="3">
        <v>848</v>
      </c>
    </row>
    <row spans="1:2" r="6">
      <c t="s" r="A6" s="4">
        <v>81</v>
      </c>
      <c t="n" r="B6" s="5">
        <v>17</v>
      </c>
    </row>
    <row spans="1:2" r="7">
      <c t="s" r="A7" s="4">
        <v>850</v>
      </c>
    </row>
    <row spans="1:2" r="8">
      <c t="s" r="A8" s="3">
        <v>848</v>
      </c>
    </row>
    <row spans="1:2" r="9">
      <c t="s" r="A9" s="4">
        <v>81</v>
      </c>
      <c t="n" r="B9" s="5">
        <v>55</v>
      </c>
    </row>
    <row spans="1:2" r="10">
      <c t="s" r="A10" s="4">
        <v>851</v>
      </c>
    </row>
    <row spans="1:2" r="11">
      <c t="s" r="A11" s="3">
        <v>848</v>
      </c>
    </row>
    <row spans="1:2" r="12">
      <c t="s" r="A12" s="4">
        <v>81</v>
      </c>
      <c t="n" r="B12" s="5">
        <v>35</v>
      </c>
    </row>
    <row spans="1:2" r="13">
      <c t="s" r="A13" s="4">
        <v>852</v>
      </c>
    </row>
    <row spans="1:2" r="14">
      <c t="s" r="A14" s="3">
        <v>848</v>
      </c>
    </row>
    <row spans="1:2" r="15">
      <c t="s" r="A15" s="4">
        <v>99</v>
      </c>
      <c t="n" r="B15" s="5">
        <v>43</v>
      </c>
    </row>
    <row spans="1:2" r="16">
      <c t="s" r="A16" s="4">
        <v>853</v>
      </c>
    </row>
    <row spans="1:2" r="17">
      <c t="s" r="A17" s="3">
        <v>848</v>
      </c>
    </row>
    <row spans="1:2" r="18">
      <c t="s" r="A18" s="4">
        <v>81</v>
      </c>
      <c t="n" r="B18" s="5">
        <v>55</v>
      </c>
    </row>
    <row spans="1:2" r="19">
      <c t="s" r="A19" s="4">
        <v>854</v>
      </c>
    </row>
    <row spans="1:2" r="20">
      <c t="s" r="A20" s="3">
        <v>848</v>
      </c>
    </row>
    <row spans="1:2" r="21">
      <c t="s" r="A21" s="4">
        <v>81</v>
      </c>
      <c t="n" r="B21" s="5">
        <v>35</v>
      </c>
    </row>
    <row spans="1:2" r="22">
      <c t="s" r="A22" s="4">
        <v>855</v>
      </c>
    </row>
    <row spans="1:2" r="23">
      <c t="s" r="A23" s="3">
        <v>848</v>
      </c>
    </row>
    <row spans="1:2" r="24">
      <c t="s" r="A24" s="4">
        <v>99</v>
      </c>
      <c t="n" r="B24" s="5">
        <v>78</v>
      </c>
    </row>
    <row spans="1:2" r="25">
      <c t="s" r="A25" s="4">
        <v>856</v>
      </c>
    </row>
    <row spans="1:2" r="26">
      <c t="s" r="A26" s="3">
        <v>848</v>
      </c>
    </row>
    <row spans="1:2" r="27">
      <c t="s" r="A27" s="4">
        <v>81</v>
      </c>
      <c t="n" r="B27" s="6">
        <v>1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7</v>
      </c>
      <c t="s" r="B1" s="2">
        <v>2</v>
      </c>
      <c t="s" r="C1" s="2">
        <v>32</v>
      </c>
    </row>
    <row spans="1:3" r="2">
      <c t="s" r="A2" s="3">
        <v>858</v>
      </c>
    </row>
    <row spans="1:3" r="3">
      <c t="s" r="A3" s="4">
        <v>859</v>
      </c>
      <c t="n" r="B3" s="6">
        <v>4757</v>
      </c>
      <c t="n" r="C3" s="6">
        <v>91</v>
      </c>
    </row>
    <row spans="1:3" r="4">
      <c t="s" r="A4" s="4">
        <v>860</v>
      </c>
      <c t="n" r="B4" s="5">
        <v>-6938</v>
      </c>
      <c t="n" r="C4" s="6">
        <v>104</v>
      </c>
    </row>
    <row spans="1:3" r="5">
      <c t="s" r="A5" s="4">
        <v>861</v>
      </c>
    </row>
    <row spans="1:3" r="6">
      <c t="s" r="A6" s="3">
        <v>858</v>
      </c>
    </row>
    <row spans="1:3" r="7">
      <c t="s" r="A7" s="4">
        <v>859</v>
      </c>
      <c t="n" r="B7" s="5">
        <v>4000</v>
      </c>
    </row>
    <row spans="1:3" r="8">
      <c t="s" r="A8" s="4">
        <v>860</v>
      </c>
      <c t="n" r="B8" s="6">
        <v>56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862</v>
      </c>
      <c t="s" r="B1" s="2">
        <v>2</v>
      </c>
      <c t="s" r="C1" s="2">
        <v>32</v>
      </c>
    </row>
    <row spans="1:3" r="2">
      <c t="s" r="A2" s="3">
        <v>858</v>
      </c>
    </row>
    <row spans="1:3" r="3">
      <c t="s" r="A3" s="4">
        <v>859</v>
      </c>
      <c t="n" r="B3" s="6">
        <v>4757</v>
      </c>
      <c t="n" r="C3" s="6">
        <v>91</v>
      </c>
    </row>
    <row spans="1:3" r="4">
      <c t="s" r="A4" s="4">
        <v>860</v>
      </c>
      <c t="n" r="B4" s="5">
        <v>-6938</v>
      </c>
      <c t="n" r="C4" s="5">
        <v>104</v>
      </c>
    </row>
    <row spans="1:3" r="5">
      <c t="s" r="A5" s="4">
        <v>863</v>
      </c>
      <c t="n" r="B5" s="5">
        <v>-2181</v>
      </c>
    </row>
    <row spans="1:3" r="6">
      <c t="s" r="A6" s="4">
        <v>89</v>
      </c>
      <c t="n" r="B6" s="5">
        <v>7</v>
      </c>
    </row>
    <row spans="1:3" r="7">
      <c t="s" r="A7" s="4">
        <v>99</v>
      </c>
      <c t="n" r="B7" s="5">
        <v>-245</v>
      </c>
    </row>
    <row spans="1:3" r="8">
      <c t="s" r="A8" s="4">
        <v>864</v>
      </c>
      <c t="n" r="B8" s="5">
        <v>-1943</v>
      </c>
    </row>
    <row spans="1:3" r="9">
      <c t="s" r="A9" s="4">
        <v>865</v>
      </c>
    </row>
    <row spans="1:3" r="10">
      <c t="s" r="A10" s="3">
        <v>858</v>
      </c>
    </row>
    <row spans="1:3" r="11">
      <c t="s" r="A11" s="4">
        <v>859</v>
      </c>
      <c t="n" r="B11" s="5">
        <v>4500</v>
      </c>
      <c t="n" r="C11" s="5">
        <v>91</v>
      </c>
    </row>
    <row spans="1:3" r="12">
      <c t="s" r="A12" s="4">
        <v>860</v>
      </c>
      <c t="n" r="B12" s="5">
        <v>-6493</v>
      </c>
      <c t="n" r="C12" s="5">
        <v>83</v>
      </c>
    </row>
    <row spans="1:3" r="13">
      <c t="s" r="A13" s="4">
        <v>863</v>
      </c>
      <c t="n" r="B13" s="5">
        <v>-1993</v>
      </c>
    </row>
    <row spans="1:3" r="14">
      <c t="s" r="A14" s="4">
        <v>89</v>
      </c>
      <c t="n" r="B14" s="5">
        <v>7</v>
      </c>
    </row>
    <row spans="1:3" r="15">
      <c t="s" r="A15" s="4">
        <v>99</v>
      </c>
      <c t="n" r="B15" s="5">
        <v>-245</v>
      </c>
    </row>
    <row spans="1:3" r="16">
      <c t="s" r="A16" s="4">
        <v>864</v>
      </c>
      <c t="n" r="B16" s="5">
        <v>-1755</v>
      </c>
    </row>
    <row spans="1:3" r="17">
      <c t="s" r="A17" s="4">
        <v>866</v>
      </c>
    </row>
    <row spans="1:3" r="18">
      <c t="s" r="A18" s="3">
        <v>858</v>
      </c>
    </row>
    <row spans="1:3" r="19">
      <c t="s" r="A19" s="4">
        <v>859</v>
      </c>
      <c t="n" r="B19" s="5">
        <v>257</v>
      </c>
    </row>
    <row spans="1:3" r="20">
      <c t="s" r="A20" s="4">
        <v>860</v>
      </c>
      <c t="n" r="B20" s="5">
        <v>-445</v>
      </c>
      <c t="n" r="C20" s="6">
        <v>21</v>
      </c>
    </row>
    <row spans="1:3" r="21">
      <c t="s" r="A21" s="4">
        <v>863</v>
      </c>
      <c t="n" r="B21" s="5">
        <v>-188</v>
      </c>
    </row>
    <row spans="1:3" r="22">
      <c t="s" r="A22" s="4">
        <v>864</v>
      </c>
      <c t="n" r="B22" s="6">
        <v>-1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90</v>
      </c>
      <c t="s" r="B1" s="2">
        <v>1</v>
      </c>
    </row>
    <row spans="1:4" r="2">
      <c t="s" r="B2" s="2">
        <v>2</v>
      </c>
      <c t="s" r="C2" s="2">
        <v>32</v>
      </c>
      <c t="s" r="D2" s="2">
        <v>33</v>
      </c>
    </row>
    <row spans="1:4" r="3">
      <c t="s" r="A3" s="4">
        <v>170</v>
      </c>
    </row>
    <row spans="1:4" r="4">
      <c t="s" r="A4" s="4">
        <v>191</v>
      </c>
      <c t="n" r="B4" s="7">
        <v>1.88</v>
      </c>
      <c t="n" r="C4" s="7">
        <v>1.68</v>
      </c>
      <c t="n" r="D4" s="7">
        <v>1.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867</v>
      </c>
      <c t="s" r="B1" s="2">
        <v>686</v>
      </c>
    </row>
    <row spans="1:2" r="2">
      <c t="s" r="A2" s="3">
        <v>858</v>
      </c>
    </row>
    <row spans="1:2" r="3">
      <c t="s" r="A3" s="4">
        <v>868</v>
      </c>
      <c t="n" r="B3" s="6">
        <v>-100</v>
      </c>
    </row>
    <row spans="1:2" r="4">
      <c t="s" r="A4" s="4">
        <v>869</v>
      </c>
      <c t="n" r="B4" s="5">
        <v>-6</v>
      </c>
    </row>
    <row spans="1:2" r="5">
      <c t="s" r="A5" s="4">
        <v>870</v>
      </c>
      <c t="n" r="B5" s="5">
        <v>-106</v>
      </c>
    </row>
    <row spans="1:2" r="6">
      <c t="s" r="A6" s="4">
        <v>865</v>
      </c>
    </row>
    <row spans="1:2" r="7">
      <c t="s" r="A7" s="3">
        <v>858</v>
      </c>
    </row>
    <row spans="1:2" r="8">
      <c t="s" r="A8" s="4">
        <v>868</v>
      </c>
      <c t="n" r="B8" s="5">
        <v>-98</v>
      </c>
    </row>
    <row spans="1:2" r="9">
      <c t="s" r="A9" s="4">
        <v>870</v>
      </c>
      <c t="n" r="B9" s="5">
        <v>-98</v>
      </c>
    </row>
    <row spans="1:2" r="10">
      <c t="s" r="A10" s="4">
        <v>866</v>
      </c>
    </row>
    <row spans="1:2" r="11">
      <c t="s" r="A11" s="3">
        <v>858</v>
      </c>
    </row>
    <row spans="1:2" r="12">
      <c t="s" r="A12" s="4">
        <v>868</v>
      </c>
      <c t="n" r="B12" s="5">
        <v>-2</v>
      </c>
    </row>
    <row spans="1:2" r="13">
      <c t="s" r="A13" s="4">
        <v>869</v>
      </c>
      <c t="n" r="B13" s="5">
        <v>-6</v>
      </c>
    </row>
    <row spans="1:2" r="14">
      <c t="s" r="A14" s="4">
        <v>870</v>
      </c>
      <c t="n" r="B14" s="6">
        <v>-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8"/>
  </cols>
  <sheetData>
    <row spans="1:2" r="1">
      <c t="s" r="A1" s="1">
        <v>871</v>
      </c>
      <c t="s" r="B1" s="2">
        <v>169</v>
      </c>
    </row>
    <row spans="1:2" r="2">
      <c t="s" r="A2" s="3">
        <v>872</v>
      </c>
    </row>
    <row spans="1:2" r="3">
      <c t="s" r="A3" s="4">
        <v>873</v>
      </c>
      <c t="n" r="B3" s="6">
        <v>104</v>
      </c>
    </row>
    <row spans="1:2" r="4">
      <c t="s" r="A4" s="4">
        <v>874</v>
      </c>
      <c t="n" r="B4" s="5">
        <v>7079</v>
      </c>
    </row>
    <row spans="1:2" r="5">
      <c t="s" r="A5" s="4">
        <v>875</v>
      </c>
      <c t="n" r="B5" s="5">
        <v>8</v>
      </c>
    </row>
    <row spans="1:2" r="6">
      <c t="s" r="A6" s="4">
        <v>876</v>
      </c>
      <c t="n" r="B6" s="5">
        <v>25</v>
      </c>
    </row>
    <row spans="1:2" r="7">
      <c t="s" r="A7" s="4">
        <v>877</v>
      </c>
      <c t="n" r="B7" s="5">
        <v>-214</v>
      </c>
    </row>
    <row spans="1:2" r="8">
      <c t="s" r="A8" s="4">
        <v>869</v>
      </c>
      <c t="n" r="B8" s="5">
        <v>-19</v>
      </c>
    </row>
    <row spans="1:2" r="9">
      <c t="s" r="A9" s="4">
        <v>878</v>
      </c>
      <c t="n" r="B9" s="5">
        <v>36</v>
      </c>
    </row>
    <row spans="1:2" r="10">
      <c t="s" r="A10" s="4">
        <v>142</v>
      </c>
      <c t="n" r="B10" s="5">
        <v>-9</v>
      </c>
    </row>
    <row spans="1:2" r="11">
      <c t="s" r="A11" s="4">
        <v>879</v>
      </c>
      <c t="n" r="B11" s="5">
        <v>-6938</v>
      </c>
    </row>
    <row spans="1:2" r="12">
      <c t="s" r="A12" s="3">
        <v>880</v>
      </c>
    </row>
    <row spans="1:2" r="13">
      <c t="s" r="A13" s="4">
        <v>881</v>
      </c>
      <c t="n" r="B13" s="5">
        <v>91</v>
      </c>
    </row>
    <row spans="1:2" r="14">
      <c t="s" r="A14" s="4">
        <v>882</v>
      </c>
      <c t="n" r="B14" s="5">
        <v>4768</v>
      </c>
    </row>
    <row spans="1:2" r="15">
      <c t="s" r="A15" s="4">
        <v>883</v>
      </c>
      <c t="n" r="B15" s="5">
        <v>56</v>
      </c>
    </row>
    <row spans="1:2" r="16">
      <c t="s" r="A16" s="4">
        <v>884</v>
      </c>
      <c t="n" r="B16" s="5">
        <v>1</v>
      </c>
    </row>
    <row spans="1:2" r="17">
      <c t="s" r="A17" s="4">
        <v>878</v>
      </c>
      <c t="n" r="B17" s="5">
        <v>36</v>
      </c>
    </row>
    <row spans="1:2" r="18">
      <c t="s" r="A18" s="4">
        <v>885</v>
      </c>
      <c t="n" r="B18" s="5">
        <v>-7</v>
      </c>
    </row>
    <row spans="1:2" r="19">
      <c t="s" r="A19" s="4">
        <v>886</v>
      </c>
      <c t="n" r="B19" s="5">
        <v>4757</v>
      </c>
    </row>
    <row spans="1:2" r="20">
      <c t="s" r="A20" s="4">
        <v>887</v>
      </c>
      <c t="n" r="B20" s="5">
        <v>-2181</v>
      </c>
    </row>
    <row spans="1:2" r="21">
      <c t="s" r="A21" s="3">
        <v>888</v>
      </c>
    </row>
    <row spans="1:2" r="22">
      <c t="s" r="A22" s="4">
        <v>860</v>
      </c>
      <c t="n" r="B22" s="5">
        <v>6407</v>
      </c>
    </row>
    <row spans="1:2" r="23">
      <c t="s" r="A23" s="4">
        <v>889</v>
      </c>
      <c t="n" r="B23" s="5">
        <v>6387</v>
      </c>
    </row>
    <row spans="1:2" r="24">
      <c t="s" r="A24" s="4">
        <v>859</v>
      </c>
      <c t="n" r="B24" s="5">
        <v>4407</v>
      </c>
    </row>
    <row spans="1:2" r="25">
      <c t="s" r="A25" s="4">
        <v>865</v>
      </c>
    </row>
    <row spans="1:2" r="26">
      <c t="s" r="A26" s="3">
        <v>872</v>
      </c>
    </row>
    <row spans="1:2" r="27">
      <c t="s" r="A27" s="4">
        <v>873</v>
      </c>
      <c t="n" r="B27" s="5">
        <v>83</v>
      </c>
    </row>
    <row spans="1:2" r="28">
      <c t="s" r="A28" s="4">
        <v>874</v>
      </c>
      <c t="n" r="B28" s="5">
        <v>6619</v>
      </c>
    </row>
    <row spans="1:2" r="29">
      <c t="s" r="A29" s="4">
        <v>875</v>
      </c>
      <c t="n" r="B29" s="5">
        <v>7</v>
      </c>
    </row>
    <row spans="1:2" r="30">
      <c t="s" r="A30" s="4">
        <v>876</v>
      </c>
      <c t="n" r="B30" s="5">
        <v>23</v>
      </c>
    </row>
    <row spans="1:2" r="31">
      <c t="s" r="A31" s="4">
        <v>877</v>
      </c>
      <c t="n" r="B31" s="5">
        <v>-201</v>
      </c>
    </row>
    <row spans="1:2" r="32">
      <c t="s" r="A32" s="4">
        <v>878</v>
      </c>
      <c t="n" r="B32" s="5">
        <v>32</v>
      </c>
    </row>
    <row spans="1:2" r="33">
      <c t="s" r="A33" s="4">
        <v>142</v>
      </c>
      <c t="n" r="B33" s="5">
        <v>-6</v>
      </c>
    </row>
    <row spans="1:2" r="34">
      <c t="s" r="A34" s="4">
        <v>879</v>
      </c>
      <c t="n" r="B34" s="5">
        <v>-6493</v>
      </c>
    </row>
    <row spans="1:2" r="35">
      <c t="s" r="A35" s="3">
        <v>880</v>
      </c>
    </row>
    <row spans="1:2" r="36">
      <c t="s" r="A36" s="4">
        <v>881</v>
      </c>
      <c t="n" r="B36" s="5">
        <v>91</v>
      </c>
    </row>
    <row spans="1:2" r="37">
      <c t="s" r="A37" s="4">
        <v>882</v>
      </c>
      <c t="n" r="B37" s="5">
        <v>4499</v>
      </c>
    </row>
    <row spans="1:2" r="38">
      <c t="s" r="A38" s="4">
        <v>883</v>
      </c>
      <c t="n" r="B38" s="5">
        <v>52</v>
      </c>
    </row>
    <row spans="1:2" r="39">
      <c t="s" r="A39" s="4">
        <v>884</v>
      </c>
      <c t="n" r="B39" s="5">
        <v>1</v>
      </c>
    </row>
    <row spans="1:2" r="40">
      <c t="s" r="A40" s="4">
        <v>878</v>
      </c>
      <c t="n" r="B40" s="5">
        <v>32</v>
      </c>
    </row>
    <row spans="1:2" r="41">
      <c t="s" r="A41" s="4">
        <v>885</v>
      </c>
      <c t="n" r="B41" s="5">
        <v>-7</v>
      </c>
    </row>
    <row spans="1:2" r="42">
      <c t="s" r="A42" s="4">
        <v>886</v>
      </c>
      <c t="n" r="B42" s="5">
        <v>4500</v>
      </c>
    </row>
    <row spans="1:2" r="43">
      <c t="s" r="A43" s="4">
        <v>887</v>
      </c>
      <c t="n" r="B43" s="5">
        <v>-1993</v>
      </c>
    </row>
    <row spans="1:2" r="44">
      <c t="s" r="A44" s="4">
        <v>866</v>
      </c>
    </row>
    <row spans="1:2" r="45">
      <c t="s" r="A45" s="3">
        <v>872</v>
      </c>
    </row>
    <row spans="1:2" r="46">
      <c t="s" r="A46" s="4">
        <v>873</v>
      </c>
      <c t="n" r="B46" s="5">
        <v>21</v>
      </c>
    </row>
    <row spans="1:2" r="47">
      <c t="s" r="A47" s="4">
        <v>874</v>
      </c>
      <c t="n" r="B47" s="5">
        <v>460</v>
      </c>
    </row>
    <row spans="1:2" r="48">
      <c t="s" r="A48" s="4">
        <v>875</v>
      </c>
      <c t="n" r="B48" s="5">
        <v>1</v>
      </c>
    </row>
    <row spans="1:2" r="49">
      <c t="s" r="A49" s="4">
        <v>876</v>
      </c>
      <c t="n" r="B49" s="5">
        <v>2</v>
      </c>
    </row>
    <row spans="1:2" r="50">
      <c t="s" r="A50" s="4">
        <v>877</v>
      </c>
      <c t="n" r="B50" s="5">
        <v>-13</v>
      </c>
    </row>
    <row spans="1:2" r="51">
      <c t="s" r="A51" s="4">
        <v>869</v>
      </c>
      <c t="n" r="B51" s="5">
        <v>-19</v>
      </c>
    </row>
    <row spans="1:2" r="52">
      <c t="s" r="A52" s="4">
        <v>878</v>
      </c>
      <c t="n" r="B52" s="5">
        <v>4</v>
      </c>
    </row>
    <row spans="1:2" r="53">
      <c t="s" r="A53" s="4">
        <v>142</v>
      </c>
      <c t="n" r="B53" s="5">
        <v>-3</v>
      </c>
    </row>
    <row spans="1:2" r="54">
      <c t="s" r="A54" s="4">
        <v>879</v>
      </c>
      <c t="n" r="B54" s="5">
        <v>-445</v>
      </c>
    </row>
    <row spans="1:2" r="55">
      <c t="s" r="A55" s="3">
        <v>880</v>
      </c>
    </row>
    <row spans="1:2" r="56">
      <c t="s" r="A56" s="4">
        <v>882</v>
      </c>
      <c t="n" r="B56" s="5">
        <v>269</v>
      </c>
    </row>
    <row spans="1:2" r="57">
      <c t="s" r="A57" s="4">
        <v>883</v>
      </c>
      <c t="n" r="B57" s="5">
        <v>4</v>
      </c>
    </row>
    <row spans="1:2" r="58">
      <c t="s" r="A58" s="4">
        <v>878</v>
      </c>
      <c t="n" r="B58" s="5">
        <v>4</v>
      </c>
    </row>
    <row spans="1:2" r="59">
      <c t="s" r="A59" s="4">
        <v>886</v>
      </c>
      <c t="n" r="B59" s="5">
        <v>257</v>
      </c>
    </row>
    <row spans="1:2" r="60">
      <c t="s" r="A60" s="4">
        <v>887</v>
      </c>
      <c t="n" r="B60" s="6">
        <v>-18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r="A1" s="1">
        <v>890</v>
      </c>
      <c t="s" r="B1" s="2">
        <v>1</v>
      </c>
    </row>
    <row spans="1:2" r="2">
      <c t="s" r="B2" s="2">
        <v>686</v>
      </c>
    </row>
    <row spans="1:2" r="3">
      <c t="s" r="A3" s="3">
        <v>891</v>
      </c>
    </row>
    <row spans="1:2" r="4">
      <c t="s" r="A4" s="4">
        <v>875</v>
      </c>
      <c t="n" r="B4" s="6">
        <v>8</v>
      </c>
    </row>
    <row spans="1:2" r="5">
      <c t="s" r="A5" s="4">
        <v>876</v>
      </c>
      <c t="n" r="B5" s="5">
        <v>25</v>
      </c>
    </row>
    <row spans="1:2" r="6">
      <c t="s" r="A6" s="4">
        <v>892</v>
      </c>
      <c t="n" r="B6" s="5">
        <v>34</v>
      </c>
    </row>
    <row spans="1:2" r="7">
      <c t="s" r="A7" s="4">
        <v>893</v>
      </c>
      <c t="n" r="B7" s="5">
        <v>7</v>
      </c>
    </row>
    <row spans="1:2" r="8">
      <c t="s" r="A8" s="4">
        <v>894</v>
      </c>
      <c t="n" r="B8" s="5">
        <v>-13</v>
      </c>
    </row>
    <row spans="1:2" r="9">
      <c t="s" r="A9" s="4">
        <v>895</v>
      </c>
      <c t="n" r="B9" s="5">
        <v>-7</v>
      </c>
    </row>
    <row spans="1:2" r="10">
      <c t="s" r="A10" s="3">
        <v>896</v>
      </c>
    </row>
    <row spans="1:2" r="11">
      <c t="s" r="A11" s="4">
        <v>868</v>
      </c>
      <c t="n" r="B11" s="5">
        <v>-122</v>
      </c>
    </row>
    <row spans="1:2" r="12">
      <c t="s" r="A12" s="4">
        <v>869</v>
      </c>
      <c t="n" r="B12" s="5">
        <v>-19</v>
      </c>
    </row>
    <row spans="1:2" r="13">
      <c t="s" r="A13" s="4">
        <v>893</v>
      </c>
      <c t="n" r="B13" s="5">
        <v>-7</v>
      </c>
    </row>
    <row spans="1:2" r="14">
      <c t="s" r="A14" s="4">
        <v>894</v>
      </c>
      <c t="n" r="B14" s="5">
        <v>13</v>
      </c>
    </row>
    <row spans="1:2" r="15">
      <c t="s" r="A15" s="4">
        <v>897</v>
      </c>
      <c t="n" r="B15" s="5">
        <v>-135</v>
      </c>
    </row>
    <row spans="1:2" r="16">
      <c t="s" r="A16" s="4">
        <v>898</v>
      </c>
      <c t="n" r="B16" s="5">
        <v>-142</v>
      </c>
    </row>
    <row spans="1:2" r="17">
      <c t="s" r="A17" s="4">
        <v>865</v>
      </c>
    </row>
    <row spans="1:2" r="18">
      <c t="s" r="A18" s="3">
        <v>891</v>
      </c>
    </row>
    <row spans="1:2" r="19">
      <c t="s" r="A19" s="4">
        <v>875</v>
      </c>
      <c t="n" r="B19" s="5">
        <v>7</v>
      </c>
    </row>
    <row spans="1:2" r="20">
      <c t="s" r="A20" s="4">
        <v>876</v>
      </c>
      <c t="n" r="B20" s="5">
        <v>23</v>
      </c>
    </row>
    <row spans="1:2" r="21">
      <c t="s" r="A21" s="4">
        <v>892</v>
      </c>
      <c t="n" r="B21" s="5">
        <v>32</v>
      </c>
    </row>
    <row spans="1:2" r="22">
      <c t="s" r="A22" s="4">
        <v>893</v>
      </c>
      <c t="n" r="B22" s="5">
        <v>1</v>
      </c>
    </row>
    <row spans="1:2" r="23">
      <c t="s" r="A23" s="4">
        <v>895</v>
      </c>
      <c t="n" r="B23" s="5">
        <v>-1</v>
      </c>
    </row>
    <row spans="1:2" r="24">
      <c t="s" r="A24" s="3">
        <v>896</v>
      </c>
    </row>
    <row spans="1:2" r="25">
      <c t="s" r="A25" s="4">
        <v>868</v>
      </c>
      <c t="n" r="B25" s="5">
        <v>-117</v>
      </c>
    </row>
    <row spans="1:2" r="26">
      <c t="s" r="A26" s="4">
        <v>893</v>
      </c>
      <c t="n" r="B26" s="5">
        <v>-1</v>
      </c>
    </row>
    <row spans="1:2" r="27">
      <c t="s" r="A27" s="4">
        <v>897</v>
      </c>
      <c t="n" r="B27" s="5">
        <v>-118</v>
      </c>
    </row>
    <row spans="1:2" r="28">
      <c t="s" r="A28" s="4">
        <v>898</v>
      </c>
      <c t="n" r="B28" s="5">
        <v>-119</v>
      </c>
    </row>
    <row spans="1:2" r="29">
      <c t="s" r="A29" s="4">
        <v>866</v>
      </c>
    </row>
    <row spans="1:2" r="30">
      <c t="s" r="A30" s="3">
        <v>891</v>
      </c>
    </row>
    <row spans="1:2" r="31">
      <c t="s" r="A31" s="4">
        <v>875</v>
      </c>
      <c t="n" r="B31" s="5">
        <v>1</v>
      </c>
    </row>
    <row spans="1:2" r="32">
      <c t="s" r="A32" s="4">
        <v>876</v>
      </c>
      <c t="n" r="B32" s="5">
        <v>2</v>
      </c>
    </row>
    <row spans="1:2" r="33">
      <c t="s" r="A33" s="4">
        <v>892</v>
      </c>
      <c t="n" r="B33" s="5">
        <v>2</v>
      </c>
    </row>
    <row spans="1:2" r="34">
      <c t="s" r="A34" s="4">
        <v>893</v>
      </c>
      <c t="n" r="B34" s="5">
        <v>6</v>
      </c>
    </row>
    <row spans="1:2" r="35">
      <c t="s" r="A35" s="4">
        <v>894</v>
      </c>
      <c t="n" r="B35" s="5">
        <v>-13</v>
      </c>
    </row>
    <row spans="1:2" r="36">
      <c t="s" r="A36" s="4">
        <v>895</v>
      </c>
      <c t="n" r="B36" s="5">
        <v>-6</v>
      </c>
    </row>
    <row spans="1:2" r="37">
      <c t="s" r="A37" s="3">
        <v>896</v>
      </c>
    </row>
    <row spans="1:2" r="38">
      <c t="s" r="A38" s="4">
        <v>868</v>
      </c>
      <c t="n" r="B38" s="5">
        <v>-5</v>
      </c>
    </row>
    <row spans="1:2" r="39">
      <c t="s" r="A39" s="4">
        <v>869</v>
      </c>
      <c t="n" r="B39" s="5">
        <v>-19</v>
      </c>
    </row>
    <row spans="1:2" r="40">
      <c t="s" r="A40" s="4">
        <v>893</v>
      </c>
      <c t="n" r="B40" s="5">
        <v>-6</v>
      </c>
    </row>
    <row spans="1:2" r="41">
      <c t="s" r="A41" s="4">
        <v>894</v>
      </c>
      <c t="n" r="B41" s="5">
        <v>13</v>
      </c>
    </row>
    <row spans="1:2" r="42">
      <c t="s" r="A42" s="4">
        <v>897</v>
      </c>
      <c t="n" r="B42" s="5">
        <v>-17</v>
      </c>
    </row>
    <row spans="1:2" r="43">
      <c t="s" r="A43" s="4">
        <v>898</v>
      </c>
      <c t="n" r="B43" s="6">
        <v>-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8"/>
  </cols>
  <sheetData>
    <row spans="1:2" r="1">
      <c t="s" r="A1" s="1">
        <v>899</v>
      </c>
      <c t="s" r="B1" s="2">
        <v>169</v>
      </c>
    </row>
    <row spans="1:2" r="2">
      <c t="s" r="A2" s="4">
        <v>865</v>
      </c>
    </row>
    <row spans="1:2" r="3">
      <c t="s" r="A3" s="3">
        <v>900</v>
      </c>
    </row>
    <row spans="1:2" r="4">
      <c t="s" r="A4" s="4">
        <v>901</v>
      </c>
      <c t="s" r="B4" s="4">
        <v>902</v>
      </c>
    </row>
    <row spans="1:2" r="5">
      <c t="s" r="A5" s="4">
        <v>903</v>
      </c>
      <c t="s" r="B5" s="4">
        <v>904</v>
      </c>
    </row>
    <row spans="1:2" r="6">
      <c t="s" r="A6" s="3">
        <v>905</v>
      </c>
    </row>
    <row spans="1:2" r="7">
      <c t="s" r="A7" s="4">
        <v>901</v>
      </c>
      <c t="s" r="B7" s="4">
        <v>906</v>
      </c>
    </row>
    <row spans="1:2" r="8">
      <c t="s" r="A8" s="4">
        <v>892</v>
      </c>
      <c t="s" r="B8" s="4">
        <v>907</v>
      </c>
    </row>
    <row spans="1:2" r="9">
      <c t="s" r="A9" s="4">
        <v>903</v>
      </c>
      <c t="s" r="B9" s="4">
        <v>904</v>
      </c>
    </row>
    <row spans="1:2" r="10">
      <c t="s" r="A10" s="4">
        <v>866</v>
      </c>
    </row>
    <row spans="1:2" r="11">
      <c t="s" r="A11" s="3">
        <v>900</v>
      </c>
    </row>
    <row spans="1:2" r="12">
      <c t="s" r="A12" s="4">
        <v>901</v>
      </c>
      <c t="s" r="B12" s="4">
        <v>908</v>
      </c>
    </row>
    <row spans="1:2" r="13">
      <c t="s" r="A13" s="4">
        <v>903</v>
      </c>
      <c t="s" r="B13" s="4">
        <v>909</v>
      </c>
    </row>
    <row spans="1:2" r="14">
      <c t="s" r="A14" s="3">
        <v>905</v>
      </c>
    </row>
    <row spans="1:2" r="15">
      <c t="s" r="A15" s="4">
        <v>901</v>
      </c>
      <c t="s" r="B15" s="4">
        <v>910</v>
      </c>
    </row>
    <row spans="1:2" r="16">
      <c t="s" r="A16" s="4">
        <v>903</v>
      </c>
      <c t="s" r="B16" s="4">
        <v>909</v>
      </c>
    </row>
    <row spans="1:2" r="17">
      <c t="s" r="A17" s="4">
        <v>861</v>
      </c>
    </row>
    <row spans="1:2" r="18">
      <c t="s" r="A18" s="3">
        <v>900</v>
      </c>
    </row>
    <row spans="1:2" r="19">
      <c t="s" r="A19" s="4">
        <v>901</v>
      </c>
      <c t="s" r="B19" s="4">
        <v>911</v>
      </c>
    </row>
    <row spans="1:2" r="20">
      <c t="s" r="A20" s="3">
        <v>905</v>
      </c>
    </row>
    <row spans="1:2" r="21">
      <c t="s" r="A21" s="4">
        <v>892</v>
      </c>
      <c t="s" r="B21" s="4">
        <v>9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16"/>
  </cols>
  <sheetData>
    <row spans="1:2" r="1">
      <c t="s" r="A1" s="1">
        <v>913</v>
      </c>
      <c t="s" r="B1" s="2">
        <v>1</v>
      </c>
    </row>
    <row spans="1:2" r="2">
      <c t="s" r="B2" s="2">
        <v>2</v>
      </c>
    </row>
    <row spans="1:2" r="3">
      <c t="s" r="A3" s="4">
        <v>914</v>
      </c>
    </row>
    <row spans="1:2" r="4">
      <c t="s" r="A4" s="3">
        <v>858</v>
      </c>
    </row>
    <row spans="1:2" r="5">
      <c t="s" r="A5" s="4">
        <v>915</v>
      </c>
      <c t="s" r="B5" s="4">
        <v>916</v>
      </c>
    </row>
    <row spans="1:2" r="6">
      <c t="s" r="A6" s="4">
        <v>917</v>
      </c>
      <c t="s" r="B6" s="4">
        <v>918</v>
      </c>
    </row>
    <row spans="1:2" r="7">
      <c t="s" r="A7" s="4">
        <v>919</v>
      </c>
    </row>
    <row spans="1:2" r="8">
      <c t="s" r="A8" s="3">
        <v>858</v>
      </c>
    </row>
    <row spans="1:2" r="9">
      <c t="s" r="A9" s="4">
        <v>915</v>
      </c>
      <c t="s" r="B9" s="4">
        <v>920</v>
      </c>
    </row>
    <row spans="1:2" r="10">
      <c t="s" r="A10" s="4">
        <v>917</v>
      </c>
      <c t="s" r="B10" s="4">
        <v>921</v>
      </c>
    </row>
    <row spans="1:2" r="11">
      <c t="s" r="A11" s="4">
        <v>922</v>
      </c>
    </row>
    <row spans="1:2" r="12">
      <c t="s" r="A12" s="3">
        <v>858</v>
      </c>
    </row>
    <row spans="1:2" r="13">
      <c t="s" r="A13" s="4">
        <v>915</v>
      </c>
      <c t="s" r="B13" s="4">
        <v>920</v>
      </c>
    </row>
    <row spans="1:2" r="14">
      <c t="s" r="A14" s="4">
        <v>917</v>
      </c>
      <c t="s" r="B14" s="4">
        <v>923</v>
      </c>
    </row>
    <row spans="1:2" r="15">
      <c t="s" r="A15" s="4">
        <v>924</v>
      </c>
    </row>
    <row spans="1:2" r="16">
      <c t="s" r="A16" s="3">
        <v>858</v>
      </c>
    </row>
    <row spans="1:2" r="17">
      <c t="s" r="A17" s="4">
        <v>915</v>
      </c>
      <c t="s" r="B17" s="4">
        <v>920</v>
      </c>
    </row>
    <row spans="1:2" r="18">
      <c t="s" r="A18" s="4">
        <v>917</v>
      </c>
      <c t="s" r="B18" s="4">
        <v>925</v>
      </c>
    </row>
    <row spans="1:2" r="19">
      <c t="s" r="A19" s="4">
        <v>926</v>
      </c>
    </row>
    <row spans="1:2" r="20">
      <c t="s" r="A20" s="3">
        <v>858</v>
      </c>
    </row>
    <row spans="1:2" r="21">
      <c t="s" r="A21" s="4">
        <v>915</v>
      </c>
      <c t="s" r="B21" s="4">
        <v>927</v>
      </c>
    </row>
    <row spans="1:2" r="22">
      <c t="s" r="A22" s="4">
        <v>917</v>
      </c>
      <c t="s" r="B22" s="4">
        <v>928</v>
      </c>
    </row>
    <row spans="1:2" r="23">
      <c t="s" r="A23" s="4">
        <v>75</v>
      </c>
    </row>
    <row spans="1:2" r="24">
      <c t="s" r="A24" s="3">
        <v>858</v>
      </c>
    </row>
    <row spans="1:2" r="25">
      <c t="s" r="A25" s="4">
        <v>915</v>
      </c>
      <c t="s" r="B25" s="4">
        <v>927</v>
      </c>
    </row>
    <row spans="1:2" r="26">
      <c t="s" r="A26" s="4">
        <v>917</v>
      </c>
      <c t="s" r="B26" s="4">
        <v>9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929</v>
      </c>
      <c t="s" r="B1" s="2">
        <v>2</v>
      </c>
      <c t="s" r="C1" s="2">
        <v>32</v>
      </c>
    </row>
    <row spans="1:3" r="2">
      <c t="s" r="A2" s="3">
        <v>858</v>
      </c>
    </row>
    <row spans="1:3" r="3">
      <c t="s" r="A3" s="4">
        <v>930</v>
      </c>
      <c t="n" r="B3" s="6">
        <v>4761</v>
      </c>
    </row>
    <row spans="1:3" r="4">
      <c t="s" r="A4" s="4">
        <v>931</v>
      </c>
      <c t="n" r="B4" s="5">
        <v>-4</v>
      </c>
    </row>
    <row spans="1:3" r="5">
      <c t="s" r="A5" s="4">
        <v>859</v>
      </c>
      <c t="n" r="B5" s="5">
        <v>4757</v>
      </c>
      <c t="n" r="C5" s="6">
        <v>91</v>
      </c>
    </row>
    <row spans="1:3" r="6">
      <c t="n" r="A6" s="11">
        <v>1</v>
      </c>
    </row>
    <row spans="1:3" r="7">
      <c t="s" r="A7" s="3">
        <v>858</v>
      </c>
    </row>
    <row spans="1:3" r="8">
      <c t="s" r="A8" s="4">
        <v>930</v>
      </c>
      <c t="n" r="B8" s="5">
        <v>1631</v>
      </c>
    </row>
    <row spans="1:3" r="9">
      <c t="n" r="A9" s="11">
        <v>2</v>
      </c>
    </row>
    <row spans="1:3" r="10">
      <c t="s" r="A10" s="3">
        <v>858</v>
      </c>
    </row>
    <row spans="1:3" r="11">
      <c t="s" r="A11" s="4">
        <v>930</v>
      </c>
      <c t="n" r="B11" s="5">
        <v>1703</v>
      </c>
    </row>
    <row spans="1:3" r="12">
      <c t="n" r="A12" s="11">
        <v>3</v>
      </c>
    </row>
    <row spans="1:3" r="13">
      <c t="s" r="A13" s="3">
        <v>858</v>
      </c>
    </row>
    <row spans="1:3" r="14">
      <c t="s" r="A14" s="4">
        <v>930</v>
      </c>
      <c t="n" r="B14" s="5">
        <v>1427</v>
      </c>
    </row>
    <row spans="1:3" r="15">
      <c t="s" r="A15" s="4">
        <v>859</v>
      </c>
      <c t="n" r="B15" s="5">
        <v>1427</v>
      </c>
      <c t="n" r="C15" s="6">
        <v>0</v>
      </c>
    </row>
    <row spans="1:3" r="16">
      <c t="s" r="A16" s="4">
        <v>932</v>
      </c>
    </row>
    <row spans="1:3" r="17">
      <c t="s" r="A17" s="3">
        <v>858</v>
      </c>
    </row>
    <row spans="1:3" r="18">
      <c t="s" r="A18" s="4">
        <v>930</v>
      </c>
      <c t="n" r="B18" s="5">
        <v>1560</v>
      </c>
    </row>
    <row spans="1:3" r="19">
      <c t="s" r="A19" s="4">
        <v>933</v>
      </c>
    </row>
    <row spans="1:3" r="20">
      <c t="s" r="A20" s="3">
        <v>858</v>
      </c>
    </row>
    <row spans="1:3" r="21">
      <c t="s" r="A21" s="4">
        <v>930</v>
      </c>
      <c t="n" r="B21" s="5">
        <v>1216</v>
      </c>
    </row>
    <row spans="1:3" r="22">
      <c t="s" r="A22" s="4">
        <v>934</v>
      </c>
    </row>
    <row spans="1:3" r="23">
      <c t="s" r="A23" s="3">
        <v>858</v>
      </c>
    </row>
    <row spans="1:3" r="24">
      <c t="s" r="A24" s="4">
        <v>930</v>
      </c>
      <c t="n" r="B24" s="5">
        <v>344</v>
      </c>
    </row>
    <row spans="1:3" r="25">
      <c t="s" r="A25" s="4">
        <v>935</v>
      </c>
    </row>
    <row spans="1:3" r="26">
      <c t="s" r="A26" s="3">
        <v>858</v>
      </c>
    </row>
    <row spans="1:3" r="27">
      <c t="s" r="A27" s="4">
        <v>930</v>
      </c>
      <c t="n" r="B27" s="5">
        <v>801</v>
      </c>
    </row>
    <row spans="1:3" r="28">
      <c t="s" r="A28" s="4">
        <v>936</v>
      </c>
    </row>
    <row spans="1:3" r="29">
      <c t="s" r="A29" s="3">
        <v>858</v>
      </c>
    </row>
    <row spans="1:3" r="30">
      <c t="s" r="A30" s="4">
        <v>930</v>
      </c>
      <c t="n" r="B30" s="5">
        <v>352</v>
      </c>
    </row>
    <row spans="1:3" r="31">
      <c t="s" r="A31" s="4">
        <v>937</v>
      </c>
    </row>
    <row spans="1:3" r="32">
      <c t="s" r="A32" s="3">
        <v>858</v>
      </c>
    </row>
    <row spans="1:3" r="33">
      <c t="s" r="A33" s="4">
        <v>930</v>
      </c>
      <c t="n" r="B33" s="5">
        <v>304</v>
      </c>
    </row>
    <row spans="1:3" r="34">
      <c t="s" r="A34" s="4">
        <v>938</v>
      </c>
    </row>
    <row spans="1:3" r="35">
      <c t="s" r="A35" s="3">
        <v>858</v>
      </c>
    </row>
    <row spans="1:3" r="36">
      <c t="s" r="A36" s="4">
        <v>930</v>
      </c>
      <c t="n" r="B36" s="5">
        <v>145</v>
      </c>
    </row>
    <row spans="1:3" r="37">
      <c t="s" r="A37" s="4">
        <v>922</v>
      </c>
    </row>
    <row spans="1:3" r="38">
      <c t="s" r="A38" s="3">
        <v>858</v>
      </c>
    </row>
    <row spans="1:3" r="39">
      <c t="s" r="A39" s="4">
        <v>930</v>
      </c>
      <c t="n" r="B39" s="5">
        <v>886</v>
      </c>
    </row>
    <row spans="1:3" r="40">
      <c t="s" r="A40" s="4">
        <v>939</v>
      </c>
    </row>
    <row spans="1:3" r="41">
      <c t="s" r="A41" s="3">
        <v>858</v>
      </c>
    </row>
    <row spans="1:3" r="42">
      <c t="s" r="A42" s="4">
        <v>930</v>
      </c>
      <c t="n" r="B42" s="5">
        <v>886</v>
      </c>
    </row>
    <row spans="1:3" r="43">
      <c t="s" r="A43" s="4">
        <v>924</v>
      </c>
    </row>
    <row spans="1:3" r="44">
      <c t="s" r="A44" s="3">
        <v>858</v>
      </c>
    </row>
    <row spans="1:3" r="45">
      <c t="s" r="A45" s="4">
        <v>930</v>
      </c>
      <c t="n" r="B45" s="5">
        <v>420</v>
      </c>
    </row>
    <row spans="1:3" r="46">
      <c t="s" r="A46" s="4">
        <v>940</v>
      </c>
    </row>
    <row spans="1:3" r="47">
      <c t="s" r="A47" s="3">
        <v>858</v>
      </c>
    </row>
    <row spans="1:3" r="48">
      <c t="s" r="A48" s="4">
        <v>930</v>
      </c>
      <c t="n" r="B48" s="5">
        <v>33</v>
      </c>
    </row>
    <row spans="1:3" r="49">
      <c t="s" r="A49" s="4">
        <v>941</v>
      </c>
    </row>
    <row spans="1:3" r="50">
      <c t="s" r="A50" s="3">
        <v>858</v>
      </c>
    </row>
    <row spans="1:3" r="51">
      <c t="s" r="A51" s="4">
        <v>930</v>
      </c>
      <c t="n" r="B51" s="5">
        <v>49</v>
      </c>
    </row>
    <row spans="1:3" r="52">
      <c t="s" r="A52" s="4">
        <v>942</v>
      </c>
    </row>
    <row spans="1:3" r="53">
      <c t="s" r="A53" s="3">
        <v>858</v>
      </c>
    </row>
    <row spans="1:3" r="54">
      <c t="s" r="A54" s="4">
        <v>930</v>
      </c>
      <c t="n" r="B54" s="5">
        <v>338</v>
      </c>
    </row>
    <row spans="1:3" r="55">
      <c t="s" r="A55" s="4">
        <v>943</v>
      </c>
    </row>
    <row spans="1:3" r="56">
      <c t="s" r="A56" s="3">
        <v>858</v>
      </c>
    </row>
    <row spans="1:3" r="57">
      <c t="s" r="A57" s="4">
        <v>930</v>
      </c>
      <c t="n" r="B57" s="5">
        <v>45</v>
      </c>
    </row>
    <row spans="1:3" r="58">
      <c t="s" r="A58" s="4">
        <v>944</v>
      </c>
    </row>
    <row spans="1:3" r="59">
      <c t="s" r="A59" s="3">
        <v>858</v>
      </c>
    </row>
    <row spans="1:3" r="60">
      <c t="s" r="A60" s="4">
        <v>930</v>
      </c>
      <c t="n" r="B60" s="5">
        <v>45</v>
      </c>
    </row>
    <row spans="1:3" r="61">
      <c t="s" r="A61" s="4">
        <v>945</v>
      </c>
    </row>
    <row spans="1:3" r="62">
      <c t="s" r="A62" s="3">
        <v>858</v>
      </c>
    </row>
    <row spans="1:3" r="63">
      <c t="s" r="A63" s="4">
        <v>930</v>
      </c>
      <c t="n" r="B63" s="5">
        <v>363</v>
      </c>
    </row>
    <row spans="1:3" r="64">
      <c t="s" r="A64" s="4">
        <v>946</v>
      </c>
    </row>
    <row spans="1:3" r="65">
      <c t="s" r="A65" s="3">
        <v>858</v>
      </c>
    </row>
    <row spans="1:3" r="66">
      <c t="s" r="A66" s="4">
        <v>930</v>
      </c>
      <c t="n" r="B66" s="5">
        <v>363</v>
      </c>
    </row>
    <row spans="1:3" r="67">
      <c t="s" r="A67" s="4">
        <v>947</v>
      </c>
    </row>
    <row spans="1:3" r="68">
      <c t="s" r="A68" s="3">
        <v>858</v>
      </c>
    </row>
    <row spans="1:3" r="69">
      <c t="s" r="A69" s="4">
        <v>930</v>
      </c>
      <c t="n" r="B69" s="5">
        <v>366</v>
      </c>
    </row>
    <row spans="1:3" r="70">
      <c t="s" r="A70" s="4">
        <v>948</v>
      </c>
    </row>
    <row spans="1:3" r="71">
      <c t="s" r="A71" s="3">
        <v>858</v>
      </c>
    </row>
    <row spans="1:3" r="72">
      <c t="s" r="A72" s="4">
        <v>930</v>
      </c>
      <c t="n" r="B72" s="5">
        <v>366</v>
      </c>
    </row>
    <row spans="1:3" r="73">
      <c t="s" r="A73" s="4">
        <v>142</v>
      </c>
    </row>
    <row spans="1:3" r="74">
      <c t="s" r="A74" s="3">
        <v>858</v>
      </c>
    </row>
    <row spans="1:3" r="75">
      <c t="s" r="A75" s="4">
        <v>930</v>
      </c>
      <c t="n" r="B75" s="5">
        <v>84</v>
      </c>
    </row>
    <row spans="1:3" r="76">
      <c t="s" r="A76" s="4">
        <v>949</v>
      </c>
    </row>
    <row spans="1:3" r="77">
      <c t="s" r="A77" s="3">
        <v>858</v>
      </c>
    </row>
    <row spans="1:3" r="78">
      <c t="s" r="A78" s="4">
        <v>930</v>
      </c>
      <c t="n" r="B78" s="5">
        <v>71</v>
      </c>
    </row>
    <row spans="1:3" r="79">
      <c t="s" r="A79" s="4">
        <v>950</v>
      </c>
    </row>
    <row spans="1:3" r="80">
      <c t="s" r="A80" s="3">
        <v>858</v>
      </c>
    </row>
    <row spans="1:3" r="81">
      <c t="s" r="A81" s="4">
        <v>930</v>
      </c>
      <c t="n" r="B81" s="5">
        <v>13</v>
      </c>
    </row>
    <row spans="1:3" r="82">
      <c t="s" r="A82" s="4">
        <v>75</v>
      </c>
    </row>
    <row spans="1:3" r="83">
      <c t="s" r="A83" s="3">
        <v>858</v>
      </c>
    </row>
    <row spans="1:3" r="84">
      <c t="s" r="A84" s="4">
        <v>930</v>
      </c>
      <c t="n" r="B84" s="5">
        <v>236</v>
      </c>
    </row>
    <row spans="1:3" r="85">
      <c t="s" r="A85" s="4">
        <v>951</v>
      </c>
    </row>
    <row spans="1:3" r="86">
      <c t="s" r="A86" s="3">
        <v>858</v>
      </c>
    </row>
    <row spans="1:3" r="87">
      <c t="s" r="A87" s="4">
        <v>930</v>
      </c>
      <c t="n" r="B87" s="5">
        <v>30</v>
      </c>
    </row>
    <row spans="1:3" r="88">
      <c t="s" r="A88" s="4">
        <v>952</v>
      </c>
    </row>
    <row spans="1:3" r="89">
      <c t="s" r="A89" s="3">
        <v>858</v>
      </c>
    </row>
    <row spans="1:3" r="90">
      <c t="s" r="A90" s="4">
        <v>930</v>
      </c>
      <c t="n" r="B90" s="6">
        <v>20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3"/>
    <col customWidth="1" max="2" min="2" width="21"/>
  </cols>
  <sheetData>
    <row spans="1:2" r="1">
      <c t="s" r="A1" s="1">
        <v>953</v>
      </c>
      <c t="s" r="B1" s="2">
        <v>1</v>
      </c>
    </row>
    <row spans="1:2" r="2">
      <c t="s" r="B2" s="2">
        <v>686</v>
      </c>
    </row>
    <row spans="1:2" r="3">
      <c t="s" r="A3" s="3">
        <v>880</v>
      </c>
    </row>
    <row spans="1:2" r="4">
      <c t="s" r="A4" s="4">
        <v>881</v>
      </c>
      <c t="n" r="B4" s="6">
        <v>91</v>
      </c>
    </row>
    <row spans="1:2" r="5">
      <c t="s" r="A5" s="4">
        <v>886</v>
      </c>
      <c t="n" r="B5" s="5">
        <v>4757</v>
      </c>
    </row>
    <row spans="1:2" r="6">
      <c t="n" r="A6" s="11">
        <v>3</v>
      </c>
    </row>
    <row spans="1:2" r="7">
      <c t="s" r="A7" s="3">
        <v>880</v>
      </c>
    </row>
    <row spans="1:2" r="8">
      <c t="s" r="A8" s="4">
        <v>881</v>
      </c>
      <c t="n" r="B8" s="5">
        <v>0</v>
      </c>
    </row>
    <row spans="1:2" r="9">
      <c t="s" r="A9" s="4">
        <v>954</v>
      </c>
      <c t="n" r="B9" s="5">
        <v>1445</v>
      </c>
    </row>
    <row spans="1:2" r="10">
      <c t="s" r="A10" s="4">
        <v>955</v>
      </c>
      <c t="n" r="B10" s="5">
        <v>9</v>
      </c>
    </row>
    <row spans="1:2" r="11">
      <c t="s" r="A11" s="4">
        <v>956</v>
      </c>
      <c t="n" r="B11" s="5">
        <v>1</v>
      </c>
    </row>
    <row spans="1:2" r="12">
      <c t="s" r="A12" s="4">
        <v>957</v>
      </c>
      <c t="n" r="B12" s="5">
        <v>-28</v>
      </c>
    </row>
    <row spans="1:2" r="13">
      <c t="s" r="A13" s="4">
        <v>886</v>
      </c>
      <c t="n" r="B13" s="5">
        <v>1427</v>
      </c>
    </row>
    <row spans="1:2" r="14">
      <c t="s" r="A14" s="4">
        <v>939</v>
      </c>
    </row>
    <row spans="1:2" r="15">
      <c t="s" r="A15" s="3">
        <v>880</v>
      </c>
    </row>
    <row spans="1:2" r="16">
      <c t="s" r="A16" s="4">
        <v>881</v>
      </c>
      <c t="n" r="B16" s="5">
        <v>0</v>
      </c>
    </row>
    <row spans="1:2" r="17">
      <c t="s" r="A17" s="4">
        <v>954</v>
      </c>
      <c t="n" r="B17" s="5">
        <v>932</v>
      </c>
    </row>
    <row spans="1:2" r="18">
      <c t="s" r="A18" s="4">
        <v>955</v>
      </c>
      <c t="n" r="B18" s="5">
        <v>9</v>
      </c>
    </row>
    <row spans="1:2" r="19">
      <c t="s" r="A19" s="4">
        <v>956</v>
      </c>
      <c t="n" r="B19" s="5">
        <v>14</v>
      </c>
    </row>
    <row spans="1:2" r="20">
      <c t="s" r="A20" s="4">
        <v>957</v>
      </c>
      <c t="n" r="B20" s="5">
        <v>-24</v>
      </c>
    </row>
    <row spans="1:2" r="21">
      <c t="s" r="A21" s="4">
        <v>886</v>
      </c>
      <c t="n" r="B21" s="5">
        <v>931</v>
      </c>
    </row>
    <row spans="1:2" r="22">
      <c t="s" r="A22" s="4">
        <v>942</v>
      </c>
    </row>
    <row spans="1:2" r="23">
      <c t="s" r="A23" s="3">
        <v>880</v>
      </c>
    </row>
    <row spans="1:2" r="24">
      <c t="s" r="A24" s="4">
        <v>881</v>
      </c>
      <c t="n" r="B24" s="5">
        <v>0</v>
      </c>
    </row>
    <row spans="1:2" r="25">
      <c t="s" r="A25" s="4">
        <v>954</v>
      </c>
      <c t="n" r="B25" s="5">
        <v>352</v>
      </c>
    </row>
    <row spans="1:2" r="26">
      <c t="s" r="A26" s="4">
        <v>956</v>
      </c>
      <c t="n" r="B26" s="5">
        <v>-10</v>
      </c>
    </row>
    <row spans="1:2" r="27">
      <c t="s" r="A27" s="4">
        <v>957</v>
      </c>
      <c t="n" r="B27" s="5">
        <v>-4</v>
      </c>
    </row>
    <row spans="1:2" r="28">
      <c t="s" r="A28" s="4">
        <v>886</v>
      </c>
      <c t="n" r="B28" s="5">
        <v>338</v>
      </c>
    </row>
    <row spans="1:2" r="29">
      <c t="s" r="A29" s="4">
        <v>958</v>
      </c>
    </row>
    <row spans="1:2" r="30">
      <c t="s" r="A30" s="3">
        <v>880</v>
      </c>
    </row>
    <row spans="1:2" r="31">
      <c t="s" r="A31" s="4">
        <v>881</v>
      </c>
      <c t="n" r="B31" s="5">
        <v>0</v>
      </c>
    </row>
    <row spans="1:2" r="32">
      <c t="s" r="A32" s="4">
        <v>954</v>
      </c>
      <c t="n" r="B32" s="5">
        <v>148</v>
      </c>
    </row>
    <row spans="1:2" r="33">
      <c t="s" r="A33" s="4">
        <v>956</v>
      </c>
      <c t="n" r="B33" s="5">
        <v>-3</v>
      </c>
    </row>
    <row spans="1:2" r="34">
      <c t="s" r="A34" s="4">
        <v>886</v>
      </c>
      <c t="n" r="B34" s="5">
        <v>145</v>
      </c>
    </row>
    <row spans="1:2" r="35">
      <c t="s" r="A35" s="4">
        <v>950</v>
      </c>
    </row>
    <row spans="1:2" r="36">
      <c t="s" r="A36" s="3">
        <v>880</v>
      </c>
    </row>
    <row spans="1:2" r="37">
      <c t="s" r="A37" s="4">
        <v>881</v>
      </c>
      <c t="n" r="B37" s="5">
        <v>0</v>
      </c>
    </row>
    <row spans="1:2" r="38">
      <c t="s" r="A38" s="4">
        <v>954</v>
      </c>
      <c t="n" r="B38" s="5">
        <v>13</v>
      </c>
    </row>
    <row spans="1:2" r="39">
      <c t="s" r="A39" s="4">
        <v>886</v>
      </c>
      <c t="n" r="B39" s="6">
        <v>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21"/>
  </cols>
  <sheetData>
    <row spans="1:2" r="1">
      <c t="s" r="A1" s="1">
        <v>959</v>
      </c>
      <c t="s" r="B1" s="2">
        <v>686</v>
      </c>
    </row>
    <row spans="1:2" r="2">
      <c t="s" r="A2" s="3">
        <v>960</v>
      </c>
    </row>
    <row spans="1:2" r="3">
      <c t="n" r="A3" s="5">
        <v>2016</v>
      </c>
      <c t="n" r="B3" s="6">
        <v>654</v>
      </c>
    </row>
    <row spans="1:2" r="4">
      <c t="n" r="A4" s="5">
        <v>2017</v>
      </c>
      <c t="n" r="B4" s="5">
        <v>409</v>
      </c>
    </row>
    <row spans="1:2" r="5">
      <c t="n" r="A5" s="5">
        <v>2018</v>
      </c>
      <c t="n" r="B5" s="5">
        <v>410</v>
      </c>
    </row>
    <row spans="1:2" r="6">
      <c t="n" r="A6" s="5">
        <v>2019</v>
      </c>
      <c t="n" r="B6" s="5">
        <v>413</v>
      </c>
    </row>
    <row spans="1:2" r="7">
      <c t="n" r="A7" s="5">
        <v>2020</v>
      </c>
      <c t="n" r="B7" s="5">
        <v>426</v>
      </c>
    </row>
    <row spans="1:2" r="8">
      <c t="s" r="A8" s="4">
        <v>961</v>
      </c>
      <c t="n" r="B8" s="5">
        <v>2046</v>
      </c>
    </row>
    <row spans="1:2" r="9">
      <c t="s" r="A9" s="4">
        <v>865</v>
      </c>
    </row>
    <row spans="1:2" r="10">
      <c t="s" r="A10" s="3">
        <v>960</v>
      </c>
    </row>
    <row spans="1:2" r="11">
      <c t="n" r="A11" s="5">
        <v>2016</v>
      </c>
      <c t="n" r="B11" s="5">
        <v>619</v>
      </c>
    </row>
    <row spans="1:2" r="12">
      <c t="n" r="A12" s="5">
        <v>2017</v>
      </c>
      <c t="n" r="B12" s="5">
        <v>374</v>
      </c>
    </row>
    <row spans="1:2" r="13">
      <c t="n" r="A13" s="5">
        <v>2018</v>
      </c>
      <c t="n" r="B13" s="5">
        <v>376</v>
      </c>
    </row>
    <row spans="1:2" r="14">
      <c t="n" r="A14" s="5">
        <v>2019</v>
      </c>
      <c t="n" r="B14" s="5">
        <v>379</v>
      </c>
    </row>
    <row spans="1:2" r="15">
      <c t="n" r="A15" s="5">
        <v>2020</v>
      </c>
      <c t="n" r="B15" s="5">
        <v>393</v>
      </c>
    </row>
    <row spans="1:2" r="16">
      <c t="s" r="A16" s="4">
        <v>961</v>
      </c>
      <c t="n" r="B16" s="5">
        <v>1899</v>
      </c>
    </row>
    <row spans="1:2" r="17">
      <c t="s" r="A17" s="4">
        <v>866</v>
      </c>
    </row>
    <row spans="1:2" r="18">
      <c t="s" r="A18" s="3">
        <v>960</v>
      </c>
    </row>
    <row spans="1:2" r="19">
      <c t="n" r="A19" s="5">
        <v>2016</v>
      </c>
      <c t="n" r="B19" s="5">
        <v>35</v>
      </c>
    </row>
    <row spans="1:2" r="20">
      <c t="n" r="A20" s="5">
        <v>2017</v>
      </c>
      <c t="n" r="B20" s="5">
        <v>35</v>
      </c>
    </row>
    <row spans="1:2" r="21">
      <c t="n" r="A21" s="5">
        <v>2018</v>
      </c>
      <c t="n" r="B21" s="5">
        <v>34</v>
      </c>
    </row>
    <row spans="1:2" r="22">
      <c t="n" r="A22" s="5">
        <v>2019</v>
      </c>
      <c t="n" r="B22" s="5">
        <v>34</v>
      </c>
    </row>
    <row spans="1:2" r="23">
      <c t="n" r="A23" s="5">
        <v>2020</v>
      </c>
      <c t="n" r="B23" s="5">
        <v>33</v>
      </c>
    </row>
    <row spans="1:2" r="24">
      <c t="s" r="A24" s="4">
        <v>961</v>
      </c>
      <c t="n" r="B24" s="6">
        <v>14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2</v>
      </c>
      <c t="s" r="B1" s="2">
        <v>1</v>
      </c>
    </row>
    <row spans="1:4" r="2">
      <c t="s" r="B2" s="2">
        <v>2</v>
      </c>
      <c t="s" r="C2" s="2">
        <v>32</v>
      </c>
      <c t="s" r="D2" s="2">
        <v>33</v>
      </c>
    </row>
    <row spans="1:4" r="3">
      <c t="s" r="A3" s="3">
        <v>963</v>
      </c>
    </row>
    <row spans="1:4" r="4">
      <c t="s" r="A4" s="4">
        <v>964</v>
      </c>
      <c t="n" r="B4" s="6">
        <v>37</v>
      </c>
      <c t="n" r="C4" s="6">
        <v>35</v>
      </c>
      <c t="n" r="D4" s="10">
        <v>32.9</v>
      </c>
    </row>
    <row spans="1:4" r="5">
      <c t="s" r="A5" s="3">
        <v>965</v>
      </c>
    </row>
    <row spans="1:4" r="6">
      <c t="s" r="A6" s="4">
        <v>48</v>
      </c>
      <c t="n" r="B6" s="5">
        <v>37</v>
      </c>
      <c t="n" r="C6" s="5">
        <v>35</v>
      </c>
      <c t="n" r="D6" s="9">
        <v>32.9</v>
      </c>
    </row>
    <row spans="1:4" r="7">
      <c t="s" r="A7" s="4">
        <v>966</v>
      </c>
      <c t="n" r="B7" s="5">
        <v>-11</v>
      </c>
      <c t="n" r="C7" s="9">
        <v>-11.4</v>
      </c>
      <c t="n" r="D7" s="5">
        <v>-10</v>
      </c>
    </row>
    <row spans="1:4" r="8">
      <c t="s" r="A8" s="4">
        <v>967</v>
      </c>
      <c t="n" r="B8" s="5">
        <v>26</v>
      </c>
      <c t="n" r="C8" s="9">
        <v>23.6</v>
      </c>
      <c t="n" r="D8" s="9">
        <v>22.9</v>
      </c>
    </row>
    <row spans="1:4" r="9">
      <c t="s" r="A9" s="4">
        <v>550</v>
      </c>
    </row>
    <row spans="1:4" r="10">
      <c t="s" r="A10" s="3">
        <v>963</v>
      </c>
    </row>
    <row spans="1:4" r="11">
      <c t="s" r="A11" s="4">
        <v>964</v>
      </c>
      <c t="n" r="B11" s="5">
        <v>4</v>
      </c>
      <c t="n" r="C11" s="5">
        <v>4</v>
      </c>
      <c t="n" r="D11" s="9">
        <v>2.4</v>
      </c>
    </row>
    <row spans="1:4" r="12">
      <c t="s" r="A12" s="3">
        <v>965</v>
      </c>
    </row>
    <row spans="1:4" r="13">
      <c t="s" r="A13" s="4">
        <v>48</v>
      </c>
      <c t="n" r="B13" s="5">
        <v>4</v>
      </c>
      <c t="n" r="C13" s="5">
        <v>4</v>
      </c>
      <c t="n" r="D13" s="9">
        <v>2.4</v>
      </c>
    </row>
    <row spans="1:4" r="14">
      <c t="s" r="A14" s="4">
        <v>551</v>
      </c>
    </row>
    <row spans="1:4" r="15">
      <c t="s" r="A15" s="3">
        <v>963</v>
      </c>
    </row>
    <row spans="1:4" r="16">
      <c t="s" r="A16" s="4">
        <v>964</v>
      </c>
      <c t="n" r="B16" s="5">
        <v>33</v>
      </c>
      <c t="n" r="C16" s="5">
        <v>31</v>
      </c>
      <c t="n" r="D16" s="9">
        <v>30.5</v>
      </c>
    </row>
    <row spans="1:4" r="17">
      <c t="s" r="A17" s="3">
        <v>965</v>
      </c>
    </row>
    <row spans="1:4" r="18">
      <c t="s" r="A18" s="4">
        <v>48</v>
      </c>
      <c t="n" r="B18" s="6">
        <v>33</v>
      </c>
      <c t="n" r="C18" s="6">
        <v>31</v>
      </c>
      <c t="n" r="D18" s="10">
        <v>3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t="s" r="A1" s="1">
        <v>968</v>
      </c>
      <c t="s" r="B1" s="2">
        <v>169</v>
      </c>
    </row>
    <row spans="1:2" r="2">
      <c t="s" r="A2" s="3">
        <v>429</v>
      </c>
    </row>
    <row spans="1:2" r="3">
      <c t="s" r="A3" s="4">
        <v>969</v>
      </c>
      <c t="n" r="B3" s="5">
        <v>3873644</v>
      </c>
    </row>
    <row spans="1:2" r="4">
      <c t="s" r="A4" s="4">
        <v>970</v>
      </c>
      <c t="n" r="B4" s="7">
        <v>47.13</v>
      </c>
    </row>
    <row spans="1:2" r="5">
      <c t="s" r="A5" s="4">
        <v>971</v>
      </c>
      <c t="n" r="B5" s="5">
        <v>-262097</v>
      </c>
    </row>
    <row spans="1:2" r="6">
      <c t="s" r="A6" s="4">
        <v>972</v>
      </c>
      <c t="n" r="B6" s="7">
        <v>58.47</v>
      </c>
    </row>
    <row spans="1:2" r="7">
      <c t="s" r="A7" s="4">
        <v>973</v>
      </c>
      <c t="n" r="B7" s="5">
        <v>1333140</v>
      </c>
    </row>
    <row spans="1:2" r="8">
      <c t="s" r="A8" s="4">
        <v>974</v>
      </c>
      <c t="n" r="B8" s="7">
        <v>73.3</v>
      </c>
    </row>
    <row spans="1:2" r="9">
      <c t="s" r="A9" s="4">
        <v>975</v>
      </c>
      <c t="n" r="B9" s="5">
        <v>-716564</v>
      </c>
    </row>
    <row spans="1:2" r="10">
      <c t="s" r="A10" s="4">
        <v>976</v>
      </c>
      <c t="n" r="B10" s="7">
        <v>45.3</v>
      </c>
    </row>
    <row spans="1:2" r="11">
      <c t="s" r="A11" s="4">
        <v>977</v>
      </c>
      <c t="n" r="B11" s="5">
        <v>4228123</v>
      </c>
    </row>
    <row spans="1:2" r="12">
      <c t="s" r="A12" s="4">
        <v>978</v>
      </c>
      <c t="n" r="B12" s="7">
        <v>54.99</v>
      </c>
    </row>
    <row spans="1:2" r="13">
      <c t="s" r="A13" s="12">
        <v>979</v>
      </c>
      <c t="s" r="B13" s="4">
        <v>980</v>
      </c>
    </row>
    <row spans="1:2" r="14">
      <c t="s" r="A14" s="4">
        <v>981</v>
      </c>
      <c t="n" r="B14" s="6">
        <v>96890</v>
      </c>
    </row>
    <row spans="1:2" r="15">
      <c t="s" r="A15" s="4">
        <v>982</v>
      </c>
      <c t="n" r="B15" s="5">
        <v>1909215</v>
      </c>
    </row>
    <row spans="1:2" r="16">
      <c t="s" r="A16" s="4">
        <v>983</v>
      </c>
    </row>
    <row spans="1:2" r="17">
      <c t="s" r="A17" s="4">
        <v>984</v>
      </c>
      <c t="s" r="B17" s="4">
        <v>985</v>
      </c>
    </row>
    <row spans="1:2" r="18">
      <c t="s" r="A18" s="4">
        <v>986</v>
      </c>
      <c t="n" r="B18" s="6">
        <v>6513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7</v>
      </c>
      <c t="s" r="B1" s="2">
        <v>1</v>
      </c>
    </row>
    <row spans="1:4" r="2">
      <c t="s" r="B2" s="2">
        <v>2</v>
      </c>
      <c t="s" r="C2" s="2">
        <v>32</v>
      </c>
      <c t="s" r="D2" s="2">
        <v>33</v>
      </c>
    </row>
    <row spans="1:4" r="3">
      <c t="s" r="A3" s="3">
        <v>431</v>
      </c>
    </row>
    <row spans="1:4" r="4">
      <c t="s" r="A4" s="4">
        <v>988</v>
      </c>
      <c t="n" r="B4" s="5">
        <v>2418302</v>
      </c>
    </row>
    <row spans="1:4" r="5">
      <c t="s" r="A5" s="4">
        <v>989</v>
      </c>
      <c t="n" r="B5" s="7">
        <v>11.25</v>
      </c>
    </row>
    <row spans="1:4" r="6">
      <c t="s" r="A6" s="4">
        <v>973</v>
      </c>
      <c t="n" r="B6" s="5">
        <v>1333140</v>
      </c>
    </row>
    <row spans="1:4" r="7">
      <c t="s" r="A7" s="4">
        <v>990</v>
      </c>
      <c t="n" r="B7" s="7">
        <v>12.51</v>
      </c>
      <c t="n" r="C7" s="7">
        <v>12.4</v>
      </c>
      <c t="n" r="D7" s="7">
        <v>10.32</v>
      </c>
    </row>
    <row spans="1:4" r="8">
      <c t="s" r="A8" s="4">
        <v>991</v>
      </c>
      <c t="n" r="B8" s="5">
        <v>-1432534</v>
      </c>
    </row>
    <row spans="1:4" r="9">
      <c t="s" r="A9" s="4">
        <v>992</v>
      </c>
      <c t="n" r="B9" s="7">
        <v>10.96</v>
      </c>
    </row>
    <row spans="1:4" r="10">
      <c t="s" r="A10" s="4">
        <v>993</v>
      </c>
      <c t="n" r="B10" s="5">
        <v>2318908</v>
      </c>
      <c t="n" r="C10" s="5">
        <v>2418302</v>
      </c>
    </row>
    <row spans="1:4" r="11">
      <c t="s" r="A11" s="4">
        <v>994</v>
      </c>
      <c t="n" r="B11" s="7">
        <v>12.16</v>
      </c>
      <c t="n" r="C11" s="7">
        <v>11.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5</v>
      </c>
      <c t="s" r="B1" s="2">
        <v>1</v>
      </c>
    </row>
    <row spans="1:4" r="2">
      <c t="s" r="B2" s="2">
        <v>2</v>
      </c>
      <c t="s" r="C2" s="2">
        <v>32</v>
      </c>
      <c t="s" r="D2" s="2">
        <v>33</v>
      </c>
    </row>
    <row spans="1:4" r="3">
      <c t="s" r="A3" s="3">
        <v>433</v>
      </c>
    </row>
    <row spans="1:4" r="4">
      <c t="s" r="A4" s="4">
        <v>996</v>
      </c>
      <c t="n" r="B4" s="7">
        <v>78.05</v>
      </c>
      <c t="n" r="C4" s="7">
        <v>61.39</v>
      </c>
      <c t="n" r="D4" s="7">
        <v>46.54</v>
      </c>
    </row>
    <row spans="1:4" r="5">
      <c t="s" r="A5" s="4">
        <v>997</v>
      </c>
    </row>
    <row spans="1:4" r="6">
      <c t="s" r="A6" s="3">
        <v>433</v>
      </c>
    </row>
    <row spans="1:4" r="7">
      <c t="s" r="A7" s="4">
        <v>998</v>
      </c>
      <c t="n" r="B7" s="5">
        <v>688856</v>
      </c>
    </row>
    <row spans="1:4" r="8">
      <c t="s" r="A8" s="4">
        <v>999</v>
      </c>
      <c t="n" r="B8" s="7">
        <v>48.95</v>
      </c>
    </row>
    <row spans="1:4" r="9">
      <c t="s" r="A9" s="4">
        <v>1000</v>
      </c>
      <c t="n" r="B9" s="5">
        <v>159960</v>
      </c>
    </row>
    <row spans="1:4" r="10">
      <c t="s" r="A10" s="4">
        <v>996</v>
      </c>
      <c t="n" r="B10" s="7">
        <v>78.05</v>
      </c>
    </row>
    <row spans="1:4" r="11">
      <c t="s" r="A11" s="4">
        <v>1001</v>
      </c>
      <c t="n" r="B11" s="5">
        <v>-332007</v>
      </c>
    </row>
    <row spans="1:4" r="12">
      <c t="s" r="A12" s="4">
        <v>1002</v>
      </c>
      <c t="n" r="B12" s="7">
        <v>41.95</v>
      </c>
    </row>
    <row spans="1:4" r="13">
      <c t="s" r="A13" s="4">
        <v>1003</v>
      </c>
      <c t="n" r="B13" s="5">
        <v>-54361</v>
      </c>
    </row>
    <row spans="1:4" r="14">
      <c t="s" r="A14" s="4">
        <v>1004</v>
      </c>
      <c t="n" r="B14" s="7">
        <v>53.75</v>
      </c>
    </row>
    <row spans="1:4" r="15">
      <c t="s" r="A15" s="4">
        <v>1005</v>
      </c>
      <c t="n" r="B15" s="5">
        <v>462448</v>
      </c>
      <c t="n" r="C15" s="5">
        <v>688856</v>
      </c>
    </row>
    <row spans="1:4" r="16">
      <c t="s" r="A16" s="4">
        <v>1006</v>
      </c>
      <c t="n" r="B16" s="7">
        <v>63.48</v>
      </c>
      <c t="n" r="C16" s="7">
        <v>48.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7</v>
      </c>
      <c t="s" r="B1" s="2">
        <v>1</v>
      </c>
    </row>
    <row spans="1:4" r="2">
      <c t="s" r="B2" s="2">
        <v>2</v>
      </c>
      <c t="s" r="C2" s="2">
        <v>32</v>
      </c>
      <c t="s" r="D2" s="2">
        <v>33</v>
      </c>
    </row>
    <row spans="1:4" r="3">
      <c t="s" r="A3" s="3">
        <v>435</v>
      </c>
    </row>
    <row spans="1:4" r="4">
      <c t="s" r="A4" s="4">
        <v>1008</v>
      </c>
      <c t="n" r="B4" s="7">
        <v>78.05</v>
      </c>
      <c t="n" r="C4" s="7">
        <v>61.39</v>
      </c>
      <c t="n" r="D4" s="7">
        <v>46.54</v>
      </c>
    </row>
    <row spans="1:4" r="5">
      <c t="s" r="A5" s="4">
        <v>1009</v>
      </c>
    </row>
    <row spans="1:4" r="6">
      <c t="s" r="A6" s="3">
        <v>435</v>
      </c>
    </row>
    <row spans="1:4" r="7">
      <c t="s" r="A7" s="4">
        <v>998</v>
      </c>
      <c t="n" r="B7" s="5">
        <v>811323</v>
      </c>
    </row>
    <row spans="1:4" r="8">
      <c t="s" r="A8" s="4">
        <v>999</v>
      </c>
      <c t="n" r="B8" s="7">
        <v>48.56</v>
      </c>
    </row>
    <row spans="1:4" r="9">
      <c t="s" r="A9" s="4">
        <v>1010</v>
      </c>
      <c t="n" r="B9" s="5">
        <v>229943</v>
      </c>
    </row>
    <row spans="1:4" r="10">
      <c t="s" r="A10" s="4">
        <v>1008</v>
      </c>
      <c t="n" r="B10" s="7">
        <v>64.23</v>
      </c>
    </row>
    <row spans="1:4" r="11">
      <c t="s" r="A11" s="4">
        <v>1011</v>
      </c>
      <c t="n" r="B11" s="5">
        <v>-202579</v>
      </c>
    </row>
    <row spans="1:4" r="12">
      <c t="s" r="A12" s="4">
        <v>1012</v>
      </c>
      <c t="n" r="B12" s="7">
        <v>35.9</v>
      </c>
    </row>
    <row spans="1:4" r="13">
      <c t="s" r="A13" s="4">
        <v>1013</v>
      </c>
      <c t="n" r="B13" s="5">
        <v>-75331</v>
      </c>
    </row>
    <row spans="1:4" r="14">
      <c t="s" r="A14" s="4">
        <v>1014</v>
      </c>
      <c t="n" r="B14" s="7">
        <v>51.67</v>
      </c>
    </row>
    <row spans="1:4" r="15">
      <c t="s" r="A15" s="4">
        <v>1005</v>
      </c>
      <c t="n" r="B15" s="5">
        <v>763356</v>
      </c>
      <c t="n" r="C15" s="5">
        <v>811323</v>
      </c>
    </row>
    <row spans="1:4" r="16">
      <c t="s" r="A16" s="4">
        <v>1006</v>
      </c>
      <c t="n" r="B16" s="7">
        <v>56.33</v>
      </c>
      <c t="n" r="C16" s="7">
        <v>48.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1015</v>
      </c>
      <c t="s" r="B1" s="2">
        <v>1</v>
      </c>
    </row>
    <row spans="1:4" r="2">
      <c t="s" r="B2" s="2">
        <v>2</v>
      </c>
      <c t="s" r="C2" s="2">
        <v>32</v>
      </c>
      <c t="s" r="D2" s="2">
        <v>33</v>
      </c>
    </row>
    <row spans="1:4" r="3">
      <c t="s" r="A3" s="3">
        <v>1016</v>
      </c>
    </row>
    <row spans="1:4" r="4">
      <c t="s" r="A4" s="4">
        <v>1017</v>
      </c>
      <c t="n" r="B4" s="5">
        <v>1</v>
      </c>
    </row>
    <row spans="1:4" r="5">
      <c t="s" r="A5" s="4">
        <v>1018</v>
      </c>
      <c t="n" r="B5" s="5">
        <v>8987571</v>
      </c>
    </row>
    <row spans="1:4" r="6">
      <c t="s" r="A6" s="4">
        <v>1019</v>
      </c>
      <c t="n" r="B6" s="5">
        <v>1032209</v>
      </c>
    </row>
    <row spans="1:4" r="7">
      <c t="s" r="A7" s="4">
        <v>1020</v>
      </c>
      <c t="s" r="B7" s="4">
        <v>534</v>
      </c>
    </row>
    <row spans="1:4" r="8">
      <c t="s" r="A8" s="4">
        <v>1021</v>
      </c>
      <c t="s" r="B8" s="4">
        <v>502</v>
      </c>
    </row>
    <row spans="1:4" r="9">
      <c t="s" r="A9" s="4">
        <v>1022</v>
      </c>
      <c t="s" r="B9" s="4">
        <v>1023</v>
      </c>
    </row>
    <row spans="1:4" r="10">
      <c t="s" r="A10" s="4">
        <v>1024</v>
      </c>
      <c t="s" r="B10" s="4">
        <v>1023</v>
      </c>
    </row>
    <row spans="1:4" r="11">
      <c t="s" r="A11" s="4">
        <v>1025</v>
      </c>
      <c t="s" r="B11" s="4">
        <v>1023</v>
      </c>
    </row>
    <row spans="1:4" r="12">
      <c t="s" r="A12" s="4">
        <v>1026</v>
      </c>
      <c t="s" r="B12" s="4">
        <v>534</v>
      </c>
    </row>
    <row spans="1:4" r="13">
      <c t="s" r="A13" s="4">
        <v>1027</v>
      </c>
      <c t="s" r="B13" s="4">
        <v>534</v>
      </c>
    </row>
    <row spans="1:4" r="14">
      <c t="s" r="A14" s="4">
        <v>1028</v>
      </c>
      <c t="n" r="B14" s="7">
        <v>12.51</v>
      </c>
      <c t="n" r="C14" s="7">
        <v>12.4</v>
      </c>
      <c t="n" r="D14" s="7">
        <v>10.32</v>
      </c>
    </row>
    <row spans="1:4" r="15">
      <c t="s" r="A15" s="4">
        <v>1029</v>
      </c>
      <c t="n" r="B15" s="6">
        <v>20</v>
      </c>
      <c t="n" r="C15" s="6">
        <v>51</v>
      </c>
      <c t="n" r="D15" s="6">
        <v>29</v>
      </c>
    </row>
    <row spans="1:4" r="16">
      <c t="s" r="A16" s="4">
        <v>1030</v>
      </c>
      <c t="n" r="B16" s="6">
        <v>28</v>
      </c>
    </row>
    <row spans="1:4" r="17">
      <c t="s" r="A17" s="4">
        <v>1031</v>
      </c>
      <c t="s" r="B17" s="4">
        <v>1032</v>
      </c>
    </row>
    <row spans="1:4" r="18">
      <c t="s" r="A18" s="4">
        <v>1033</v>
      </c>
      <c t="n" r="B18" s="6">
        <v>16</v>
      </c>
      <c t="n" r="C18" s="6">
        <v>16</v>
      </c>
      <c t="n" r="D18" s="6">
        <v>23</v>
      </c>
    </row>
    <row spans="1:4" r="19">
      <c t="s" r="A19" s="4">
        <v>1034</v>
      </c>
      <c t="n" r="B19" s="10">
        <v>16.2</v>
      </c>
    </row>
    <row spans="1:4" r="20">
      <c t="s" r="A20" s="4">
        <v>1035</v>
      </c>
      <c t="s" r="B20" s="4">
        <v>1036</v>
      </c>
    </row>
    <row spans="1:4" r="21">
      <c t="s" r="A21" s="4">
        <v>996</v>
      </c>
      <c t="n" r="B21" s="7">
        <v>78.05</v>
      </c>
      <c t="n" r="C21" s="7">
        <v>61.39</v>
      </c>
      <c t="n" r="D21" s="7">
        <v>46.54</v>
      </c>
    </row>
    <row spans="1:4" r="22">
      <c t="s" r="A22" s="4">
        <v>1037</v>
      </c>
      <c t="n" r="B22" s="6">
        <v>14</v>
      </c>
      <c t="n" r="C22" s="6">
        <v>12</v>
      </c>
      <c t="n" r="D22" s="6">
        <v>11</v>
      </c>
    </row>
    <row spans="1:4" r="23">
      <c t="s" r="A23" s="4">
        <v>1038</v>
      </c>
      <c t="s" r="B23" s="4">
        <v>500</v>
      </c>
    </row>
    <row spans="1:4" r="24">
      <c t="s" r="A24" s="4">
        <v>1039</v>
      </c>
      <c t="s" r="B24" s="4">
        <v>500</v>
      </c>
    </row>
    <row spans="1:4" r="25">
      <c t="s" r="A25" s="4">
        <v>1040</v>
      </c>
      <c t="n" r="B25" s="6">
        <v>14</v>
      </c>
    </row>
    <row spans="1:4" r="26">
      <c t="s" r="A26" s="4">
        <v>1041</v>
      </c>
      <c t="s" r="B26" s="4">
        <v>1042</v>
      </c>
    </row>
    <row spans="1:4" r="27">
      <c t="s" r="A27" s="4">
        <v>1043</v>
      </c>
      <c t="n" r="B27" s="7">
        <v>64.23</v>
      </c>
      <c t="n" r="C27" s="7">
        <v>59.17</v>
      </c>
      <c t="n" r="D27" s="7">
        <v>45.92</v>
      </c>
    </row>
    <row spans="1:4" r="28">
      <c t="s" r="A28" s="4">
        <v>1044</v>
      </c>
      <c t="n" r="B28" s="6">
        <v>7</v>
      </c>
      <c t="n" r="C28" s="6">
        <v>4</v>
      </c>
      <c t="n" r="D28" s="6">
        <v>18</v>
      </c>
    </row>
    <row spans="1:4" r="29">
      <c t="s" r="A29" s="4">
        <v>1045</v>
      </c>
    </row>
    <row spans="1:4" r="30">
      <c t="s" r="A30" s="3">
        <v>1046</v>
      </c>
    </row>
    <row spans="1:4" r="31">
      <c t="s" r="A31" s="4">
        <v>998</v>
      </c>
      <c t="n" r="B31" s="5">
        <v>129845</v>
      </c>
    </row>
    <row spans="1:4" r="32">
      <c t="s" r="A32" s="4">
        <v>1047</v>
      </c>
    </row>
    <row spans="1:4" r="33">
      <c t="s" r="A33" s="3">
        <v>1046</v>
      </c>
    </row>
    <row spans="1:4" r="34">
      <c t="s" r="A34" s="4">
        <v>998</v>
      </c>
      <c t="n" r="B34" s="5">
        <v>332603</v>
      </c>
    </row>
    <row spans="1:4" r="35">
      <c t="s" r="A35" s="4">
        <v>1048</v>
      </c>
    </row>
    <row spans="1:4" r="36">
      <c t="s" r="A36" s="3">
        <v>1046</v>
      </c>
    </row>
    <row spans="1:4" r="37">
      <c t="s" r="A37" s="4">
        <v>998</v>
      </c>
      <c t="n" r="B37" s="5">
        <v>7633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9</v>
      </c>
      <c t="s" r="B1" s="2">
        <v>1</v>
      </c>
    </row>
    <row spans="1:4" r="2">
      <c t="s" r="B2" s="2">
        <v>2</v>
      </c>
      <c t="s" r="C2" s="2">
        <v>32</v>
      </c>
      <c t="s" r="D2" s="2">
        <v>33</v>
      </c>
    </row>
    <row spans="1:4" r="3">
      <c t="s" r="A3" s="3">
        <v>251</v>
      </c>
    </row>
    <row spans="1:4" r="4">
      <c t="s" r="A4" s="4">
        <v>1050</v>
      </c>
      <c t="n" r="B4" s="6">
        <v>334</v>
      </c>
      <c t="n" r="C4" s="6">
        <v>540</v>
      </c>
      <c t="n" r="D4" s="6">
        <v>466</v>
      </c>
    </row>
    <row spans="1:4" r="5">
      <c t="s" r="A5" s="4">
        <v>1051</v>
      </c>
      <c t="n" r="B5" s="5">
        <v>-1</v>
      </c>
      <c t="n" r="C5" s="5">
        <v>-4</v>
      </c>
      <c t="n" r="D5" s="5">
        <v>-3</v>
      </c>
    </row>
    <row spans="1:4" r="6">
      <c t="s" r="A6" s="4">
        <v>1052</v>
      </c>
      <c t="n" r="B6" s="6">
        <v>333</v>
      </c>
      <c t="n" r="C6" s="6">
        <v>536</v>
      </c>
      <c t="n" r="D6" s="6">
        <v>463</v>
      </c>
    </row>
    <row spans="1:4" r="7">
      <c t="s" r="A7" s="4">
        <v>1053</v>
      </c>
      <c t="n" r="B7" s="5">
        <v>105700000</v>
      </c>
      <c t="n" r="C7" s="5">
        <v>106100000</v>
      </c>
      <c t="n" r="D7" s="5">
        <v>110500000</v>
      </c>
    </row>
    <row spans="1:4" r="8">
      <c t="s" r="A8" s="4">
        <v>1054</v>
      </c>
      <c t="n" r="B8" s="5">
        <v>1100000</v>
      </c>
      <c t="n" r="C8" s="5">
        <v>1200000</v>
      </c>
      <c t="n" r="D8" s="5">
        <v>700000</v>
      </c>
    </row>
    <row spans="1:4" r="9">
      <c t="s" r="A9" s="4">
        <v>1055</v>
      </c>
      <c t="n" r="B9" s="5">
        <v>106800000</v>
      </c>
      <c t="n" r="C9" s="5">
        <v>107300000</v>
      </c>
      <c t="n" r="D9" s="5">
        <v>111200000</v>
      </c>
    </row>
    <row spans="1:4" r="10">
      <c t="s" r="A10" s="4">
        <v>1056</v>
      </c>
      <c t="n" r="B10" s="7">
        <v>3.15</v>
      </c>
      <c t="n" r="C10" s="7">
        <v>5.05</v>
      </c>
      <c t="n" r="D10" s="7">
        <v>4.19</v>
      </c>
    </row>
    <row spans="1:4" r="11">
      <c t="s" r="A11" s="4">
        <v>1057</v>
      </c>
      <c t="n" r="B11" s="7">
        <v>3.11</v>
      </c>
      <c t="n" r="C11" s="6">
        <v>5</v>
      </c>
      <c t="n" r="D11" s="7">
        <v>4.16</v>
      </c>
    </row>
    <row spans="1:4" r="12">
      <c t="s" r="A12" s="3">
        <v>1058</v>
      </c>
    </row>
    <row spans="1:4" r="13">
      <c t="s" r="A13" s="4">
        <v>1059</v>
      </c>
      <c t="n" r="B13" s="5">
        <v>605419</v>
      </c>
      <c t="n" r="C13" s="5">
        <v>651904</v>
      </c>
      <c t="n" r="D13" s="5">
        <v>31644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060</v>
      </c>
      <c t="s" r="B1" s="2">
        <v>1</v>
      </c>
    </row>
    <row spans="1:4" r="2">
      <c t="s" r="B2" s="2">
        <v>2</v>
      </c>
      <c t="s" r="C2" s="2">
        <v>32</v>
      </c>
      <c t="s" r="D2" s="2">
        <v>33</v>
      </c>
    </row>
    <row spans="1:4" r="3">
      <c t="s" r="A3" s="3">
        <v>1061</v>
      </c>
    </row>
    <row spans="1:4" r="4">
      <c t="s" r="A4" s="4">
        <v>1062</v>
      </c>
      <c t="n" r="B4" s="6">
        <v>277</v>
      </c>
      <c t="n" r="C4" s="6">
        <v>264</v>
      </c>
      <c t="n" r="D4" s="6">
        <v>254</v>
      </c>
    </row>
    <row spans="1:4" r="5">
      <c t="s" r="A5" s="4">
        <v>136</v>
      </c>
      <c t="n" r="B5" s="5">
        <v>0</v>
      </c>
      <c t="n" r="C5" s="6">
        <v>0</v>
      </c>
      <c t="n" r="D5" s="6">
        <v>18</v>
      </c>
    </row>
    <row spans="1:4" r="6">
      <c t="s" r="A6" s="4">
        <v>1063</v>
      </c>
    </row>
    <row spans="1:4" r="7">
      <c t="s" r="A7" s="3">
        <v>1061</v>
      </c>
    </row>
    <row spans="1:4" r="8">
      <c t="s" r="A8" s="4">
        <v>1062</v>
      </c>
      <c t="n" r="B8" s="6">
        <v>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4</v>
      </c>
      <c t="s" r="B1" s="2">
        <v>1</v>
      </c>
    </row>
    <row spans="1:4" r="2">
      <c t="s" r="B2" s="2">
        <v>2</v>
      </c>
      <c t="s" r="C2" s="2">
        <v>32</v>
      </c>
      <c t="s" r="D2" s="2">
        <v>33</v>
      </c>
    </row>
    <row spans="1:4" r="3">
      <c t="s" r="A3" s="3">
        <v>1065</v>
      </c>
    </row>
    <row spans="1:4" r="4">
      <c t="s" r="A4" s="4">
        <v>1066</v>
      </c>
      <c t="n" r="B4" s="6">
        <v>130</v>
      </c>
      <c t="n" r="C4" s="6">
        <v>94</v>
      </c>
      <c t="n" r="D4" s="6">
        <v>109</v>
      </c>
    </row>
    <row spans="1:4" r="5">
      <c t="s" r="A5" s="4">
        <v>1067</v>
      </c>
      <c t="n" r="B5" s="5">
        <v>89</v>
      </c>
      <c t="n" r="C5" s="6">
        <v>93</v>
      </c>
      <c t="n" r="D5" s="6">
        <v>110</v>
      </c>
    </row>
    <row spans="1:4" r="6">
      <c t="s" r="A6" s="4">
        <v>1068</v>
      </c>
    </row>
    <row spans="1:4" r="7">
      <c t="s" r="A7" s="3">
        <v>1065</v>
      </c>
    </row>
    <row spans="1:4" r="8">
      <c t="s" r="A8" s="4">
        <v>1066</v>
      </c>
      <c t="n" r="B8" s="6">
        <v>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9</v>
      </c>
      <c t="s" r="B1" s="2">
        <v>1</v>
      </c>
    </row>
    <row spans="1:4" r="2">
      <c t="s" r="B2" s="2">
        <v>2</v>
      </c>
      <c t="s" r="C2" s="2">
        <v>32</v>
      </c>
      <c t="s" r="D2" s="2">
        <v>33</v>
      </c>
    </row>
    <row spans="1:4" r="3">
      <c t="s" r="A3" s="3">
        <v>1070</v>
      </c>
    </row>
    <row spans="1:4" r="4">
      <c t="s" r="A4" s="4">
        <v>1071</v>
      </c>
      <c t="n" r="B4" s="6">
        <v>57</v>
      </c>
      <c t="n" r="C4" s="6">
        <v>48</v>
      </c>
      <c t="n" r="D4" s="6">
        <v>48</v>
      </c>
    </row>
    <row spans="1:4" r="5">
      <c t="s" r="A5" s="4">
        <v>1072</v>
      </c>
      <c t="n" r="B5" s="5">
        <v>424</v>
      </c>
    </row>
    <row spans="1:4" r="6">
      <c t="s" r="A6" s="4">
        <v>1073</v>
      </c>
      <c t="n" r="B6" s="5">
        <v>94</v>
      </c>
    </row>
    <row spans="1:4" r="7">
      <c t="s" r="A7" s="4">
        <v>1074</v>
      </c>
      <c t="n" r="B7" s="5">
        <v>80</v>
      </c>
    </row>
    <row spans="1:4" r="8">
      <c t="s" r="A8" s="4">
        <v>1075</v>
      </c>
      <c t="n" r="B8" s="5">
        <v>65</v>
      </c>
    </row>
    <row spans="1:4" r="9">
      <c t="s" r="A9" s="4">
        <v>1076</v>
      </c>
      <c t="n" r="B9" s="5">
        <v>53</v>
      </c>
    </row>
    <row spans="1:4" r="10">
      <c t="s" r="A10" s="4">
        <v>1077</v>
      </c>
      <c t="n" r="B10" s="5">
        <v>38</v>
      </c>
    </row>
    <row spans="1:4" r="11">
      <c t="s" r="A11" s="4">
        <v>1078</v>
      </c>
      <c t="n" r="B11" s="6">
        <v>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1079</v>
      </c>
      <c t="s" r="B1" s="2">
        <v>1</v>
      </c>
    </row>
    <row spans="1:7" r="2">
      <c t="s" r="B2" s="2">
        <v>2</v>
      </c>
      <c t="s" r="C2" s="2">
        <v>32</v>
      </c>
      <c t="s" r="D2" s="2">
        <v>33</v>
      </c>
      <c t="s" r="E2" s="2">
        <v>581</v>
      </c>
      <c t="s" r="F2" s="2">
        <v>742</v>
      </c>
      <c t="s" r="G2" s="2">
        <v>743</v>
      </c>
    </row>
    <row spans="1:7" r="3">
      <c t="s" r="A3" s="3">
        <v>1080</v>
      </c>
    </row>
    <row spans="1:7" r="4">
      <c t="s" r="A4" s="4">
        <v>1081</v>
      </c>
      <c t="s" r="B4" s="4">
        <v>1082</v>
      </c>
    </row>
    <row spans="1:7" r="5">
      <c t="s" r="A5" s="4">
        <v>1083</v>
      </c>
      <c t="s" r="B5" s="4">
        <v>1084</v>
      </c>
    </row>
    <row spans="1:7" r="6">
      <c t="s" r="A6" s="4">
        <v>1085</v>
      </c>
      <c t="s" r="B6" s="4">
        <v>1084</v>
      </c>
    </row>
    <row spans="1:7" r="7">
      <c t="s" r="A7" s="4">
        <v>96</v>
      </c>
      <c t="n" r="B7" s="6">
        <v>518</v>
      </c>
      <c t="n" r="C7" s="6">
        <v>250</v>
      </c>
    </row>
    <row spans="1:7" r="8">
      <c t="s" r="A8" s="4">
        <v>113</v>
      </c>
      <c t="n" r="B8" s="5">
        <v>-16</v>
      </c>
      <c t="n" r="C8" s="5">
        <v>-15</v>
      </c>
    </row>
    <row spans="1:7" r="9">
      <c t="s" r="A9" s="4">
        <v>258</v>
      </c>
      <c t="n" r="B9" s="5">
        <v>130</v>
      </c>
      <c t="n" r="C9" s="5">
        <v>94</v>
      </c>
      <c t="n" r="D9" s="6">
        <v>109</v>
      </c>
    </row>
    <row spans="1:7" r="10">
      <c t="s" r="A10" s="4">
        <v>1086</v>
      </c>
    </row>
    <row spans="1:7" r="11">
      <c t="s" r="A11" s="3">
        <v>1087</v>
      </c>
    </row>
    <row spans="1:7" r="12">
      <c t="s" r="A12" s="4">
        <v>754</v>
      </c>
      <c t="n" r="E12" s="6">
        <v>800</v>
      </c>
    </row>
    <row spans="1:7" r="13">
      <c t="s" r="A13" s="4">
        <v>1088</v>
      </c>
    </row>
    <row spans="1:7" r="14">
      <c t="s" r="A14" s="3">
        <v>1080</v>
      </c>
    </row>
    <row spans="1:7" r="15">
      <c t="s" r="A15" s="4">
        <v>1089</v>
      </c>
      <c t="n" r="B15" s="5">
        <v>1000</v>
      </c>
    </row>
    <row spans="1:7" r="16">
      <c t="s" r="A16" s="4">
        <v>758</v>
      </c>
    </row>
    <row spans="1:7" r="17">
      <c t="s" r="A17" s="3">
        <v>1087</v>
      </c>
    </row>
    <row spans="1:7" r="18">
      <c t="s" r="A18" s="4">
        <v>754</v>
      </c>
      <c t="n" r="B18" s="5">
        <v>0</v>
      </c>
      <c t="n" r="C18" s="5">
        <v>350</v>
      </c>
      <c t="n" r="F18" s="6">
        <v>350</v>
      </c>
    </row>
    <row spans="1:7" r="19">
      <c t="s" r="A19" s="4">
        <v>538</v>
      </c>
      <c t="s" r="F19" s="4">
        <v>759</v>
      </c>
    </row>
    <row spans="1:7" r="20">
      <c t="s" r="A20" s="4">
        <v>1090</v>
      </c>
    </row>
    <row spans="1:7" r="21">
      <c t="s" r="A21" s="3">
        <v>1087</v>
      </c>
    </row>
    <row spans="1:7" r="22">
      <c t="s" r="A22" s="4">
        <v>754</v>
      </c>
      <c t="n" r="B22" s="6">
        <v>350</v>
      </c>
    </row>
    <row spans="1:7" r="23">
      <c t="s" r="A23" s="4">
        <v>538</v>
      </c>
      <c t="s" r="B23" s="4">
        <v>541</v>
      </c>
    </row>
    <row spans="1:7" r="24">
      <c t="s" r="A24" s="4">
        <v>753</v>
      </c>
    </row>
    <row spans="1:7" r="25">
      <c t="s" r="A25" s="3">
        <v>1087</v>
      </c>
    </row>
    <row spans="1:7" r="26">
      <c t="s" r="A26" s="4">
        <v>754</v>
      </c>
      <c t="n" r="B26" s="6">
        <v>0</v>
      </c>
      <c t="n" r="C26" s="6">
        <v>400</v>
      </c>
      <c t="n" r="G26" s="6">
        <v>400</v>
      </c>
    </row>
    <row spans="1:7" r="27">
      <c t="s" r="A27" s="4">
        <v>538</v>
      </c>
      <c t="s" r="G27" s="4">
        <v>757</v>
      </c>
    </row>
    <row spans="1:7" r="28">
      <c t="s" r="A28" s="4">
        <v>1091</v>
      </c>
    </row>
    <row spans="1:7" r="29">
      <c t="s" r="A29" s="3">
        <v>1087</v>
      </c>
    </row>
    <row spans="1:7" r="30">
      <c t="s" r="A30" s="4">
        <v>754</v>
      </c>
      <c t="n" r="B30" s="6">
        <v>400</v>
      </c>
    </row>
    <row spans="1:7" r="31">
      <c t="s" r="A31" s="4">
        <v>538</v>
      </c>
      <c t="s" r="B31" s="4">
        <v>539</v>
      </c>
    </row>
    <row spans="1:7" r="32">
      <c t="s" r="A32" s="4">
        <v>1092</v>
      </c>
    </row>
    <row spans="1:7" r="33">
      <c t="s" r="A33" s="3">
        <v>1080</v>
      </c>
    </row>
    <row spans="1:7" r="34">
      <c t="s" r="A34" s="4">
        <v>113</v>
      </c>
      <c t="n" r="B34" s="6">
        <v>24</v>
      </c>
    </row>
    <row spans="1:7" r="35">
      <c t="s" r="A35" s="4">
        <v>1093</v>
      </c>
    </row>
    <row spans="1:7" r="36">
      <c t="s" r="A36" s="3">
        <v>1080</v>
      </c>
    </row>
    <row spans="1:7" r="37">
      <c t="s" r="A37" s="4">
        <v>1089</v>
      </c>
      <c t="n" r="B37" s="6">
        <v>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1094</v>
      </c>
      <c t="s" r="B1" s="2">
        <v>1</v>
      </c>
    </row>
    <row spans="1:4" r="2">
      <c t="s" r="B2" s="2">
        <v>2</v>
      </c>
      <c t="s" r="C2" s="2">
        <v>32</v>
      </c>
      <c t="s" r="D2" s="2">
        <v>33</v>
      </c>
    </row>
    <row spans="1:4" r="3">
      <c t="s" r="A3" s="3">
        <v>1095</v>
      </c>
    </row>
    <row spans="1:4" r="4">
      <c t="s" r="A4" s="4">
        <v>137</v>
      </c>
      <c t="n" r="B4" s="6">
        <v>-118</v>
      </c>
      <c t="n" r="C4" s="6">
        <v>0</v>
      </c>
      <c t="n" r="D4" s="6">
        <v>-33</v>
      </c>
    </row>
    <row spans="1:4" r="5">
      <c t="s" r="A5" s="4">
        <v>1096</v>
      </c>
      <c t="n" r="B5" s="5">
        <v>0</v>
      </c>
      <c t="n" r="C5" s="5">
        <v>0</v>
      </c>
      <c t="n" r="D5" s="5">
        <v>-11</v>
      </c>
    </row>
    <row spans="1:4" r="6">
      <c t="s" r="A6" s="4">
        <v>1097</v>
      </c>
      <c t="n" r="B6" s="5">
        <v>0</v>
      </c>
      <c t="n" r="C6" s="5">
        <v>0</v>
      </c>
      <c t="n" r="D6" s="5">
        <v>-7</v>
      </c>
    </row>
    <row spans="1:4" r="7">
      <c t="s" r="A7" s="4">
        <v>131</v>
      </c>
      <c t="n" r="B7" s="5">
        <v>0</v>
      </c>
      <c t="n" r="C7" s="5">
        <v>0</v>
      </c>
      <c t="n" r="D7" s="5">
        <v>9</v>
      </c>
    </row>
    <row spans="1:4" r="8">
      <c t="s" r="A8" s="4">
        <v>1098</v>
      </c>
      <c t="n" r="B8" s="5">
        <v>0</v>
      </c>
      <c t="n" r="C8" s="5">
        <v>0</v>
      </c>
      <c t="n" r="D8" s="5">
        <v>0</v>
      </c>
    </row>
    <row spans="1:4" r="9">
      <c t="s" r="A9" s="4">
        <v>132</v>
      </c>
      <c t="n" r="B9" s="5">
        <v>9</v>
      </c>
      <c t="n" r="C9" s="5">
        <v>0</v>
      </c>
      <c t="n" r="D9" s="5">
        <v>0</v>
      </c>
    </row>
    <row spans="1:4" r="10">
      <c t="s" r="A10" s="4">
        <v>1099</v>
      </c>
      <c t="n" r="B10" s="5">
        <v>1</v>
      </c>
      <c t="n" r="C10" s="5">
        <v>4</v>
      </c>
      <c t="n" r="D10" s="5">
        <v>1</v>
      </c>
    </row>
    <row spans="1:4" r="11">
      <c t="s" r="A11" s="4">
        <v>1100</v>
      </c>
      <c t="n" r="B11" s="6">
        <v>-108</v>
      </c>
      <c t="n" r="C11" s="6">
        <v>4</v>
      </c>
      <c t="n" r="D11" s="6">
        <v>-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Equit</vt:lpstr>
      <vt:lpstr>Consolidated Statement of Equi8</vt:lpstr>
      <vt:lpstr>Significant Accounting Policies</vt:lpstr>
      <vt:lpstr>Accounting Changes or Recent Ac</vt:lpstr>
      <vt:lpstr>Discontinued Operations</vt:lpstr>
      <vt:lpstr>Business Combinations</vt:lpstr>
      <vt:lpstr>Receivables</vt:lpstr>
      <vt:lpstr>Inventories</vt:lpstr>
      <vt:lpstr>Property, Plant and Equipment</vt:lpstr>
      <vt:lpstr>Goodwill</vt:lpstr>
      <vt:lpstr>Intangible Assets</vt:lpstr>
      <vt:lpstr>Accrued Warranties</vt:lpstr>
      <vt:lpstr>Credit Arrangements</vt:lpstr>
      <vt:lpstr>Short-Term Debt</vt:lpstr>
      <vt:lpstr>Long Term Debt</vt:lpstr>
      <vt:lpstr>Pension and Other Postretiremen</vt:lpstr>
      <vt:lpstr>Stock Options and Other Share-B</vt:lpstr>
      <vt:lpstr>Income From Continuing Operatio</vt:lpstr>
      <vt:lpstr>Research And Development</vt:lpstr>
      <vt:lpstr>Interest Expense</vt:lpstr>
      <vt:lpstr>Lease Commitments</vt:lpstr>
      <vt:lpstr>Derivative Instruments and Hedg</vt:lpstr>
      <vt:lpstr>Non-Operating Loss</vt:lpstr>
      <vt:lpstr>Accumulated Other Comprehensive</vt:lpstr>
      <vt:lpstr>Income Taxes</vt:lpstr>
      <vt:lpstr>Business Segments</vt:lpstr>
      <vt:lpstr>Legal Proceedings And Contingen</vt:lpstr>
      <vt:lpstr>Condensed Consolidating Financi</vt:lpstr>
      <vt:lpstr>Valuation and Qualifying Accoun</vt:lpstr>
      <vt:lpstr>Significant Accounting Polici36</vt:lpstr>
      <vt:lpstr>Significant Accounting Polici37</vt:lpstr>
      <vt:lpstr>Discontinued Operation _Tables_</vt:lpstr>
      <vt:lpstr>Business Combinations (Tables)</vt:lpstr>
      <vt:lpstr>Receivables (Tables)</vt:lpstr>
      <vt:lpstr>Inventories (Tables)</vt:lpstr>
      <vt:lpstr>Property Plant and Equipment (T</vt:lpstr>
      <vt:lpstr>Goodwill (Tables)</vt:lpstr>
      <vt:lpstr>Intangible Assets (Tables)</vt:lpstr>
      <vt:lpstr>Accrued Warranties (Tables)</vt:lpstr>
      <vt:lpstr>Long Term Debt (Tables)</vt:lpstr>
      <vt:lpstr>Pension and Other Postretirem47</vt:lpstr>
      <vt:lpstr>Stock Options And Other Share B</vt:lpstr>
      <vt:lpstr>Income From Continuing Operat49</vt:lpstr>
      <vt:lpstr>Non Operating Income (Loss)(Tab</vt:lpstr>
      <vt:lpstr>Accumulated Other Comprehensi51</vt:lpstr>
      <vt:lpstr>Income Taxes (Tables)</vt:lpstr>
      <vt:lpstr>Fair Value Measurements (Tables</vt:lpstr>
      <vt:lpstr>Business Segments (Tables)</vt:lpstr>
      <vt:lpstr>Condensed Consolidating Finan55</vt:lpstr>
      <vt:lpstr>Significant Accounting Polici56</vt:lpstr>
      <vt:lpstr>Significant Accounting Polici57</vt:lpstr>
      <vt:lpstr>Discontinued Operation (Details</vt:lpstr>
      <vt:lpstr>Business Combinations (Details)</vt:lpstr>
      <vt:lpstr>Business Combinations (Details </vt:lpstr>
      <vt:lpstr>Business Combinations (Detail61</vt:lpstr>
      <vt:lpstr>Business Combinations (Detail62</vt:lpstr>
      <vt:lpstr>Receivables (Details)</vt:lpstr>
      <vt:lpstr>Inventories (Details)</vt:lpstr>
      <vt:lpstr>Property, Plant and Equipment (</vt:lpstr>
      <vt:lpstr>Goodwill (Details)</vt:lpstr>
      <vt:lpstr>Intangible Assets (Details)</vt:lpstr>
      <vt:lpstr>Accrued Warranties (Details)</vt:lpstr>
      <vt:lpstr>Credit Arrangements (Details)</vt:lpstr>
      <vt:lpstr>Short-Term Debt (Details)</vt:lpstr>
      <vt:lpstr>Long-Term Debt (Details)</vt:lpstr>
      <vt:lpstr>Long-Term Debt (Details Textual</vt:lpstr>
      <vt:lpstr>Long-Term Debt (Details Textu73</vt:lpstr>
      <vt:lpstr>Long-Term Debt (Details Textu74</vt:lpstr>
      <vt:lpstr>Long-Term Debt (Details 2)</vt:lpstr>
      <vt:lpstr>Pension and Other Postretirem76</vt:lpstr>
      <vt:lpstr>Pension and Other Postretirem77</vt:lpstr>
      <vt:lpstr>Pension and Other Postretirem78</vt:lpstr>
      <vt:lpstr>Pension and Other Postretirem79</vt:lpstr>
      <vt:lpstr>Pension and Other Postretirem80</vt:lpstr>
      <vt:lpstr>Pension and Other Postretirem81</vt:lpstr>
      <vt:lpstr>Pension and Other Postretirem82</vt:lpstr>
      <vt:lpstr>Pension and Other Postretirem83</vt:lpstr>
      <vt:lpstr>Pension and Other Postretirem84</vt:lpstr>
      <vt:lpstr>Pension and Other Postretirem85</vt:lpstr>
      <vt:lpstr>Pension and Other Postretirem86</vt:lpstr>
      <vt:lpstr>Pension and Other Postretirem87</vt:lpstr>
      <vt:lpstr>Stock Options and Other Share88</vt:lpstr>
      <vt:lpstr>Stock Options and Other Share89</vt:lpstr>
      <vt:lpstr>Stock Options and Other Share90</vt:lpstr>
      <vt:lpstr>Stock Options and Other Share91</vt:lpstr>
      <vt:lpstr>Stock Options and Other Share92</vt:lpstr>
      <vt:lpstr>Stock Options and Other Share93</vt:lpstr>
      <vt:lpstr>Income From Continuing Operat94</vt:lpstr>
      <vt:lpstr>Research And Development (Detai</vt:lpstr>
      <vt:lpstr>Interest Expense (Details)</vt:lpstr>
      <vt:lpstr>Lease Commitments (Details)</vt:lpstr>
      <vt:lpstr>Derivative Instruments and He98</vt:lpstr>
      <vt:lpstr>Non Operating Loss (Details)</vt:lpstr>
      <vt:lpstr>Accumulted Other Comprehensive </vt:lpstr>
      <vt:lpstr>Income Taxes (Details)</vt:lpstr>
      <vt:lpstr>Income Taxes (Details 1)</vt:lpstr>
      <vt:lpstr>Income Taxes (Details 2)</vt:lpstr>
      <vt:lpstr>Income Taxes (Details 3)</vt:lpstr>
      <vt:lpstr>Income Taxes (Details 4)</vt:lpstr>
      <vt:lpstr>Income Taxes (Details Textual)</vt:lpstr>
      <vt:lpstr>Fair Value Measurements (Detail</vt:lpstr>
      <vt:lpstr>Business Segments (Details)</vt:lpstr>
      <vt:lpstr>Business Segments (Details 1)</vt:lpstr>
      <vt:lpstr>Business Segments (Details Text</vt:lpstr>
      <vt:lpstr>Legal proceedings and contin111</vt:lpstr>
      <vt:lpstr>Condensed Consolidating Fina112</vt:lpstr>
      <vt:lpstr>Condensed Consolidating Fina113</vt:lpstr>
      <vt:lpstr>Condensed Consolidating Fina114</vt:lpstr>
      <vt:lpstr>Valuation and Qualifying Acc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7:26:06Z</dcterms:created>
  <dcterms:modified xmlns:dcterms="http://purl.org/dc/terms/" xmlns:xsi="http://www.w3.org/2001/XMLSchema-instance" xsi:type="dcterms:W3CDTF">2015-08-31T17:26:06Z</dcterms:modified>
  <dc:title xmlns:dc="http://purl.org/dc/elements/1.1/">Untitled</dc:title>
  <dc:description xmlns:dc="http://purl.org/dc/elements/1.1/"/>
  <dc:subject xmlns:dc="http://purl.org/dc/elements/1.1/"/>
  <cp:keywords/>
  <cp:category/>
</cp:coreProperties>
</file>